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ignificant Accounting Policies" sheetId="8" state="visible" r:id="rId8"/>
    <sheet xmlns:r="http://schemas.openxmlformats.org/officeDocument/2006/relationships" name="Revenue Recognition" sheetId="9" state="visible" r:id="rId9"/>
    <sheet xmlns:r="http://schemas.openxmlformats.org/officeDocument/2006/relationships" name="Cash, Cash Equivalents and Rest" sheetId="10" state="visible" r:id="rId10"/>
    <sheet xmlns:r="http://schemas.openxmlformats.org/officeDocument/2006/relationships" name="Equity Investment" sheetId="11" state="visible" r:id="rId11"/>
    <sheet xmlns:r="http://schemas.openxmlformats.org/officeDocument/2006/relationships" name="Prepaid Expenses and Other" sheetId="12" state="visible" r:id="rId12"/>
    <sheet xmlns:r="http://schemas.openxmlformats.org/officeDocument/2006/relationships" name="Property and Equipment" sheetId="13" state="visible" r:id="rId13"/>
    <sheet xmlns:r="http://schemas.openxmlformats.org/officeDocument/2006/relationships" name="Goodwill and Intangibles" sheetId="14" state="visible" r:id="rId14"/>
    <sheet xmlns:r="http://schemas.openxmlformats.org/officeDocument/2006/relationships" name="Accrued Expenses" sheetId="15" state="visible" r:id="rId15"/>
    <sheet xmlns:r="http://schemas.openxmlformats.org/officeDocument/2006/relationships" name="Restructuring and Related Reorg" sheetId="16" state="visible" r:id="rId16"/>
    <sheet xmlns:r="http://schemas.openxmlformats.org/officeDocument/2006/relationships" name="Debt" sheetId="17" state="visible" r:id="rId17"/>
    <sheet xmlns:r="http://schemas.openxmlformats.org/officeDocument/2006/relationships" name="Convertible Preferred Stock, Ne" sheetId="18" state="visible" r:id="rId18"/>
    <sheet xmlns:r="http://schemas.openxmlformats.org/officeDocument/2006/relationships" name="Stockholders' Equity" sheetId="19" state="visible" r:id="rId19"/>
    <sheet xmlns:r="http://schemas.openxmlformats.org/officeDocument/2006/relationships" name="Stock-Based Compensation and Si" sheetId="20" state="visible" r:id="rId20"/>
    <sheet xmlns:r="http://schemas.openxmlformats.org/officeDocument/2006/relationships" name="Long-Term Incentive Plans" sheetId="21" state="visible" r:id="rId21"/>
    <sheet xmlns:r="http://schemas.openxmlformats.org/officeDocument/2006/relationships" name="(Loss) Earnings Per Share" sheetId="22" state="visible" r:id="rId22"/>
    <sheet xmlns:r="http://schemas.openxmlformats.org/officeDocument/2006/relationships" name="Leases and Service Commitments" sheetId="23" state="visible" r:id="rId23"/>
    <sheet xmlns:r="http://schemas.openxmlformats.org/officeDocument/2006/relationships" name="Retirement Plan"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Transactions with Related Parti" sheetId="27" state="visible" r:id="rId27"/>
    <sheet xmlns:r="http://schemas.openxmlformats.org/officeDocument/2006/relationships" name="Acquisitions" sheetId="28" state="visible" r:id="rId28"/>
    <sheet xmlns:r="http://schemas.openxmlformats.org/officeDocument/2006/relationships" name="Discontinued Operations" sheetId="29" state="visible" r:id="rId29"/>
    <sheet xmlns:r="http://schemas.openxmlformats.org/officeDocument/2006/relationships" name="Segments" sheetId="30" state="visible" r:id="rId30"/>
    <sheet xmlns:r="http://schemas.openxmlformats.org/officeDocument/2006/relationships" name="Quarterly Results (Unaudited)" sheetId="31" state="visible" r:id="rId31"/>
    <sheet xmlns:r="http://schemas.openxmlformats.org/officeDocument/2006/relationships" name="Schedule II Valuation and Quali" sheetId="32" state="visible" r:id="rId32"/>
    <sheet xmlns:r="http://schemas.openxmlformats.org/officeDocument/2006/relationships" name="Significant Accounting Polici_2" sheetId="33" state="visible" r:id="rId33"/>
    <sheet xmlns:r="http://schemas.openxmlformats.org/officeDocument/2006/relationships" name="Organization and Basis of Pre_2" sheetId="34" state="visible" r:id="rId34"/>
    <sheet xmlns:r="http://schemas.openxmlformats.org/officeDocument/2006/relationships" name="Significant Accounting Polici_3" sheetId="35" state="visible" r:id="rId35"/>
    <sheet xmlns:r="http://schemas.openxmlformats.org/officeDocument/2006/relationships" name="Revenue Recognition (Tables)" sheetId="36" state="visible" r:id="rId36"/>
    <sheet xmlns:r="http://schemas.openxmlformats.org/officeDocument/2006/relationships" name="Cash, Cash Equivalents and Re_2" sheetId="37" state="visible" r:id="rId37"/>
    <sheet xmlns:r="http://schemas.openxmlformats.org/officeDocument/2006/relationships" name="Equity Investment (Tables)" sheetId="38" state="visible" r:id="rId38"/>
    <sheet xmlns:r="http://schemas.openxmlformats.org/officeDocument/2006/relationships" name="Prepaid Expenses and Other (Tab" sheetId="39" state="visible" r:id="rId39"/>
    <sheet xmlns:r="http://schemas.openxmlformats.org/officeDocument/2006/relationships" name="Property and Equipment (Tables)" sheetId="40" state="visible" r:id="rId40"/>
    <sheet xmlns:r="http://schemas.openxmlformats.org/officeDocument/2006/relationships" name="Goodwill and Intangibles (Table" sheetId="41" state="visible" r:id="rId41"/>
    <sheet xmlns:r="http://schemas.openxmlformats.org/officeDocument/2006/relationships" name="Accrued Expenses (Tables)" sheetId="42" state="visible" r:id="rId42"/>
    <sheet xmlns:r="http://schemas.openxmlformats.org/officeDocument/2006/relationships" name="Restructuring and Related Reo_2" sheetId="43" state="visible" r:id="rId43"/>
    <sheet xmlns:r="http://schemas.openxmlformats.org/officeDocument/2006/relationships" name="Convertible Preferred Stock, _2" sheetId="44" state="visible" r:id="rId44"/>
    <sheet xmlns:r="http://schemas.openxmlformats.org/officeDocument/2006/relationships" name="Stockholders' Equity (Tables)" sheetId="45" state="visible" r:id="rId45"/>
    <sheet xmlns:r="http://schemas.openxmlformats.org/officeDocument/2006/relationships" name="Stock-Based Compensation and _2" sheetId="46" state="visible" r:id="rId46"/>
    <sheet xmlns:r="http://schemas.openxmlformats.org/officeDocument/2006/relationships" name="(Loss) Earnings Per Share (Tabl" sheetId="47" state="visible" r:id="rId47"/>
    <sheet xmlns:r="http://schemas.openxmlformats.org/officeDocument/2006/relationships" name="Operating Leases and Service Co" sheetId="48" state="visible" r:id="rId48"/>
    <sheet xmlns:r="http://schemas.openxmlformats.org/officeDocument/2006/relationships" name="Income Taxes (Tables)" sheetId="49" state="visible" r:id="rId49"/>
    <sheet xmlns:r="http://schemas.openxmlformats.org/officeDocument/2006/relationships" name="Acquisitions (Tables)" sheetId="50" state="visible" r:id="rId50"/>
    <sheet xmlns:r="http://schemas.openxmlformats.org/officeDocument/2006/relationships" name="Discontinued Operations (Tables" sheetId="51" state="visible" r:id="rId51"/>
    <sheet xmlns:r="http://schemas.openxmlformats.org/officeDocument/2006/relationships" name="Segments (Tables)" sheetId="52" state="visible" r:id="rId52"/>
    <sheet xmlns:r="http://schemas.openxmlformats.org/officeDocument/2006/relationships" name="Quarterly Results (Unaudited) (" sheetId="53" state="visible" r:id="rId53"/>
    <sheet xmlns:r="http://schemas.openxmlformats.org/officeDocument/2006/relationships" name="Organization and Basis of Pre_3" sheetId="54" state="visible" r:id="rId54"/>
    <sheet xmlns:r="http://schemas.openxmlformats.org/officeDocument/2006/relationships" name="Significant Accounting Polici_4" sheetId="55" state="visible" r:id="rId55"/>
    <sheet xmlns:r="http://schemas.openxmlformats.org/officeDocument/2006/relationships" name="Significant Accounting Polici_5" sheetId="56" state="visible" r:id="rId56"/>
    <sheet xmlns:r="http://schemas.openxmlformats.org/officeDocument/2006/relationships" name="Significant Accounting Polici_6" sheetId="57" state="visible" r:id="rId57"/>
    <sheet xmlns:r="http://schemas.openxmlformats.org/officeDocument/2006/relationships" name="Revenue Recognition - Disaggreg" sheetId="58" state="visible" r:id="rId58"/>
    <sheet xmlns:r="http://schemas.openxmlformats.org/officeDocument/2006/relationships" name="Revenue Recognition - Narrative" sheetId="59" state="visible" r:id="rId59"/>
    <sheet xmlns:r="http://schemas.openxmlformats.org/officeDocument/2006/relationships" name="Revenue Recognition - Schedule " sheetId="60" state="visible" r:id="rId60"/>
    <sheet xmlns:r="http://schemas.openxmlformats.org/officeDocument/2006/relationships" name="Revenue Recognition - Contract " sheetId="61" state="visible" r:id="rId61"/>
    <sheet xmlns:r="http://schemas.openxmlformats.org/officeDocument/2006/relationships" name="Cash, Cash Equivalents and Re_3" sheetId="62" state="visible" r:id="rId62"/>
    <sheet xmlns:r="http://schemas.openxmlformats.org/officeDocument/2006/relationships" name="Equity Investment - Narrative (" sheetId="63" state="visible" r:id="rId63"/>
    <sheet xmlns:r="http://schemas.openxmlformats.org/officeDocument/2006/relationships" name="Equity Investment - Summary of " sheetId="64" state="visible" r:id="rId64"/>
    <sheet xmlns:r="http://schemas.openxmlformats.org/officeDocument/2006/relationships" name="Prepaid Expenses and Other - Su" sheetId="65" state="visible" r:id="rId65"/>
    <sheet xmlns:r="http://schemas.openxmlformats.org/officeDocument/2006/relationships" name="Property and Equipment - Summar" sheetId="66" state="visible" r:id="rId66"/>
    <sheet xmlns:r="http://schemas.openxmlformats.org/officeDocument/2006/relationships" name="Property and Equipment - Narrat" sheetId="67" state="visible" r:id="rId67"/>
    <sheet xmlns:r="http://schemas.openxmlformats.org/officeDocument/2006/relationships" name="Goodwill and Intangibles - Narr" sheetId="68" state="visible" r:id="rId68"/>
    <sheet xmlns:r="http://schemas.openxmlformats.org/officeDocument/2006/relationships" name="Goodwill and Intangibles - Sche" sheetId="69" state="visible" r:id="rId69"/>
    <sheet xmlns:r="http://schemas.openxmlformats.org/officeDocument/2006/relationships" name="Goodwill and Intangibles - Sc_2" sheetId="70" state="visible" r:id="rId70"/>
    <sheet xmlns:r="http://schemas.openxmlformats.org/officeDocument/2006/relationships" name="Goodwill and Intangibles - Futu" sheetId="71" state="visible" r:id="rId71"/>
    <sheet xmlns:r="http://schemas.openxmlformats.org/officeDocument/2006/relationships" name="Accrued Expenses - Summary of A" sheetId="72" state="visible" r:id="rId72"/>
    <sheet xmlns:r="http://schemas.openxmlformats.org/officeDocument/2006/relationships" name="Restructuring and Related Reo_3" sheetId="73" state="visible" r:id="rId73"/>
    <sheet xmlns:r="http://schemas.openxmlformats.org/officeDocument/2006/relationships" name="Restructuring and Related Reo_4" sheetId="74" state="visible" r:id="rId74"/>
    <sheet xmlns:r="http://schemas.openxmlformats.org/officeDocument/2006/relationships" name="Debt - Narrative (Details)" sheetId="75" state="visible" r:id="rId75"/>
    <sheet xmlns:r="http://schemas.openxmlformats.org/officeDocument/2006/relationships" name="Convertible Preferred Stock, _3" sheetId="76" state="visible" r:id="rId76"/>
    <sheet xmlns:r="http://schemas.openxmlformats.org/officeDocument/2006/relationships" name="Convertible Preferred Stock, _4" sheetId="77" state="visible" r:id="rId77"/>
    <sheet xmlns:r="http://schemas.openxmlformats.org/officeDocument/2006/relationships" name="Stockholders' Equity - Narrativ" sheetId="78" state="visible" r:id="rId78"/>
    <sheet xmlns:r="http://schemas.openxmlformats.org/officeDocument/2006/relationships" name="Stockholders' Equity - Common S" sheetId="79" state="visible" r:id="rId79"/>
    <sheet xmlns:r="http://schemas.openxmlformats.org/officeDocument/2006/relationships" name="Stock-Based Compensation and _3" sheetId="80" state="visible" r:id="rId80"/>
    <sheet xmlns:r="http://schemas.openxmlformats.org/officeDocument/2006/relationships" name="Stock-Based Compensation and _4" sheetId="81" state="visible" r:id="rId81"/>
    <sheet xmlns:r="http://schemas.openxmlformats.org/officeDocument/2006/relationships" name="Stock-Based Compensation and _5" sheetId="82" state="visible" r:id="rId82"/>
    <sheet xmlns:r="http://schemas.openxmlformats.org/officeDocument/2006/relationships" name="Stock-Based Compensation and _6" sheetId="83" state="visible" r:id="rId83"/>
    <sheet xmlns:r="http://schemas.openxmlformats.org/officeDocument/2006/relationships" name="Stock-Based Compensation and _7" sheetId="84" state="visible" r:id="rId84"/>
    <sheet xmlns:r="http://schemas.openxmlformats.org/officeDocument/2006/relationships" name="Stock-Based Compensation and _8" sheetId="85" state="visible" r:id="rId85"/>
    <sheet xmlns:r="http://schemas.openxmlformats.org/officeDocument/2006/relationships" name="Stock-Based Compensation and _9" sheetId="86" state="visible" r:id="rId86"/>
    <sheet xmlns:r="http://schemas.openxmlformats.org/officeDocument/2006/relationships" name="Stock-Based Compensation and_10" sheetId="87" state="visible" r:id="rId87"/>
    <sheet xmlns:r="http://schemas.openxmlformats.org/officeDocument/2006/relationships" name="Stock-Based Compensation and_11" sheetId="88" state="visible" r:id="rId88"/>
    <sheet xmlns:r="http://schemas.openxmlformats.org/officeDocument/2006/relationships" name="Long-Term Incentive Plans (Deta" sheetId="89" state="visible" r:id="rId89"/>
    <sheet xmlns:r="http://schemas.openxmlformats.org/officeDocument/2006/relationships" name="(Loss) Earnings Per Share - Sch" sheetId="90" state="visible" r:id="rId90"/>
    <sheet xmlns:r="http://schemas.openxmlformats.org/officeDocument/2006/relationships" name="(Loss) Earnings Per Share - S_2" sheetId="91" state="visible" r:id="rId91"/>
    <sheet xmlns:r="http://schemas.openxmlformats.org/officeDocument/2006/relationships" name="Operating Leases and Service _2" sheetId="92" state="visible" r:id="rId92"/>
    <sheet xmlns:r="http://schemas.openxmlformats.org/officeDocument/2006/relationships" name="Operating Leases and Service _3" sheetId="93" state="visible" r:id="rId93"/>
    <sheet xmlns:r="http://schemas.openxmlformats.org/officeDocument/2006/relationships" name="Operating Leases and Service _4" sheetId="94" state="visible" r:id="rId94"/>
    <sheet xmlns:r="http://schemas.openxmlformats.org/officeDocument/2006/relationships" name="Operating Leases and Service _5" sheetId="95" state="visible" r:id="rId95"/>
    <sheet xmlns:r="http://schemas.openxmlformats.org/officeDocument/2006/relationships" name="Operating Leases and Service _6" sheetId="96" state="visible" r:id="rId96"/>
    <sheet xmlns:r="http://schemas.openxmlformats.org/officeDocument/2006/relationships" name="Operating Leases and Service _7" sheetId="97" state="visible" r:id="rId97"/>
    <sheet xmlns:r="http://schemas.openxmlformats.org/officeDocument/2006/relationships" name="Operating Leases and Service _8" sheetId="98" state="visible" r:id="rId98"/>
    <sheet xmlns:r="http://schemas.openxmlformats.org/officeDocument/2006/relationships" name="Operating Leases and Service _9" sheetId="99" state="visible" r:id="rId99"/>
    <sheet xmlns:r="http://schemas.openxmlformats.org/officeDocument/2006/relationships" name="Retirement Plan (Details)" sheetId="100" state="visible" r:id="rId100"/>
    <sheet xmlns:r="http://schemas.openxmlformats.org/officeDocument/2006/relationships" name="Income Taxes - Schedule of Fede" sheetId="101" state="visible" r:id="rId101"/>
    <sheet xmlns:r="http://schemas.openxmlformats.org/officeDocument/2006/relationships" name="Income Taxes - Schedule of Effe" sheetId="102" state="visible" r:id="rId102"/>
    <sheet xmlns:r="http://schemas.openxmlformats.org/officeDocument/2006/relationships" name="Income Taxes - Schedule of Defe" sheetId="103" state="visible" r:id="rId103"/>
    <sheet xmlns:r="http://schemas.openxmlformats.org/officeDocument/2006/relationships" name="Income Taxes - Narrative (Detai" sheetId="104" state="visible" r:id="rId104"/>
    <sheet xmlns:r="http://schemas.openxmlformats.org/officeDocument/2006/relationships" name="Income Taxes - Unrecognized Tax" sheetId="105" state="visible" r:id="rId105"/>
    <sheet xmlns:r="http://schemas.openxmlformats.org/officeDocument/2006/relationships" name="Income Taxes Income Taxes - Sta" sheetId="106" state="visible" r:id="rId106"/>
    <sheet xmlns:r="http://schemas.openxmlformats.org/officeDocument/2006/relationships" name="Commitments and Contingencies (" sheetId="107" state="visible" r:id="rId107"/>
    <sheet xmlns:r="http://schemas.openxmlformats.org/officeDocument/2006/relationships" name="Transactions with Related Par_2" sheetId="108" state="visible" r:id="rId108"/>
    <sheet xmlns:r="http://schemas.openxmlformats.org/officeDocument/2006/relationships" name="Acquisitions - Narrative (Detai" sheetId="109" state="visible" r:id="rId109"/>
    <sheet xmlns:r="http://schemas.openxmlformats.org/officeDocument/2006/relationships" name="Acquisitions - Preliminary Purc" sheetId="110" state="visible" r:id="rId110"/>
    <sheet xmlns:r="http://schemas.openxmlformats.org/officeDocument/2006/relationships" name="Acquisitions - Purchase Price A" sheetId="111" state="visible" r:id="rId111"/>
    <sheet xmlns:r="http://schemas.openxmlformats.org/officeDocument/2006/relationships" name="Acquisitions - Finite-Lived Int" sheetId="112" state="visible" r:id="rId112"/>
    <sheet xmlns:r="http://schemas.openxmlformats.org/officeDocument/2006/relationships" name="Acquisitions - Pro Forma Inform" sheetId="113" state="visible" r:id="rId113"/>
    <sheet xmlns:r="http://schemas.openxmlformats.org/officeDocument/2006/relationships" name="Discontinued Operations - Narra" sheetId="114" state="visible" r:id="rId114"/>
    <sheet xmlns:r="http://schemas.openxmlformats.org/officeDocument/2006/relationships" name="Discontinued Operations - Missi" sheetId="115" state="visible" r:id="rId115"/>
    <sheet xmlns:r="http://schemas.openxmlformats.org/officeDocument/2006/relationships" name="Discontinued Operations - Incom" sheetId="116" state="visible" r:id="rId116"/>
    <sheet xmlns:r="http://schemas.openxmlformats.org/officeDocument/2006/relationships" name="Discontinued Operations - Loss " sheetId="117" state="visible" r:id="rId117"/>
    <sheet xmlns:r="http://schemas.openxmlformats.org/officeDocument/2006/relationships" name="Discontinued Operations - Balan" sheetId="118" state="visible" r:id="rId118"/>
    <sheet xmlns:r="http://schemas.openxmlformats.org/officeDocument/2006/relationships" name="Discontinued Operations - Cash " sheetId="119" state="visible" r:id="rId119"/>
    <sheet xmlns:r="http://schemas.openxmlformats.org/officeDocument/2006/relationships" name="Discontinued Operations - Resul" sheetId="120" state="visible" r:id="rId120"/>
    <sheet xmlns:r="http://schemas.openxmlformats.org/officeDocument/2006/relationships" name="Segments - Narrative (Details)" sheetId="121" state="visible" r:id="rId121"/>
    <sheet xmlns:r="http://schemas.openxmlformats.org/officeDocument/2006/relationships" name="Segments - Financial Informatio" sheetId="122" state="visible" r:id="rId122"/>
    <sheet xmlns:r="http://schemas.openxmlformats.org/officeDocument/2006/relationships" name="Segments - Reclassifications (D" sheetId="123" state="visible" r:id="rId123"/>
    <sheet xmlns:r="http://schemas.openxmlformats.org/officeDocument/2006/relationships" name="Quarterly Results (Unaudited) -" sheetId="124" state="visible" r:id="rId124"/>
    <sheet xmlns:r="http://schemas.openxmlformats.org/officeDocument/2006/relationships" name="Quarterly Results (Unaudited)_2" sheetId="125" state="visible" r:id="rId125"/>
    <sheet xmlns:r="http://schemas.openxmlformats.org/officeDocument/2006/relationships" name="Schedule II Valuation and Qua_2" sheetId="126" state="visible" r:id="rId126"/>
    <sheet xmlns:r="http://schemas.openxmlformats.org/officeDocument/2006/relationships" name="Uncategorized Items - prsc-2019" sheetId="127" state="visible" r:id="rId127"/>
  </sheets>
  <definedNames/>
  <calcPr calcId="124519" fullCalcOnLoad="1"/>
</workbook>
</file>

<file path=xl/sharedStrings.xml><?xml version="1.0" encoding="utf-8"?>
<sst xmlns="http://schemas.openxmlformats.org/spreadsheetml/2006/main" uniqueCount="1215">
  <si>
    <t>Document And Entity Information - USD ($) $ in Millions</t>
  </si>
  <si>
    <t>12 Months Ended</t>
  </si>
  <si>
    <t>Dec. 31, 2019</t>
  </si>
  <si>
    <t>Feb. 24, 2020</t>
  </si>
  <si>
    <t>Jun. 30, 2019</t>
  </si>
  <si>
    <t>Cover page.</t>
  </si>
  <si>
    <t>Entity Small Business</t>
  </si>
  <si>
    <t>false</t>
  </si>
  <si>
    <t>Entity Registrant Name</t>
  </si>
  <si>
    <t>Providence Service Corp</t>
  </si>
  <si>
    <t>Entity Central Index Key</t>
  </si>
  <si>
    <t>0001220754</t>
  </si>
  <si>
    <t>Trading Symbol</t>
  </si>
  <si>
    <t>PRSC</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9</t>
  </si>
  <si>
    <t>Document Fiscal Year Focus</t>
  </si>
  <si>
    <t>2019</t>
  </si>
  <si>
    <t>Document Fiscal Period Focus</t>
  </si>
  <si>
    <t>FY</t>
  </si>
  <si>
    <t>Amendment Flag</t>
  </si>
  <si>
    <t>Entity Emerging Growth Company</t>
  </si>
  <si>
    <t>Entity Shell Company</t>
  </si>
  <si>
    <t>Document Transition Report</t>
  </si>
  <si>
    <t>Entity File Number</t>
  </si>
  <si>
    <t>001-34221</t>
  </si>
  <si>
    <t>City Area Code</t>
  </si>
  <si>
    <t>404</t>
  </si>
  <si>
    <t>Local Phone Number</t>
  </si>
  <si>
    <t>888-5800</t>
  </si>
  <si>
    <t>Entity Interactive Data Current</t>
  </si>
  <si>
    <t>Documents Incorporated by Reference</t>
  </si>
  <si>
    <t>Items 10 through 14 in Part III of this Annual Report on Form 10-K: the registrant's definitive proxy statement on Schedule 14A relating to the registrant's 2020 Annual Meeting of Stockholders; provided that if such proxy statement is not filed on or before April 30, 2020, such information will be included in an amendment to this Annual Report on Form 10-K filed on or before such date.</t>
  </si>
  <si>
    <t>Entity Incorporation, State or Country Code</t>
  </si>
  <si>
    <t>DE</t>
  </si>
  <si>
    <t>Entity Tax Identification Number</t>
  </si>
  <si>
    <t>86-0845127</t>
  </si>
  <si>
    <t>Entity Address, Address Line One</t>
  </si>
  <si>
    <t>1275 Peachtree Street</t>
  </si>
  <si>
    <t>Entity Address, Address Line Two</t>
  </si>
  <si>
    <t>Sixth Floor</t>
  </si>
  <si>
    <t>Entity Address, City or Town</t>
  </si>
  <si>
    <t>Atlanta</t>
  </si>
  <si>
    <t>Entity Address, State or Province</t>
  </si>
  <si>
    <t>GA</t>
  </si>
  <si>
    <t>Entity Address, Postal Zip Code</t>
  </si>
  <si>
    <t>30309</t>
  </si>
  <si>
    <t>Title of 12(b) Security</t>
  </si>
  <si>
    <t>Common Stock, $0.001 par value per share</t>
  </si>
  <si>
    <t>Security Exchange Name</t>
  </si>
  <si>
    <t>NASDAQ</t>
  </si>
  <si>
    <t>Document Annual Report</t>
  </si>
  <si>
    <t>true</t>
  </si>
  <si>
    <t>Consolidated Balance Sheets - USD ($) $ in Thousands</t>
  </si>
  <si>
    <t>Dec. 31, 2018</t>
  </si>
  <si>
    <t>Current assets:</t>
  </si>
  <si>
    <t>Cash and cash equivalents</t>
  </si>
  <si>
    <t>Accounts receivable, net of allowance of $5,933 in 2019 and $1,854 in 2018</t>
  </si>
  <si>
    <t>Other receivables</t>
  </si>
  <si>
    <t>Prepaid expenses and other</t>
  </si>
  <si>
    <t>Restricted cash</t>
  </si>
  <si>
    <t>Current assets of discontinued operations</t>
  </si>
  <si>
    <t>Total current assets</t>
  </si>
  <si>
    <t>Operating lease assets</t>
  </si>
  <si>
    <t>Property and equipment, net</t>
  </si>
  <si>
    <t>Goodwill</t>
  </si>
  <si>
    <t>Intangible assets, net</t>
  </si>
  <si>
    <t>Equity investment</t>
  </si>
  <si>
    <t>Other assets</t>
  </si>
  <si>
    <t>Restricted cash, less current portion</t>
  </si>
  <si>
    <t>Total assets</t>
  </si>
  <si>
    <t>Current liabilities:</t>
  </si>
  <si>
    <t>Current portion of long-term obligations</t>
  </si>
  <si>
    <t>Accounts payable</t>
  </si>
  <si>
    <t>Current portion of operating lease liabilities</t>
  </si>
  <si>
    <t>Accrued expenses</t>
  </si>
  <si>
    <t>Accrued transportation costs</t>
  </si>
  <si>
    <t>Deferred revenue</t>
  </si>
  <si>
    <t>Self-funded insurance programs</t>
  </si>
  <si>
    <t>Current liabilities of discontinued operations</t>
  </si>
  <si>
    <t>Total current liabilities</t>
  </si>
  <si>
    <t>Long-term debt, less current portion</t>
  </si>
  <si>
    <t>Operating lease liabilities, less current portion</t>
  </si>
  <si>
    <t>Other long-term liabilities</t>
  </si>
  <si>
    <t>Deferred tax liabilities</t>
  </si>
  <si>
    <t>Total liabilities</t>
  </si>
  <si>
    <t>Commitments and contingencies (Note 20)</t>
  </si>
  <si>
    <t xml:space="preserve"> </t>
  </si>
  <si>
    <t>Stockholders’ equity</t>
  </si>
  <si>
    <t>Common stock: Authorized 40,000,000 shares; $0.001 par value; 18,073,763 and 17,784,769 issued and outstanding (including treasury shares)</t>
  </si>
  <si>
    <t>Additional paid-in capital</t>
  </si>
  <si>
    <t>Retained earnings</t>
  </si>
  <si>
    <t>Treasury shares, at cost, 5,088,782 and 4,970,093 shares, respectively</t>
  </si>
  <si>
    <t>Total stockholders’ equity</t>
  </si>
  <si>
    <t>Total liabilities, redeemable convertible preferred stock and stockholders’ equity</t>
  </si>
  <si>
    <t>Allowance for credit loss</t>
  </si>
  <si>
    <t>Common stock, shares authorized (in shares)</t>
  </si>
  <si>
    <t>Common stock, par (in USD per share)</t>
  </si>
  <si>
    <t>Common stock, shares, issued (in shares)</t>
  </si>
  <si>
    <t>Common stock, shares, outstanding (in shares)</t>
  </si>
  <si>
    <t>Treasury stock (in shares)</t>
  </si>
  <si>
    <t>Convertible Preferred Stock</t>
  </si>
  <si>
    <t>Redeemable convertible preferred stock</t>
  </si>
  <si>
    <t>Convertible preferred stock, net: Authorized 10,000,000 shares; $0.001 par value; 798,788 and 801,606 issued and outstanding; 5.5%/8.5% dividend rate</t>
  </si>
  <si>
    <t>Temporary equity, shares authorized (in shares)</t>
  </si>
  <si>
    <t>Temporary equity, par (in USD per share)</t>
  </si>
  <si>
    <t>Temporary equity, shares issued (in shares)</t>
  </si>
  <si>
    <t>Temporary equity, shares outstanding (in shares)</t>
  </si>
  <si>
    <t>Convertible Preferred Stock | Cash Dividends</t>
  </si>
  <si>
    <t>Convertible preferred stock, dividend rate</t>
  </si>
  <si>
    <t>5.50%</t>
  </si>
  <si>
    <t>8.50%</t>
  </si>
  <si>
    <t>Consolidated Statements of Income - USD ($) $ in Thousands</t>
  </si>
  <si>
    <t>Dec. 31, 2017</t>
  </si>
  <si>
    <t>Income Statement [Abstract]</t>
  </si>
  <si>
    <t>Service revenue, net</t>
  </si>
  <si>
    <t>Operating expenses:</t>
  </si>
  <si>
    <t>Service expense</t>
  </si>
  <si>
    <t>General and administrative expense</t>
  </si>
  <si>
    <t>Asset impairment charge</t>
  </si>
  <si>
    <t>Depreciation and amortization</t>
  </si>
  <si>
    <t>Total operating expenses</t>
  </si>
  <si>
    <t>Operating income</t>
  </si>
  <si>
    <t>Other expenses (income):</t>
  </si>
  <si>
    <t>Interest expense, net</t>
  </si>
  <si>
    <t>Other income</t>
  </si>
  <si>
    <t>Equity in net loss (gain) of investee</t>
  </si>
  <si>
    <t>Gain on remeasurement of cost method investment</t>
  </si>
  <si>
    <t>(Loss) income from continuing operations before income taxes</t>
  </si>
  <si>
    <t>(Benefit) provision for income taxes</t>
  </si>
  <si>
    <t>(Loss) income from continuing operations, net of tax</t>
  </si>
  <si>
    <t>Income (loss) from discontinued operations, net of tax</t>
  </si>
  <si>
    <t>Net income (loss)</t>
  </si>
  <si>
    <t>Net loss from discontinued operations attributable to noncontrolling interest</t>
  </si>
  <si>
    <t>Net income (loss) attributable to Providence</t>
  </si>
  <si>
    <t>Net (loss) income available to common stockholders (Note 16)</t>
  </si>
  <si>
    <t>Basic (loss) earnings per common share:</t>
  </si>
  <si>
    <t>Continuing operations (in dollars per share)</t>
  </si>
  <si>
    <t>Discontinued operations (in dollars per share)</t>
  </si>
  <si>
    <t>Basic earnings per common share (in dollars per share)</t>
  </si>
  <si>
    <t>Weighted-average number of common shares outstanding:</t>
  </si>
  <si>
    <t>Basic (in shares)</t>
  </si>
  <si>
    <t>Diluted (in shares)</t>
  </si>
  <si>
    <t>Diluted (loss) earnings per common share:</t>
  </si>
  <si>
    <t>Diluted earnings (loss) per common share (in dollars per share)</t>
  </si>
  <si>
    <t>Consolidated Statements of Comprehensive Income - USD ($) $ in Thousands</t>
  </si>
  <si>
    <t>Statement of Comprehensive Income [Abstract]</t>
  </si>
  <si>
    <t>Net loss from discontinued operations attributable to non-controlling interest</t>
  </si>
  <si>
    <t>Other comprehensive (loss) income:</t>
  </si>
  <si>
    <t>Foreign currency translation adjustments, net of tax</t>
  </si>
  <si>
    <t>Reclassification of translation loss realized upon sale of subsidiary and equity investment, respectively</t>
  </si>
  <si>
    <t>Other comprehensive income</t>
  </si>
  <si>
    <t>Comprehensive income</t>
  </si>
  <si>
    <t>Comprehensive loss attributable to non-controlling interest</t>
  </si>
  <si>
    <t>Comprehensive income attributable to Providence</t>
  </si>
  <si>
    <t>Consolidated Statements of Stockholders' Equity - USD ($) $ in Thousands</t>
  </si>
  <si>
    <t>Total</t>
  </si>
  <si>
    <t>Common Stock</t>
  </si>
  <si>
    <t>Additional Paid-In</t>
  </si>
  <si>
    <t>Retained Earnings (Accumulated Deficit)</t>
  </si>
  <si>
    <t>Accumulated Other Comprehensive Loss, Net of Tax</t>
  </si>
  <si>
    <t>Treasury Stock</t>
  </si>
  <si>
    <t>Non-Controlling Interest</t>
  </si>
  <si>
    <t>Beginning Balance (in shares) at Dec. 31, 2016</t>
  </si>
  <si>
    <t>Beginning Balance at Dec. 31, 2016</t>
  </si>
  <si>
    <t>Increase (Decrease) in Stockholders' Equity [Roll Forward]</t>
  </si>
  <si>
    <t>Stock-based compensation</t>
  </si>
  <si>
    <t>Exercise of employee stock options, including net tax benefit (in shares)</t>
  </si>
  <si>
    <t>Exercise of employee stock options</t>
  </si>
  <si>
    <t>Restricted stock issued (in shares)</t>
  </si>
  <si>
    <t>Restricted stock issued</t>
  </si>
  <si>
    <t>Performance restricted stock issued (in shares)</t>
  </si>
  <si>
    <t>Performance restricted stock issued</t>
  </si>
  <si>
    <t>Shares issued for bonus settlement and director stipends (in shares)</t>
  </si>
  <si>
    <t>Shares issued for bonus settlement and director stipends</t>
  </si>
  <si>
    <t>Stock repurchase (in shares)</t>
  </si>
  <si>
    <t>Stock repurchase plan</t>
  </si>
  <si>
    <t>Conversion of convertible preferred stock</t>
  </si>
  <si>
    <t>Conversion of convertible preferred stock to common stock</t>
  </si>
  <si>
    <t>Convertible preferred stock dividends</t>
  </si>
  <si>
    <t>Reclassification of translation loss realized upon sale of equity investments</t>
  </si>
  <si>
    <t>Noncontrolling interest</t>
  </si>
  <si>
    <t>Other</t>
  </si>
  <si>
    <t>Ending Balance (in shares) at Dec. 31, 2017</t>
  </si>
  <si>
    <t>Ending Balance at Dec. 31, 2017</t>
  </si>
  <si>
    <t>Cumulative effect adjustment from change in accounting principle</t>
  </si>
  <si>
    <t>Ending Balance (in shares) at Dec. 31, 2018</t>
  </si>
  <si>
    <t>Ending Balance at Dec. 31, 2018</t>
  </si>
  <si>
    <t>Deferred Stock Units (DSUs) (in shares)</t>
  </si>
  <si>
    <t>Deferred Stock Units (DSUs)</t>
  </si>
  <si>
    <t>Ending Balance (in shares) at Dec. 31, 2019</t>
  </si>
  <si>
    <t>Ending Balance at Dec. 31, 2019</t>
  </si>
  <si>
    <t>Consolidated Statements of Cash Flows - USD ($) $ in Thousands</t>
  </si>
  <si>
    <t>Operating activities</t>
  </si>
  <si>
    <t>Adjustments to reconcile net income (loss) to net cash provided by operating activities:</t>
  </si>
  <si>
    <t>Depreciation</t>
  </si>
  <si>
    <t>Provision for doubtful accounts</t>
  </si>
  <si>
    <t>Deferred income taxes</t>
  </si>
  <si>
    <t>Amortization of deferred financing costs and debt discount</t>
  </si>
  <si>
    <t>Equity in net loss (gain) of investees</t>
  </si>
  <si>
    <t>Gain on sale of equity investment</t>
  </si>
  <si>
    <t>Loss on sale of business</t>
  </si>
  <si>
    <t>Deferred income taxes and income taxes receivable on sale of business</t>
  </si>
  <si>
    <t>Other non-cash (credits) charges</t>
  </si>
  <si>
    <t>Changes in operating assets and liabilities, net of effects of acquisitions:</t>
  </si>
  <si>
    <t>Accounts receivable and other receivables</t>
  </si>
  <si>
    <t>Accounts payable and accrued expenses</t>
  </si>
  <si>
    <t>Income taxes on gain from sale of business</t>
  </si>
  <si>
    <t>Net cash provided by operating activities</t>
  </si>
  <si>
    <t>Investing activities</t>
  </si>
  <si>
    <t>Purchase of property and equipment</t>
  </si>
  <si>
    <t>Proceeds from sale of equity investment</t>
  </si>
  <si>
    <t>Acquisitions, net of cash acquired</t>
  </si>
  <si>
    <t>Dispositions or sale of business, net of cash sold</t>
  </si>
  <si>
    <t>Cost method investments</t>
  </si>
  <si>
    <t>Proceeds from note receivable</t>
  </si>
  <si>
    <t>Other investing activities</t>
  </si>
  <si>
    <t>Net cash used in investing activities</t>
  </si>
  <si>
    <t>Financing activities</t>
  </si>
  <si>
    <t>Preferred stock dividends</t>
  </si>
  <si>
    <t>Repurchase of common stock, for treasury</t>
  </si>
  <si>
    <t>Proceeds from common stock issued pursuant to stock option exercise</t>
  </si>
  <si>
    <t>Proceeds from debt</t>
  </si>
  <si>
    <t>Repayment of debt</t>
  </si>
  <si>
    <t>Other financing activities</t>
  </si>
  <si>
    <t>Net cash used in financing activities</t>
  </si>
  <si>
    <t>Effect of exchange rate changes on cash</t>
  </si>
  <si>
    <t>Net change in cash, cash equivalents and restricted cash</t>
  </si>
  <si>
    <t>Cash, cash equivalents and restricted cash at beginning of period</t>
  </si>
  <si>
    <t>Cash, cash equivalents and restricted cash at end of period</t>
  </si>
  <si>
    <t>Supplemental cash flow information</t>
  </si>
  <si>
    <t>Cash included in current assets of discontinued operations held for sale</t>
  </si>
  <si>
    <t>Cash paid for interest</t>
  </si>
  <si>
    <t>Cash (received) paid for income taxes</t>
  </si>
  <si>
    <t>Proceeds receivable from option exercise</t>
  </si>
  <si>
    <t>Purchases of equipment in accounts payable and accrued liabilities</t>
  </si>
  <si>
    <t>Purchase of equipment through capital lease obligation</t>
  </si>
  <si>
    <t>Acquisitions:</t>
  </si>
  <si>
    <t>Purchase price</t>
  </si>
  <si>
    <t>Less:</t>
  </si>
  <si>
    <t>Cash acquired</t>
  </si>
  <si>
    <t>Value of existing ownership in Circulation</t>
  </si>
  <si>
    <t>Other Depreciation and Amortization</t>
  </si>
  <si>
    <t>Organization and Basis of Presentation</t>
  </si>
  <si>
    <t>Organization, Consolidation and Presentation of Financial Statements [Abstract]</t>
  </si>
  <si>
    <t xml:space="preserve">Organization and Basis of Presentation Description of Business The Providence Service Corporation (“we”, the “Company” or “Providence”) is the largest manager of non-emergency medical transportation (“NET”) programs for state governments and managed care organizations (“MCOs”) in the United States (“U.S.”). The Company operates under the brands LogistiCare and Circulation. Additionally, the Company owns a minority investment in CCHN Group Holdings, Inc. and its subsidiaries (“Matrix”). Matrix provides a broad array of assessment and care management services that improve health outcomes for individuals and financial performance for health plans. Matrix’s national network of community-based clinicians delivers in-home services while its fleet of mobile health clinics provide community-based care with advance diagnostic capabilities. These solutions combined with Matrix’s advanced engagement approach, help health plans manage risks, close care gaps and connect members to care. During 2018, the Company announced an organizational consolidation plan ("Organizational Consolidation") to integrate substantially all activities and functions performed at the corporate holding company level into its NET Services segment. As the Organizational Consolidation was substantially complete beginning January 1, 2019, our former Corporate and Other segment was combined with the NET Services segment. See Note 10, Restructuring and Related Reorganization Costs, and Note 24, Segments, for further information. Discontinued Operations During the periods presented, the Company completed the following transactions, which resulted in the presentation of the related operations as Discontinued Operations. • On December 21, 2018, the Company completed the sale of substantially all of the operating subsidiaries of its WD Services segment to Advanced Personnel Management Global Pty Ltd of Australia (“APM”) and APM UK Holdings Limited, an affiliate of APM, with the exception of the segment’s employment services operations in Saudi Arabia (the “WD Services Sale”). The Company’s contractual counterparties in Saudi Arabia, including an entity owned by the Saudi Arabian government, assumed these operations beginning January 1, 2019; however, the Company continues to incur expenses to wind down its Saudi Arabian entity. Additionally, on June 11, 2018, the Company entered into a Share Purchase Agreement to sell Ingeus France for a de minimis amount. The sale was effective on July 17, 2018, after court approval. • On November 1, 2015, the Company completed the sale of its Human Service s segment. However, in addition to the results through the sale date, the Company has recorded additional expenses related to legal proceedings as described in Note 20, Commitment and Contingencies , related to an indemnified legal matter. Basis of Presentation The Company follows accounting standards set by the Financial Accounting Standards Board (“FASB”). The FASB establishes accounting principles generally accepted in the United States (“GAAP”). Rules and interpretive releases of the Securities and Exchange Commission (“SEC”) under authority of federal securities laws are also sources of authoritative GAAP for SEC registrants. References to GAAP issued by the FASB in these footnotes are to the FASB Accounting Standards Codification (“ASC”), which serves as the single source of authoritative accounting and applicable reporting standards to be applied for non-governmental entities. All amounts are presented in U.S. dollars, unless otherwise noted. The Company accounts for its investment in Matrix using the equity method, as the Company does not control the decision-making process or business management practices of Matrix. While the Company has access to certain information and performs certain procedures to review the reasonableness of information, the Company relies on the management of Matrix to provide accurate financial information prepared in accordance with GAAP. The Company receives audit reports relating to such financial information from Matrix’s independent auditors on an annual basis. The Company is not aware of any errors in or possible misstatements of the financial information provided by Matrix that would have a material effect on the Company’s consolidated financial statements. See Note 5, Equity Investment , for further information. Reclassifications In conjunction with the change in the Company’s organizational structure as described in Note 24, Segments , certain costs were reclassified between “General and administrative expense” and “Service expense” on the accompanying condensed consolidated statements of operations as summarized below: Year Ended December 31, 2018 As Previously Reported (1) Reclassifications As Reported Service expense $ 1,284,603 $ (30,995) $ 1,253,608 General and administrative expense 46,098 30,995 77,093 </t>
  </si>
  <si>
    <t>Significant Accounting Policies and Recent Accounting Pronouncements</t>
  </si>
  <si>
    <t>Accounting Policies [Abstract]</t>
  </si>
  <si>
    <t>Significant Accounting Policies and Recent Accounting Pronouncements Principles of Consolidation The accompanying consolidated financial statements include The Providence Service Corporation, its wholly-owned subsidiaries, and entities it controls, or in which it has a variable interest and is the primary beneficiary of expected cash profits or losses. The Company records its investments in entities that it does not control, but over which it has the ability to exercise significant influence, using the equity method. The Company has eliminated significant intercompany transactions and accounts. Accounting Estimates The Company uses estimates and assumptions in the preparation of the consolidated financial statements in accordance with GAAP. Those estimates and assumptions affect the reported amounts of assets and liabilities and disclosure of contingent assets and liabilities as of the date of the Company’s consolidated financial statements. These estimates and assumptions also affect the reported amount of net income or loss during any period. The Company’s actual financial results could differ significantly from these estimates. The significant estimates underlying the Company’s consolidated financial statements include revenue recognition; allowance for doubtful accounts; accrued transportation costs; income taxes; recoverability of current and long-lived assets, including equity method investments; intangible assets and goodwill; loss contingencies; accounting for business combinations, including amounts assigned to definite and indefinite lived intangibles and contingent consideration; loss reserves for reinsurance and self-funded insurance programs; and stock-based compensation. Cash and Cash Equivalents Cash and cash equivalents include all cash balances and highly liquid investments with an initial maturity of three months or less. Investments in cash equivalents are carried at cost, which approximates fair value. The Company places its temporary cash investments with high credit quality financial institutions. At times, such investments may be in excess of the federally insured limits. Accounts Receivable and Allowance for Doubtful Accounts The Company records accounts receivable amounts at the contractual amount, less an allowance for doubtful accounts. The Company maintains an allowance for doubtful accounts at an amount it estimates to be sufficient to cover the risk that an account will not be collected. The Company regularly evaluates its accounts receivables, especially receivables that are past due, and reassesses its allowance for doubtful accounts based on identified customer collection issues. In circumstances where the Company is aware of a customer’s inability to meet its financial obligation, the Company records a specific allowance for doubtful accounts to reduce its net recognized receivable to an amount the Company reasonably expects to collect. Under certain contracts of NET Services, final payment is based on a reconciliation of actual utilization and cost, and the final reconciliation may require a considerable period of time. The Company’s bad debt expense from continuing operations for the years ended December 31, 2019, 2018 and 2017 was $3,220, $338 and $1,347, respectively. Property and Equipment Property and equipment are stated at historical cost, net of accumulated depreciation, or at fair value if the assets were initially recorded as the result of a business combination or if the asset was remeasured due to an impairment. Depreciation is calculated using the straight-line method over the estimated useful life of the asset. Maintenance and repairs are expensed as incurred. Gains and losses resulting from the disposition of an asset are reflected in operating expense. Recoverability of Goodwill In accordance with ASC 350, Intangibles-Goodwill and Other , the Company reviews goodwill for impairment annually, or more frequently if events and circumstances indicate that an asset may be impaired. Such circumstances could include, but are not limited to: (1) the loss or modification of significant contracts, (2) a significant adverse change in legal factors or in business climate, (3) unanticipated competition, (4) an adverse action or assessment by a regulator, or (5) a significant decline in the Company’s stock price. We perform our annual goodwill impairment test as of October 1. First, we perform qualitative assessments for each reporting unit to determine whether it is more likely than not that the fair value of a reporting unit is less than its carrying amount. If the qualitative assessment suggests that it is more likely than not that the fair value of a reporting unit is less than its carrying value amount, then we perform a quantitative assessment and compare the fair value of the reporting unit to its carrying value. We adopted ASU No. 2017-04, Intangibles-Goodwill and Other (Topic 350): Simplifying the Test for Goodwill Impairment (“ASU 2017-04”) effective April 1, 2017 . ASU 2017-04 removes the requirement to compare the implied fair value of goodwill with its carrying amount as part of step two of the goodwill impairment test. Instead, if we deem it necessary to perform the quantitative goodwill impairment test in an annual or interim period, we recognize an impairment charge equal to the excess, if any, of a reporting unit’s carrying amount over its fair value, not to exceed the total amount of goodwill allocated to the reporting unit. The Company estimates the fair value of the Company’s reporting units using either an income approach, a market valuation approach, a transaction valuation approach or a blended approach. The income approach produces an estimated fair value of a reporting unit based on the present value of the cash flows the Company expects the reporting unit to generate in the future. Estimates included in the discounted cash flow model include the discount rate, which the Company determines based on adjusting an industry-wide weighted-average cost of capital for size, geography, and company specific risk factors, long-term rates of growth and profitability of the Company’s business, working capital effects and planned capital expenditures. The market approach produces an estimated fair value of a reporting unit based on a comparison of the reporting unit to comparable publicly traded entities in similar lines of business. The transaction valuation approach produces an estimated fair value of a reporting unit based on a comparison of the reporting unit to publicly available transactional data involving both publicly traded and private entities in similar lines of business. The Company’s significant estimates in both the market and transaction approach include the selected similar companies with comparable business factors such as size, growth, profitability, risk and return on investment and the multiples the Company applies to revenue and earnings before interest, taxes, depreciation and amortization (“EBITDA”) to estimate the fair value of the reporting unit. Recoverability of Intangible Assets Subject to Amortization and Other Long-Lived Assets Intangible assets subject to amortization and other long-lived assets are carried at cost and are amortized or depreciated on a straight-line basis over their estimated useful lives of 3 to 15 years. In accordance with ASC 360, Property, Plant, and Equipment , the Company reviews the carrying value of long-lived assets or groups of assets to be used in operations whenever events or changes in circumstances indicate that the carrying amount of the assets may be impaired. Factors that may necessitate an impairment assessment include, among others, significant adverse changes in the extent or manner in which an asset or group of assets is used, significant adverse changes in legal factors or the business climate that could affect the value of an asset or group of assets or significant declines in the observable market value of an asset or group of assets. The presence or occurrence of those events indicates that an asset or group of assets may be impaired. In those cases, the Company assesses the recoverability of an asset or group of assets by determining whether the carrying value of the asset or group of assets exceeds the sum of the projected undiscounted cash flows expected to result from the use and eventual disposition of the assets over the remaining economic life of the asset or the primary asset in the group of assets. If such testing indicates the carrying value of the asset or group of assets is not recoverable, the Company estimates the fair value of the asset or group of assets using appropriate valuation methodologies, which would typically include an estimate of discounted cash flows. If the fair value of those assets or groups of assets is less than carrying value, the Company records an impairment loss equal to the excess of the carrying value over the estimated fair value. Accrued Transportation Costs The Company schedules transportation for eligible members of its customers through its central reservation system. The Company generally contracts with third-party providers to provide transportation. The cost of transportation is recorded in the month the services are rendered, based upon contractual rates and mileage estimates. Transportation providers provide invoices once the trip is completed. Any trips that have not been invoiced require an accrual, based upon the expected cost as well as an estimate for cancellations, as the Company is generally only obligated to pay the transportation provider for completed trips. These estimates are based upon the historical trend associated with each contract’s population and the transportation provider network servicing the program. There may be differences between actual invoiced amounts and estimated costs, and any resulting adjustments are included in expense. Accrued transportation costs were $87,063 and $84,889 at December 31, 2019 and 2018, respectively. Deferred Financing Costs and Debt Discounts The Company capitalizes direct expenses incurred in connection with its credit facilities and other borrowings, and amortizes such expenses over the life of the respective credit facility or other borrowings. Fees charged by lenders on the revolving facility and all fees charged by third parties are recorded as deferred financing costs and fees charged by lenders on term loans are recorded as a debt discount. Deferred financing costs, net of amortization, totaling $33 and $268 as of December 31, 2019 and 2018, respectively, are included in “Prepaid expenses and other” on the consolidated balance sheets. Revenue Recognition The Company recognizes revenue as it transfers control of promised services to its customers. The Company generates all of its revenue from contracts with customers. The amount of revenue recognized reflects the consideration to which the Company expects to be entitled in exchange for these services. The Company satisfies substantially all of its performance obligations and recognizes revenue over time instead of at points in time. See further information in Note 3, Revenue Recognition. In May 2014, the FASB issued ASU No. 2014-09, Revenue from Contracts with Customers (Topic 606) (“ASU 2014-09”). ASU 2014-09 introduced FASB Accounting Standards Codification Topic 606 (“ASC 606”), which replaced historical revenue recognition guidance and was intended to improve and converge with international standards the financial reporting requirements for revenue from contracts with customers. The core principle of ASC 606 was that an entity should recognize revenue for the transfer of goods or services equal to the amount that it expects to be entitled to receive for those goods or services. ASC 606 also required additional disclosures about the nature, timing and uncertainty of revenue and cash flows arising from customer contracts, including significant judgments and changes in judgments. ASU 2014-09 allowed for adoption either on a full retrospective basis to each prior reporting period presented or on a modified retrospective basis with the cumulative effect of initially applying the new guidance recognized at the date of initial application. The Company adopted ASU 2014-09 effective January 1, 2018 using the modified retrospective transition method for contracts that were not completed as of January 1, 2018. The Company recognized the cumulative effect of initially applying the new revenue standard as an adjustment to the opening balance of retained earnings. These impacts were related to our WD Services segment, which has since met the criteria for classification as discontinued operations. Upon adoption of ASU 2014-09, the cumulative effect of the changes made to the Company’s consolidated balance sheet as of January 1, 2018 were as follows: Balance at December 31, 2017 Adjustments due to ASU 2014-09 Balance at January 1, 2018 Assets Current assets of discontinued operations 104,024 11,182 115,206 Liabilities Current liabilities of discontinued operations 61,643 5,442 67,085 Noncurrent liabilities of discontinued operations 7,565 30 7,595 Equity Retained earnings, net of tax 204,818 5,710 210,528 The impact of applying the new revenue recognition guidance on the Company’s consolidated statement of operations for the year ended December 31, 2018 was as follows: Year Ended December 31, 2018 As Reported (1) Pro forma as if the previous accounting guidance was in effect Service revenue, net $ 1,384,965 1,400,453 Service expense 1,253,608 1,300,091 Operating income 24,276 24,276 (1) Service expense reflects certain costs reclassified between “General and administrative expense” and “Service expense” in conjunction with the change in the Company’s organizational structure as described in Note 24, Segments. There was no impact of applying the new revenue recognition guidance on the Company’s consolidated balance sheet at December 31, 2018, as any assets and liabilities impacted by the guidance were sold in the WD Services Sale. The comparative financial statements were not restated and continue to be reported under the accounting standards in effect for those periods. Stock-Based Compensation The Company follows the fair value recognition provisions of ASC Topic 718 – Compensation – Stock Compensation (“ASC 718”), which requires companies to measure and recognize compensation expense for all share-based payments at fair value. • The Company calculates the fair value of stock options using the Black-Scholes or Monte Carlo option-pricing formula. The fair value of restricted stock awards or units is determined based on the closing market price of the Company’s Common Stock on the date of grant. Forfeitures are recorded as they occur. The expense for stock-based compensation awards is amortized on a straight-line basis over the requisite service period, which is typically the vesting period. • The Company records restricted stock units (“RSUs”) that may be settled by the holder in cash, rather than shares, as a liability and remeasures these liabilities at fair value at the end of each reporting period. Upon settlement of these awards, the cumulative compensation expense recorded over the vesting period of the awards will equal the settlement amount, which is based on the Company’s stock price on the settlement date. • Performance-based RSUs vest upon achievement of certain company specific performance conditions. On the date of grant, the Company determines the fair value of the performance-based award using the fair value of the Company’s Common Stock at that time and assesses whether it is probable that the performance targets will be achieved. If assessed as probable, the Company records compensation expense for these awards over the requisite service period. At each reporting period, the Company reassesses the probability of achieving the performance targets and the performance period required to meet those targets. The estimation of whether the performance targets will be achieved and of the performance period required to achieve the targets requires judgment, and to the extent actual results or updated estimates differ from the Company’s current estimates, the cumulative effect on current and prior periods of those changes will be recorded in the period estimates are revised, or the change in estimate will be applied prospectively depending on whether the change affects the estimate of total compensation cost to be recognized or merely affects the period over which compensation cost is to be recognized. The ultimate number of shares issued and the related compensation expense recognized will be based on a comparison of the final performance metrics to the specified targets. Income Taxes Deferred income taxes are determined by the asset and liability method in accordance with ASC Topic 740 - Income Taxes . Under this method, deferred tax assets and liabilities are determined based on differences between the carrying amounts of assets and liabilities for financial reporting purposes and the amounts used for income tax purposes and are measured using the enacted tax rates and laws that are expected to be in effect when the differences are expected to reverse. The Company considers many factors when assessing the likelihood of future realization of deferred tax assets, including recent earnings experience by jurisdiction, expectations of future taxable income, and the carryforward periods available for tax reporting purposes, as well as other relevant factors. The Company establishes a valuation allowance to reduce deferred tax assets to the amount that is more likely than not to be realized. The net amount of deferred tax liabilities and assets, net of the valuation allowance, is presented as noncurrent in the Company's consolidated balance sheets. Due to inherent complexities arising from the nature of the Company’s businesses, future changes in income tax law or variances between the Company’s actual and anticipated operating results, the Company makes certain judgments and estimates. Therefore, actual income taxes could materially vary from these estimates. The Company has recorded a valuation allowance which includes amounts for certain carryforwards and deferred tax assets, as more fully described in Note 19, Income Taxes, for which the Company has concluded that it is more likely than not that these carryforwards and deferred tax assets will not be realized in the ordinary course of operations. The Company recognizes interest and penalties related to income taxes as a component of income tax expense. The Company accounts for uncertain tax positions based on a two-step process of evaluating recognition and measurement criteria. The first step assesses whether the tax position is more likely than not to be sustained upon examination by the tax authority, including resolution of any appeals or litigation, based on the technical merits of the position. If the tax position meets the more likely than not criteria, the portion of the tax benefit greater than 50% likely to be realized upon settlement with the tax authority is recognized in the consolidated financial statements. On December 22, 2017, the U.S. bill commonly referred to as the Tax Cuts and Jobs Act (“Tax Reform Act”) was enacted as more fully described in Note 19, Income Taxes. Loss Reserves for Certain Reinsurance and Self-Funded Insurance Programs The Company historically reinsured a substantial portion of its automobile, general and professional liability and workers’ compensation costs under reinsurance programs primarily through the Company’s wholly-owned subsidiary, Social Services Providers Captive Insurance Company (“SPCIC”), a licensed captive insurance company domiciled in the State of Arizona. As of May 16, 2017, SPCIC did not renew the expiring reinsurance policies. SPCIC will continue to resolve claims under the historical policy years. The Company utilizes a report prepared by an independent actuary to estimate the gross expected losses related to historical automobile, general and professional and workers’ compensation liability reinsurance policies, including the estimated losses in excess of SPCIC’s insurance limits, which would be reimbursed to SPCIC to the extent such losses were incurred. As of December 31, 2019 and 2018, the Company had reserves of $4,333 and $3,900, respectively, for the automobile, general and professional liability and workers’ compensation reinsurance policies, net of expected receivables for losses in excess of SPCIC’s historical insurance limits. The gross reserve as of December 31, 2019 and 2018 of $12,826 and $10,489, respectively, is classified as “Self-funded insurance programs" and “Other long-term liabilities” in the consolidated balance sheets. The estimated amount to be reimbursed to SPCIC as of December 31, 2019 and 2018 was $8,493 and $6,589, respectively, and is classified as “Other receivables” and “Other assets” in the consolidated balance sheets. The Company also maintains a self-funded health insurance program with a stop-loss umbrella policy with a third-party insurer to limit the maximum potential liability for individual claims generally to $300 per person, subject to an aggregating stop-loss limit of $400. In addition, the program has a total stop-loss limit for total claims, in order to limit the Company’s exposure to catastrophic claims. With respect to this program, the Company considers historical and projected medical utilization data when estimating its health insurance program liability and related expense. As of December 31, 2019 and 2018, the Company had $1,864 and $2,201, respectively, in reserves for its self-funded health insurance programs. The reserves are classified as “Self-funded insurance programs” in the consolidated balance sheets. The Company utilizes analyses prepared by third-party administrators and independent actuaries based on historical claims information with respect to the general and professional liability coverage, workers’ compensation coverage, automobile liability, automobile physical damage, and health insurance coverage to determine the amount of required reserves. The Company regularly analyzes its reserves for incurred but not reported claims, and for reported but not paid claims related to its reinsurance and self-funded insurance programs. The Company believes its reserves are adequate. However, significant judgment is involved in assessing these reserves, such as assessing historical paid claims, average lag times between the claims’ incurred date, reported dates and paid dates, and the frequency and severity of claims. There may be differences between actual settlement amounts and recorded reserves and any resulting adjustments are included in expense once a probable amount is known. Discontinued Operations In determining whether a group of assets disposed (or to be disposed) of should be presented as a discontinued operation, the Company makes a determination of whether the criteria for held-for-sale classification is met and whether the disposition represents a strategic shift that has (or will have) a major effect on the entity’s operations and financial results. If these determinations can be made affirmatively, the results of operations of the group of assets being disposed of (as well as any gain or loss on the disposal transaction) are aggregated for separate presentation apart from continuing operating results of the Company in the consolidated financial statements. See Note 23, Discontinued Operations, for a summary of discontinued operations related to prior years. Earnings (Loss) Per Share The Company computes basic earnings (loss) per share by taking net income (loss) attributable to the Company available to common stockholders divided by the weighted average number of common shares outstanding during the period, including restricted stock and stock held in escrow if such shares are participating securities. Diluted earnings per share includes the potential dilution that may occur from stock-based awards and other stock-based commitments using the treasury stock or the as-if converted methods, as applicable. For additional information on how the Company computes earnings per share, see Note 16, (Loss) Earnings Per Share . Recent Accounting Pronouncements The Company adopted the following accounting pronouncements during the year ended December 31, 2019: In February 2016, the FASB issued ASU No. 2016-02, Leases (Topic 842) (“ASU 2016-02”). ASU 2016-02 introduced FASB Accounting Standards Codification Topic 842 (“ASC 842”), which replaced ASC 840, Leases . In July 2018, the FASB issued ASU No. 2018-10, Codification Improvements to Topic 842 (Leases) (“ASU 2018-10”), which provides narrow amendments to clarify how to apply certain aspects of the new lease standard. Additionally, in July 2018, the FASB issued ASU No. 2018-11, Leases (Topic 842): Targeted Improvements (“ASU 2018-11”). ASU 2018-11 provides a new transition method and a practical expedient for separating components of a leasing contract. The Company has not entered into significant lease agreements in which it is the lessor; however, the Company does have lease agreements in which it is the lessee. Under ASC 842, lessees are required to recognize a lease liability and right-of-use ( “ ROU ” ) asset for all leases (with the exception of short-term leases) at the lease commencement date. Effective January 1, 2019, the Company adopted this guidance, applied the modified retrospective transition method and elected the transition option to use the effective date as the date of initial application. The Company recognized the cumulative effect of the transition adjustment on the condensed consolidated balance sheet as of the effective date and did not provide any new lease disclosures for periods before the effective date. With respect to the practical expedients, the Company elected the package of transitional-related practical expedients and the practical expedient not to separate lease and non-lease components. At January 1, 2019, the Company recorded $23,165 and $24,491 of additional ROU leased assets and liabilities, respectively, on its consolidated balance sheet. The adoption did not have a material impact on the consolidated statement of operations. See Note 17, Leases and Service Commitments , for further information.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e Company adopted this new rule during the quarter ended March 31, 2019 by including the condensed consolidated statements of stockholders’ equity. Recent accounting pronouncements that the Company had not yet adopted as of December 31, 2019 are as follows: In June 2016, the FASB issued ASU No. 2016-13, Financial Instruments - Credit Losses (Topic 326) (“ASU 2016-13”). ASU 2016-13 will supersede or clarify much of the existing guidance for reporting credit losses for assets held at amortized cost basis and available for sale debt securities. ASU 2016-13 affects loans, debt securities, trade receivables, net investments in leases, off balance sheet credit exposures, reinsurance receivables, and any other financial assets not excluded from the scope that have the contractual right to receive cash. ASU 2016-13 is effective for financial statements issued for fiscal years beginning after December 15, 2019, with early adoption permitted for fiscal years beginning after December 15, 2018. The adoption of this guidance on January 1, 2020 did not have an impact on the consolidated financial statements or disclosures and we do not expect the adoption of this guidance will have a material impact in the future. In August 2018, the FASB issued ASU No. 2018-13, Fair Value Measurement (Topic 820): Disclosure Framework-Changes to the Disclosure Requirements for Fair Value Measurement (“ASU 2018-13”). ASU 2018-13 removes certain disclosures, modifies certain disclosures and added additional disclosures. The standard is effective for fiscal years, and interim periods within those fiscal years, beginning after December 15, 2019, with early adoption permitted. ASU 2018-13 requires certain disclosures to be applied on a retrospective basis and others on a prospective basis. The adoption of this guidance on January 1, 2020 did not have an impact on the consolidated financial statements or disclosures and we do not expect the adoption of this guidance will have a material impact in the future. In August 2018, the FASB issued ASU No. 2018-15, Intangibles-Goodwill and Other-Internal-Use Software: Customer’s Accounting for Implementation Costs Incurred in a Cloud Computing Arrangement that is a Service Contract (“ASU 2018-15”). ASU 2018-15 will align the requirements for capitalizing implementation costs incurred in a hosting arrangement that is a service contract with the requirements for capitalizing implementation costs incurred to develop or obtain internal-use software. The standard is effective for fiscal years beginning after December 15, 2019, with early adoption permitted. The Company has elected to apply a prospective transition approach and will therefore apply the transition requirements to any eligible costs incurred after adoption. The Company adopted ASU 2018-15 on January 1, 2020. As of the reporting date, the Company has not incurred any material implementation costs associated with new projects entered into subsequent to the adoption date of January 1, 2020.</t>
  </si>
  <si>
    <t>Revenue Recognition</t>
  </si>
  <si>
    <t>Revenue from Contract with Customer [Abstract]</t>
  </si>
  <si>
    <t>Revenue Recognition Under ASC 606, the Company recognizes revenue as it transfers control of promised services to its customers and generates all of its revenue from contracts with customers. The amount of revenue recognized reflects the consideration to which the Company expects to be entitled in exchange for these services. The Company satisfies substantially all of its performance obligations and recognizes revenue over time instead of at points in time. Disaggregation of Revenue The following table summarizes disaggregated revenue from contracts with customers for the years ended December 31, 2019 and 2018 by contract type: Year Ended December 31, 2019 2018 State Medicaid agency contracts $ 736,030 $ 732,261 Managed care organization contracts 773,914 652,704 Total Service revenue, net $ 1,509,944 $ 1,384,965 Capitated contracts 1,277,241 $ 1,096,822 Non-capitated contracts 232,703 288,143 Total Service revenue, net $ 1,509,944 $ 1,384,965 During the years ended December 31, 2019 and 2018, the Company recognized $10,849 and $5,685, respectively, from contractual adjustments relating to performance obligations satisfied in previous periods to which the customer agreed. Related Balance Sheet Accounts The following table provides information about accounts receivable, net as of December 31, 2019 and 2018: December 31, 2019 December 31, 2018 Accounts receivable $ 124,868 $ 101,340 Reconciliation contract receivable 61,481 48,270 Allowance for doubtful accounts (5,933) (1,854) Accounts receivable, net $ 180,416 $ 147,756 The following table provides information about other accounts included on the accompanying consolidated balance sheets: December 31, 2019 December 31, 2018 Accrued contract payments, included in “ accrued expenses ” $ 15,706 $ 9,756 Deferred revenue, current 227 562 Deferred revenue, long-term, included in “ other long-term liabilities ” 758 963 During the years ended December 31, 2019 and 2018, $482 and $3,019 of deferred revenue, respectively, was recognized. Practical Expedients, Exemptions and Other Matters We do not incur significant sales commission expenses; however, those expenses that are incurred are expensed as incurred within general and administrative expense in the consolidated statements of operations. The Company generally expects the period of time from when it transfers a promised service to a customer and when the customer pays for the service to be one year or less, and thus we do not have a significant financing component within our contracts with customers.</t>
  </si>
  <si>
    <t>Cash, Cash Equivalents and Restricted Cash</t>
  </si>
  <si>
    <t>Cash, Cash Equivalents, Restricted Cash and Restricted Cash Equivalents [Abstract]</t>
  </si>
  <si>
    <t xml:space="preserve">Cash, Cash Equivalents and Restricted Cash The following table provides a reconciliation of cash, cash equivalents and restricted cash reported within the consolidated balance sheets to the amounts shown in the consolidated statements of cash flows: December 31, 2019 2018 Cash and cash equivalents $ 61,365 $ 5,678 Restricted cash, current 153 1,482 Cash associated with discontinued operations 155 2,321 Restricted cash, less current portion — 2,886 Cash, cash equivalents and restricted cash $ 61,673 $ 12,367 </t>
  </si>
  <si>
    <t>Equity Investment</t>
  </si>
  <si>
    <t>Equity Method Investment, Summarized Financial Information [Abstract]</t>
  </si>
  <si>
    <t>Equity Investments</t>
  </si>
  <si>
    <t xml:space="preserve">Equity Investment Matrix As of December 31, 2019 and 2018, the Company owned a 43.6% noncontrolling interest in Matrix. Pursuant to a Shareholder’s Agreement, affiliates of Frazier Healthcare Partners hold rights necessary to control the fundamental operations of Matrix. The Company accounts for this investment in Matrix under the equity method of accounting and the Company’s share of Matrix’s income or losses are recorded as “Equity in net loss (gain) of investee” in the accompanying consolidated statements of operations. During the year ended December 31, 2019, Matrix recorded asset impairment charges of $55,056. As of December 31, 2019, an evaluation under ASC 323, Investments—Equity Method and Joint Ventures , was performed to test if the equity method investment was impaired. The Company determined that the carrying value of the investment was not impaired. The carrying amount of the assets included in the Company’s consolidated balance sheets and the maximum loss exposure related to the Company’s interest in Matrix as of December 31, 2019 and 2018 totaled $130,869 and $161,503, respectively. Summary financial information for Matrix on a standalone basis is as follows: December 31, 2019 2018 Current assets $ 64,221 $ 61,565 Long-term assets 631,007 719,450 Current liabilities 31,256 27,619 Long-term liabilities 351,380 373,159 Year ended December 31, 2019 Year ended December 31, 2018 Year ended December 31, 2017 Revenue $ 275,391 $ 282,067 $ 227,872 Operating (loss) income (61,000) (1,186) 11,870 Net (loss) income (69,353) (19,962) 26,665 </t>
  </si>
  <si>
    <t>Prepaid Expenses and Other</t>
  </si>
  <si>
    <t>Prepaid Expense and Other Assets, Current [Abstract]</t>
  </si>
  <si>
    <t xml:space="preserve">Prepaid Expenses and Other Prepaid expenses and other were comprised of the following: December 31, 2019 2018 Prepaid income taxes $ 2,942 $ 35,207 Prepaid insurance 1,317 1,308 Prepaid rent 868 828 Other 5,815 6,824 Total prepaid expenses and other $ 10,942 $ 44,167 </t>
  </si>
  <si>
    <t>Property and Equipment</t>
  </si>
  <si>
    <t>Property, Plant and Equipment [Abstract]</t>
  </si>
  <si>
    <t xml:space="preserve">Property and Equipment Property and equipment consisted of the following: Estimated Useful December 31, Life (years) 2019 2018 Computer and telecom equipment 3 — 5 $ 30,313 $ 29,883 Software 3 — 10 27,339 24,318 Leasehold improvements Shorter of 7 years or lease term 8,290 8,078 Furniture and fixtures 5 — 10 1,711 1,942 Automobiles 5 3,931 3,666 Construction and development in progress N/A 3,104 299 74,688 68,186 Less accumulated depreciation (51,445) (45,221) Total property and equipment, net $ 23,243 $ 22,965 Depreciation expense from continuing operations was $10,582, $12,058 and $10,717 for the years ended December 31, 2019, 2018 and 2017, respectively. </t>
  </si>
  <si>
    <t>Goodwill and Intangibles</t>
  </si>
  <si>
    <t>Goodwill and Intangible Assets Disclosure [Abstract]</t>
  </si>
  <si>
    <t xml:space="preserve">Goodwill and Intangibles Impairment The Company did not record any goodwill or intangible asset impairment charges for continuing operations for the years ended December 31, 2019, 2018 and 2017. Goodwill There were no changes in goodwill from December 31, 2018 to December 31, 2019. Changes in goodwill were as follows for the period from December 31, 2017 to December 31, 2018: NET Services Balances at December 31, 2017 Goodwill $ 191,215 Accumulated impairment losses (96,000) 95,215 Acquisition of Circulation 40,001 Balances at December 31, 2018 Goodwill 231,216 Accumulated impairment losses (96,000) $ 135,216 The total amount of goodwill from continuing operations that was deductible for income tax purposes related to acquisitions as of December 31, 2019 and 2018 was $29 for each year. Intangible Assets Intangible assets are comprised of acquired customer relationships, trademarks and trade names, and developed technology. Intangible assets consisted of the following: December 31, 2019 2018 Estimated Useful Life (Yrs) Gross Carrying Amount Accumulated Gross Carrying Amount Accumulated Amortization Customer relationships 3 - 15 $ 45,200 $ (35,980) $ 45,200 $ (32,632) Developed technology 5 14,100 (3,525) 14,100 (705) Trademarks and trade names 3 200 (83) 200 (17) Total $ 59,500 $ (39,588) $ 59,500 $ (33,354) The weighted-average amortization period at December 31, 2019 for intangibles was 12.3 years. No significant residual value is estimated for these intangible assets. Amortization expense from continuing operations was $6,234, $3,755 and $2,901 for the years ended December 31, 2019, 2018 and 2017, respectively. The total amortization expense is estimated to be as follows for the next five years as of December 31, 2019: Year Amount 2020 $ 6,234 2021 6,101 2022 5,461 2023 2,116 2024 — Total $ 19,912 </t>
  </si>
  <si>
    <t>Accrued Expenses</t>
  </si>
  <si>
    <t>Accrued Liabilities, Current [Abstract]</t>
  </si>
  <si>
    <t xml:space="preserve">Accrued Expenses Accrued expenses consisted of the following: December 31, 2019 2018 Accrued compensation and related liabilities $ 8,941 $ 11,050 Accrued contract payments 15,706 9,756 Accrued cash settled stock-based compensation 3,282 3,719 Other 10,804 14,666 Total accrued expenses $ 38,733 $ 39,191 </t>
  </si>
  <si>
    <t>Restructuring and Related Reorganization Costs</t>
  </si>
  <si>
    <t>Restructuring and Related Activities [Abstract]</t>
  </si>
  <si>
    <t>Restructuring and Related Reorganization Costs Corporate and Other On April 11, 2018, the Company announced the Organizational Consolidation to transfer all job responsibilities previously performed by employees of the holding company to LogistiCare and to close the corporate offices in Stamford, Connecticut and Tucson, Arizona. The Company adopted an employee retention plan designed to retain the holding company level employees during the transition. The employee retention plan became effective on April 9, 2018 and provided for certain payments and benefits to those employees if they remained employed with the Company through a retention date established for each individual, subject to a fully executed retention letter. The Organizational Consolidation was completed during the second quarter of 2019. A total of $4,263 in restructuring and related costs was incurred during the year ended December 31, 2019, related to the Organizational Consolidation. These costs include $2,418 of retention and personnel costs, $304 of stock-based compensation expense, $237 of depreciation and $1,304 of other costs, primarily related to recruiting and legal costs. These costs are recorded as “General and administrative expense” and “Depreciation and amortization” in the accompanying consolidated statements of operations. A t otal of $13,060 in restructuring and related costs was incurred on a cumulative basis through December 31, 2019 related to the Organizational Consolidation. These costs include $7,516 of retention and personnel costs, $2,035 of stock-based compensation expense, $673 of depreciation and $2,836 of other costs, primarily related to recruiting and legal costs. Summary of Liability for Corporate and Other Restructuring and Related Charges January 1, Costs Cash Payments December 31, 2019 Retention and personnel liability $ 1,956 $ 2,418 $ (4,374) $ — Other liability 398 1,308 (1,706) — Total $ 2,354 $ 3,726 $ (6,080) $ — January 1, Costs Cash Payments December 31, 2018 Retention and personnel liability $ — $ 5,098 $ (3,142) $ 1,956 Other liability — 1,532 (1,134) 398 Total $ — $ 6,630 $ (4,276) $ 2,354 There was no restructuring liability as of December 31, 2019. The total restructuring liability at December 31, 2018 includes $2,124 classified as “Accrued expenses” and $230 classified as “Accounts payable” in the consolidated balance sheet.</t>
  </si>
  <si>
    <t>Debt</t>
  </si>
  <si>
    <t>Long-term Debt and Lease Obligation [Abstract]</t>
  </si>
  <si>
    <t>Debt At December 31, 2019, the Company's total finance lease obligations was $353. As of December 31, 2018, the Company had total capital lease obligations of $1,071. The Company has financial leases for information technology hardware and software with termination dates ranging from January 2019 through October 2020. The terms of the leases are between 12 and 36 months, with interest recorded at an incremental borrowing rate of 3.28%. At December 31, 2018, $1,894 represented the hardware and software under capital leases and $673 represented the related accumulated depreciation. Due to the adoption of ASC 842 on January 1, 2019, the Company recognizes capital lease and obligations as finance lease assets and liabilities. For more information on the adoption of ASC 842 and accounting for capital leases and obligations, see Note 17, Leases and Service Commitments. The Company is a party to the amended and restated credit and guaranty agreement, dated as of August 2, 2013 (as amended, the “Credit Agreement”), with Bank of America, N.A., as administrative agent, swing line lender and letter of credit issuer, and the other lenders party thereto. The Credit Agreement provides the Company with a $200,000 revolving credit facility (the “Credit Facility”), including a sub-facility of $25,000 for letters of credit. The Credit Facility currently expires on August 2, 2020. As of December 31, 2019, the Company had no borrowings; however, had letters of credit outstanding in the amount of $13,523 under the Credit Facility. As a result, as of December 31, 2019, the Company’s available credit under the Credit Facility was $186,477. Under the Credit Agreement, the Company has an option to request an increase in the amount of the revolving credit facility from time to time (on substantially the same terms as apply to the existing facilities) in an aggregate amount of up to $75,000 with either additional commitments from lenders under the Credit Agreement at such time or new commitments from financial institutions acceptable to the administrative agent in its reasonable discretion, so long as no default or event of default exists at the time of any such increase. The Company may not be able to access additional funds under this increase option as no lender is obligated to participate in any such increase under the Credit Facility. Interest on the outstanding principal amount of loans accrues, at the Company’s election, at a per annum rate equal to London Interbank Offered Rate ("LIBOR"), plus an applicable margin, or the base rate as defined in the agreement plus an applicable margin. The applicable margin ranges from 2.25% to 3.25% in the case of LIBOR loans and 1.25% to 2.25% in the case of the base rate loans, in each case, based on the Company’s consolidated leverage ratio as defined in the Credit Agreement. Interest on the loans is payable quarterly in arrears. In addition, the Company is obligated to pay a quarterly commitment fee based on a percentage of the unused portion of each lender’s commitment under the Credit Facility and quarterly letter of credit fees based on a percentage of the maximum amount available to be drawn under each outstanding letter of credit. The commitment fee and letter of credit fee range from 0.25% to 0.50% and 2.25% to 3.25%, respectively, in each case, based on the Company’s consolidated leverage ratio. The Company’s obligations under the Credit Facility are guaranteed by all of the Company’s present and future domestic subsidiaries, excluding certain domestic subsidiaries which include the Company’s insurance captive and the Company’s investment in Matrix. The Company’s obligations under, and each guarantor’s obligations under its guaranty of, the Credit Facility are secured by a first priority lien on substantially all of the Company’s respective assets, including a pledge of 100% of the issued and outstanding stock of the Company’s domestic subsidiaries, excluding the Company’s insurance captive. The Credit Agreement contains customary affirmative and negative covenants and events of default. The negative covenants include restrictions on the Company’s ability to, among other things, incur additional indebtedness, create liens, make investments, give guarantees, pay dividends, sell assets, and merge and consolidate. The Company is subject to financial covenants, including consolidated net leverage and consolidated interest coverage covenants.</t>
  </si>
  <si>
    <t>Convertible Preferred Stock, Net</t>
  </si>
  <si>
    <t>Preferred Stock, Number of Shares, Par Value and Other Disclosures [Abstract]</t>
  </si>
  <si>
    <t>Convertible Preferred Stock, Net The Company completed a rights offering on February 5, 2015 (the “Rights Offering”) providing all of the Company’s existing common stockholders the non-transferrable right to purchase their pro rata share of $65,500 of convertible preferred stock at a price equal to $100.00 per share (“Preferred Stock”). The Preferred Stock is convertible into shares of Providence’s common stock, $0.001 par value per share (“Common Stock”) at a conversion price equal to $39.88 per share, which was the closing price of the Company’s Common Stock on NASDAQ on October 22, 2014. Stockholders exercised subscription rights to purchase 130,884 shares of the Company’s Preferred Stock. Pursuant to the terms and conditions of the Standby Purchase Agreement (the “Standby Purchase Agreement”) between Coliseum Capital Partners, L.P., Coliseum Capital Partners II, L.P., Blackwell Partners, LLC - Series A and Coliseum Capital Co-Invest, L.P. (collectively, the “Coliseum Stockholders”) and the Company, the remaining 524,116 shares of the Company’s Preferred Stock were purchased by the Coliseum Stockholders at the $100.00 per share subscription price. The Company received $65,500 in aggregate gross proceeds from the consummation of the Rights Offering and Standby Purchase Agreement. Additionally, on March 12, 2015, the Coliseum Stockholders exercised their right to purchase an additional 150,000 shares of the Company’s Preferred Stock, at a purchase price of $105.00 per share or a total purchase price of $15,750, of the same series and having the same conversion price as the Preferred Stock sold in the Rights Offering. The Company may pay a noncumulative cash dividend on each share of Preferred Stock, if and when declared by a committee of its Board of Directors (“Board”), at the rate of five and one-half percent (5.5%) per annum on the liquidation preference then in effect. On or before the third business day immediately preceding each fiscal quarter, the Company must determine its intention whether or not to pay a cash dividend with respect to that ensuing quarter and will give notice of its intention to each holder of Preferred Stock as soon as practicable thereafter. In the event the Company does not declare and pay a cash dividend, the Company will declare a payment-in-kind (“PIK”) dividend by increasing the liquidation preference of the convertible Preferred Stock to an amount equal to the liquidation preference in effect at the start of the applicable dividend period, plus an amount equal to the liquidation preference then in effect multiplied by eight and one-half percent (8.5%) per annum, computed on the basis of a 365-day year and the actual number of days elapsed from the start of the applicable dividend period to the applicable date of determination. All holders of the Company’s Preferred Stock are able to convert their Preferred Stock into shares of Common Stock at a rate of approximately 2.51 shares of Common Stock for each share of Preferred Stock. As of December 31, 2019, a total of 6,212 shares of Preferred Stock were converted into 15,568 shares of Common Stock. Cash dividends are payable quarterly in arrears on January 1, April 1, July 1 and October 1 of each year, and commenced on April 1, 2015, and, if declared, begin to accrue on the first day of the applicable dividend period. PIK dividends, if applicable, accrue cumulatively on the same schedule as set forth above for cash dividends and are also compounded at the applicable annual rate on each applicable subsequent dividend date. Cash dividends on redeemable convertible preferred stock totaling $4,403, or $5.50 per share, $4,413, or $5.50 per share, and $4,418, or $5.50 per share, were distributed to convertible preferred stockholders for the years ended December 31, 2019, 2018 and 2017, respectively. At the written election by holders of a majority in voting power of the outstanding shares of Preferred Stock, taken together and voting as a separate class but not as a separate series, upon the occurrence of a change of control that would, subject to certain exceptions, result in any person (other than the Coliseum Stockholders or any of their respective affiliates or a person acting as a group with Coliseum Stockholders or any of their respective affiliates) beneficially owning, directly or indirectly shares of the Company’s capital stock entitling such person to exercise 50% or more of the total voting power of all classes of voting stock of the Company (but solely in connection with a transaction that is a third-party tender offer that is publicly disclosed and approved (or recommended to the stockholders of the Company), all outstanding shares of Preferred Stock automatically will be converted into a number of shares of Common Stock equal to the product obtained by multiplying the conversion rate then in effect by the number of shares of convertible preferred stock being converted, plus cash in lieu of fractional shares. Prior to the conversion of shares of convertible preferred stock in the event of a change of control as described in the preceding sentence, the Board will declare and the Company will pay a special cash dividend on each share of Preferred Stock in the amount of the liquidation preference per share then in effect. The Preferred Stock is accounted for outside of stockholders’ equity as it may be redeemed upon certain change in control events that are not solely in the control of the Company. Dividends are recorded in stockholders’ equity and consist of the 5.5%/8.5% dividend. Certain other provisions apply in certain change in control events. The following table summarizes the Preferred Stock activity for the years ended December 31, 2019 and 2018: Dollar Value Share Count Balance at December 31, 2017 $ 77,546 803,200 Conversion to common stock (161) (1,594) Allocation of issuance costs 7 — Balance at December 31, 2018 $ 77,392 801,606 Conversion to common stock (284) (2,818) Allocation of issuance costs 12 — Balance at December 31, 2019 $ 77,120 798,788 As of December 31, 2019 and 2018, the outstanding shares of Preferred Stock were convertible into 2,002,979 and 2,010,045 shares of Common Stock, respectively.</t>
  </si>
  <si>
    <t>Stockholders' Equity</t>
  </si>
  <si>
    <t>Stockholders' Equity Note [Abstract]</t>
  </si>
  <si>
    <t>Stockholders’ Equity At December 31, 2019 and 2018 there were 18,073,763 and 17,784,769 shares of the Company’s Common Stock issued, respectively, including 5,088,782 and 4,970,093 treasury shares at December 31, 2019 and 2018, respectively. Subject to the rights specifically granted to holders of any then outstanding shares of the Company’s Preferred Stock, the Company’s common stockholders are entitled to vote together as a class on all matters submitted to a vote of the Company’s common stockholders, and are entitled to any dividends that may be declared by the Board. The Company’s common stockholders do not have cumulative voting rights. Upon the Company’s dissolution, liquidation or winding up, holders of the Company’s Common Stock are entitled to share ratably in the Company’s net assets after payment or provision for all liabilities and any preferential liquidation rights of the Company’s Preferred Stock then outstanding. The Company’s common stockholders do not have preemptive rights to purchase shares of the Company’s stock. The issued and outstanding shares of the Company’s Common Stock are not subject to any redemption provisions and are not convertible into any other shares of the Company’s capital stock. The rights, preferences and privileges of holders of the Company’s Common Stock will be subject to those of the holders of any shares of the Company’s Preferred Stock the Company may issue in the future. The following table reflects the total number of shares of the Company’s Common Stock reserved for future issuance as of December 31, 2019: Shares of common stock reserved for: Exercise of stock options and restricted stock awards 729,601 Conversion of preferred stock to common stock 2,002,979 Total shares of common stock reserved for future issuance 2,732,580 Issuer Purchases of Equity Securities On August 6, 2019, the Board authorized a new stock repurchase program under which the Company may repurchase up to $100,000 in aggregate value of the Company’s Common Stock, subject to the consent of the holders of a majority of the Company’s Series A convertible preferred stock, through December 31, 2019, at which time it expired. A total of 105,421 shares were re purchased under this program at approximately $5,988 during the year ended December 31, 2019. Equity Award Withholding During the years ended December 31, 2019, 2018 and 2017, the Company withheld 13,268, 5,242 and 19,556 shares, respectively, from employees to cover the settlement of income tax and related benefit withholding obligations arising from vesting of restricted stock awards and units. In addition, during the year ended December 31, 2018, the Company withheld 12,676 shares from employees to cover the settlement of income tax and related benefit withholding obligations and the exercise price upon the exercise of stock options. No shares were withheld during year ended December 31, 2019 for the exercise of stock options.</t>
  </si>
  <si>
    <t>Stock-Based Compensation and Similar Arrangements</t>
  </si>
  <si>
    <t>Share-based Payment Arrangement, Noncash Expense [Abstract]</t>
  </si>
  <si>
    <t xml:space="preserve">Stock-Based Compensation and Similar Arrangements The Company provides stock-based compensation to employees, non-employee directors, consultants and advisors under the Company’s 2006 Long-Term Incentive Plan (“2006 Plan”). The 2006 Plan allows the flexibility to grant or award stock options, stock appreciation rights, restricted stock, unrestricted stock, stock units including restricted stock units and performance awards to eligible persons. The following table summarizes the activity under the 2006 Plan as of December 31, 2019: Number of shares of the Company’s Common Stock authorized for Number of shares Number of shares of the Company’s Common Stock subject to issuance future grants Stock Options Stock Grants 2006 Plan 5,400,000 1,306,243 639,412 90,189 The following table reflects the amount of stock-based compensation for continuing operations, for share settled awards, recorded in each financial statement line item for the years ended December 31, 2019, 2018 and 2017: Year Ended December 31, 2019 2018 2017 Service expense $ 572 $ 200 $ — General and administrative expense 4,842 $ 8,787 $ 7,486 Equity in net loss (gain) of investees — 137 76 (Loss) income from discontinued operations, net of tax — 6 57 Total stock-based compensation $ 5,414 $ 9,130 $ 7,619 Stock-based compensation included in General and administrative expense is related to the NET Services segment, except a select group of employees that are included within Service expense. The amount included in equity in net loss (gain) of investee is related to the Matrix Investment segment, as a member of Matrix management held Providence equity awards. The amounts above exclude tax benefits of $1,402, $1,888 and $2,885 for the years ended December 31, 2019, 2018 and 2017, respectively. Stock Options The fair value of each stock option awarded to employees is estimated on the date of grant using the Black-Scholes or Monte Carlo option-pricing formula based on the following assumptions for the years ended December 31, 2019, 2018, and 2017: Year Ended December 31, 2019 2018 2017 Expected dividend yield 0.0% 0.0% 0.0% Expected stock price volatility 27.5% — 33.0% 26.5% — 39.8% 19.5% — 43.0% Risk-free interest rate 1.6% — 2.5% 2.3% — 2.9% 1.0% — 2.2% Expected life of options (years) 1.8 — 5.3 1.3 — 6.5 0.3 — 6.5 The risk-free interest rate was based on the U.S. Treasury security rate in effect as of the date of grant which corresponds to the expected life of the award. The expected stock price volatility was based on the Company’s historical data. The expected lives of options were based on the Company’s historical data, a simplified method for plain vanilla options, or a lattice model for more exotic options. The simplified method was used for plain vanilla options for which the Company did not have sufficient historical data to use in determining the expected life. On December 2, 2019, the Board of the Company announced that on November 29, 2019, the Board appointed Daniel E. Greenleaf, as President and Chief Executive Officer of the Company and its subsidiary, effective December 11, 2019 ("Commencement Date"). In connection with his appointment, Mr. Greenleaf entered into an employment agreement ("Employment Agreement") with the Company that included equity awards effective as of the Commencement Date. The agreement provided for an award of stock options to acquire 67,090 shares of Company common stock at a price of $59.25, which was the closing price of the Company’s common stock on the grant date. Further, Mr. Greenleaf was granted additional awards of stock options to acquire 40,432 shares of Company common stock ("Premium Priced Options"), with the exercise price of each Premium Priced Option equal to one hundred fifteen percent (115%) of the closing price on the grant date, or an exercise price of $68.14. The options will vest ratably in equal installments on each of the first, second, third and fourth anniversaries of the Commencement Date. On November 29, 2019, R. Carter Pate tendered his resignation as Interim Chief Executive Officer of the Company effective December 11, 2019. Following resignation, Mr. Pate continued to serve the Company as a Special Advisor to the President and Chief Executive Officer until the end of his contract term, December 31, 2019. As of December 31, 2019, Mr. Pate has 258,563 vested options at an average exercise price of $71.67, which will remain exercisable until April 8, 2021. On September 20, 2019, the Company granted 88,264 stock options to executive management and key employees of the Company at an exercise price of $58.84, which was the closing price of the Company’s common stock on the grant date. The options will vest over 3.5 years with (i) 33.3% of the options vesting on March 15, 2021, (ii) 33.3% of the options vesting on March 15, 2022, and (iii) 33.4% of the options vesting on March 15, 2023. For certain employees, the options are subject to vesting over the period designated in the respective employee’s agreements. The options have an expiration date of September 20, 2024. During the year ended December 31, 2019, the Company issued 219,054 shares of its Common Stock in connection with the exercise of employee stock options under the Company’s 2006 Plan. The following table summarizes the stock option activity for the year ended December 31, 2019: Year ended December 31, 2019 Number of Shares Under Option Weighted- average Exercise Price Weighted- average Remaining Contractual Term Aggregate Intrinsic Value Balance at beginning of period, January 1 908,588 $ 61.44 Granted 203,586 61.25 Exercised (219,054) 51.24 Forfeited/Canceled (247,708) 63.35 Expired (6,000) 11.72 Outstanding at end of period, December 31 639,412 $ 64.72 2.79 $ 1,151 Vested or expected to vest at end of period, December 31 639,412 $ 64.72 2.79 $ 1,151 Exercisable at end of period, December 31 321,694 $ 67.39 1.33 $ 758 The weighted-average grant date fair value for options granted, total intrinsic value and cash received by the Company related to options exercised during the years ended December 31, 2019, 2018 and 2017 were as follows: Year ended December 31, 2019 2018 2017 Weighted-average grant date fair value per share $ 16.30 $ 15.08 $ 9.05 Options exercised: Total intrinsic value $ 3,204 $ 6,805 $ 2,010 Cash received $ 11,142 $ 12,413 $ 1,921 Restricted Stock Awards In connection with Daniel Greenleaf's Employment Agreement and in addition to the stock options discussed above, Mr. Greenleaf was provided restricted stock awards ("RSAs") covering 20,104 shares of Company common stock at a price of $59.25, which was the closing price of the Company’s Common Stock on the grant date. The restricted shares will vest ratably in equal installments on each of the first, second, third and fourth anniversaries of the Commencement Date. On September 20, 2019, the Company granted 46,865 RSAs to executive management and key employees of the Company at a price of $58.84, which was the closing price of the Company’s common stock on the grant date. The RSAs will vest over 3.5 years with (i) 33.3% of the options vesting on March 15, 2021, (ii) 33.3% of the options vesting on March 15, 2022, and (iii) 33.4% of the options vesting on March 15, 2023. For certain employees, the RSAs are subject to vesting over the period designated in the respective employee’s agreements. On February 1, 2019, the Company granted R. Carter Pate 23,317 shares of restricted stock representing a value of $1,500 based on the closing price per share of the Company's stock on the grant date which vested on December 31, 2019. During the year ended December 31, 2019, the Company issued 57,838 shares of its Common Stock to non-employee directors, executive officers and key employees upon the vesting of certain RSAs granted in 2018, 2017 and 2016 under the Company’s 2006 Plan. The following table summarizes the activity of the shares and weighted-average grant date fair value of the Company’s unvested restricted Common Stock during the year ended December 31, 2019: Shares Weighted-average grant date fair value Non-vested at beginning of period, January 1 47,328 $ 52.56 Granted 102,113 $ 61.49 Vested (57,838) $ 57.00 Forfeited or cancelled (1,414) $ 52.00 Non-vested at end of period, December 31 90,189 $ 59.84 As of December 31, 2019, there was $8,633 of unrecognized compensation cost related to unvested share settled stock options and RSAs granted under the 2006 Plan. The cost is expected to be recognized over a weighted-average period of 1.76 years. The total fair value of stock options and RSAs vested was $6,913, $4,428 and $3,550 for the years ended December 31, 2019, 2018 and 2017, respectively. Cash Settled Awards During the years ended December 31, 2019, 2018 and 2017, respectively, the Company issued 1,857, 2,017 and 3,097 stock equivalent units (“SEUs”), which settle in cash upon vesting, to Coliseum Capital Partners, L.P., in lieu of a grant to Christopher Shackelton, Chairman of the Board, for his service on the Board, which vest one-third upon each anniversary of the vesting date. The fair value of the SEUs is based on the closing stock price on the last day of the period and the completed requisite service period. The Company recorded a benefit of $24 for SEUs during the year ended December 31, 2019 and $209 and $235 of expense for SEUs during the years ended December 31, 2018 and 2017, respectively. During the year ended December 31, 2014, the Company issued 200,000 stock option equivalent units (“SOEUs”), with an exercise price of $43.81 per share, which settle in cash, to Coliseum Capital Partners, L.P in lieu of a grant to Christopher Shackelton, for other services rendered. All 200,000 SOEUs were outstanding and exercisable at December 31, 2019. No additional SOEUs were granted during the years ended December 31, 2019, 2018 and 2017. The Company recorded a benefit of $413 and $191 for SOEUs during the years ended December 31, 2019 and 2018, respectively, and an expense of $2,146 during the year ended December 31, 2017. The benefits and expense are included in “General and administrative expense” in the consolidated statements of operations. The fair value of the SOEUs was estimated as of December 31, 2019, 2018 and 2017 using the intrinsic value and the Black-Scholes option-pricing formula and amortized over the option’s graded vesting periods with the following assumptions: Year ended December 31, 2019 2018 2017 Expected dividend yield 0.0% 0.0% 0.0% Expected stock price volatility 30.8% 27.8% — 30.6% 23.4% — 32.1% Risk-free interest rate 1.6% 2.5% — 2.6% 1.8% — 2.0% Expected life of options (in years) 0.8 0.8 — 1.8 0.8 — 2.8 As of December 31, 2019 and 2018, the Company had a short-term liability of $3,282 and $3,719, respectively, in “Accrued expenses” in the consolidated balance sheets related to unexercised vested and unvested cash settled share-based payment awards. The cash settled share-based compensation expense in total excluded a tax benefit of $908 for the year ended December 31, 2017 and a tax benefit of $113 for year ended December 31, 2019. The cash settled share-based compensation expense in total excluded a tax expense of $4 for the year ended December 31, 2018. The unrecognized compensation cost for SEUs is expected to be recognized over a weighted average period of 0.8 years; however, the total expense for both SEUs and SOEUs will continue to be adjusted until the awards are settled. Holdco Long-Term Incentive Plan On August 6, 2015 (the “Award Date”), the Compensation Committee of the Board adopted the 2015 Holding Company LTI Program (“HoldCo LTIP”) under the 2006 Plan. Under the program, executives would receive shares of Common Stock based on the shareholder value created in excess of an 8.0% compounded annual return between the Award Date and December 31, 2017 (the “Extraordinary Shareholder Value”). The Award Date value was calculated on the basis of the Providence stock price equal to the volume weighted average of the common share price over the 90-day trading period ending on the Award Date. The Extraordinary Shareholder Value was calculated on the basis of the Company's stock price equal to the volume weighted average of the Common Stock price over the 90-day trading period ending on December 31, 2017. A pool for use in the allocation of awards was created equal to 8.0% of the Extraordinary Shareholder Value. It was determined that no shares would be distributed under the Holdco LTIP as the calculation of the pool amount was zero. $4,738 of expense is included in “General and administrative expense” in the consolidated statements of operations for the year ended December 31, 2017.These awards were classified as equity and the fair value of the awards was calculated using a Monte-Carlo simulation valuation model. For employees that joined the Company in 2016, the fair value of the awards granted in 2016 were estimated using the following assumptions: Year ended December 31, 2016 Forward interest rate 0.24% — 2.71% Expected Volatility 40.0% Dividend Yield —% Fair Value of Total Pool $12,870 </t>
  </si>
  <si>
    <t>Long-Term Incentive Plans</t>
  </si>
  <si>
    <t>Employee Benefit and Share-based Payment Arrangement, Noncash Expense [Abstract]</t>
  </si>
  <si>
    <t>Long-Term Incentive Plans The Company established Long-Term Incentive Plans (“LTIPs”) for the Company’s operating segments during the fourth quarter of 2015. The awards pay in cash, however up to 50% of the award may be paid in unrestricted stock if the recipient elects this option when the LTIP offer letter is received. In addition, at the discretion of the Company, the recipients may be able to elect unrestricted stock in lieu of cash compensation at a later date. The LTIPs reward participants based on certain measures of free cash flow and EBITDA results adjusted as specified in the plan document. The awards vest in three installments: 60% of the award will pay out immediately following December 31, 2017, 25% one year following the performance period (i.e. December 31, 2018) and 15% two years following the performance period (i.e. December 31, 2019). Payout is subject to the participant remaining employed by the Company. During 2017, the Company revised the structure of the NET Services long-term incentive plan. As a result, the Company finalized the amount payable under the plan at $2,956. The total value will be paid to the awarded participants per the terms of the original agreement and thus the remaining unamortized expense relating to this plan continues to be recognized over the remaining service period. For the years ended December 31, 2019, 2018, and 2017, an expense of $23, $253 and $816, respectively, is included in “General and administrative expense” in the consolidated statements of operations related to this plan. At December 31, 2019 and 2018, the liability for long-term incentive plans of the Company’s operating segments of $245 and $630, respectively, is reflected in “Accrued expenses” and “Other long-term liabilities” in the consolidated balance sheets. The Board approved the LogistiCare 2017 Senior Executive LTI Plan (the “LogistiCare LTIP”) for executive management and key employees of NET Services during the three months ending March 31, 2018. The LogistiCare LTIP pays in cash, however up to 50% of the award may be paid in unrestricted stock if the recipient elects this option prior to the award payment date. The LogistiCare LTIP rewards participants based on certain measures of free cash flow and EBITDA results adjusted as specified in the plan document. The awards have a performance period of January 1, 2017 through December 31, 2019, with a payout date within two and a half months of the performance period end date. Payout is subject to the participant remaining employed by the Company on the payment date. The maximum amount that can be earned through the LogistiCare LTIP is $7,000. No expense has been incurred for this plan during the year ended December 31, 2019 and no amounts have been accrued, as the defined measures were not met. In connection with the acquisition of Circulation, the Company established a management incentive plan (“MIP”). During the three months ended March 31, 2019, the MIP was amended to remove the previously included performance requirements and to provide for a total fixed payment of $12,000 to the group of MIP participants. During the year ended December 31, 2019, the MIP was further amended to a total fixed payment of $2,720. The payout date is within 30 days following the finalization of the Company’s audited financial statements for the fiscal year ending December 31, 2021 and the payout is subject to the participant remaining employed by the Company through December 31, 2021, except for certain termination scenarios. As of December 31, 2019 and December 31, 2018, the Company has accrued $1,108 an d $1,441</t>
  </si>
  <si>
    <t>(Loss) Earnings Per Share</t>
  </si>
  <si>
    <t>Earnings Per Share [Abstract]</t>
  </si>
  <si>
    <t xml:space="preserve">(Loss) Earnings Per Share The following table details the computation of basic and diluted (loss) earnings per share: Year ended December 31, 2019 2018 2017 Numerator: Net income (loss) attributable to Providence $ 966 $ (18,981) $ 53,369 Less dividends on convertible preferred stock (4,403) (4,413) (4,418) Less income allocated to participating securities — (1,863) (6,315) Net (loss) income available to common stockholders $ (3,437) $ (25,257) $ 42,636 Continuing operations $ (9,356) $ 11,953 $ 40,647 Discontinued operations 5,919 (37,210) 1,989 Net (loss) income available to common stockholders $ (3,437) $ (25,257) $ 42,636 Denominator: Denominator for basic earnings per share -- weighted-average shares 12,958,713 12,960,837 13,602,140 Effect of dilutive securities: Common stock options — 72,410 66,314 Performance-based restricted stock units — — 4,860 Denominator for diluted earnings per share -- adjusted weighted-average shares assumed conversion 12,958,713 13,033,247 13,673,314 Basic (loss) earnings per share: Continuing operations $ (0.72) $ 0.92 $ 2.99 Discontinued operations 0.46 (2.87) 0.15 Basic (loss) earnings per share $ (0.26) $ (1.95) $ 3.14 Diluted (loss) earnings per share: Continuing operations $ (0.72) $ 0.92 $ 2.97 Discontinued operations 0.46 (2.86) 0.15 Diluted (loss) earnings per share $ (0.26) $ (1.94) $ 3.12 Income allocated to participating securities is calculated by allocating a portion of net income attributable to Providence, less dividends on convertible stock, to the convertible preferred stockholders on a pro-rata as converted basis; however, the convertible preferred stockholders are not allocated losses. The following weighted-average shares were not included in the computation of diluted earnings per share as the effect of their inclusion would have been anti-dilutive: Year ended December 31, 2019 2018 2017 Stock options to purchase common stock 583,469 560,547 362,392 Convertible preferred stock 800,460 802,489 803,323 </t>
  </si>
  <si>
    <t>Leases and Service Commitments</t>
  </si>
  <si>
    <t>Leases [Abstract]</t>
  </si>
  <si>
    <t xml:space="preserve">Leases and Service Commitments Subsequent to adoption of ASC 842: Effective January 1, 2019, the Company adopted ASC 842 and recognized lease obligations and associated ROU assets for its existing non-cancelable operating leases. The Company has non-cancelable operating leases primarily associated with office space, related office equipment and other facilities. The leases expire in various years and generally provide for renewal options. In the normal course of business, management expects that these leases will be renewed or replaced by leases on other properties. Certain operating leases provide for increases in future minimum annual rental payments based on defined increases in the Consumer Price Index, subject to certain minimum increases. Several of these lease agreements contain provisions for periods in which rent payments are reduced. The total amount of rental payments due over the lease term is recorded as rent expense on a straight-line basis over the term of the lease. To determine whether a contract contained a lease, the Company evaluated its contracts and verified that there was an identified asset and that the Company, or the tenant, had the right to obtain substantially all the economic benefits from the use of the asset throughout the contract term. If a contract was determined to contain a lease and the Company was a lessee, the lease was evaluated to determine whether it was an operating or financing lease. The discount rate used for each lease was determined by estimating an appropriate incremental borrowing rate. In estimating an incremental borrowing rate, the Company considered the debt information, credit rating, and interest rate on the revolving credit facility, which is collateralized by the Company's assets. Accordingly, the Company continued discounting its remaining operating lease payments for calculating its lease liability using a rate of 5.25%. The Company applied this rate to its entire portfolio of leases on the basis that any adjustments to the rate for lease term or asset classification would not affect the interest rate charged under the debt or have a material effect on the discounted lease liability. A summary of all lease classifications in our condensed consolidated balance sheet is as follows: Leases Classification December 31, 2019 Assets Operating lease assets Operating lease ROU assets $ 20,095 Finance lease assets Property and equipment, net (1) 555 Total leased assets $ 20,650 Liabilities Current: Operating Current portion of operating lease liabilities $ 6,730 Finance Current portion of long-term obligations 308 Long-term: Operating Operating lease liabilities, less current portion 14,502 Finance Long-term obligations, less current portion 45 Total lease liabilities $ 21,585 (1) Finance leased assets have an accumulated amortization o f $385. As of December 31, 2019 , maturities of lease liabilities are as follows: Operating Leases Finance Leases Total 2020 $ 7,586 308 $ 7,894 2021 5,845 45 5,890 2022 4,869 — 4,869 2023 2,890 — 2,890 2024 1,330 — 1,330 Thereafter 830 — 830 Total lease payments $ 23,350 $ 353 $ 23,703 Less: interest and accretion (2,118) — (2,118) Present value of minimum lease payments $ 21,232 $ 353 $ 21,585 Less: current portion (6,730) (308) (7,038) Long-term portion $ 14,502 $ 45 $ 14,547 As of December 31, 2018, maturities of lease liabilities were as follows: Operating Leases Finance Leases Total 2019 $ 8,825 $ 718 $ 9,543 2020 6,452 308 6,760 2021 4,594 45 4,639 2022 3,801 — 3,801 2023 1,767 — 1,767 Thereafter 1,600 — 1,600 Total lease payments $ 27,039 $ 1,071 $ 28,110 Lease terms and discount rates are as follows: December 31, 2019 Weighted-average remaining lease term (years): Operating lease costs 3.68 Finance lease cost 1.34 Weighted-average discount rate: Operating lease costs 5.25 % Finance lease cost 3.28 % For the year ended December 31, 2019, our operating lease cost was $10,560 and is primarily included in "Service expense” on our accompanying consolidated statements of operations. A summary of other lease information is as follows: Year Ended December 31, 2019 Financing cash flows from finance leases $ (718) Operating cash flows from operating leases (10,919) Amortization of operating leased ROU assets to the operating lease liability 10,133 ROU assets obtained through operating lease liabilities 6,787 Prior to adoption of ASC 842 : In 2018, the Company had non-cancelable contractual obligations in the form of operating leases for office space, related office equipment and other facilities. The leases expired in various years and generally provided for renewal options. In the normal course of business, it was expected that these leases would be renewed or replaced by leases on other properties. Certain operating leases provide for increases in future minimum annual rental payments based on defined increases in the Consumer Price Index, subject to certain minimum increases. Several of these lease agreements contained provisions for periods in which rent payments were reduced. The total amount of rental payments due over the lease term was being charged to rent expense on a straight-line basis over the term of the lease. The cumulative difference between rent expense recorded and the amount paid, for continuing operations, as of December 31, 2018 and 2017 was $2,115 and $2,209, respectively, and was included in “Accrued expenses” for the short-term obligations and “Other long-term liabilities” for the long-term obligations in the consolidated balance sheets. Prior to the adoption of ASC 842, future minimum payments under non-cancelable operating leases for equipment and property with initial terms of one year or more consisted of the following at December 31, 2018: Operating Leases 2019 $ 8,825 2020 6,452 2021 4,594 2022 3,801 2023 1,767 Thereafter 1,600 Total future minimum lease payments $ 27,039 Rent expense for continuing operations related to operating leases was $10,960 and $10,250 for the years ended December 31, 2018 and 2017, respectively. Also, the lease agreements generally required the Company to pay executory costs such as real estate taxes, insurance, and repairs, which were recorded to expense as incurred. Service Commitments The Company entered into a contract related to transportation services that includes a minimum volume requirement. If the Company does not utilize the minimum level of services specified in the agreement, a penalty provision applies. Future minimum payments under the service commitments consisted of the following at December 31, 2019: Service Commitment 2020 4,782 2021 - 2022 3,539 Total future minimum payments $ 8,321 </t>
  </si>
  <si>
    <t>Retirement Plan</t>
  </si>
  <si>
    <t>Retirement Benefits [Abstract]</t>
  </si>
  <si>
    <t>Retirement Plan The Company maintains a qualified defined contribution plan under Section 401(k) of the Internal Revenue Code of 1986, as amended, for all employees of its NET Services’ operating segment and corporate personnel. The Company, at its discretion, may make a matching contribution to the plan. Any matching contributions vest over 5 years. Unvested matching contributions are forfeitable upon employee termination. Employee contributions are fully vested and non-forfeitable. The Company’s contributions to the plan for continuing operations were $342, $340 and $304, for the years ended December 31, 2019, 2018 and 2017, respectively. The Company also maintains a Deferred Compensation Rabbi Trust Plan for highly compensated employees. This plan was put in place to compensate for the inability of highly compensated employees to take full advantage of the Company’s 401(k) plan. Additional information is included in Note 20, Commitments and Contingencies .</t>
  </si>
  <si>
    <t>Income Taxes</t>
  </si>
  <si>
    <t>Income Tax Disclosure [Abstract]</t>
  </si>
  <si>
    <t>Income Taxes The federal and state tax provision is summarized as follows: Year Ended December 31, 2019 2018 2017 Federal income tax (benefit) expense: Current $ (371) $ 3,462 $ 19,011 Deferred (1,166) (1,157) (19,762) Total federal income tax (benefit) expense (1,537) 2,305 (751) State income tax expense (benefit): Current 2,562 2,113 4,048 Deferred (1,598) 266 706 Total state income tax expense 964 2,379 4,754 Total (benefit) provision for income taxes $ (573) $ 4,684 $ 4,003 A reconciliation of the provision for income taxes with amounts determined by applying the statutory U.S. federal income tax rate to income from continuing operations before income taxes is as follows: Year Ended December 31, 2019 2018 2017 Federal statutory rates 21.0 % 21.0 % 35.0 % Federal income tax at statutory rates $ (1,160) $ 4,812 $ 19,281 Revaluation of net deferred tax liabilities due to U.S. tax reform — (286) (19,304) U.S. tax reform impact on equity income of investees — — (1,646) Change in valuation allowance 10 36 177 Change in uncertain tax positions 181 108 7 State income taxes, net of federal benefit 721 1,843 3,157 Non-taxable income (93) — — Compensation expense 606 235 — Stock-based compensation (101) 76 3,400 Meals and entertainment 81 74 99 Transaction costs — 263 159 Gain on remeasurement of cost method investment — (1,381) — Tax credits (858) (1,208) (354) Legal expense — — (805) Other 40 112 (168) (Benefit) provision for income taxes $ (573) $ 4,684 $ 4,003 Effective income tax rate 10.4 % 20.4 % 7.3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of continuing operations are as follows: December 31, 2019 2018 Deferred tax assets: Net operating loss carryforwards $ 14,357 $ 19,485 Capital loss carryforward 1,406 1,072 Tax credit carryforwards 792 840 Accounts receivable allowance 1,497 227 Accrued items and reserves 2,854 6,817 Stock-based compensation 1,276 1,480 Deferred rent 476 543 Deferred revenue 207 272 Other 68 773 Total deferred tax assets 22,933 31,509 Deferred tax liabilities: Deferred financing costs — 12 Prepaids 1,766 900 Property and equipment depreciation 3,404 3,492 Goodwill and intangibles amortization 5,312 6,944 Equity investment 32,774 40,577 Total deferred tax liabilities 43,256 51,925 Deferred tax liabilities, net of deferred tax assets (20,323) (20,416) Less valuation allowance (2,584) (2,633) Net deferred tax liabilities $ (22,907) $ (23,049) At December 31, 2019, the Company had approximately $63,055 of federal net operating loss carryforwards which can be carried forward indefinitely. In addition, at December 31, 2019, the Company had approximately $20,453 of state net operating loss carryforwards which expire as follows: 2023 $ 2,141 2028 and thereafter 18,312 Total state net operating loss carryforwards $ 20,453 Approximately $10,500 of the U.S. and state net operating loss carryforwards relate to Circulation, Inc. pre-acquisition tax periods and are subject to change of ownership limitations on their use. These limitations are not expected to restrict the ultimate use of these loss carryforwards. Realization of the Company’s net operating loss carryforwards is dependent on generating sufficient taxable income. Although realization is not assured, management believes it is more likely than not that all of the deferred tax assets will be realized, to the extent they are not covered by a valuation allowance. The amount of the deferred tax assets considered realizable, however, could be reduced in the near term if estimates of future taxable income during the carryforward period are reduced. The net change in the total valuation allowance for the year ended December 31, 2019 was a decrease of $49, of which $10 related to an increase from current operations and $59 related to a decrease from discontinued operations. The valuation allowance of $2,584 includes amounts for state net operating loss, capital loss and tax credit carryforwards for which the Company has concluded that it is more likely than not that these carryforwards will not be realized in the ordinary course of operations. The Company will continue to assess the valuation allowance, and to the extent it is determined that the valuation allowance should be changed, an appropriate adjustment will be recorded. U.S. Tax Reform On December 22, 2017, the Tax Reform Act was enacted which institutes fundamental changes to the taxation of multinational corporations. The Tax Reform Act includes changes to the taxation of foreign earnings by implementing a dividend exemption system, expansion of the current anti-deferral rules, a minimum tax on low-taxed foreign earnings and new measures to deter base erosion. The Tax Reform Act also includes a permanent reduction in the corporate tax rate to 21%, repeal of the corporate alternative minimum tax, expensing of capital investment, and limitation of the deduction for interest expense. Furthermore, as part of the transition to the new tax system, a one-time transition tax is imposed on a U.S. shareholder’s historical undistributed earnings and profits (“E&amp;P”) of foreign affiliates. Although the Tax Reform Act is generally effective January 1, 2018, GAAP requires recognition of the tax effects of new legislation during the reporting period that includes the enactment date, which was December 22, 2017. As a result of the reduction in the U.S. corporate income tax rate, the Company revalued its ending net deferred tax liabilities as of December 31, 2017 and recognized a provisional tax benefit of $20,950. The Company projected net accumulated deficits in foreign E&amp;P; therefore, no provisional tax expense for deemed repatriation was recognized. On December 22, 2017, the SEC staff issued Staff Accounting Bulletin No. 118 (“SAB 118”) to address the application of GAAP in situations when a registrant does not have the necessary information available, prepared, or analyzed (including computations) in reasonable detail to complete the accounting for certain income tax effects of the Tax Reform Act. In accordance with the SAB 118 guidance, the Company has recognized the provisional tax impacts related to the benefit for the revaluation of deferred tax assets and liabilities in its consolidated financial statements for the year ended December 31, 2017. The financial reporting impact of the Tax Reform Act was completed in the fourth quarter of 2018 and an additional benefit of $286 was recorded. Unrecognized Tax Benefits The Internal Revenue Service is currently auditing our consolidated U.S. income tax returns for 2015-2018 due to the large refunds (total of $30,570) received from the loss on the WD Services sale. In addition, we are being examined by various states and by the Saudi Arabian tax authorities. All known adjustments have been fully reserved. The Company recognizes interest and penalties as a component of income tax expense. During the years ended December 31, 2019, 2018 and 2017, the Company recognized approximately $60, $47 and $65, respectively, in interest and penalties from continuing operations. The Company had approximately $163 and $109, for the payment of penalties and interest of continuing operations accrued as of December 31, 2019, and 2018, respectively. A reconciliation of the liability for unrecognized income tax benefits for continuing operations is as follows: December 31, 2019 2018 2017 Unrecognized tax benefits, beginning of year $ 1,222 $ 1,115 $ 1,108 Increase related to prior year tax positions 133 104 22 Increase related to current year tax positions 128 160 101 Statute of limitations expiration (80) (157) (116) Unrecognized tax benefits, end of year $ 1,403 $ 1,222 $ 1,115 The entire ending balance in unrecognized tax benefits of $1,403 as of December 31, 2019 would reduce tax expense and our effective tax rate. The Company expects no material amount of the unrecognized tax benefits to be recognized during the next twelve months. The Company is subject to taxation in the U.S. and various state jurisdictions. The statute of limitations is generally three years for the U.S. and between three four</t>
  </si>
  <si>
    <t>Commitments and Contingencies</t>
  </si>
  <si>
    <t>Commitments and Contingencies Disclosure [Abstract]</t>
  </si>
  <si>
    <t>Commitments and Contingencies Legal proceedings In the ordinary course of business, the Company is a party to various lawsuits. Management does not expect these lawsuits to have a material impact on the liquidity, results of operations, or financial condition of the Company. On January 21, 2019, the United States District Court for the Southern District of Ohio unsealed a qui tam complaint, filed in December 2015, against Mobile Care Group, Inc., Mobile Care Group of Ohio, LLC, Mobile Care EMS &amp; Transport, Inc. and LogistiCare Solutions, LLC (“LogistiCare”) by Brandee White, Laura Cunningham, and Jeffery Wisier (the “Relators”) alleging violations of the federal False Claims Act by presenting claims for payment to government healthcare programs knowing that the prerequisites for such claims to be paid had not been met. The Relators seek to recover damages, fees and costs under the federal False Claims Act including treble damages, civil penalties and attorneys’ fees. In addition, the Relators seek reinstatement to their jobs with the Mobile Care entities. None of the Relators were employed by LogistiCare. Prior to January 21, 2019, LogistiCare had no knowledge of the complaint. The federal government has declined to intervene against LogistiCare. The Company filed a motion to dismiss the Complaint on April 22, 2019, and believes that the case will not have a material adverse effect on its business, financial condition or results of operations. On March 1, 2019, Meher Patel filed suit against the Company in the Superior Court of the State of California, Tuolumne County, on behalf of herself and as a class action on behalf of others similarly situated, asserting violations under the California Labor Code relating to the alleged failure by LogistiCare to comply with certain applicable state wage and related employment requirements, as well as claims of breach of contract and breach of the implied covenant of good faith and fair dealing. The plaintiff seeks to recover an unspecified amount of damages and penalties, as well as certification as a class action. On September 6, 2019, Ms. Patel amended her complaint to add Provado Mobile Health, a Company subsidiary, as a party to the suit. The Company and Provado Mobile Health have removed the case to the U.S. District Court, Eastern District of California. No amounts have been accrued for any potential losses under this matter, as management cannot reasonably predict the outcome of the litigation or any potential losses. The Company and its subsidiary intend to defend the litigation vigorously. Although the outcome of such matter is inherently uncertain and may be materially adverse, based on current information, the Company does not expect the case to have a material adverse effect on the Company’s business, financial condition or results of operations. In Lynch v. Ride Plus et al., a putative class action lawsuit pending in the Superior Court for the County of San Diego, California, a former Ride Plus driver (trade name for Provado Mobile Health, a Company subsidiary) has sought to represent all Ride Plus drivers in California on claims identical to the Patel action. This suit has only recently been served on Provado Mobile Health. Provado Mobile Health plans to remove the case to federal court and combine it with the Patel action or move to stay it while the Patel action is pending, since the two actions cover the same subject matter. At this early stage in the litigation, it is impossible to predict with any certainty whether plaintiff will succeed in getting the court to certify a class, whether the plaintiff and the class, if certified, will prevail on their claims, or what they may recover. On April 1, 2019, a purported class action was filed against LogistiCare in Texas alleging that the Company’s policy with respect to timekeeping for hourly employees constituted violations of the federal Fair Labor Standards Act (“FLSA”), as well as wage and hour laws in South Carolina and Texas. Plaintiffs filed a motion for conditional certification on a nationwide basis, which LogistiCare contested. The court granted the conditional certification motion on January 22, 2020. The Company filed an appeal of the conditional certification order. The Company also plans to vigorously contest the allegations on the merits as the plaintiffs have mischaracterized the method by which employees clock in to work. At this early stage in the litigation, it is impossible to predict with any certainty whether plaintiffs will prevail on their claims, or what they might recover. Indemnifications The Company provided certain standard indemnifications in connection with the sale of the Human Services segment to Molina Healthcare Inc. (“Molina”) effective November 1, 2015. Certain representations made by the Company in the related Membership Interest Purchase Agreement (the “Purchase Agreement”) including tax representations, survive until the expiration of applicable statutes of limitation. Molina and the Company entered into a settlement agreement regarding indemnification claims by Molina with respect to Rodriguez v. Providence Community Corrections (the “Rodriguez Litigation”), a complaint filed in the District Court for the Middle District of Tennessee, Nashville Division, against Providence Community Corrections, Inc. (“PCC”), an entity sold under the Purchase Agreement. In 2019, the Company has recovered a portion of the settlement through insurance coverage. The Company has provided certain standard indemnifications in connection with its Matrix stock subscription transaction whereby Mercury Fortuna Buyer, LLC (“Subscriber”), Providence and Matrix entered into a stock subscription agreement (the “Subscription Agreement”), dated August 28, 2016. The representations and warranties made by the Company in the Subscription Agreement ended January 19, 2018; however, certain fundamental representations survive through the 36th month following the closing date. The covenants and agreements of the parties to be performed prior to the closing ended January 19, 2018, and all other covenants and agreements survive until the expiration of the applicable statute of limitations in the event of a breach, or for such lesser periods specified therein. The Company is not aware of any indemnification liabilities with respect to Matrix that require accrual at December 31, 2019 . The Company has provided certain standard indemnifications in connection with the sale of substantially all of its WD Services segment to Advanced Personnel Management Global Pty Ltd of Australia (“APM”), which closed on December 21, 2018. The non-title warranties made by the Company in the related Share Purchase Agreement survive for 18 months following the closing date, and the title-related warranties and tax warranties survive five years from the closing date. The Company is not aware of any indemnification liabilities with respect to the former WD Services segment that require accrual at December 31, 2019. On May 9, 2018, the Company entered into a registration indemnification agreement with Coliseum Capital Partners, L.P., Coliseum Capital Partners II, L.P., Blackwell Partners, LLC - Series A and Coliseum Capital Co-Invest, L.P. (collectively, the “Coliseum Stockholders”), who as of December 31, 2019 collectively held approximately 6.7% of the Company’s outstanding common stock and approximately 95.9% of the Company’s outstanding Preferred Stock, pursuant to which the Company has agreed to indemnify the Coliseum Stockholders, and the Coliseum Stockholders have agreed to indemnify the Company, against certain matters relating to the registration of the selling stockholders’ securities for resale under the Securities Act of 1933, as amended (the “Securities Act”). Deferred Compensation Plan The Company has one deferred compensation plan for management and highly compensated employees of NET Services as of December 31, 2019. The deferred compensation plan is unfunded, and benefits are paid from the general assets of the Company. The total of participant deferrals, which is reflected in “Other long-term liabilities” in the consolidated balance sheets, was $2,323 and $1,982 at December 31, 2019 and 2018, respectively.</t>
  </si>
  <si>
    <t>Transactions with Related Parties</t>
  </si>
  <si>
    <t>Related Party Transactions [Abstract]</t>
  </si>
  <si>
    <t>Transactions with Related Parties Conver tible preferred stock dividends earned by the Coliseum Stockholders during the years ended December 31, 2019, 2018, and 2017 totaled $4,213 each year.</t>
  </si>
  <si>
    <t>Acquisitions</t>
  </si>
  <si>
    <t>Business Combinations [Abstract]</t>
  </si>
  <si>
    <t xml:space="preserve">Acquisitions During 2017, the Company made an equity investment in Circulation, which was accounted for as a cost method investment. On September 21, 2018, the Company’s subsidiary, LogistiCare, acquired all of the outstanding equity of Circulation, which offers a full suite of logistics solutions to manage non-emergency transportation across all areas of healthcare, powered by its HIPAA-compliant digital platform. Circulation enables administration of transportation benefits, proactively monitors for fraud, waste and abuse, and integrates all transportation capabilities (e.g. outsourced transportation, owned fleets, and other medical logistics services), while emphasizing patient convenience and satisfaction. Circulation’s proprietary platform simplifies ordering, improves reliability and efficiency, and reduces transportation spend. The Company believes the acquisition advances the Company's central mission of reducing transportation as a barrier to healthcare and will help deliver a differentiated user experience and provide a core technology and analytics platform that better positions the Company for growth. The purchase price was comprised of cash consideration of $45,123 paid to Circulation’s equity holders (including holders of vested Circulation stock options), other than Providence. Per the terms of the Agreement and Plan of Merger (the “merger agreement”), dated as of September 14, 2018, by and among LogistiCare, the Company, Catapult Merger Sub, a wholly-owned subsidiary of LogistiCare (“Merger Sub”), Circulation and Fortis Advisors LLC, as the representative of Circulation’s equity holders, Providence assumed certain unvested Circulation stock options under similar terms and conditions to the existing option awards previously issued by Circulation. The merger agreement also required $1,000 to be paid three Circulation as the other co-founder is no longer with the Company. The value of the options assumed and co-founder hold back is accounted for as compensation, over the relevant vesting period, as such amounts are tied to future service conditions. The Company’s initial investment in Circulation was $3,000 in July 2017 to acquire a minority interest. As a result of the transactions pursuant to the merger agreement, the fair value of this pre-acquisition interest increased to $9,577, and thus the Company recognized a gain of $6,577. This gain was recorded as “Gain on remeasurement of cost method investment” on the Company’s consolidated statement of operations for the year ended December 31, 2018. The Company determined the fair value of its pre-acquisition equity interest by multiplying the number of shares it held in Circulation pre-acquisition by the per-share consideration validated by reference to the total merger consideration agreed to with other unrelated equity holders in Circulation. The Company incurred acquisition and related costs for this acquisition of $1,729 during the year ended December 31, 2018. These expenses were primarily included in general and administrative expenses in the consolidated statements of operations. The purchase price of Circulation was calculated as follows: Cash purchase of common stock $ 45,123 Providence’s acquisition date fair value equity interest in Circulation 9,577 Total consideration $ 54,700 The table below presents Circulation’s net assets at the date of acquisition based upon the final estimate of respective fair values: Cash $ 1,302 Accounts receivable 996 Other assets 216 Property and equipment 49 Intangibles 15,700 Goodwill 40,001 Deferred taxes, net (2,199) Accounts payable and accrued liabilities (1,244) Deferred revenue (69) Other non-current liabilities (52) Total of assets acquired and liabilities assumed $ 54,700 None of the acquired goodwill is deductible for tax purposes. The fair value of intangible assets was as follows: Type Life Value Customer relationships Amortizable 3 years $ 1,400 Trademarks and trade names Amortizable 3 years 200 Developed technology Amortizable 5 years 14,100 $ 15,700 The amounts of Circulation’s revenue and net income included in the Company’s consolidated statement of operations for the year ended December 31, 2018, and the unaudited pro forma revenue and net (loss) income attributable to Providence of the combined entity had the acquisition date been January 1, 2017, were: Year Ended December 31, 2018 Actual Circulation: Revenue $ 2,205 Net loss (2,108) Year Ended December 31, 2018 2017 Pro forma: Revenue $ 1,388,203 $ 1,319,195 Net (loss) income attributable to Providence (21,541) 49,097 Diluted (loss) earnings per share $ (2.11) $ 2.85 </t>
  </si>
  <si>
    <t>Discontinued Operations</t>
  </si>
  <si>
    <t>Discontinued Operations and Disposal Groups [Abstract]</t>
  </si>
  <si>
    <t xml:space="preserve">Discontinued Operations WD Services Segment On December 21, 2018, the Company completed the sale of substantially all of the operating subsidiaries of its WD Services segment to APM and APM UK Holdings Limited, an affiliate of APM, except for the segment’s employment services operations in Saudi Arabia. The Company’s contractual counterparties in Saudi Arabia, including an entity owned by the Saudi Arabian government, assumed these operations beginning January 1, 2019. The total cash consideration of the sale was $46,450, with the buyer retaining existing WD Services cash of $20,993. In addition to the purchase consideration, the Company expects to realize cash tax benefits of approximately $52,877 from the transaction, of which $37,433 ($30,822 of refunds and $6,611 of avoided payments) have been realized as of December 31, 2019. The remaining cash tax benefit of $15,444 is expected to be realized as an offset to tax payments over the following two On June 11, 2018, the Company entered into a Share Purchase Agreement to sell the shares of Ingeus France, its WD Services operation in France, for a de minimis amount. The sale was effective on July 17, 2018, after court approval. On September 29, 2017, the Company and Mission Australia completed the sale of 100% of the stock of Mission Providence, a joint venture in the WD Services segment, pursuant to a share sale agreement. Upon the sale of Mission Providence, the Company received AUD 20,184, or $15,823 of proceeds, for its equity interest, net of transaction fees. Subsequently, a working capital adjustment was finalized in December 2017 resulting in the return of $229 of the proceeds. The related gain on sale of Mission Providence totaling $12,377 is recorded as “(Loss) income from discontinued operations, net of tax” in the accompanying consolidated statements of operations for the year ended December 31, 2017. Summary financial information for Mission Providence on a standalone basis for the nine months ended September 30, 2017 were as follows: Nine months ended September 30, 2017 Revenue $ 30,125 Operating loss (1,765) Net loss (1,934) In accordance with ASC 205-20, Presentation of Financial Statements-Discontinued Operations , (“ASC 205-20”) a component of an entity is reported in discontinued operations after meeting the criteria for held-for-sale classification if the disposition represents a strategic shift that has (or will have) a major effect on the entity’s operations and financial results. The Company analyzed the quantitative and qualitative factors relevant to the disposition of the WD Services segment and determined that those held for sale conditions for discontinued operations presentation were met during the fourth quarter of 2018. As such, the historical financial results of the Company’s historical WD Services segment, and the related income tax effects have been presented as discontinued operations for all periods presented in the accompanying consolidated financial statements. HA Services Segment Effective October 19, 2016, the Company completed the Matrix Transaction. At the closing, (i) cash consideration of $180,614 was paid by the Subscriber to Matrix based upon an enterprise value of $537,500 and (ii) Matrix borrowed approximately $198,000 pursuant to a credit and guaranty agreement providing for term loans in an aggregate principal amount of $198,000 and revolving loan commitments in an aggregate principal amount not to exceed $10,000, which was not drawn at the closing. At the closing, Matrix distributed $381,163 to Providence, in full satisfaction of a promissory note and accumulated interest between Matrix and Providence. At the closing, Providence made a $5,663 capital contribution to Matrix, as described in the Subscription Agreement, as amended, based upon its pro-rata ownership of Matrix, to fund the near-term cash needs of Matrix. On the day that was fifteen days following the closing date, Providence was, to the extent payable pursuant to the terms of the Subscription Agreement, as amended, entitled to receive from Matrix, or required to pay to Matrix, subsequent working capital adjustment payments. Providence received an initial payment of $5,172 from Matrix in November 2016 which is net of the capital contribution of $5,663 described above, based upon the initial working capital calculation as described in the Subscription Agreement. Additionally, in February 2017, the Company received a $75 payment from Matrix representing the final working capital adjustment payment. The Company has continuing involvement with Matrix through its ownership of 43.6% of the equity interests in Matrix as of December 31, 2019, as well as through a management consulting agreement, not to exceed ten Human Services Segment On September 3, 2015, the Company entered into a Purchase Agreement, pursuant to which the Company agreed to sell all of the membership interests in Providence Human Services, LLC and Providence Community Services, LLC, comprising the Company’s Human Services segment. On November 1, 2015, the Company completed the sale of its Human Services segment. During the years ended December 31, 2019, 2018 and 2017, the Company recorded additional expenses related to the Human Services segment, principally related to previously disclosed legal proceedings. Results of Operations The following table summarizes the results of operations classified as income (loss) from discontinued operations, net of tax, for the years ended December 31, 2019, 2018 and 2017. Year ended December 31, 2019 Human Services WD Services Total Discontinued Operating expenses: General and administrative (income) $ (6,941) $ (2,652) $ (9,593) Total operating income (6,941) (2,652) (9,593) Operating income 6,941 2,652 9,593 Other expenses: Income from discontinued operations before income taxes 6,941 2,652 9,593 Provision for income taxes (940) (2,734) (3,674) Income (loss) from discontinued operations, net of tax $ 6,001 $ (82) $ 5,919 Year ended December 31, 2018 Human Services Segment WD Services Segment Total Discontinued Operations Service revenue, net $ — $ 264,553 $ 264,553 Operating expenses: Service expense — 248,824 248,824 General and administrative (income) expense (495) 26,895 26,400 Asset impairment charge — 9,203 9,203 Depreciation and amortization — 11,864 11,864 Total operating (benefit) expenses (495) 296,786 296,291 Operating income (loss) 495 (32,233) (31,738) Other expenses: Interest expense, net — 35 35 Gain on foreign currency transactions — (388) (388) Other gain — (87) (87) Income (loss) from discontinued operations before gain on disposition and income taxes 495 (31,793) (31,298) Loss on disposition — (53,692) (53,692) (Provision) benefit for income taxes (545) 48,482 47,937 Loss from discontinued operations, net of tax $ (50) $ (37,003) $ (37,053) The loss on disposition in the table above includes the reclassification of translation loss realized upon sale of subsidiaries of $29,973. The benefit for income taxes in the table above for the WD Services segment includes tax benefits on the WD Services Sale of $51,861 and income tax expense on WD Services operations of $3,379. Asset impairment charges In connection with classifying the assets and liabilities of Ingeus France as held for sale during the year ended December 31, 2018, the carrying value of the assets and liabilities was reduced to its estimated fair value less selling costs. As a result, an impairment charge of $9,203 was recorded during the year ended December 31, 2018 and is included in “Asset impairment charge” in the table above. Loss on disposition, net of tax The total loss on disposition, net of tax, related to the sale of WD Services subsidiaries during the year ended December 31, 2018 is calculated as follows: Total cash received, net of transaction costs and cash sold $ 12,780 Total WD Services net asset value as of transaction date, net of cash sold (36,499) Income tax benefit 51,861 Gain on sale before reclassification of currency translation, net of tax 28,142 Adjustment for reclassification of currency translation (29,973) Loss on disposition, net of tax $ (1,831) Year ended December 31, 2017 Human Services Segment WD Services Segment Total Discontinued Operations Service revenue, net $ — $ 305,662 $ 305,662 Operating expenses: Service expense — 265,417 265,417 General and administrative expense 9,674 28,845 38,519 Depreciation and amortization — 12,851 12,851 Total operating expenses 9,674 307,113 316,787 Operating loss (9,674) (1,451) (11,125) Other expenses: Interest expense, net — 74 74 Equity in net loss of investees — 1,391 1,391 Gain on sale of equity investment — (12,377) (12,377) Loss on foreign currency transactions — 345 345 (Loss) income from discontinued operations before income taxes (9,674) 9,116 (558) Benefit for income taxes 3,691 (398) 3,293 (Loss) income from discontinued operations, net of tax $ (5,983) $ 8,718 $ 2,735 Assets and liabilities The following table summarizes the carrying amounts of the major classes of assets and liabilities of discontinued operations in the consolidated balance sheets as of December 31, 2019 and 2018. Amounts as of December 31, 2019 and 2018 represent the accounts of WD Services operations in Saudi Arabia, which were not sold as part of the WD Services Sale. December 31, 2019 2018 Cash and cash equivalents $ 155 $ 2,321 Accounts receivable, net of allowance of $0 in 2019 and $3,460 in 2018 — 4,316 Prepaid expenses and other — 414 Current assets of discontinued operations $ 155 $ 7,051 Accounts payable $ 17 $ 486 Accrued expenses 1,414 2,771 Current liabilities of discontinued operations $ 1,431 $ 3,257 Cash Flow Information The following table presents depreciation, amortization, capital expenditures and significant operating noncash items of the discontinued operations for the years ended December 31, 2019, 2018 and 2017: For the year ended December 31, 2019 Human Services Segment WD Services Segment Total Cash flows from discontinued operating activities: Deferred income taxes $ 3,165 $ (330) $ 2,835 For the year ended December 31, 2018 Human Services Segment WD Services Segment Total Cash flows from discontinued operating activities: Depreciation $ — $ 6,711 $ 6,711 Amortization — 5,153 5,153 Stock-based compensation — 6 6 Deferred income taxes 419 (74) 345 Cash flows from discontinued investing activities: Purchase of property and equipment $ — $ 6,725 $ 6,725 For the year ended December 31, 2017 HA Services Segment WD Services Segment Total Discontinued Operations Cash flows from discontinued operating activities: Depreciation $ — $ 7,825 $ 7,825 Amortization — 5,026 5,026 Stock-based compensation — 57 57 Deferred income taxes (3,433) (507) (3,940) Cash flows from discontinued investing activities: Purchase of property and equipment $ — $ 4,527 $ 4,527 </t>
  </si>
  <si>
    <t>Segments</t>
  </si>
  <si>
    <t>Segment Reporting [Abstract]</t>
  </si>
  <si>
    <t>Segments Effective January 1, 2019, the Company substantially completed its Organizational Consolidation changing from a holding company that previously owned a portfolio of companies to an operating company structure that provides NET services and has an investment in Matrix. As a result, beginning January 1, 2019, the Company’s chief operating decision maker reviews financial performance and allocates resources based on two segments as follows: • NET Services - which operates primarily under the brands LogistiCare and Circulation, is the largest manager of NET programs for state governments and MCOs in the U.S and includes the Company’s activities for executive, accounting, finance, internal audit, tax, legal, certain strategic and development functions and the Company’s captive insurance company. • Matrix Investment - which consists of a minority investment in Matrix, provides a broad array of assessment and care management services that improve health outcomes for individuals and financial performance for health plans. Matrix’s national network of community-based clinicians deliver in-home services while its fleet of mobile health clinics provide community-based care with advance diagnostic capabilities. We have reclassified prior period segment amounts to conform to the current presentation, which are summarized as follows: Year Ended December 31, 2018 As Previously Reported Segment Reclassification Other Reclassification (Note 1) As Reported Service expense: NET Services $ 1,285,029 $ (426) $ (30,995) $ 1,253,608 Corporate and Other (426) 426 — — General and administrative: NET Services 14,247 31,851 30,995 77,093 Corporate and Other 31,851 (31,851) — — Depreciation and amortization: NET Services 15,026 787 — 15,813 Corporate and Other 787 (787) — — Operating income (loss): NET Services 56,488 (32,212) — 24,276 Corporate and Other (32,212) 32,212 — — Year Ended December 31, 2017 As Previously Reported Segment Reclassification Other Reclassification (Note 1) As Reported Service expense: NET Services $ 1,227,426 $ (3,799) $ (26,416) $ 1,197,211 Corporate and Other (3,799) 3,799 — General and administrative: NET Services 11,779 31,712 26,416 69,907 Corporate and Other 31,712 (31,712) — — Depreciation and amortization: NET Services 13,275 343 — 13,618 Corporate and Other 343 (343) — — Operating income (loss): NET Services 65,740 (28,256) — 37,484 Corporate and Other (28,256) 28,256 — — The following table sets forth certain financial information from continuing operations attributable to the Company’s business segments for the years ended December 31, 2019, 2018 and 2017. Year Ended December 31, 2019 NET Services Matrix Total Service revenue, net $ 1,509,944 $ — $ 1,509,944 Service expense 1,401,152 — 1,401,152 General and administrative expense 67,244 — 67,244 Depreciation and amortization 16,816 — 16,816 Operating income $ 24,732 $ — $ 24,732 Equity in net loss of investee $ — $ 29,685 $ 29,685 Investment in equity method investee $ — $ 130,869 $ 130,869 Total assets $ 466,357 $ 130,869 $ 597,226 Year Ended December 31, 2018 NET Services Matrix Investment Total Service revenue, net $ 1,384,965 $ — $ 1,384,965 Service expense 1,253,608 — 1,253,608 General and administrative expense 77,093 — 77,093 Asset impairment charge 14,175 — 14,175 Depreciation and amortization 15,813 — 15,813 Operating income $ 24,276 $ — $ 24,276 Equity in net loss of investee $ — $ 6,158 $ 6,158 Investment in equity method investee $ — $ 161,503 $ 161,503 Total assets $ 401,091 $ 161,503 $ 562,594 Year Ended December 31, 2017 NET Services Matrix Investment Total Service revenue, net $ 1,318,220 $ — $ 1,318,220 Service expense 1,197,211 — 1,197,211 General and administrative expense 69,907 — 69,907 Depreciation and amortization 13,618 — 13,618 Operating income $ 37,484 $ — $ 37,484 Equity in net gain of investee $ — $ (13,445) $ (13,445) Investment in equity method investee $ — $ 169,699 $ 169,699 Total assets $ 356,539 $ 169,699 $ 526,238 Customer Information Of the Company’s consolidated revenue, 12.7%, 12.6% and 13.8% was derived from one U.S. state Medicaid program for the years ended December 31, 2019, 2018 and 2017, respectively. In addition, substantially all of the Company’s revenues are generated from domestic governmental agencies or entities that contract with governmental agencies.</t>
  </si>
  <si>
    <t>Quarterly Results (Unaudited)</t>
  </si>
  <si>
    <t>Quarterly Financial Information Disclosure [Abstract]</t>
  </si>
  <si>
    <t>Quarterly Results (Unaudited) The quarterly consolidated financial statements presented below reflect WD Services and Human Services as discontinued operations for all periods presented: Quarter ended March 31, June 30, 2019 September 30, December 31, Service revenue, net $ 367,815 $ 363,911 $ 393,385 $ 384,833 Operating income (loss) 3,441 (3,250) 16,987 7,554 Income (loss) from continuing operations, net of tax 1,314 (3,409) 8,580 (11,438) (Loss) income from discontinued operations, net of tax (732) 1,697 (426) 5,380 Net income (loss) attributable to Providence 582 (1,712) 8,154 (6,058) Earnings (loss) per common share (Note 16): Basic $ (0.04) $ (0.22) $ 0.47 $ (0.55) Diluted $ (0.04) $ (0.22) $ 0.47 $ (0.55) (1) Operating income was positively impacted by retroactive rate changes. (2) Loss from continuing operations, net of tax was negatively impacted by the Company's investment in Matrix. Matrix recorded asset impairment of $55,056 for which the Company recorded its proportional share. Quarter ended March 31, June 30, September 30, December 31, Service revenue, net $ 336,696 $ 343,736 $ 343,771 $ 360,762 Operating income (loss) 12,103 3,431 9,435 (693) Income (loss) from continuing operations, net of tax 7,423 1,964 10,295 (1,454) Loss from discontinued operations, net of tax (1,697) (13,366) (2,964) (19,026) Net income (loss) attributable to Providence 5,430 (11,215) 7,154 (20,350) Earnings (loss) per common share (10): Basic $ 0.27 $ (0.95) $ 0.41 $ (1.67) Diluted $ 0.27 $ (0.94) $ 0.40 $ (1.67) (1) Operating income in the quarter ending June 30, 2018 was negatively impacted by higher transportation costs on a per trip basis as NET Services saw a shift in service mix to higher cost modes of transportation and higher average mileage per trip. (2) Due to the disposition of Ingeus France in July 2018, the carrying value of its assets and liabilities were reduced to their estimated fair value less selling costs during the quarter ending June 30, 2018. As a result, an impairment charge of $9,203 was recorded during the quarter ending June 30, 2018, which is included in (loss) income from discontinued operations, net of tax. (3) During the quarter ending September 30, 2018, the Company acquired all of the outstanding equity of Circulation. The Company’s initial investment in Circulation was $3,000. As a result of the transaction, the fair value of this pre-acquisition interest increased to $9,577, and thus the Company recognized a gain of $6,577. (4) (Loss) income from discontinued operations, net of tax in the quarter ending December 31, 2018, includes a loss on the disposition of substantially all of the WD Services segment of $1,056, net of tax. This sale was completed on December 21, 2018.</t>
  </si>
  <si>
    <t>Schedule II Valuation and Qualifying Accounts</t>
  </si>
  <si>
    <t>SEC Schedule, 12-09, Valuation and Qualifying Accounts [Abstract]</t>
  </si>
  <si>
    <t>Schedule II Valuation and Qualifying Accounts Additions Balance at Charged to Charged to Deductions Balance at Year Ended December 31, 2019: Allowance for doubtful accounts $ 1,854 $ 3,220 $ 1,090 $ 231 (1) $ 5,933 Year Ended December 31, 2018: Allowance for doubtful accounts $ 5,262 $ 338 $ (523) $ 3,223 (1) $ 1,854 Year Ended December 31, 2017: Allowance for doubtful accounts $ 5,164 $ 765 $ (537) $ 130 (1) $ 5,262 Notes: Schedule above has been recast from prior year to exclude activity related to discontinued operations. (1) Write-offs, net of recoveries.</t>
  </si>
  <si>
    <t>Significant Accounting Policies and Recent Accounting Pronouncements (Policies)</t>
  </si>
  <si>
    <t>Description of Business</t>
  </si>
  <si>
    <t>Description of Business The Providence Service Corporation (“we”, the “Company” or “Providence”) is the largest manager of non-emergency medical transportation (“NET”) programs for state governments and managed care organizations (“MCOs”) in the United States (“U.S.”). The Company operates under the brands LogistiCare and Circulation. Additionally, the Company owns a minority investment in CCHN Group Holdings, Inc. and its subsidiaries (“Matrix”). Matrix provides a broad array of assessment and care management services that improve health outcomes for individuals and financial performance for health plans. Matrix’s national network of community-based clinicians delivers in-home services while its fleet of mobile health clinics provide community-based care with advance diagnostic capabilities. These solutions combined with Matrix’s advanced engagement approach, help health plans manage risks, close care gaps and connect members to care. During 2018, the Company announced an organizational consolidation plan ("Organizational Consolidation") to integrate substantially all activities and functions performed at the corporate holding company level into its NET Services segment. As the Organizational Consolidation was substantially complete beginning January 1, 2019, our former Corporate and Other segment was combined with the NET Services segment. See Note 10, Restructuring and Related Reorganization Costs, and Note 24, Segments, for further information.</t>
  </si>
  <si>
    <t>Basis of Presentation</t>
  </si>
  <si>
    <t>Basis of Presentation The Company follows accounting standards set by the Financial Accounting Standards Board (“FASB”). The FASB establishes accounting principles generally accepted in the United States (“GAAP”). Rules and interpretive releases of the Securities and Exchange Commission (“SEC”) under authority of federal securities laws are also sources of authoritative GAAP for SEC registrants. References to GAAP issued by the FASB in these footnotes are to the FASB Accounting Standards Codification (“ASC”), which serves as the single source of authoritative accounting and applicable reporting standards to be applied for non-governmental entities. All amounts are presented in U.S. dollars, unless otherwise noted. The Company accounts for its investment in Matrix using the equity method, as the Company does not control the decision-making process or business management practices of Matrix. While the Company has access to certain information and performs certain procedures to review the reasonableness of information, the Company relies on the management of Matrix to provide accurate financial information prepared in accordance with GAAP. The Company receives audit reports relating to such financial information from Matrix’s independent auditors on an annual basis. The Company is not aware of any errors in or possible misstatements of the financial information provided by Matrix that would have a material effect on the Company’s consolidated financial statements. See Note 5, Equity Investment , for further information.</t>
  </si>
  <si>
    <t>Reclassifications</t>
  </si>
  <si>
    <t xml:space="preserve">Reclassifications In conjunction with the change in the Company’s organizational structure as described in Note 24, Segments , certain costs were reclassified between “General and administrative expense” and “Service expense” on the accompanying condensed consolidated statements of operations as summarized below: Year Ended December 31, 2018 As Previously Reported (1) Reclassifications As Reported Service expense $ 1,284,603 $ (30,995) $ 1,253,608 General and administrative expense 46,098 30,995 77,093 </t>
  </si>
  <si>
    <t>Principles of Consolidation</t>
  </si>
  <si>
    <t>Principles of Consolidation The accompanying consolidated financial statements include The Providence Service Corporation, its wholly-owned subsidiaries, and entities it controls, or in which it has a variable interest and is the primary beneficiary of expected cash profits or losses. The Company records its investments in entities that it does not control, but over which it has the ability to exercise significant influence, using the equity method. The Company has eliminated significant intercompany transactions and accounts.</t>
  </si>
  <si>
    <t>Accounting Estimates</t>
  </si>
  <si>
    <t>Accounting Estimates The Company uses estimates and assumptions in the preparation of the consolidated financial statements in accordance with GAAP. Those estimates and assumptions affect the reported amounts of assets and liabilities and disclosure of contingent assets and liabilities as of the date of the Company’s consolidated financial statements. These estimates and assumptions also affect the reported amount of net income or loss during any period. The Company’s actual financial results could differ significantly from these estimates. The significant estimates underlying the Company’s consolidated financial statements include revenue recognition; allowance for doubtful accounts; accrued transportation costs; income taxes; recoverability of current and long-lived assets, including equity method investments; intangible assets and goodwill; loss contingencies; accounting for business combinations, including amounts assigned to definite and indefinite lived intangibles and contingent consideration; loss reserves for reinsurance and self-funded insurance programs; and stock-based compensation.</t>
  </si>
  <si>
    <t>Cash and Cash Equivalents</t>
  </si>
  <si>
    <t xml:space="preserve">Cash and Cash Equivalents </t>
  </si>
  <si>
    <t>Accounts Receivable and Allowance for Doubtful Accounts</t>
  </si>
  <si>
    <t xml:space="preserve">Accounts Receivable and Allowance for Doubtful Accounts The Company records accounts receivable amounts at the contractual amount, less an allowance for doubtful accounts. The Company maintains an allowance for doubtful accounts at an amount it estimates to be sufficient to cover the risk that an account will not be collected. The Company regularly evaluates its accounts receivables, especially receivables that are past due, and reassesses its allowance for doubtful accounts based on identified customer collection issues. In circumstances where the Company is aware of a customer’s inability to meet its financial obligation, the Company records a specific allowance for </t>
  </si>
  <si>
    <t>Property and Equipment Property and equipment are stated at historical cost, net of accumulated depreciation, or at fair value if the assets were initially recorded as the result of a business combination or if the asset was remeasured due to an impairment. Depreciation is calculated using the straight-line method over the estimated useful life of the asset. Maintenance and repairs are expensed as incurred. Gains and losses resulting from the disposition of an asset are reflected in operating expense.</t>
  </si>
  <si>
    <t>Recoverability of Goodwill</t>
  </si>
  <si>
    <t>Recoverability of Goodwill In accordance with ASC 350, Intangibles-Goodwill and Other , the Company reviews goodwill for impairment annually, or more frequently if events and circumstances indicate that an asset may be impaired. Such circumstances could include, but are not limited to: (1) the loss or modification of significant contracts, (2) a significant adverse change in legal factors or in business climate, (3) unanticipated competition, (4) an adverse action or assessment by a regulator, or (5) a significant decline in the Company’s stock price. We perform our annual goodwill impairment test as of October 1. First, we perform qualitative assessments for each reporting unit to determine whether it is more likely than not that the fair value of a reporting unit is less than its carrying amount. If the qualitative assessment suggests that it is more likely than not that the fair value of a reporting unit is less than its carrying value amount, then we perform a quantitative assessment and compare the fair value of the reporting unit to its carrying value. We adopted ASU No. 2017-04, Intangibles-Goodwill and Other (Topic 350): Simplifying the Test for Goodwill Impairment (“ASU 2017-04”) effective April 1, 2017 . ASU 2017-04 removes the requirement to compare the implied fair value of goodwill with its carrying amount as part of step two of the goodwill impairment test. Instead, if we deem it necessary to perform the quantitative goodwill impairment test in an annual or interim period, we recognize an impairment charge equal to the excess, if any, of a reporting unit’s carrying amount over its fair value, not to exceed the total amount of goodwill allocated to the reporting unit. The Company estimates the fair value of the Company’s reporting units using either an income approach, a market valuation approach, a transaction valuation approach or a blended approach. The income approach produces an estimated fair value of a reporting unit based on the present value of the cash flows the Company expects the reporting unit to generate in the future. Estimates included in the discounted cash flow model include the discount rate, which the Company determines based on adjusting an industry-wide weighted-average cost of capital for size, geography, and company specific risk factors, long-term rates of growth and profitability of the Company’s business, working capital effects and planned capital expenditures. The market approach produces an estimated fair value of a reporting unit based on a comparison of the reporting unit to comparable publicly traded entities in similar lines of business. The transaction valuation approach produces an estimated fair value of a reporting unit based on a comparison of the reporting unit to publicly available transactional data involving both publicly traded and private entities in similar lines of business. The Company’s significant estimates in both the market and transaction approach include the selected similar companies with comparable business factors such as size, growth, profitability, risk and return on investment and the multiples the Company applies to revenue and earnings before interest, taxes, depreciation and amortization (“EBITDA”) to estimate the fair value of the reporting unit.</t>
  </si>
  <si>
    <t>Recoverability of Intangible Assets Subject to Amortization and Other Long-Lived Assets</t>
  </si>
  <si>
    <t xml:space="preserve">Recoverability of Intangible Assets Subject to Amortization and Other Long-Lived Assets Intangible assets subject to amortization and other long-lived assets are carried at cost and are amortized or depreciated on a straight-line basis over their estimated useful lives of 3 to 15 years. In accordance with ASC 360, Property, Plant, and Equipment , the Company reviews the carrying value of long-lived assets or groups of assets to be used in operations whenever events or changes in circumstances indicate that the carrying amount of the assets may be impaired. Factors that may necessitate an impairment assessment include, among others, significant adverse changes in the extent or manner in which an asset or group of assets is used, significant adverse changes in legal factors or the business climate that could affect the value of an asset or group of assets or significant declines in the observable market value of an asset or group of assets. The presence or occurrence of those events indicates that an asset or group of assets may be impaired. In those cases, the Company assesses the recoverability of an asset or group of assets by determining whether the carrying value of the asset or group of assets exceeds </t>
  </si>
  <si>
    <t>Accrued Transportation Costs</t>
  </si>
  <si>
    <t xml:space="preserve">Accrued Transportation Costs </t>
  </si>
  <si>
    <t>Deferred Financing Costs and Debt Discounts</t>
  </si>
  <si>
    <t xml:space="preserve">Deferred Financing Costs and Debt Discounts </t>
  </si>
  <si>
    <t>Revenue Recognition The Company recognizes revenue as it transfers control of promised services to its customers. The Company generates all of its revenue from contracts with customers. The amount of revenue recognized reflects the consideration to which the Company expects to be entitled in exchange for these services. The Company satisfies substantially all of its performance obligations and recognizes revenue over time instead of at points in time. See further information in Note 3, Revenue Recognition. In May 2014, the FASB issued ASU No. 2014-09, Revenue from Contracts with Customers (Topic 606) (“ASU 2014-09”). ASU 2014-09 introduced FASB Accounting Standards Codification Topic 606 (“ASC 606”), which replaced historical revenue recognition guidance and was intended to improve and converge with international standards the financial reporting requirements for revenue from contracts with customers. The core principle of ASC 606 was that an entity should recognize revenue for the transfer of goods or services equal to the amount that it expects to be entitled to receive for those goods or services. ASC 606 also required additional disclosures about the nature, timing and uncertainty of revenue and cash flows arising from customer contracts, including significant judgments and changes in judgments. ASU 2014-09 allowed for adoption either on a full retrospective basis to each prior reporting period presented or on a modified retrospective basis with the cumulative effect of initially applying the new guidance recognized at the date of initial application. The Company adopted ASU 2014-09 effective January 1, 2018 using the modified retrospective transition method for contracts that were not completed as of January 1, 2018. The Company recognized the cumulative effect of initially applying the new revenue standard as an adjustment to the opening balance of retained earnings. These impacts were related to our WD Services segment, which has since met the criteria for classification as discontinued operations. Upon adoption of ASU 2014-09, the cumulative effect of the changes made to the Company’s consolidated balance sheet as of January 1, 2018 were as follows: Balance at December 31, 2017 Adjustments due to ASU 2014-09 Balance at January 1, 2018 Assets Current assets of discontinued operations 104,024 11,182 115,206 Liabilities Current liabilities of discontinued operations 61,643 5,442 67,085 Noncurrent liabilities of discontinued operations 7,565 30 7,595 Equity Retained earnings, net of tax 204,818 5,710 210,528 The impact of applying the new revenue recognition guidance on the Company’s consolidated statement of operations for the year ended December 31, 2018 was as follows: Year Ended December 31, 2018 As Reported (1) Pro forma as if the previous accounting guidance was in effect Service revenue, net $ 1,384,965 1,400,453 Service expense 1,253,608 1,300,091 Operating income 24,276 24,276 (1) Service expense reflects certain costs reclassified between “General and administrative expense” and “Service expense” in conjunction with the change in the Company’s organizational structure as described in Note 24, Segments.</t>
  </si>
  <si>
    <t>Stock-Based Compensation</t>
  </si>
  <si>
    <t xml:space="preserve">Stock-Based Compensation The Company follows the fair value recognition provisions of ASC Topic 718 – Compensation – Stock Compensation (“ASC 718”), which requires companies to measure and recognize compensation expense for all share-based payments at fair value. • The Company calculates the fair value of stock options using the Black-Scholes or Monte Carlo option-pricing formula. The fair value of restricted stock awards or units is determined based on the closing market price of the Company’s Common Stock on the date of grant. Forfeitures are recorded as they occur. The expense for stock-based compensation awards is amortized on a straight-line basis over the requisite service period, which is typically the vesting period. • The Company records restricted stock units (“RSUs”) that may be settled by the holder in cash, rather than shares, as a liability and remeasures these liabilities at fair value at the end of each reporting period. Upon settlement of these awards, the cumulative compensation expense recorded over the vesting period of the awards will equal the settlement amount, which is based on the Company’s stock price on the settlement date. • Performance-based RSUs vest upon achievement of certain company specific performance conditions. On the date of grant, the Company determines the fair value of the performance-based award using the fair value of the Company’s Common Stock at that time and assesses whether it is probable that the performance targets will be achieved. If assessed as probable, the Company records compensation expense for these awards over the requisite service period. At each reporting period, the Company reassesses the probability of achieving the performance targets and the </t>
  </si>
  <si>
    <t>Income Taxes Deferred income taxes are determined by the asset and liability method in accordance with ASC Topic 740 - Income Taxes . Under this method, deferred tax assets and liabilities are determined based on differences between the carrying amounts of assets and liabilities for financial reporting purposes and the amounts used for income tax purposes and are measured using the enacted tax rates and laws that are expected to be in effect when the differences are expected to reverse. The Company considers many factors when assessing the likelihood of future realization of deferred tax assets, including recent earnings experience by jurisdiction, expectations of future taxable income, and the carryforward periods available for tax reporting purposes, as well as other relevant factors. The Company establishes a valuation allowance to reduce deferred tax assets to the amount that is more likely than not to be realized. The net amount of deferred tax liabilities and assets, net of the valuation allowance, is presented as noncurrent in the Company's consolidated balance sheets. Due to inherent complexities arising from the nature of the Company’s businesses, future changes in income tax law or variances between the Company’s actual and anticipated operating results, the Company makes certain judgments and estimates. Therefore, actual income taxes could materially vary from these estimates. The Company has recorded a valuation allowance which includes amounts for certain carryforwards and deferred tax assets, as more fully described in Note 19, Income Taxes, for which the Company has concluded that it is more likely than not that these carryforwards and deferred tax assets will not be realized in the ordinary course of operations. The Company recognizes interest and penalties related to income taxes as a component of income tax expense. The Company accounts for uncertain tax positions based on a two-step process of evaluating recognition and measurement criteria. The first step assesses whether the tax position is more likely than not to be sustained upon examination by the tax authority, including resolution of any appeals or litigation, based on the technical merits of the position. If the tax position meets the more likely than not criteria, the portion of the tax benefit greater than 50% likely to be realized upon settlement with the tax authority is recognized in the consolidated financial statements.</t>
  </si>
  <si>
    <t>Loss Reserves for Certain Reinsurance and Self-Funded Insurance Programs</t>
  </si>
  <si>
    <t>Loss Reserves for Certain Reinsurance and Self-Funded Insurance Programs The Company historically reinsured a substantial portion of its automobile, general and professional liability and workers’ compensation costs under reinsurance programs primarily through the Company’s wholly-owned subsidiary, Social Services Providers Captive Insurance Company (“SPCIC”), a licensed captive insurance company domiciled in the State of Arizona. As of May 16, 2017, SPCIC did not renew the expiring reinsurance policies. SPCIC will continue to resolve claims under the historical policy years. The Company utilizes a report prepared by an independent actuary to estimate the gross expected losses related to historical automobile, general and professional and workers’ compensation liability reinsurance policies, including the estimated losses in excess of SPCIC’s insurance limits, which would be reimbursed to SPCIC to the extent such losses were incurred. As of December 31, 2019 and 2018, the Company had reserves of $4,333 and $3,900, respectively, for the automobile, general and professional liability and workers’ compensation reinsurance policies, net of expected receivables for losses in excess of SPCIC’s historical insurance limits. The gross reserve as of December 31, 2019 and 2018 of $12,826 and $10,489, respectively, is classified as “Self-funded insurance programs" and “Other long-term liabilities” in the consolidated balance sheets. The estimated amount to be reimbursed to SPCIC as of December 31, 2019 and 2018 was $8,493 and $6,589, respectively, and is classified as “Other receivables” and “Other assets” in the consolidated balance sheets. The Company also maintains a self-funded health insurance program with a stop-loss umbrella policy with a third-party insurer to limit the maximum potential liability for individual claims generally to $300 per person, subject to an aggregating stop-loss limit of $400. In addition, the program has a total stop-loss limit for total claims, in order to limit the Company’s exposure to catastrophic claims. With respect to this program, the Company considers historical and projected medical utilization data when estimating its health insurance program liability and related expense. As of December 31, 2019 and 2018, the Company had $1,864 and $2,201, respectively, in reserves for its self-funded health insurance programs. The reserves are classified as “Self-funded insurance programs” in the consolidated balance sheets. The Company utilizes analyses prepared by third-party administrators and independent actuaries based on historical claims information with respect to the general and professional liability coverage, workers’ compensation coverage, automobile liability, automobile physical damage, and health insurance coverage to determine the amount of required reserves. The Company regularly analyzes its reserves for incurred but not reported claims, and for reported but not paid claims related to its reinsurance and self-funded insurance programs. The Company believes its reserves are adequate. However, significant judgment is involved in assessing these reserves, such as assessing historical paid claims, average lag times between the claims’ incurred date, reported dates and paid dates, and the frequency and severity of claims. There may be differences between actual settlement amounts and recorded reserves and any resulting adjustments are included in expense once a probable amount is known.</t>
  </si>
  <si>
    <t>Discontinued Operations In determining whether a group of assets disposed (or to be disposed) of should be presented as a discontinued operation, the Company makes a determination of whether the criteria for held-for-sale classification is met and whether the disposition represents a strategic shift that has (or will have) a major effect on the entity’s operations and financial results. If these determinations can be made affirmatively, the results of operations of the group of assets being disposed of (as well as any gain or loss on the disposal transaction) are aggregated for separate presentation apart from continuing operating results of the Company in the consolidated financial statements. See Note 23, Discontinued Operations, for a summary of discontinued operations related to prior years.</t>
  </si>
  <si>
    <t>Earnings Per Share</t>
  </si>
  <si>
    <t>Earnings (Loss) Per Share The Company computes basic earnings (loss) per share by taking net income (loss) attributable to the Company available to common stockholders divided by the weighted average number of common shares outstanding during the period, including restricted stock and stock held in escrow if such shares are participating securities. Diluted earnings per share includes the potential dilution that may occur from stock-based awards and other stock-based commitments using the treasury stock or the as-if converted methods, as applicable. For additional information on how the Company computes earnings per share, see Note 16, (Loss) Earnings Per Share .</t>
  </si>
  <si>
    <t>Recent Accounting Pronouncements</t>
  </si>
  <si>
    <t>Recent Accounting Pronouncements The Company adopted the following accounting pronouncements during the year ended December 31, 2019: In February 2016, the FASB issued ASU No. 2016-02, Leases (Topic 842) (“ASU 2016-02”). ASU 2016-02 introduced FASB Accounting Standards Codification Topic 842 (“ASC 842”), which replaced ASC 840, Leases . In July 2018, the FASB issued ASU No. 2018-10, Codification Improvements to Topic 842 (Leases) (“ASU 2018-10”), which provides narrow amendments to clarify how to apply certain aspects of the new lease standard. Additionally, in July 2018, the FASB issued ASU No. 2018-11, Leases (Topic 842): Targeted Improvements (“ASU 2018-11”). ASU 2018-11 provides a new transition method and a practical expedient for separating components of a leasing contract. The Company has not entered into significant lease agreements in which it is the lessor; however, the Company does have lease agreements in which it is the lessee. Under ASC 842, lessees are required to recognize a lease liability and right-of-use ( “ ROU ” ) asset for all leases (with the exception of short-term leases) at the lease commencement date. Effective January 1, 2019, the Company adopted this guidance, applied the modified retrospective transition method and elected the transition option to use the effective date as the date of initial application. The Company recognized the cumulative effect of the transition adjustment on the condensed consolidated balance sheet as of the effective date and did not provide any new lease disclosures for periods before the effective date. With respect to the practical expedients, the Company elected the package of transitional-related practical expedients and the practical expedient not to separate lease and non-lease components. At January 1, 2019, the Company recorded $23,165 and $24,491 of additional ROU leased assets and liabilities, respectively, on its consolidated balance sheet. The adoption did not have a material impact on the consolidated statement of operations. See Note 17, Leases and Service Commitments , for further information.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e Company adopted this new rule during the quarter ended March 31, 2019 by including the condensed consolidated statements of stockholders’ equity. Recent accounting pronouncements that the Company had not yet adopted as of December 31, 2019 are as follows: In June 2016, the FASB issued ASU No. 2016-13, Financial Instruments - Credit Losses (Topic 326) (“ASU 2016-13”). ASU 2016-13 will supersede or clarify much of the existing guidance for reporting credit losses for assets held at amortized cost basis and available for sale debt securities. ASU 2016-13 affects loans, debt securities, trade receivables, net investments in leases, off balance sheet credit exposures, reinsurance receivables, and any other financial assets not excluded from the scope that have the contractual right to receive cash. ASU 2016-13 is effective for financial statements issued for fiscal years beginning after December 15, 2019, with early adoption permitted for fiscal years beginning after December 15, 2018. The adoption of this guidance on January 1, 2020 did not have an impact on the consolidated financial statements or disclosures and we do not expect the adoption of this guidance will have a material impact in the future. In August 2018, the FASB issued ASU No. 2018-13, Fair Value Measurement (Topic 820): Disclosure Framework-Changes to the Disclosure Requirements for Fair Value Measurement (“ASU 2018-13”). ASU 2018-13 removes certain disclosures, modifies certain disclosures and added additional disclosures. The standard is effective for fiscal years, and interim periods within those fiscal years, beginning after December 15, 2019, with early adoption permitted. ASU 2018-13 requires certain disclosures to be applied on a retrospective basis and others on a prospective basis. The adoption of this guidance on January 1, 2020 did not have an impact on the consolidated financial statements or disclosures and we do not expect the adoption of this guidance will have a material impact in the future. In August 2018, the FASB issued ASU No. 2018-15, Intangibles-Goodwill and Other-Internal-Use Software: Customer’s Accounting for Implementation Costs Incurred in a Cloud Computing Arrangement that is a Service Contract (“ASU 2018-15”). ASU 2018-15 will align the requirements for capitalizing implementation costs incurred in a hosting arrangement that is a service contract with the requirements for capitalizing implementation costs incurred to develop or obtain internal-use software. The standard is effective for fiscal years beginning after December 15, 2019, with early adoption permitted. The Company has elected to apply a prospective transition approach and will therefore apply the transition requirements to any eligible costs incurred after adoption. The Company adopted ASU 2018-15 on January 1, 2020. As of the reporting date, the Company has not incurred any material implementation costs associated with new projects entered into subsequent to the adoption date of January 1, 2020.</t>
  </si>
  <si>
    <t>Organization and Basis of Presentation (Tables)</t>
  </si>
  <si>
    <t>Schedule of Error Corrections and Prior Period Adjustments</t>
  </si>
  <si>
    <t>In conjunction with the change in the Company’s organizational structure as described in Note 24, Segments , certain costs were reclassified between “General and administrative expense” and “Service expense” on the accompanying condensed consolidated statements of operations as summarized below: Year Ended December 31, 2018 As Previously Reported (1) Reclassifications As Reported Service expense $ 1,284,603 $ (30,995) $ 1,253,608 General and administrative expense 46,098 30,995 77,093 Year Ended December 31, 2017 As Previously Reported (1) Reclassifications As Reported Service expense $ 1,223,627 $ (26,416) $ 1,197,211 General and administrative expense 43,491 26,416 69,907 (1) Adjusted for discontinued operations, as described in Note 23.</t>
  </si>
  <si>
    <t>Significant Accounting Policies and Recent Accounting Pronouncements (Tables)</t>
  </si>
  <si>
    <t>Schedule of New Accounting Pronouncements and Changes in Accounting Principles</t>
  </si>
  <si>
    <t>Upon adoption of ASU 2014-09, the cumulative effect of the changes made to the Company’s consolidated balance sheet as of January 1, 2018 were as follows: Balance at December 31, 2017 Adjustments due to ASU 2014-09 Balance at January 1, 2018 Assets Current assets of discontinued operations 104,024 11,182 115,206 Liabilities Current liabilities of discontinued operations 61,643 5,442 67,085 Noncurrent liabilities of discontinued operations 7,565 30 7,595 Equity Retained earnings, net of tax 204,818 5,710 210,528 Year Ended December 31, 2018 As Reported (1) Pro forma as if the previous accounting guidance was in effect Service revenue, net $ 1,384,965 1,400,453 Service expense 1,253,608 1,300,091 Operating income 24,276 24,276 (1) Service expense reflects certain costs reclassified between “General and administrative expense” and “Service expense” in conjunction with the change in the Company’s organizational structure as described in Note 24, Segments.</t>
  </si>
  <si>
    <t>Revenue Recognition (Tables)</t>
  </si>
  <si>
    <t>Disaggregation of Revenue</t>
  </si>
  <si>
    <t xml:space="preserve">The following table summarizes disaggregated revenue from contracts with customers for the years ended December 31, 2019 and 2018 by contract type: Year Ended December 31, 2019 2018 State Medicaid agency contracts $ 736,030 $ 732,261 Managed care organization contracts 773,914 652,704 Total Service revenue, net $ 1,509,944 $ 1,384,965 Capitated contracts 1,277,241 $ 1,096,822 Non-capitated contracts 232,703 288,143 Total Service revenue, net $ 1,509,944 $ 1,384,965 </t>
  </si>
  <si>
    <t>Schedule of Accounts Receivable</t>
  </si>
  <si>
    <t xml:space="preserve">The following table provides information about accounts receivable, net as of December 31, 2019 and 2018: December 31, 2019 December 31, 2018 Accounts receivable $ 124,868 $ 101,340 Reconciliation contract receivable 61,481 48,270 Allowance for doubtful accounts (5,933) (1,854) Accounts receivable, net $ 180,416 $ 147,756 </t>
  </si>
  <si>
    <t>Contract with Customer, Asset and Liability</t>
  </si>
  <si>
    <t xml:space="preserve">The following table provides information about other accounts included on the accompanying consolidated balance sheets: December 31, 2019 December 31, 2018 Accrued contract payments, included in “ accrued expenses ” $ 15,706 $ 9,756 Deferred revenue, current 227 562 Deferred revenue, long-term, included in “ other long-term liabilities ” 758 963 </t>
  </si>
  <si>
    <t>Cash, Cash Equivalents and Restricted Cash (Tables)</t>
  </si>
  <si>
    <t xml:space="preserve">The following table provides a reconciliation of cash, cash equivalents and restricted cash reported within the consolidated balance sheets to the amounts shown in the consolidated statements of cash flows: December 31, 2019 2018 Cash and cash equivalents $ 61,365 $ 5,678 Restricted cash, current 153 1,482 Cash associated with discontinued operations 155 2,321 Restricted cash, less current portion — 2,886 Cash, cash equivalents and restricted cash $ 61,673 $ 12,367 </t>
  </si>
  <si>
    <t>Equity Investment (Tables)</t>
  </si>
  <si>
    <t>Matrix</t>
  </si>
  <si>
    <t>Schedule of Investments [Line Items]</t>
  </si>
  <si>
    <t>Income Statement And Balance Sheet Disclosure</t>
  </si>
  <si>
    <t xml:space="preserve">Summary financial information for Matrix on a standalone basis is as follows: December 31, 2019 2018 Current assets $ 64,221 $ 61,565 Long-term assets 631,007 719,450 Current liabilities 31,256 27,619 Long-term liabilities 351,380 373,159 Year ended December 31, 2019 Year ended December 31, 2018 Year ended December 31, 2017 Revenue $ 275,391 $ 282,067 $ 227,872 Operating (loss) income (61,000) (1,186) 11,870 Net (loss) income (69,353) (19,962) 26,665 </t>
  </si>
  <si>
    <t>Prepaid Expenses and Other (Tables)</t>
  </si>
  <si>
    <t>Notes Tables</t>
  </si>
  <si>
    <t>Deferred Costs, Capitalized, Prepaid, and Other Assets Disclosure</t>
  </si>
  <si>
    <t xml:space="preserve">Prepaid expenses and other were comprised of the following: December 31, 2019 2018 Prepaid income taxes $ 2,942 $ 35,207 Prepaid insurance 1,317 1,308 Prepaid rent 868 828 Other 5,815 6,824 Total prepaid expenses and other $ 10,942 $ 44,167 </t>
  </si>
  <si>
    <t>Property and Equipment (Tables)</t>
  </si>
  <si>
    <t>Schedule of Property and Equipment</t>
  </si>
  <si>
    <t xml:space="preserve">Property and equipment consisted of the following: Estimated Useful December 31, Life (years) 2019 2018 Computer and telecom equipment 3 — 5 $ 30,313 $ 29,883 Software 3 — 10 27,339 24,318 Leasehold improvements Shorter of 7 years or lease term 8,290 8,078 Furniture and fixtures 5 — 10 1,711 1,942 Automobiles 5 3,931 3,666 Construction and development in progress N/A 3,104 299 74,688 68,186 Less accumulated depreciation (51,445) (45,221) Total property and equipment, net $ 23,243 $ 22,965 </t>
  </si>
  <si>
    <t>Goodwill and Intangibles (Tables)</t>
  </si>
  <si>
    <t>Schedule of Goodwill</t>
  </si>
  <si>
    <t xml:space="preserve">Changes in goodwill were as follows for the period from December 31, 2017 to December 31, 2018: NET Services Balances at December 31, 2017 Goodwill $ 191,215 Accumulated impairment losses (96,000) 95,215 Acquisition of Circulation 40,001 Balances at December 31, 2018 Goodwill 231,216 Accumulated impairment losses (96,000) $ 135,216 </t>
  </si>
  <si>
    <t>Schedule of Finite-Lived Intangible Assets</t>
  </si>
  <si>
    <t xml:space="preserve">Intangible assets are comprised of acquired customer relationships, trademarks and trade names, and developed technology. Intangible assets consisted of the following: December 31, 2019 2018 Estimated Useful Life (Yrs) Gross Carrying Amount Accumulated Gross Carrying Amount Accumulated Amortization Customer relationships 3 - 15 $ 45,200 $ (35,980) $ 45,200 $ (32,632) Developed technology 5 14,100 (3,525) 14,100 (705) Trademarks and trade names 3 200 (83) 200 (17) Total $ 59,500 $ (39,588) $ 59,500 $ (33,354) </t>
  </si>
  <si>
    <t>Future Amortization Expense</t>
  </si>
  <si>
    <t xml:space="preserve">The total amortization expense is estimated to be as follows for the next five years as of December 31, 2019: Year Amount 2020 $ 6,234 2021 6,101 2022 5,461 2023 2,116 2024 — Total $ 19,912 </t>
  </si>
  <si>
    <t>Accrued Expenses (Tables)</t>
  </si>
  <si>
    <t>Schedule of Accrued Liabilities</t>
  </si>
  <si>
    <t xml:space="preserve">Accrued expenses consisted of the following: December 31, 2019 2018 Accrued compensation and related liabilities $ 8,941 $ 11,050 Accrued contract payments 15,706 9,756 Accrued cash settled stock-based compensation 3,282 3,719 Other 10,804 14,666 Total accrued expenses $ 38,733 $ 39,191 </t>
  </si>
  <si>
    <t>Restructuring and Related Reorganization Costs (Tables)</t>
  </si>
  <si>
    <t>Restructuring and Related Costs</t>
  </si>
  <si>
    <t xml:space="preserve">Summary of Liability for Corporate and Other Restructuring and Related Charges January 1, Costs Cash Payments December 31, 2019 Retention and personnel liability $ 1,956 $ 2,418 $ (4,374) $ — Other liability 398 1,308 (1,706) — Total $ 2,354 $ 3,726 $ (6,080) $ — January 1, Costs Cash Payments December 31, 2018 Retention and personnel liability $ — $ 5,098 $ (3,142) $ 1,956 Other liability — 1,532 (1,134) 398 Total $ — $ 6,630 $ (4,276) $ 2,354 </t>
  </si>
  <si>
    <t>Convertible Preferred Stock, Net (Tables)</t>
  </si>
  <si>
    <t>Preferred Stock Activity</t>
  </si>
  <si>
    <t xml:space="preserve">The following table summarizes the Preferred Stock activity for the years ended December 31, 2019 and 2018: Dollar Value Share Count Balance at December 31, 2017 $ 77,546 803,200 Conversion to common stock (161) (1,594) Allocation of issuance costs 7 — Balance at December 31, 2018 $ 77,392 801,606 Conversion to common stock (284) (2,818) Allocation of issuance costs 12 — Balance at December 31, 2019 $ 77,120 798,788 </t>
  </si>
  <si>
    <t>Stockholders' Equity (Tables)</t>
  </si>
  <si>
    <t>Common Stock Reserve</t>
  </si>
  <si>
    <t xml:space="preserve">The following table reflects the total number of shares of the Company’s Common Stock reserved for future issuance as of December 31, 2019: Shares of common stock reserved for: Exercise of stock options and restricted stock awards 729,601 Conversion of preferred stock to common stock 2,002,979 Total shares of common stock reserved for future issuance 2,732,580 </t>
  </si>
  <si>
    <t>Stock-Based Compensation and Similar Arrangements (Tables)</t>
  </si>
  <si>
    <t>Schedule of 2006 Plan Activity</t>
  </si>
  <si>
    <t xml:space="preserve">The following table summarizes the activity under the 2006 Plan as of December 31, 2019: Number of shares of the Company’s Common Stock authorized for Number of shares Number of shares of the Company’s Common Stock subject to issuance future grants Stock Options Stock Grants 2006 Plan 5,400,000 1,306,243 639,412 90,189 </t>
  </si>
  <si>
    <t>Schedule of Stock-Based Compensation</t>
  </si>
  <si>
    <t xml:space="preserve">years ended December 31, 2019, 2018 and 2017: Year Ended December 31, 2019 2018 2017 Service expense $ 572 $ 200 $ — General and administrative expense 4,842 $ 8,787 $ 7,486 Equity in net loss (gain) of investees — 137 76 (Loss) income from discontinued operations, net of tax — 6 57 Total stock-based compensation $ 5,414 $ 9,130 $ 7,619 </t>
  </si>
  <si>
    <t>Schedule of Stock-Based Compensation Valuation Assumptions</t>
  </si>
  <si>
    <t>The fair value of each stock option awarded to employees is estimated on the date of grant using the Black-Scholes or Monte Carlo option-pricing formula based on the following assumptions for the years ended December 31, 2019, 2018, and 2017: Year Ended December 31, 2019 2018 2017 Expected dividend yield 0.0% 0.0% 0.0% Expected stock price volatility 27.5% — 33.0% 26.5% — 39.8% 19.5% — 43.0% Risk-free interest rate 1.6% — 2.5% 2.3% — 2.9% 1.0% — 2.2% Expected life of options (years) 1.8 — 5.3 1.3 — 6.5 0.3 — 6.5</t>
  </si>
  <si>
    <t>Stock Option Activity</t>
  </si>
  <si>
    <t xml:space="preserve">The following table summarizes the stock option activity for the year ended December 31, 2019: Year ended December 31, 2019 Number of Shares Under Option Weighted- average Exercise Price Weighted- average Remaining Contractual Term Aggregate Intrinsic Value Balance at beginning of period, January 1 908,588 $ 61.44 Granted 203,586 61.25 Exercised (219,054) 51.24 Forfeited/Canceled (247,708) 63.35 Expired (6,000) 11.72 Outstanding at end of period, December 31 639,412 $ 64.72 2.79 $ 1,151 Vested or expected to vest at end of period, December 31 639,412 $ 64.72 2.79 $ 1,151 Exercisable at end of period, December 31 321,694 $ 67.39 1.33 $ 758 </t>
  </si>
  <si>
    <t>Weighted-Average Grant Date Fair Value, Total Intrinsic Value, and Cash Received</t>
  </si>
  <si>
    <t xml:space="preserve">The weighted-average grant date fair value for options granted, total intrinsic value and cash received by the Company related to options exercised during the years ended December 31, 2019, 2018 and 2017 were as follows: Year ended December 31, 2019 2018 2017 Weighted-average grant date fair value per share $ 16.30 $ 15.08 $ 9.05 Options exercised: Total intrinsic value $ 3,204 $ 6,805 $ 2,010 Cash received $ 11,142 $ 12,413 $ 1,921 </t>
  </si>
  <si>
    <t>Restricted Stock Activity</t>
  </si>
  <si>
    <t xml:space="preserve">The following table summarizes the activity of the shares and weighted-average grant date fair value of the Company’s unvested restricted Common Stock during the year ended December 31, 2019: Shares Weighted-average grant date fair value Non-vested at beginning of period, January 1 47,328 $ 52.56 Granted 102,113 $ 61.49 Vested (57,838) $ 57.00 Forfeited or cancelled (1,414) $ 52.00 Non-vested at end of period, December 31 90,189 $ 59.84 </t>
  </si>
  <si>
    <t>Stock Appreciation Rights Fair Value Assumptions</t>
  </si>
  <si>
    <t>The fair value of the SOEUs was estimated as of December 31, 2019, 2018 and 2017 using the intrinsic value and the Black-Scholes option-pricing formula and amortized over the option’s graded vesting periods with the following assumptions: Year ended December 31, 2019 2018 2017 Expected dividend yield 0.0% 0.0% 0.0% Expected stock price volatility 30.8% 27.8% — 30.6% 23.4% — 32.1% Risk-free interest rate 1.6% 2.5% — 2.6% 1.8% — 2.0% Expected life of options (in years) 0.8 0.8 — 1.8 0.8 — 2.8</t>
  </si>
  <si>
    <t>Performance Share, Fair Value Assumptions</t>
  </si>
  <si>
    <t xml:space="preserve">he fair value of the awards granted in 2016 were estimated using the following assumptions: Year ended December 31, 2016 Forward interest rate 0.24% — 2.71% Expected Volatility 40.0% Dividend Yield —% Fair Value of Total Pool $12,870 </t>
  </si>
  <si>
    <t>(Loss) Earnings Per Share (Tables)</t>
  </si>
  <si>
    <t>Schedule of Earnings Per Share</t>
  </si>
  <si>
    <t xml:space="preserve">The following table details the computation of basic and diluted (loss) earnings per share: Year ended December 31, 2019 2018 2017 Numerator: Net income (loss) attributable to Providence $ 966 $ (18,981) $ 53,369 Less dividends on convertible preferred stock (4,403) (4,413) (4,418) Less income allocated to participating securities — (1,863) (6,315) Net (loss) income available to common stockholders $ (3,437) $ (25,257) $ 42,636 Continuing operations $ (9,356) $ 11,953 $ 40,647 Discontinued operations 5,919 (37,210) 1,989 Net (loss) income available to common stockholders $ (3,437) $ (25,257) $ 42,636 Denominator: Denominator for basic earnings per share -- weighted-average shares 12,958,713 12,960,837 13,602,140 Effect of dilutive securities: Common stock options — 72,410 66,314 Performance-based restricted stock units — — 4,860 Denominator for diluted earnings per share -- adjusted weighted-average shares assumed conversion 12,958,713 13,033,247 13,673,314 Basic (loss) earnings per share: Continuing operations $ (0.72) $ 0.92 $ 2.99 Discontinued operations 0.46 (2.87) 0.15 Basic (loss) earnings per share $ (0.26) $ (1.95) $ 3.14 Diluted (loss) earnings per share: Continuing operations $ (0.72) $ 0.92 $ 2.97 Discontinued operations 0.46 (2.86) 0.15 Diluted (loss) earnings per share $ (0.26) $ (1.94) $ 3.12 </t>
  </si>
  <si>
    <t>Schedule of Antidilutive Securities</t>
  </si>
  <si>
    <t xml:space="preserve">The following weighted-average shares were not included in the computation of diluted earnings per share as the effect of their inclusion would have been anti-dilutive: Year ended December 31, 2019 2018 2017 Stock options to purchase common stock 583,469 560,547 362,392 Convertible preferred stock 800,460 802,489 803,323 </t>
  </si>
  <si>
    <t>Operating Leases and Service Commitment (Tables)</t>
  </si>
  <si>
    <t>Future Minimum Lease Payments</t>
  </si>
  <si>
    <t xml:space="preserve">Prior to the adoption of ASC 842, future minimum payments under non-cancelable operating leases for equipment and property with initial terms of one year or more consisted of the following at December 31, 2018: Operating Leases 2019 $ 8,825 2020 6,452 2021 4,594 2022 3,801 2023 1,767 Thereafter 1,600 Total future minimum lease payments $ 27,039 </t>
  </si>
  <si>
    <t>Service Commitment</t>
  </si>
  <si>
    <t xml:space="preserve">Future minimum payments under the service commitments consisted of the following at December 31, 2019: Service Commitment 2020 4,782 2021 - 2022 3,539 Total future minimum payments $ 8,321 </t>
  </si>
  <si>
    <t>Lease Classifications</t>
  </si>
  <si>
    <t>A summary of all lease classifications in our condensed consolidated balance sheet is as follows: Leases Classification December 31, 2019 Assets Operating lease assets Operating lease ROU assets $ 20,095 Finance lease assets Property and equipment, net (1) 555 Total leased assets $ 20,650 Liabilities Current: Operating Current portion of operating lease liabilities $ 6,730 Finance Current portion of long-term obligations 308 Long-term: Operating Operating lease liabilities, less current portion 14,502 Finance Long-term obligations, less current portion 45 Total lease liabilities $ 21,585 (1) Finance leased assets have an accumulated amortization o f $385.</t>
  </si>
  <si>
    <t>Schedule of Future Minimum Rental Payments for Operating Leases</t>
  </si>
  <si>
    <t xml:space="preserve">As of December 31, 2019 , maturities of lease liabilities are as follows: Operating Leases Finance Leases Total 2020 $ 7,586 308 $ 7,894 2021 5,845 45 5,890 2022 4,869 — 4,869 2023 2,890 — 2,890 2024 1,330 — 1,330 Thereafter 830 — 830 Total lease payments $ 23,350 $ 353 $ 23,703 Less: interest and accretion (2,118) — (2,118) Present value of minimum lease payments $ 21,232 $ 353 $ 21,585 Less: current portion (6,730) (308) (7,038) Long-term portion $ 14,502 $ 45 $ 14,547 As of December 31, 2018, maturities of lease liabilities were as follows: Operating Leases Finance Leases Total 2019 $ 8,825 $ 718 $ 9,543 2020 6,452 308 6,760 2021 4,594 45 4,639 2022 3,801 — 3,801 2023 1,767 — 1,767 Thereafter 1,600 — 1,600 Total lease payments $ 27,039 $ 1,071 $ 28,110 </t>
  </si>
  <si>
    <t>Schedule of Future Minimum Lease Payments for Capital Leases</t>
  </si>
  <si>
    <t>Lease cost</t>
  </si>
  <si>
    <t xml:space="preserve">Lease terms and discount rates are as follows: December 31, 2019 Weighted-average remaining lease term (years): Operating lease costs 3.68 Finance lease cost 1.34 Weighted-average discount rate: Operating lease costs 5.25 % Finance lease cost 3.28 % Year Ended December 31, 2019 Financing cash flows from finance leases $ (718) Operating cash flows from operating leases (10,919) Amortization of operating leased ROU assets to the operating lease liability 10,133 ROU assets obtained through operating lease liabilities 6,787 </t>
  </si>
  <si>
    <t>Income Taxes (Tables)</t>
  </si>
  <si>
    <t>Schedule of Federal, State and Foreign Income Tax Provision</t>
  </si>
  <si>
    <t xml:space="preserve">The federal and state tax provision is summarized as follows: Year Ended December 31, 2019 2018 2017 Federal income tax (benefit) expense: Current $ (371) $ 3,462 $ 19,011 Deferred (1,166) (1,157) (19,762) Total federal income tax (benefit) expense (1,537) 2,305 (751) State income tax expense (benefit): Current 2,562 2,113 4,048 Deferred (1,598) 266 706 Total state income tax expense 964 2,379 4,754 Total (benefit) provision for income taxes $ (573) $ 4,684 $ 4,003 </t>
  </si>
  <si>
    <t>Schedule of Effective Income Tax Rate Reconciliation</t>
  </si>
  <si>
    <t>A reconciliation of the provision for income taxes with amounts determined by applying the statutory U.S. federal income tax rate to income from continuing operations before income taxes is as follows: Year Ended December 31, 2019 2018 2017 Federal statutory rates 21.0 % 21.0 % 35.0 % Federal income tax at statutory rates $ (1,160) $ 4,812 $ 19,281 Revaluation of net deferred tax liabilities due to U.S. tax reform — (286) (19,304) U.S. tax reform impact on equity income of investees — — (1,646) Change in valuation allowance 10 36 177 Change in uncertain tax positions 181 108 7 State income taxes, net of federal benefit 721 1,843 3,157 Non-taxable income (93) — — Compensation expense 606 235 — Stock-based compensation (101) 76 3,400 Meals and entertainment 81 74 99 Transaction costs — 263 159 Gain on remeasurement of cost method investment — (1,381) — Tax credits (858) (1,208) (354) Legal expense — — (805) Other 40 112 (168) (Benefit) provision for income taxes $ (573) $ 4,684 $ 4,003 Effective income tax rate 10.4 % 20.4 % 7.3 %</t>
  </si>
  <si>
    <t>Schedule of Deferred Tax Assets and Liabilities</t>
  </si>
  <si>
    <t xml:space="preserve">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of continuing operations are as follows: December 31, 2019 2018 Deferred tax assets: Net operating loss carryforwards $ 14,357 $ 19,485 Capital loss carryforward 1,406 1,072 Tax credit carryforwards 792 840 Accounts receivable allowance 1,497 227 Accrued items and reserves 2,854 6,817 Stock-based compensation 1,276 1,480 Deferred rent 476 543 Deferred revenue 207 272 Other 68 773 Total deferred tax assets 22,933 31,509 Deferred tax liabilities: Deferred financing costs — 12 Prepaids 1,766 900 Property and equipment depreciation 3,404 3,492 Goodwill and intangibles amortization 5,312 6,944 Equity investment 32,774 40,577 Total deferred tax liabilities 43,256 51,925 Deferred tax liabilities, net of deferred tax assets (20,323) (20,416) Less valuation allowance (2,584) (2,633) Net deferred tax liabilities $ (22,907) $ (23,049) </t>
  </si>
  <si>
    <t>Unrecognized Tax Benefits Rollforward</t>
  </si>
  <si>
    <t xml:space="preserve">A reconciliation of the liability for unrecognized income tax benefits for continuing operations is as follows: December 31, 2019 2018 2017 Unrecognized tax benefits, beginning of year $ 1,222 $ 1,115 $ 1,108 Increase related to prior year tax positions 133 104 22 Increase related to current year tax positions 128 160 101 Statute of limitations expiration (80) (157) (116) Unrecognized tax benefits, end of year $ 1,403 $ 1,222 $ 1,115 </t>
  </si>
  <si>
    <t>Summary of Operating Loss Carryforwards</t>
  </si>
  <si>
    <t xml:space="preserve">In addition, at December 31, 2019, the Company had approximately $20,453 of state net operating loss carryforwards which expire as follows: 2023 $ 2,141 2028 and thereafter 18,312 Total state net operating loss carryforwards $ 20,453 </t>
  </si>
  <si>
    <t>Acquisitions (Tables)</t>
  </si>
  <si>
    <t>Schedule Purchase Price Allocation</t>
  </si>
  <si>
    <t xml:space="preserve">The purchase price of Circulation was calculated as follows: Cash purchase of common stock $ 45,123 Providence’s acquisition date fair value equity interest in Circulation 9,577 Total consideration $ 54,700 The table below presents Circulation’s net assets at the date of acquisition based upon the final estimate of respective fair values: Cash $ 1,302 Accounts receivable 996 Other assets 216 Property and equipment 49 Intangibles 15,700 Goodwill 40,001 Deferred taxes, net (2,199) Accounts payable and accrued liabilities (1,244) Deferred revenue (69) Other non-current liabilities (52) Total of assets acquired and liabilities assumed $ 54,700 </t>
  </si>
  <si>
    <t>Schedule of Finite-Lived Intangible Assets Acquired</t>
  </si>
  <si>
    <t xml:space="preserve">The fair value of intangible assets was as follows: Type Life Value Customer relationships Amortizable 3 years $ 1,400 Trademarks and trade names Amortizable 3 years 200 Developed technology Amortizable 5 years 14,100 $ 15,700 </t>
  </si>
  <si>
    <t>Pro Forma Information</t>
  </si>
  <si>
    <t xml:space="preserve">The amounts of Circulation’s revenue and net income included in the Company’s consolidated statement of operations for the year ended December 31, 2018, and the unaudited pro forma revenue and net (loss) income attributable to Providence of the combined entity had the acquisition date been January 1, 2017, were: Year Ended December 31, 2018 Actual Circulation: Revenue $ 2,205 Net loss (2,108) Year Ended December 31, 2018 2017 Pro forma: Revenue $ 1,388,203 $ 1,319,195 Net (loss) income attributable to Providence (21,541) 49,097 Diluted (loss) earnings per share $ (2.11) $ 2.85 </t>
  </si>
  <si>
    <t>Discontinued Operations (Tables)</t>
  </si>
  <si>
    <t>Schedule of Discontinued Operations</t>
  </si>
  <si>
    <t xml:space="preserve">Summary financial information for Mission Providence on a standalone basis for the nine months ended September 30, 2017 were as follows: Nine months ended September 30, 2017 Revenue $ 30,125 Operating loss (1,765) Net loss (1,934) Year ended December 31, 2019 Human Services WD Services Total Discontinued Operating expenses: General and administrative (income) $ (6,941) $ (2,652) $ (9,593) Total operating income (6,941) (2,652) (9,593) Operating income 6,941 2,652 9,593 Other expenses: Income from discontinued operations before income taxes 6,941 2,652 9,593 Provision for income taxes (940) (2,734) (3,674) Income (loss) from discontinued operations, net of tax $ 6,001 $ (82) $ 5,919 Year ended December 31, 2018 Human Services Segment WD Services Segment Total Discontinued Operations Service revenue, net $ — $ 264,553 $ 264,553 Operating expenses: Service expense — 248,824 248,824 General and administrative (income) expense (495) 26,895 26,400 Asset impairment charge — 9,203 9,203 Depreciation and amortization — 11,864 11,864 Total operating (benefit) expenses (495) 296,786 296,291 Operating income (loss) 495 (32,233) (31,738) Other expenses: Interest expense, net — 35 35 Gain on foreign currency transactions — (388) (388) Other gain — (87) (87) Income (loss) from discontinued operations before gain on disposition and income taxes 495 (31,793) (31,298) Loss on disposition — (53,692) (53,692) (Provision) benefit for income taxes (545) 48,482 47,937 Loss from discontinued operations, net of tax $ (50) $ (37,003) $ (37,053) The total loss on disposition, net of tax, related to the sale of WD Services subsidiaries during the year ended December 31, 2018 is calculated as follows: Total cash received, net of transaction costs and cash sold $ 12,780 Total WD Services net asset value as of transaction date, net of cash sold (36,499) Income tax benefit 51,861 Gain on sale before reclassification of currency translation, net of tax 28,142 Adjustment for reclassification of currency translation (29,973) Loss on disposition, net of tax $ (1,831) Year ended December 31, 2017 Human Services Segment WD Services Segment Total Discontinued Operations Service revenue, net $ — $ 305,662 $ 305,662 Operating expenses: Service expense — 265,417 265,417 General and administrative expense 9,674 28,845 38,519 Depreciation and amortization — 12,851 12,851 Total operating expenses 9,674 307,113 316,787 Operating loss (9,674) (1,451) (11,125) Other expenses: Interest expense, net — 74 74 Equity in net loss of investees — 1,391 1,391 Gain on sale of equity investment — (12,377) (12,377) Loss on foreign currency transactions — 345 345 (Loss) income from discontinued operations before income taxes (9,674) 9,116 (558) Benefit for income taxes 3,691 (398) 3,293 (Loss) income from discontinued operations, net of tax $ (5,983) $ 8,718 $ 2,735 Assets and liabilities The following table summarizes the carrying amounts of the major classes of assets and liabilities of discontinued operations in the consolidated balance sheets as of December 31, 2019 and 2018. Amounts as of December 31, 2019 and 2018 represent the accounts of WD Services operations in Saudi Arabia, which were not sold as part of the WD Services Sale. December 31, 2019 2018 Cash and cash equivalents $ 155 $ 2,321 Accounts receivable, net of allowance of $0 in 2019 and $3,460 in 2018 — 4,316 Prepaid expenses and other — 414 Current assets of discontinued operations $ 155 $ 7,051 Accounts payable $ 17 $ 486 Accrued expenses 1,414 2,771 Current liabilities of discontinued operations $ 1,431 $ 3,257 Cash Flow Information The following table presents depreciation, amortization, capital expenditures and significant operating noncash items of the discontinued operations for the years ended December 31, 2019, 2018 and 2017: For the year ended December 31, 2019 Human Services Segment WD Services Segment Total Cash flows from discontinued operating activities: Deferred income taxes $ 3,165 $ (330) $ 2,835 For the year ended December 31, 2018 Human Services Segment WD Services Segment Total Cash flows from discontinued operating activities: Depreciation $ — $ 6,711 $ 6,711 Amortization — 5,153 5,153 Stock-based compensation — 6 6 Deferred income taxes 419 (74) 345 Cash flows from discontinued investing activities: Purchase of property and equipment $ — $ 6,725 $ 6,725 For the year ended December 31, 2017 HA Services Segment WD Services Segment Total Discontinued Operations Cash flows from discontinued operating activities: Depreciation $ — $ 7,825 $ 7,825 Amortization — 5,026 5,026 Stock-based compensation — 57 57 Deferred income taxes (3,433) (507) (3,940) Cash flows from discontinued investing activities: Purchase of property and equipment $ — $ 4,527 $ 4,527 </t>
  </si>
  <si>
    <t>Segments (Tables)</t>
  </si>
  <si>
    <t>Financial Information Attributable to the Company's Business Segments</t>
  </si>
  <si>
    <t xml:space="preserve">The following table sets forth certain financial information from continuing operations attributable to the Company’s business segments for the years ended December 31, 2019, 2018 and 2017. Year Ended December 31, 2019 NET Services Matrix Total Service revenue, net $ 1,509,944 $ — $ 1,509,944 Service expense 1,401,152 — 1,401,152 General and administrative expense 67,244 — 67,244 Depreciation and amortization 16,816 — 16,816 Operating income $ 24,732 $ — $ 24,732 Equity in net loss of investee $ — $ 29,685 $ 29,685 Investment in equity method investee $ — $ 130,869 $ 130,869 Total assets $ 466,357 $ 130,869 $ 597,226 Year Ended December 31, 2018 NET Services Matrix Investment Total Service revenue, net $ 1,384,965 $ — $ 1,384,965 Service expense 1,253,608 — 1,253,608 General and administrative expense 77,093 — 77,093 Asset impairment charge 14,175 — 14,175 Depreciation and amortization 15,813 — 15,813 Operating income $ 24,276 $ — $ 24,276 Equity in net loss of investee $ — $ 6,158 $ 6,158 Investment in equity method investee $ — $ 161,503 $ 161,503 Total assets $ 401,091 $ 161,503 $ 562,594 Year Ended December 31, 2017 NET Services Matrix Investment Total Service revenue, net $ 1,318,220 $ — $ 1,318,220 Service expense 1,197,211 — 1,197,211 General and administrative expense 69,907 — 69,907 Depreciation and amortization 13,618 — 13,618 Operating income $ 37,484 $ — $ 37,484 Equity in net gain of investee $ — $ (13,445) $ (13,445) Investment in equity method investee $ — $ 169,699 $ 169,699 Total assets $ 356,539 $ 169,699 $ 526,238 </t>
  </si>
  <si>
    <t>Quarterly Results (Unaudited) (Tables)</t>
  </si>
  <si>
    <t>Quarterly Financial Information</t>
  </si>
  <si>
    <t>The quarterly consolidated financial statements presented below reflect WD Services and Human Services as discontinued operations for all periods presented: Quarter ended March 31, June 30, 2019 September 30, December 31, Service revenue, net $ 367,815 $ 363,911 $ 393,385 $ 384,833 Operating income (loss) 3,441 (3,250) 16,987 7,554 Income (loss) from continuing operations, net of tax 1,314 (3,409) 8,580 (11,438) (Loss) income from discontinued operations, net of tax (732) 1,697 (426) 5,380 Net income (loss) attributable to Providence 582 (1,712) 8,154 (6,058) Earnings (loss) per common share (Note 16): Basic $ (0.04) $ (0.22) $ 0.47 $ (0.55) Diluted $ (0.04) $ (0.22) $ 0.47 $ (0.55) (1) Operating income was positively impacted by retroactive rate changes. (2) Loss from continuing operations, net of tax was negatively impacted by the Company's investment in Matrix. Matrix recorded asset impairment of $55,056 for which the Company recorded its proportional share. Quarter ended March 31, June 30, September 30, December 31, Service revenue, net $ 336,696 $ 343,736 $ 343,771 $ 360,762 Operating income (loss) 12,103 3,431 9,435 (693) Income (loss) from continuing operations, net of tax 7,423 1,964 10,295 (1,454) Loss from discontinued operations, net of tax (1,697) (13,366) (2,964) (19,026) Net income (loss) attributable to Providence 5,430 (11,215) 7,154 (20,350) Earnings (loss) per common share (10): Basic $ 0.27 $ (0.95) $ 0.41 $ (1.67) Diluted $ 0.27 $ (0.94) $ 0.40 $ (1.67) (1) Operating income in the quarter ending June 30, 2018 was negatively impacted by higher transportation costs on a per trip basis as NET Services saw a shift in service mix to higher cost modes of transportation and higher average mileage per trip. (2) Due to the disposition of Ingeus France in July 2018, the carrying value of its assets and liabilities were reduced to their estimated fair value less selling costs during the quarter ending June 30, 2018. As a result, an impairment charge of $9,203 was recorded during the quarter ending June 30, 2018, which is included in (loss) income from discontinued operations, net of tax. (3) During the quarter ending September 30, 2018, the Company acquired all of the outstanding equity of Circulation. The Company’s initial investment in Circulation was $3,000. As a result of the transaction, the fair value of this pre-acquisition interest increased to $9,577, and thus the Company recognized a gain of $6,577. (4) (Loss) income from discontinued operations, net of tax in the quarter ending December 31, 2018, includes a loss on the disposition of substantially all of the WD Services segment of $1,056, net of tax. This sale was completed on December 21, 2018.</t>
  </si>
  <si>
    <t>Organization and Basis of Presentation (Details) - USD ($) $ in Thousands</t>
  </si>
  <si>
    <t>Restructuring Cost and Reserve [Line Items]</t>
  </si>
  <si>
    <t>Previously Reported</t>
  </si>
  <si>
    <t>Restatement Adjustment</t>
  </si>
  <si>
    <t>Significant Accounting Policies and Recent Accounting Pronouncements - Narrative (Details) - USD ($) $ in Thousands</t>
  </si>
  <si>
    <t>Jan. 01, 2019</t>
  </si>
  <si>
    <t>New Accounting Pronouncements or Change in Accounting Principle [Line Items]</t>
  </si>
  <si>
    <t>Estimated Useful Life (Yrs)</t>
  </si>
  <si>
    <t>12 years 3 months 18 days</t>
  </si>
  <si>
    <t>Deferred financing costs, current, net</t>
  </si>
  <si>
    <t>Deferred financing costs, noncurrent, net</t>
  </si>
  <si>
    <t>Gross reinsurance liability reserve</t>
  </si>
  <si>
    <t>Reimbursable reinsurance reserve</t>
  </si>
  <si>
    <t>Self insurance maximum exposure per claim employee medical</t>
  </si>
  <si>
    <t>Self insurance maximum exposure per claim employee medical, stop-loss limit</t>
  </si>
  <si>
    <t>Self insurance reserve</t>
  </si>
  <si>
    <t>Decrease in cash provided by investing activities</t>
  </si>
  <si>
    <t>Operating lease, liability</t>
  </si>
  <si>
    <t>Social Services Providers Captive Insurance Company</t>
  </si>
  <si>
    <t>Minimum</t>
  </si>
  <si>
    <t>3 years</t>
  </si>
  <si>
    <t>Maximum</t>
  </si>
  <si>
    <t>15 years</t>
  </si>
  <si>
    <t>Continuing Operations</t>
  </si>
  <si>
    <t>Significant Accounting Policies and Recent Accounting Pronouncements - ASU 2014-09 Balance Sheet (Details) - USD ($) $ in Thousands</t>
  </si>
  <si>
    <t>Jan. 01, 2018</t>
  </si>
  <si>
    <t>Dec. 31, 2016</t>
  </si>
  <si>
    <t>Noncurrent liabilities of discontinued operations</t>
  </si>
  <si>
    <t>Retained earnings, net of tax</t>
  </si>
  <si>
    <t>Accounting Standards Update 2014-09 [Member]</t>
  </si>
  <si>
    <t>Retained Earnings (Accumulated Deficit) | Accounting Standards Update 2014-09 [Member]</t>
  </si>
  <si>
    <t>Significant Accounting Policies and Recent Accounting Pronouncements ASU 2014-09 Income Statement (Details) - USD ($) $ in Thousands</t>
  </si>
  <si>
    <t>3 Months Ended</t>
  </si>
  <si>
    <t>Sep. 30, 2019</t>
  </si>
  <si>
    <t>Mar. 31, 2019</t>
  </si>
  <si>
    <t>Sep. 30, 2018</t>
  </si>
  <si>
    <t>Jun. 30, 2018</t>
  </si>
  <si>
    <t>Mar. 31, 2018</t>
  </si>
  <si>
    <t>Operating (loss) income</t>
  </si>
  <si>
    <t>Pro Forma</t>
  </si>
  <si>
    <t>Revenue Recognition - Disaggregation of Revenue (NET Services) (Details) - USD ($) $ in Thousands</t>
  </si>
  <si>
    <t>Disaggregation of Revenue [Line Items]</t>
  </si>
  <si>
    <t>Total Service revenue, net</t>
  </si>
  <si>
    <t>NET Services</t>
  </si>
  <si>
    <t>NET Services | State Medicaid agency contracts</t>
  </si>
  <si>
    <t>NET Services | Managed care organization contracts</t>
  </si>
  <si>
    <t>NET Services | Capitated contracts</t>
  </si>
  <si>
    <t>NET Services | Non-capitated contracts</t>
  </si>
  <si>
    <t>Revenue Recognition - Narrative (Details) - USD ($) $ in Thousands</t>
  </si>
  <si>
    <t>Revenue, Initial Application Period Cumulative Effect Transition [Line Items]</t>
  </si>
  <si>
    <t>Contract with customer, revenue recognized</t>
  </si>
  <si>
    <t>Performance obligation satisfied in previous period</t>
  </si>
  <si>
    <t>Revenue Recognition - Schedule of Accounts Receivable (Details) - USD ($) $ in Thousands</t>
  </si>
  <si>
    <t>Accounts receivable</t>
  </si>
  <si>
    <t>Reconciliation contract receivable</t>
  </si>
  <si>
    <t>Allowance for doubtful accounts</t>
  </si>
  <si>
    <t>Accounts receivable, net</t>
  </si>
  <si>
    <t>Revenue Recognition - Contract Liabilities (Details) - USD ($) $ in Thousands</t>
  </si>
  <si>
    <t>Accrued contract payments</t>
  </si>
  <si>
    <t>Deferred revenue, current</t>
  </si>
  <si>
    <t>Deferred revenue, long-term, included in “other long-term liabilities”</t>
  </si>
  <si>
    <t>Cash, Cash Equivalents and Restricted Cash (Details) - USD ($) $ in Thousands</t>
  </si>
  <si>
    <t>Cash, cash equivalents and restricted cash</t>
  </si>
  <si>
    <t>Equity Investment - Narrative (Details) - USD ($) $ in Thousands</t>
  </si>
  <si>
    <t>Oct. 18, 2016</t>
  </si>
  <si>
    <t>Equity method investment, ownership percentage</t>
  </si>
  <si>
    <t>43.60%</t>
  </si>
  <si>
    <t>100.00%</t>
  </si>
  <si>
    <t>Impairment</t>
  </si>
  <si>
    <t>Equity Investment - Summary of Financial Information for Matrix (Details) - USD ($) $ in Thousands</t>
  </si>
  <si>
    <t>Current assets</t>
  </si>
  <si>
    <t>Current liabilities</t>
  </si>
  <si>
    <t>Revenue</t>
  </si>
  <si>
    <t>Net (loss) income</t>
  </si>
  <si>
    <t>Long-term assets</t>
  </si>
  <si>
    <t>Long-term liabilities</t>
  </si>
  <si>
    <t>Prepaid Expenses and Other - Summary of Prepaid Expenses and Other (Details) - USD ($) $ in Thousands</t>
  </si>
  <si>
    <t>Prepaid income taxes</t>
  </si>
  <si>
    <t>Prepaid insurance</t>
  </si>
  <si>
    <t>Prepaid rent</t>
  </si>
  <si>
    <t>Total prepaid expenses and other</t>
  </si>
  <si>
    <t>Property and Equipment - Summary of Property and Equipment (Details) - USD ($) $ in Thousands</t>
  </si>
  <si>
    <t>Property, Plant and Equipment [Line Items]</t>
  </si>
  <si>
    <t>Property and equipment, gross</t>
  </si>
  <si>
    <t>Less accumulated depreciation</t>
  </si>
  <si>
    <t>Total property and equipment, net</t>
  </si>
  <si>
    <t>Computer and telecom equipment</t>
  </si>
  <si>
    <t>Software</t>
  </si>
  <si>
    <t>Leasehold improvements</t>
  </si>
  <si>
    <t>Estimated useful life</t>
  </si>
  <si>
    <t>7 years</t>
  </si>
  <si>
    <t>Furniture and fixtures</t>
  </si>
  <si>
    <t>Automobiles</t>
  </si>
  <si>
    <t>5 years</t>
  </si>
  <si>
    <t>Construction and development in progress</t>
  </si>
  <si>
    <t>Minimum | Computer and telecom equipment</t>
  </si>
  <si>
    <t>Minimum | Software</t>
  </si>
  <si>
    <t>Minimum | Furniture and fixtures</t>
  </si>
  <si>
    <t>Maximum | Computer and telecom equipment</t>
  </si>
  <si>
    <t>Maximum | Software</t>
  </si>
  <si>
    <t>10 years</t>
  </si>
  <si>
    <t>Maximum | Furniture and fixtures</t>
  </si>
  <si>
    <t>Property and Equipment - Narrative (Details) - USD ($) $ in Thousands</t>
  </si>
  <si>
    <t>Proprietary LCAD Nextgen Systems</t>
  </si>
  <si>
    <t>Goodwill and Intangibles - Narrative (Details) - USD ($)</t>
  </si>
  <si>
    <t>Expected tax deductible amount</t>
  </si>
  <si>
    <t>Residual value</t>
  </si>
  <si>
    <t>Amortization of intangible assets</t>
  </si>
  <si>
    <t>Goodwill and Intangibles - Schedule of Goodwill (Details) $ in Thousands</t>
  </si>
  <si>
    <t>Dec. 31, 2019USD ($)</t>
  </si>
  <si>
    <t>Goodwill [Roll Forward]</t>
  </si>
  <si>
    <t>Goodwill, net beginning balance</t>
  </si>
  <si>
    <t>Goodwill, net ending balance</t>
  </si>
  <si>
    <t>Goodwill beginning balance</t>
  </si>
  <si>
    <t>Accumulated impairment losses beginning balance</t>
  </si>
  <si>
    <t>Acquisition of Circulation</t>
  </si>
  <si>
    <t>Goodwill ending balance</t>
  </si>
  <si>
    <t>Accumulated impairment losses ending balance</t>
  </si>
  <si>
    <t>Goodwill and Intangibles - Schedule of Finite-Lived Intangible Assets (Details) - USD ($) $ in Thousands</t>
  </si>
  <si>
    <t>Finite-Lived Intangible Assets [Line Items]</t>
  </si>
  <si>
    <t>Gross Carrying Amount</t>
  </si>
  <si>
    <t>Accumulated Amortization</t>
  </si>
  <si>
    <t>Customer relationships</t>
  </si>
  <si>
    <t>Customer relationships | Maximum</t>
  </si>
  <si>
    <t>Customer relationships | Minimum</t>
  </si>
  <si>
    <t>Developed technology</t>
  </si>
  <si>
    <t>Trademarks and trade names</t>
  </si>
  <si>
    <t>Goodwill and Intangibles - Future Amortization Expense (Details) $ in Thousands</t>
  </si>
  <si>
    <t>2020</t>
  </si>
  <si>
    <t>2021</t>
  </si>
  <si>
    <t>2022</t>
  </si>
  <si>
    <t>2023</t>
  </si>
  <si>
    <t>2024</t>
  </si>
  <si>
    <t>Accrued Expenses - Summary of Accrued Expenses (Details) - USD ($) $ in Thousands</t>
  </si>
  <si>
    <t>Accrued compensation and related liabilities</t>
  </si>
  <si>
    <t>Accrued cash settled stock-based compensation</t>
  </si>
  <si>
    <t>Total accrued expenses</t>
  </si>
  <si>
    <t>Restructuring and Related Reorganization Costs - Narrative (Details) - USD ($)</t>
  </si>
  <si>
    <t>Restructuring, cost Incurred to date</t>
  </si>
  <si>
    <t>Corporate Restructuring Plan</t>
  </si>
  <si>
    <t>Restructuring, expected cost</t>
  </si>
  <si>
    <t>Restructuring reserve</t>
  </si>
  <si>
    <t>Corporate Restructuring Plan | Accrued Expenses</t>
  </si>
  <si>
    <t>Corporate Restructuring Plan | Accounts Payable</t>
  </si>
  <si>
    <t>Corporate Restructuring Plan | Retention and personnel liability</t>
  </si>
  <si>
    <t>Corporate Restructuring Plan | Acceleration of stock-based compensation</t>
  </si>
  <si>
    <t>Corporate Restructuring Plan | Accelerated depreciation</t>
  </si>
  <si>
    <t>Corporate Restructuring Plan | Other liability</t>
  </si>
  <si>
    <t>Restructuring and Related Reorganization Costs - Summary of Severance and Related Charges (Details) - Corporate Restructuring Plan - USD ($)</t>
  </si>
  <si>
    <t>Restructuring Reserve [Roll Forward]</t>
  </si>
  <si>
    <t>Beginning Balance</t>
  </si>
  <si>
    <t>Costs Incurred</t>
  </si>
  <si>
    <t>Cash Payments</t>
  </si>
  <si>
    <t>Ending Balance</t>
  </si>
  <si>
    <t>Retention and personnel liability</t>
  </si>
  <si>
    <t>Other liability</t>
  </si>
  <si>
    <t>Debt - Narrative (Details) - USD ($)</t>
  </si>
  <si>
    <t>Oct. 23, 2014</t>
  </si>
  <si>
    <t>Aug. 02, 2013</t>
  </si>
  <si>
    <t>Debt Instrument [Line Items]</t>
  </si>
  <si>
    <t>Capital lease obligations</t>
  </si>
  <si>
    <t>Letters of credit outstanding</t>
  </si>
  <si>
    <t>Remaining borrowing capacity</t>
  </si>
  <si>
    <t>Finance lease assets</t>
  </si>
  <si>
    <t>Capital leases, lessee balance sheet, accumulated depreciation</t>
  </si>
  <si>
    <t>Lease, term of contract</t>
  </si>
  <si>
    <t>12 months</t>
  </si>
  <si>
    <t>36 months</t>
  </si>
  <si>
    <t>Credit Facility, Fourth Amendment, Term Loan Tranche</t>
  </si>
  <si>
    <t>Available borrowing capacity, collateralized letters of credit</t>
  </si>
  <si>
    <t>Credit Facility, Second Amendment, Term Loan Tranche | Minimum</t>
  </si>
  <si>
    <t>Unused capacity, commitment fee percentage</t>
  </si>
  <si>
    <t>0.25%</t>
  </si>
  <si>
    <t>Credit Facility, Second Amendment, Term Loan Tranche | Minimum | London Interbank Offered Rate (LIBOR)</t>
  </si>
  <si>
    <t>Basis spread on variable rate</t>
  </si>
  <si>
    <t>2.25%</t>
  </si>
  <si>
    <t>Credit Facility, Second Amendment, Term Loan Tranche | Minimum | Base Rate</t>
  </si>
  <si>
    <t>1.25%</t>
  </si>
  <si>
    <t>Credit Facility, Second Amendment, Term Loan Tranche | Maximum</t>
  </si>
  <si>
    <t>0.50%</t>
  </si>
  <si>
    <t>Credit Facility, Second Amendment, Term Loan Tranche | Maximum | London Interbank Offered Rate (LIBOR)</t>
  </si>
  <si>
    <t>3.25%</t>
  </si>
  <si>
    <t>Credit Facility, Second Amendment, Term Loan Tranche | Maximum | Base Rate</t>
  </si>
  <si>
    <t>Finance Lease Obligations | NET Services</t>
  </si>
  <si>
    <t>Interest rate effective percentage</t>
  </si>
  <si>
    <t>3.28%</t>
  </si>
  <si>
    <t>Revolving Credit Facility</t>
  </si>
  <si>
    <t>Face amount</t>
  </si>
  <si>
    <t>Senior Credit Facility</t>
  </si>
  <si>
    <t>Additional maximum borrowing capacity</t>
  </si>
  <si>
    <t>Percentage of pledge of stock</t>
  </si>
  <si>
    <t>Letter of Credit | Minimum</t>
  </si>
  <si>
    <t>Letter of Credit | Maximum</t>
  </si>
  <si>
    <t>Convertible Preferred Stock, Net - Narrative (Details)</t>
  </si>
  <si>
    <t>Feb. 05, 2015USD ($)$ / sharesshares</t>
  </si>
  <si>
    <t>Dec. 31, 2019USD ($)$ / sharesshares</t>
  </si>
  <si>
    <t>Dec. 31, 2018USD ($)$ / sharesshares</t>
  </si>
  <si>
    <t>Dec. 31, 2017USD ($)$ / shares</t>
  </si>
  <si>
    <t>Mar. 12, 2015USD ($)$ / sharesshares</t>
  </si>
  <si>
    <t>Class of Stock [Line Items]</t>
  </si>
  <si>
    <t>Convertible preferred stock, pro rata share | $</t>
  </si>
  <si>
    <t>Rights offering, right to purchase preferred stock, price per share (in dollars per share) | $ / shares</t>
  </si>
  <si>
    <t>Common stock, par (in USD per share) | $ / shares</t>
  </si>
  <si>
    <t>Conversion price (in dollars per share) | $ / shares</t>
  </si>
  <si>
    <t>Registered rights offering, convertible preferred stock | $</t>
  </si>
  <si>
    <t>Preferred stock dividends | $</t>
  </si>
  <si>
    <t>Preferred stock, conversion rate per share of common stock (in shares)</t>
  </si>
  <si>
    <t>Convertible preferred stock shares issuable upon conversion (in shares)</t>
  </si>
  <si>
    <t>Convertible preferred stock, shares issued (in shares)</t>
  </si>
  <si>
    <t>Conversion to common stock (in shares)</t>
  </si>
  <si>
    <t>Conversion of convertible preferred stock to common stock (in shares)</t>
  </si>
  <si>
    <t>Preferred stock dividends, per share (in dollars per share) | $ / shares</t>
  </si>
  <si>
    <t>Convertible Preferred Stock | Paid-in-kind Dividends</t>
  </si>
  <si>
    <t>Convertible Preferred Stock | Non-Standby Purchasers</t>
  </si>
  <si>
    <t>Convertible Preferred Stock | The Standby Purchasers</t>
  </si>
  <si>
    <t>Convertible Preferred Stock, Net - Preferred Stock Activity (Details) - Contingent Convertible Preferred Stock - USD ($) $ in Thousands</t>
  </si>
  <si>
    <t>Dollar Value</t>
  </si>
  <si>
    <t>Beginning balance</t>
  </si>
  <si>
    <t>Conversion to common stock</t>
  </si>
  <si>
    <t>Allocation of issuance costs</t>
  </si>
  <si>
    <t>Ending balance</t>
  </si>
  <si>
    <t>Share Count</t>
  </si>
  <si>
    <t>Beginning balance, shares (in shares)</t>
  </si>
  <si>
    <t>Ending balance, shares (in shares)</t>
  </si>
  <si>
    <t>Stockholders' Equity - Narrative (Details) - USD ($) $ in Thousands</t>
  </si>
  <si>
    <t>5 Months Ended</t>
  </si>
  <si>
    <t>Aug. 06, 2019</t>
  </si>
  <si>
    <t>Stock repurchase program, authorized amount</t>
  </si>
  <si>
    <t>Stock repurchase</t>
  </si>
  <si>
    <t>Restricted Stock</t>
  </si>
  <si>
    <t>Shares surrendered by employees to pay employee taxes related to shares released from escrow (in shares)</t>
  </si>
  <si>
    <t>Stock Options</t>
  </si>
  <si>
    <t>Stockholders' Equity - Common Stock Reserve (Details) - Common Stock</t>
  </si>
  <si>
    <t>Dec. 31, 2019shares</t>
  </si>
  <si>
    <t>Exercise of stock options and restricted stock awards (in shares)</t>
  </si>
  <si>
    <t>Conversion of preferred stock to common stock (in shares)</t>
  </si>
  <si>
    <t>Total shares of common stock reserved for future issuance (in shares)</t>
  </si>
  <si>
    <t>Stock-Based Compensation and Similar Arrangements - Schedule of 2006 Plan Activity (Details) - shares</t>
  </si>
  <si>
    <t>Share-based Compensation Arrangement by Share-based Payment Award [Line Items]</t>
  </si>
  <si>
    <t>Number of shares of common stock subject to stock options (in shares)</t>
  </si>
  <si>
    <t>Long Term Incentive Plan 2006</t>
  </si>
  <si>
    <t>Number of shares of common stock authorized for issuance (in shares)</t>
  </si>
  <si>
    <t>Number of shares of common stock remaining available for future grants (in shares)</t>
  </si>
  <si>
    <t>Long Term Incentive Plan 2006 | Stock Options</t>
  </si>
  <si>
    <t>Long Term Incentive Plan 2006 | Stock Grants</t>
  </si>
  <si>
    <t>Number of shares of common stock subject to stock grants (in shares)</t>
  </si>
  <si>
    <t>Stock-Based Compensation and Similar Arrangements - Schedule of Stock-Based Compensation (Details) - USD ($) $ in Thousands</t>
  </si>
  <si>
    <t>(Loss) income from discontinued operations, net of tax</t>
  </si>
  <si>
    <t>Stock-Based Compensation and Similar Arrangements - Narrative (Details) - USD ($) $ / shares in Units, $ in Thousands</t>
  </si>
  <si>
    <t>Dec. 11, 2019</t>
  </si>
  <si>
    <t>Sep. 20, 2019</t>
  </si>
  <si>
    <t>Feb. 01, 2019</t>
  </si>
  <si>
    <t>Aug. 06, 2015</t>
  </si>
  <si>
    <t>Dec. 31, 2014</t>
  </si>
  <si>
    <t>Jun. 30, 2017</t>
  </si>
  <si>
    <t>Jun. 30, 2016</t>
  </si>
  <si>
    <t>Dec. 31, 2015</t>
  </si>
  <si>
    <t>Tax benefit from compensation expense</t>
  </si>
  <si>
    <t>Stock options granted (in shares)</t>
  </si>
  <si>
    <t>Price at grant date (in dollars per share)</t>
  </si>
  <si>
    <t>Premium, percentage</t>
  </si>
  <si>
    <t>115.00%</t>
  </si>
  <si>
    <t>Stock options weighted average exercise price (in dollars per share)</t>
  </si>
  <si>
    <t>Stock options exercised (in shares)</t>
  </si>
  <si>
    <t>Stock options cancelled (in shares)</t>
  </si>
  <si>
    <t>Weighted average grant date fair value (in dollars per share)</t>
  </si>
  <si>
    <t>Fair value of shares vested</t>
  </si>
  <si>
    <t>Grant Date</t>
  </si>
  <si>
    <t>Award vesting rights</t>
  </si>
  <si>
    <t>33.30%</t>
  </si>
  <si>
    <t>1st Anniversary</t>
  </si>
  <si>
    <t>2nd Anniversary</t>
  </si>
  <si>
    <t>33.40%</t>
  </si>
  <si>
    <t>Tax expense from compensation expense</t>
  </si>
  <si>
    <t>Long Term Incentive Plan 2006 | Accrued Expenses</t>
  </si>
  <si>
    <t>Deferred compensation liability</t>
  </si>
  <si>
    <t>HoldCo LTI Program | General and administrative expense</t>
  </si>
  <si>
    <t>Interim Chief Executive Officer</t>
  </si>
  <si>
    <t>Vested options (in shares)</t>
  </si>
  <si>
    <t>Exercise price of vested shared (in USD per share)</t>
  </si>
  <si>
    <t>Board of Directors Chairman | Coliseum Capital Partners, L.P.</t>
  </si>
  <si>
    <t>Stock equivalent units issued in lieu of grant (in shares)</t>
  </si>
  <si>
    <t>Restricted stock awards granted (in shares)</t>
  </si>
  <si>
    <t>Award vesting period</t>
  </si>
  <si>
    <t>3 years 6 months</t>
  </si>
  <si>
    <t>DSU, Granted (in dollars per share)</t>
  </si>
  <si>
    <t>Restricted stock awards vested (in shares)</t>
  </si>
  <si>
    <t>Performance restricted stock units outstanding (in shares)</t>
  </si>
  <si>
    <t>Restricted Stock | Interim Chief Executive Officer</t>
  </si>
  <si>
    <t>Grant date intrinsic value</t>
  </si>
  <si>
    <t>Stock Options and Restricted Stock Units | Non Employee Directors Executive Officers and Certain Key Employees</t>
  </si>
  <si>
    <t>Unrecognized compensation cost related to unvested shares</t>
  </si>
  <si>
    <t>Weighted-average period of cost recognition</t>
  </si>
  <si>
    <t>1 year 9 months 3 days</t>
  </si>
  <si>
    <t>Stock Equivalent Unit Awards and Stock Option Equivalent Units | General and administrative expense</t>
  </si>
  <si>
    <t>Allocated share-based compensation expense (benefit)</t>
  </si>
  <si>
    <t>Performance Shares | Certain Executive Officers | HoldCo LTI Program</t>
  </si>
  <si>
    <t>Share-based compensation arrangement, award threshold, percentage of compounded annual return</t>
  </si>
  <si>
    <t>8.00%</t>
  </si>
  <si>
    <t>Period for weighted average price for common share</t>
  </si>
  <si>
    <t>90 days</t>
  </si>
  <si>
    <t>Stock Appreciation Rights (SARs)</t>
  </si>
  <si>
    <t>Stock option equivalent units issued in lieu of grant (in shares)</t>
  </si>
  <si>
    <t>Stock Appreciation Rights (SARs) | Coliseum Capital Partners, L.P.</t>
  </si>
  <si>
    <t>Stock option equivalent units issued in lieu of grant, exercise price (in dollars per share)</t>
  </si>
  <si>
    <t>Stock Appreciation Rights (SARs) | Coliseum Capital Partners, L.P. | General and administrative expense</t>
  </si>
  <si>
    <t>Stock Appreciation Rights (SARs) | Grant Date | Coliseum Capital Partners, L.P.</t>
  </si>
  <si>
    <t>Stock option equivalent units, vesting percentage</t>
  </si>
  <si>
    <t>33.33%</t>
  </si>
  <si>
    <t>Stock Appreciation Rights (SARs) | 1st Anniversary | Coliseum Capital Partners, L.P.</t>
  </si>
  <si>
    <t>Stock Appreciation Rights (SARs) | 2nd Anniversary | Coliseum Capital Partners, L.P.</t>
  </si>
  <si>
    <t>Premium Priced Options</t>
  </si>
  <si>
    <t>Stock-Based Compensation and Similar Arrangements - Schedule of Stock-Based Compensation Valuation Assumptions (Details) - Stock Options</t>
  </si>
  <si>
    <t>Expected dividend yield</t>
  </si>
  <si>
    <t>0.00%</t>
  </si>
  <si>
    <t>Expected stock price volatility</t>
  </si>
  <si>
    <t>27.50%</t>
  </si>
  <si>
    <t>26.50%</t>
  </si>
  <si>
    <t>19.50%</t>
  </si>
  <si>
    <t>Risk-free interest rate</t>
  </si>
  <si>
    <t>1.60%</t>
  </si>
  <si>
    <t>2.30%</t>
  </si>
  <si>
    <t>1.00%</t>
  </si>
  <si>
    <t>Expected life of options (years)</t>
  </si>
  <si>
    <t>1 year 9 months 18 days</t>
  </si>
  <si>
    <t>1 year 3 months 18 days</t>
  </si>
  <si>
    <t>3 months 18 days</t>
  </si>
  <si>
    <t>33.00%</t>
  </si>
  <si>
    <t>39.80%</t>
  </si>
  <si>
    <t>43.00%</t>
  </si>
  <si>
    <t>2.50%</t>
  </si>
  <si>
    <t>2.90%</t>
  </si>
  <si>
    <t>2.20%</t>
  </si>
  <si>
    <t>5 years 3 months 18 days</t>
  </si>
  <si>
    <t>6 years 6 months</t>
  </si>
  <si>
    <t>Stock-Based Compensation and Similar Arrangements - Stock Option Activity (Details) - USD ($) $ / shares in Units, $ in Thousands</t>
  </si>
  <si>
    <t>Number of Shares Under Option</t>
  </si>
  <si>
    <t>Balance at beginning of period (in shares)</t>
  </si>
  <si>
    <t>Granted (in shares)</t>
  </si>
  <si>
    <t>Exercised (in shares)</t>
  </si>
  <si>
    <t>Forfeited/Cancelled (in shares)</t>
  </si>
  <si>
    <t>Expired (in shares)</t>
  </si>
  <si>
    <t>Outstanding at end of period (in shares)</t>
  </si>
  <si>
    <t>Vested or expected to vest at end of period (in shares)</t>
  </si>
  <si>
    <t>Exercisable at end of period (in shares)</t>
  </si>
  <si>
    <t>Weighted- average Exercise Price</t>
  </si>
  <si>
    <t>Balance at beginning of period (in dollars per share)</t>
  </si>
  <si>
    <t>Granted (in dollars per share)</t>
  </si>
  <si>
    <t>Exercised (in dollars per share)</t>
  </si>
  <si>
    <t>Forfeited/Cancelled (in dollars per share)</t>
  </si>
  <si>
    <t>Expired (in dollars per share)</t>
  </si>
  <si>
    <t>Outstanding at end of period (in dollars per share)</t>
  </si>
  <si>
    <t>Vested or expected to vest at end of period (in dollars per share)</t>
  </si>
  <si>
    <t>Exercisable at end of period (in dollars per share)</t>
  </si>
  <si>
    <t>Weighted Average Remaining Contractual Term [Abstract]</t>
  </si>
  <si>
    <t>Outstanding at end of period, December 31</t>
  </si>
  <si>
    <t>2 years 9 months 14 days</t>
  </si>
  <si>
    <t>Vested or expected to vest at end of period, December 31</t>
  </si>
  <si>
    <t>Exercisable at end of period, December 31</t>
  </si>
  <si>
    <t>1 year 3 months 29 days</t>
  </si>
  <si>
    <t>Share-based Compensation Arrangement by Share-based Payment Award, Options, Outstanding, Intrinsic Value [Abstract]</t>
  </si>
  <si>
    <t>Stock-Based Compensation and Similar Arrangements - Weighted-Average Grant Date Fair Value, Total Intrinsic Value and Cash Received (Details) - USD ($) $ / shares in Units, $ in Thousands</t>
  </si>
  <si>
    <t>Weighted-average grant date fair value per share (in dollars per share)</t>
  </si>
  <si>
    <t>Options exercised:</t>
  </si>
  <si>
    <t>Total intrinsic value</t>
  </si>
  <si>
    <t>Cash received</t>
  </si>
  <si>
    <t>Stock-Based Compensation and Similar Arrangements - Restricted Stock Activity (Details) - $ / shares</t>
  </si>
  <si>
    <t>Weighted-average grant date fair value</t>
  </si>
  <si>
    <t>Non-vested at end of period (in dollars per share)</t>
  </si>
  <si>
    <t>Shares</t>
  </si>
  <si>
    <t>Non-vested at beginning of period (in shares)</t>
  </si>
  <si>
    <t>Vested (in shares)</t>
  </si>
  <si>
    <t>Forfeited or cancelled (in shares)</t>
  </si>
  <si>
    <t>Non-vested at end of period (in shares)</t>
  </si>
  <si>
    <t>Non-vested at beginning of period (in dollars per share)</t>
  </si>
  <si>
    <t>Vested (in dollars per share)</t>
  </si>
  <si>
    <t>Forfeited or cancelled (in dollars per share)</t>
  </si>
  <si>
    <t>Stock-Based Compensation and Similar Arrangements - Stock Appreciation Rights Fair Value Assumptions (Details) - Stock Appreciation Rights (SARs)</t>
  </si>
  <si>
    <t>30.80%</t>
  </si>
  <si>
    <t>27.80%</t>
  </si>
  <si>
    <t>23.40%</t>
  </si>
  <si>
    <t>1.80%</t>
  </si>
  <si>
    <t>9 months 18 days</t>
  </si>
  <si>
    <t>30.60%</t>
  </si>
  <si>
    <t>32.10%</t>
  </si>
  <si>
    <t>2.60%</t>
  </si>
  <si>
    <t>2.00%</t>
  </si>
  <si>
    <t>2 years 9 months 18 days</t>
  </si>
  <si>
    <t>Stock-Based Compensation and Similar Arrangements - Performance Share, Fair Value Assumptions (Details) - Performance Shares - HoldCo LTI Program $ in Thousands</t>
  </si>
  <si>
    <t>Dec. 31, 2016USD ($)</t>
  </si>
  <si>
    <t>Expected Volatility</t>
  </si>
  <si>
    <t>40.00%</t>
  </si>
  <si>
    <t>Dividend Yield</t>
  </si>
  <si>
    <t>Fair Value of Total Pool</t>
  </si>
  <si>
    <t>Forward interest rate</t>
  </si>
  <si>
    <t>0.24%</t>
  </si>
  <si>
    <t>2.71%</t>
  </si>
  <si>
    <t>Long-Term Incentive Plans (Details)</t>
  </si>
  <si>
    <t>9 Months Ended</t>
  </si>
  <si>
    <t>Mar. 31, 2019USD ($)</t>
  </si>
  <si>
    <t>Dec. 31, 2015installment</t>
  </si>
  <si>
    <t>Sep. 30, 2018USD ($)</t>
  </si>
  <si>
    <t>Dec. 31, 2018USD ($)</t>
  </si>
  <si>
    <t>Dec. 31, 2017USD ($)</t>
  </si>
  <si>
    <t>Deferred Compensation Arrangement with Individual, Share-based Payments [Line Items]</t>
  </si>
  <si>
    <t>Number of installments | installment</t>
  </si>
  <si>
    <t>Long-Term Incentive Plan</t>
  </si>
  <si>
    <t>Percentage of award pay out in year two</t>
  </si>
  <si>
    <t>60.00%</t>
  </si>
  <si>
    <t>Percentage of award pay out in year three</t>
  </si>
  <si>
    <t>25.00%</t>
  </si>
  <si>
    <t>Percentage of award pay out in year four</t>
  </si>
  <si>
    <t>15.00%</t>
  </si>
  <si>
    <t>NET Services Vertical Long-term Incentive Plan</t>
  </si>
  <si>
    <t>NET Services Vertical Long-term Incentive Plan | Accrued expenses and other long-term liabilities</t>
  </si>
  <si>
    <t>LogistiCare LTI Program</t>
  </si>
  <si>
    <t>Management Incentive Plan</t>
  </si>
  <si>
    <t>Amount awarded per employee</t>
  </si>
  <si>
    <t>Maximum | Long-Term Incentive Plan</t>
  </si>
  <si>
    <t>Percentage of award allowed to be paid in unrestricted stock</t>
  </si>
  <si>
    <t>50.00%</t>
  </si>
  <si>
    <t>Maximum | LogistiCare LTI Program</t>
  </si>
  <si>
    <t>Percent of award paid In stock</t>
  </si>
  <si>
    <t>NET Services Vertical Long-term Incentive Plan | Service expense</t>
  </si>
  <si>
    <t>Compensation expense</t>
  </si>
  <si>
    <t>(Loss) Earnings Per Share - Schedule of Earnings Per Share (Details) - USD ($) $ / shares in Units, $ in Thousands</t>
  </si>
  <si>
    <t>Numerator:</t>
  </si>
  <si>
    <t>Less dividends on convertible preferred stock</t>
  </si>
  <si>
    <t>Less income allocated to participating securities</t>
  </si>
  <si>
    <t>Net income available to common stockholders</t>
  </si>
  <si>
    <t>Denominator:</t>
  </si>
  <si>
    <t>Denominator for basic earnings per share -- weighted-average shares (in shares)</t>
  </si>
  <si>
    <t>Effect of dilutive securities:</t>
  </si>
  <si>
    <t>Denominator for diluted earnings per share -- adjusted weighted-average shares assumed conversion (in shares)</t>
  </si>
  <si>
    <t>Basic (loss) earnings per share:</t>
  </si>
  <si>
    <t>Basic (in dollars per share)</t>
  </si>
  <si>
    <t>Diluted (loss) earnings per share:</t>
  </si>
  <si>
    <t>Diluted (in dollars per share)</t>
  </si>
  <si>
    <t>Common stock options (in shares)</t>
  </si>
  <si>
    <t>Performance Restricted Stock Units [Member]</t>
  </si>
  <si>
    <t>Performance-based restricted stock units (in shares)</t>
  </si>
  <si>
    <t>(Loss) Earnings Per Share - Schedule of Antidilutive Securities (Details) - shares</t>
  </si>
  <si>
    <t>Stock options to purchase common stock</t>
  </si>
  <si>
    <t>Earnings Per Share, Basic, by Common Class, Including Two Class Method [Line Items]</t>
  </si>
  <si>
    <t>Antidilutive securities excluded from computation of earnings per share (in shares)</t>
  </si>
  <si>
    <t>Convertible preferred stock</t>
  </si>
  <si>
    <t>Operating Leases and Service Commitment - Narrative (Details) - USD ($) $ in Thousands</t>
  </si>
  <si>
    <t>Operating Leased Assets [Line Items]</t>
  </si>
  <si>
    <t>Lease, discount rate</t>
  </si>
  <si>
    <t>5.25%</t>
  </si>
  <si>
    <t>Rent expense</t>
  </si>
  <si>
    <t>Accrued expenses and other long-term liabilities | Operating Lease Expense</t>
  </si>
  <si>
    <t>Deferred rent credit</t>
  </si>
  <si>
    <t>Operating lease, cost</t>
  </si>
  <si>
    <t>Operating Leases and Service Commitment - Future Minimum Lease Payments (Details) $ in Thousands</t>
  </si>
  <si>
    <t>Thereafter</t>
  </si>
  <si>
    <t>Total lease payments</t>
  </si>
  <si>
    <t>Operating Leases and Service Commitment - Service Commitment (Details) - Service Commitments $ in Thousands</t>
  </si>
  <si>
    <t>Other Commitments [Line Items]</t>
  </si>
  <si>
    <t>2021 - 2022</t>
  </si>
  <si>
    <t>Total future payments</t>
  </si>
  <si>
    <t>Operating Leases and Service Commitment - Summary of All Lease Classification (Details) - USD ($) $ in Thousands</t>
  </si>
  <si>
    <t>Total leased assets</t>
  </si>
  <si>
    <t>Operating Lease, Liability, Current</t>
  </si>
  <si>
    <t>Current finance lease liability</t>
  </si>
  <si>
    <t>Noncurrent finance lease liability</t>
  </si>
  <si>
    <t>Total lease liabilities</t>
  </si>
  <si>
    <t>Finance lease accumulated amortization</t>
  </si>
  <si>
    <t>Operating Leases and Service Commitment (Details) - USD ($) $ in Thousands</t>
  </si>
  <si>
    <t>Operating Leases</t>
  </si>
  <si>
    <t>Total future minimum lease payments</t>
  </si>
  <si>
    <t>Less: interest and accretion</t>
  </si>
  <si>
    <t>Present value of minimum lease payments</t>
  </si>
  <si>
    <t>Less: current portion</t>
  </si>
  <si>
    <t>Long-term portion</t>
  </si>
  <si>
    <t>Finance Lease [Abstract]</t>
  </si>
  <si>
    <t>Lease Liability [Abstract]</t>
  </si>
  <si>
    <t>Operating Leases and Service Commitment - Lease Liability (Details) $ in Thousands</t>
  </si>
  <si>
    <t>Finance Leases</t>
  </si>
  <si>
    <t>Operating Leases and Service Commitment - Lease Terms (Details)</t>
  </si>
  <si>
    <t>Weighted-average remaining lease term (years):</t>
  </si>
  <si>
    <t>Operating lease costs</t>
  </si>
  <si>
    <t>3 years 8 months 4 days</t>
  </si>
  <si>
    <t>Finance lease cost</t>
  </si>
  <si>
    <t>1 year 4 months 2 days</t>
  </si>
  <si>
    <t>Weighted-average discount rate:</t>
  </si>
  <si>
    <t>Operating Leases and Service Commitment - Other lease information (Details) $ in Thousands</t>
  </si>
  <si>
    <t>Financing cash flows from finance leases</t>
  </si>
  <si>
    <t>Operating cash flows from operating leases</t>
  </si>
  <si>
    <t>Amortization of operating leased ROU assets to the operating lease liability</t>
  </si>
  <si>
    <t>ROU assets obtained through operating lease liabilities</t>
  </si>
  <si>
    <t>Retirement Plan (Details) - NET Services - USD ($) $ in Thousands</t>
  </si>
  <si>
    <t>Segment Reporting Information [Line Items]</t>
  </si>
  <si>
    <t>Defined contribution plan, employers matching contribution vesting period</t>
  </si>
  <si>
    <t>Corporate</t>
  </si>
  <si>
    <t>Defined contribution plan, employer discretionary contribution amount</t>
  </si>
  <si>
    <t>Income Taxes - Schedule of Federal, State and Foreign Income Tax Provision (Details) - USD ($) $ in Thousands</t>
  </si>
  <si>
    <t>Federal income tax (benefit) expense:</t>
  </si>
  <si>
    <t>Current</t>
  </si>
  <si>
    <t>Deferred</t>
  </si>
  <si>
    <t>Total Federal Tax</t>
  </si>
  <si>
    <t>State income tax expense (benefit):</t>
  </si>
  <si>
    <t>Total State Tax</t>
  </si>
  <si>
    <t>Total (benefit) provision for income taxes</t>
  </si>
  <si>
    <t>Income Taxes - Schedule of Effective income Tax Reconciliation (Details) - USD ($) $ in Thousands</t>
  </si>
  <si>
    <t>Federal statutory rates</t>
  </si>
  <si>
    <t>21.00%</t>
  </si>
  <si>
    <t>35.00%</t>
  </si>
  <si>
    <t>Federal income tax at statutory rates</t>
  </si>
  <si>
    <t>Revaluation of net deferred tax liabilities due to U.S. tax reform</t>
  </si>
  <si>
    <t>U.S. tax reform impact on equity income of investees</t>
  </si>
  <si>
    <t>Change in valuation allowance</t>
  </si>
  <si>
    <t>Change in uncertain tax positions</t>
  </si>
  <si>
    <t>State income taxes, net of federal benefit</t>
  </si>
  <si>
    <t>Non-taxable income</t>
  </si>
  <si>
    <t>Meals and entertainment</t>
  </si>
  <si>
    <t>Transaction costs</t>
  </si>
  <si>
    <t>Tax credits</t>
  </si>
  <si>
    <t>Legal expense</t>
  </si>
  <si>
    <t>Effective income tax rate</t>
  </si>
  <si>
    <t>10.40%</t>
  </si>
  <si>
    <t>20.40%</t>
  </si>
  <si>
    <t>7.30%</t>
  </si>
  <si>
    <t>Income Taxes - Schedule of Deferred Tax Assets and Liabilities (Details) - USD ($) $ in Thousands</t>
  </si>
  <si>
    <t>Deferred tax assets:</t>
  </si>
  <si>
    <t>Net operating loss carryforwards</t>
  </si>
  <si>
    <t>Tax credit carryforwards</t>
  </si>
  <si>
    <t>Accounts receivable allowance</t>
  </si>
  <si>
    <t>Accrued items and reserves</t>
  </si>
  <si>
    <t>Deferred rent</t>
  </si>
  <si>
    <t>Total deferred tax assets</t>
  </si>
  <si>
    <t>Deferred tax liabilities:</t>
  </si>
  <si>
    <t>Deferred financing costs</t>
  </si>
  <si>
    <t>Prepaids</t>
  </si>
  <si>
    <t>Property and equipment depreciation</t>
  </si>
  <si>
    <t>Goodwill and intangibles amortization</t>
  </si>
  <si>
    <t>Total deferred tax liability</t>
  </si>
  <si>
    <t>Deferred tax liabilities, net of deferred tax assets</t>
  </si>
  <si>
    <t>Less valuation allowance</t>
  </si>
  <si>
    <t>Net deferred tax liabilities</t>
  </si>
  <si>
    <t>Income Taxes - Narrative (Details) - USD ($) $ in Thousands</t>
  </si>
  <si>
    <t>Operating Loss Carryforwards [Line Items]</t>
  </si>
  <si>
    <t>Valuation allowance, deferred tax asset, increase (decrease), amount</t>
  </si>
  <si>
    <t>Deferred tax assets, valuation allowance</t>
  </si>
  <si>
    <t>Tax Cuts and Jobs Act of 2017, income tax benefit</t>
  </si>
  <si>
    <t>Unrecognized tax benefits, income tax penalties and interest expense</t>
  </si>
  <si>
    <t>Unrecognized tax benefits, income tax penalties and interest accrued</t>
  </si>
  <si>
    <t>Estimate of possible loss</t>
  </si>
  <si>
    <t>State and Local Jurisdiction</t>
  </si>
  <si>
    <t>Operating loss carryforwards</t>
  </si>
  <si>
    <t>State net operating loss carryforwards</t>
  </si>
  <si>
    <t>State and Local Jurisdiction | Minimum</t>
  </si>
  <si>
    <t>Taxable income projection years</t>
  </si>
  <si>
    <t>State and Local Jurisdiction | Maximum</t>
  </si>
  <si>
    <t>4 years</t>
  </si>
  <si>
    <t>Domestic Tax Authority</t>
  </si>
  <si>
    <t>Circulation</t>
  </si>
  <si>
    <t>Income Taxes - Unrecognized Tax Benefits (Details) - USD ($) $ in Thousands</t>
  </si>
  <si>
    <t>Reconciliation of Unrecognized Tax Benefits, Excluding Amounts Pertaining to Examined Tax Returns [Roll Forward]</t>
  </si>
  <si>
    <t>Unrecognized tax benefits, beginning of year</t>
  </si>
  <si>
    <t>Increase related to prior year tax positions</t>
  </si>
  <si>
    <t>Increase related to current year tax positions</t>
  </si>
  <si>
    <t>Statute of limitations expiration</t>
  </si>
  <si>
    <t>Unrecognized tax benefits, end of year</t>
  </si>
  <si>
    <t>Income Taxes Income Taxes - State Net operating Loss Carryforwards (Details) - State and Local Jurisdiction $ in Thousands</t>
  </si>
  <si>
    <t>2028 and thereafter</t>
  </si>
  <si>
    <t>Total state net operating loss carryforwards</t>
  </si>
  <si>
    <t>Commitments and Contingencies (Details) - USD ($) $ in Thousands</t>
  </si>
  <si>
    <t>Other Noncurrent Liabilities</t>
  </si>
  <si>
    <t>Loss Contingencies [Line Items]</t>
  </si>
  <si>
    <t>Total participant deferrals</t>
  </si>
  <si>
    <t>Common Class A | Affiliated Entity | Stockholders</t>
  </si>
  <si>
    <t>Percentage of stock in company</t>
  </si>
  <si>
    <t>6.70%</t>
  </si>
  <si>
    <t>Preferred Class A | Affiliated Entity | Stockholders</t>
  </si>
  <si>
    <t>95.90%</t>
  </si>
  <si>
    <t>Transactions with Related Parties (Details) - USD ($) $ in Thousands</t>
  </si>
  <si>
    <t>Coliseum Capital Partners, L.P. | Preferred Stock Dividends Earned by Related Party</t>
  </si>
  <si>
    <t>Related Party Transaction [Line Items]</t>
  </si>
  <si>
    <t>Related party transaction amount</t>
  </si>
  <si>
    <t>Acquisitions - Narrative (Details)</t>
  </si>
  <si>
    <t>Sep. 21, 2018USD ($)co-founder</t>
  </si>
  <si>
    <t>Jul. 31, 2017USD ($)</t>
  </si>
  <si>
    <t>Business Acquisition [Line Items]</t>
  </si>
  <si>
    <t>Providence’s acquisition date fair value equity interest in Circulation</t>
  </si>
  <si>
    <t>Remeasurement gain</t>
  </si>
  <si>
    <t>Goodwill deductible for income tax purposes</t>
  </si>
  <si>
    <t>Contingent liability</t>
  </si>
  <si>
    <t>Contingent liability, term</t>
  </si>
  <si>
    <t>Number of co-founders of acquired entity | co-founder</t>
  </si>
  <si>
    <t>Initial investment</t>
  </si>
  <si>
    <t>Merger and acquisition related diligence costs</t>
  </si>
  <si>
    <t>Acquisitions - Preliminary Purchase (Details) - USD ($) $ in Thousands</t>
  </si>
  <si>
    <t>Sep. 21, 2018</t>
  </si>
  <si>
    <t>Total consideration</t>
  </si>
  <si>
    <t>Cash purchase of common stock</t>
  </si>
  <si>
    <t>Acquisitions - Purchase Price Allocation (Details) - USD ($) $ in Thousands</t>
  </si>
  <si>
    <t>Cash</t>
  </si>
  <si>
    <t>Property and equipment</t>
  </si>
  <si>
    <t>Intangibles</t>
  </si>
  <si>
    <t>Deferred taxes, net</t>
  </si>
  <si>
    <t>Accounts payable and accrued liabilities</t>
  </si>
  <si>
    <t>Other non-current liabilities</t>
  </si>
  <si>
    <t>Total of assets acquired and liabilities assumed</t>
  </si>
  <si>
    <t>Acquisitions - Finite-Lived Intangible Assets Acquired (Details) - Circulation $ in Thousands</t>
  </si>
  <si>
    <t>Sep. 21, 2018USD ($)</t>
  </si>
  <si>
    <t>Value</t>
  </si>
  <si>
    <t>Life</t>
  </si>
  <si>
    <t>Acquisitions - Pro Forma Information (Details) - Circulation - USD ($) $ / shares in Units, $ in Thousands</t>
  </si>
  <si>
    <t>Business Acquisition, Actual [Abstract]</t>
  </si>
  <si>
    <t>Net loss</t>
  </si>
  <si>
    <t>Proforma:</t>
  </si>
  <si>
    <t>Net (loss) income attributable to Providence</t>
  </si>
  <si>
    <t>Diluted (loss) earnings per share (in USD per share)</t>
  </si>
  <si>
    <t>Discontinued Operations - Narrative (Details) $ in Thousands</t>
  </si>
  <si>
    <t>Dec. 21, 2018USD ($)</t>
  </si>
  <si>
    <t>Sep. 29, 2017AUD ($)</t>
  </si>
  <si>
    <t>Sep. 29, 2017USD ($)</t>
  </si>
  <si>
    <t>Oct. 19, 2016USD ($)</t>
  </si>
  <si>
    <t>Feb. 28, 2017USD ($)</t>
  </si>
  <si>
    <t>Nov. 30, 2016USD ($)</t>
  </si>
  <si>
    <t>Sep. 30, 2019USD ($)</t>
  </si>
  <si>
    <t>Jun. 30, 2019USD ($)</t>
  </si>
  <si>
    <t>Jun. 30, 2018USD ($)</t>
  </si>
  <si>
    <t>Mar. 31, 2018USD ($)</t>
  </si>
  <si>
    <t>Sep. 30, 2017USD ($)</t>
  </si>
  <si>
    <t>Dec. 31, 2022USD ($)</t>
  </si>
  <si>
    <t>Income Statement, Balance Sheet and Additional Disclosures by Disposal Groups, Including Discontinued Operations [Line Items]</t>
  </si>
  <si>
    <t>Tax benefit effect of gain (loss) from disposal of discontinued operation</t>
  </si>
  <si>
    <t>Realization period</t>
  </si>
  <si>
    <t>2 years</t>
  </si>
  <si>
    <t>Equity in net (gain) loss of investees</t>
  </si>
  <si>
    <t>Disposal group, including discontinued operation, foreign currency translation gains (losses), reclassification</t>
  </si>
  <si>
    <t>Tax benefits on the WD Services Sale</t>
  </si>
  <si>
    <t>Provision for income taxes</t>
  </si>
  <si>
    <t>Discontinued Operations, Disposed of by Sale</t>
  </si>
  <si>
    <t>Management consulting agreement term</t>
  </si>
  <si>
    <t>Equity method investment, pretax income (loss)</t>
  </si>
  <si>
    <t>Matrix | Other Receivables</t>
  </si>
  <si>
    <t>Management fees received</t>
  </si>
  <si>
    <t>Management fees receivable</t>
  </si>
  <si>
    <t>Matrix | Credit and Guaranty Agreement</t>
  </si>
  <si>
    <t>Long-term debt</t>
  </si>
  <si>
    <t>Matrix | Credit and Guaranty Agreement | Revolving Credit Facility</t>
  </si>
  <si>
    <t>Amount borrowed</t>
  </si>
  <si>
    <t>WD Services</t>
  </si>
  <si>
    <t>WD Services | Discontinued Operations</t>
  </si>
  <si>
    <t>Cash consideration paid</t>
  </si>
  <si>
    <t>Discontinued operation, cash</t>
  </si>
  <si>
    <t>Refunds</t>
  </si>
  <si>
    <t>Avoided Payments</t>
  </si>
  <si>
    <t>WD Services | Discontinued Operations, Disposed of by Sale</t>
  </si>
  <si>
    <t>Mission Providence | Discontinued Operations, Disposed of by Sale</t>
  </si>
  <si>
    <t>Sale of stock, percentage of ownership before transaction</t>
  </si>
  <si>
    <t>Equity method investment, working capital adjustment</t>
  </si>
  <si>
    <t>Enterprise value</t>
  </si>
  <si>
    <t>Final working capital adjustment payment</t>
  </si>
  <si>
    <t>Human Services Segment | Discontinued Operations</t>
  </si>
  <si>
    <t>Human Services Segment | Discontinued Operations, Disposed of by Sale</t>
  </si>
  <si>
    <t>Mercury Fortuna Buyer, LLC | Matrix</t>
  </si>
  <si>
    <t>Distribution at closing</t>
  </si>
  <si>
    <t>Contribution of capital</t>
  </si>
  <si>
    <t>Initial payment</t>
  </si>
  <si>
    <t>Forecast | WD Services | Discontinued Operations</t>
  </si>
  <si>
    <t>Discontinued Operations - Mission Providence (Details) - USD ($) $ in Thousands</t>
  </si>
  <si>
    <t>Sep. 30, 2017</t>
  </si>
  <si>
    <t>Disposal Group, Including Discontinued Operation, Operating Income (Loss)</t>
  </si>
  <si>
    <t>Discontinued Operations - Income Statement (Details) - USD ($) $ in Thousands</t>
  </si>
  <si>
    <t>Other expenses:</t>
  </si>
  <si>
    <t>Loss from discontinued operations, net of tax</t>
  </si>
  <si>
    <t>General and administrative (income) expense</t>
  </si>
  <si>
    <t>Total operating (benefit) expenses</t>
  </si>
  <si>
    <t>Operating loss</t>
  </si>
  <si>
    <t>Equity in net loss of investees</t>
  </si>
  <si>
    <t>Gain on foreign currency transactions</t>
  </si>
  <si>
    <t>Other gain</t>
  </si>
  <si>
    <t>(Loss) income from discontinued operations before income taxes</t>
  </si>
  <si>
    <t>Loss on disposition</t>
  </si>
  <si>
    <t>Benefit for income taxes</t>
  </si>
  <si>
    <t>Discontinued Operations - Loss on Disposition, Net of Tax (Details) - USD ($) $ in Thousands</t>
  </si>
  <si>
    <t>Dec. 21, 2018</t>
  </si>
  <si>
    <t>Total cash received, net of transaction costs and cash sold</t>
  </si>
  <si>
    <t>Total WD Services net asset value as of transaction date, net of cash sold</t>
  </si>
  <si>
    <t>Income tax benefit</t>
  </si>
  <si>
    <t>Gain on sale before reclassification of currency translation, net of tax</t>
  </si>
  <si>
    <t>Discontinued Operations - Balance Sheet (Details) - USD ($) $ in Thousands</t>
  </si>
  <si>
    <t>Accounts receivable, net of allowance of $0 in 2019 and $3,460 in 2018</t>
  </si>
  <si>
    <t>Accounts receivable, allowance</t>
  </si>
  <si>
    <t>Discontinued Operations - Cash Flow (Details) - USD ($) $ in Thousands</t>
  </si>
  <si>
    <t>Cash flows from discontinued operating activities:</t>
  </si>
  <si>
    <t>Amortization</t>
  </si>
  <si>
    <t>Cash flows from discontinued investing activities:</t>
  </si>
  <si>
    <t>Human Services | Discontinued Operations</t>
  </si>
  <si>
    <t>Discontinued Operations - Results from Operations (Details) - USD ($) $ in Thousands</t>
  </si>
  <si>
    <t>General and administrative (income)</t>
  </si>
  <si>
    <t>Discontinued Operations, Disposed of by Sale | Human Services Segment</t>
  </si>
  <si>
    <t>Discontinued Operations, Disposed of by Sale | WD Services</t>
  </si>
  <si>
    <t>Segments - Narrative (Details) - segment</t>
  </si>
  <si>
    <t>Number of operating segments</t>
  </si>
  <si>
    <t>Sales Revenue, Net | Continuing Operations | Government Contracts Concentration Risk | One US State</t>
  </si>
  <si>
    <t>Concentration risk, percentage</t>
  </si>
  <si>
    <t>12.70%</t>
  </si>
  <si>
    <t>12.60%</t>
  </si>
  <si>
    <t>13.80%</t>
  </si>
  <si>
    <t>Segments - Financial Information Attributable to the Company's Business Segments (Details) - USD ($) $ in Thousands</t>
  </si>
  <si>
    <t>Equity in net loss of investee</t>
  </si>
  <si>
    <t>Investment in equity method investee</t>
  </si>
  <si>
    <t>Corporate and Other</t>
  </si>
  <si>
    <t>NET Services | Operating Segments</t>
  </si>
  <si>
    <t>Continuing Operations | NET Services | Operating Segments</t>
  </si>
  <si>
    <t>Continuing Operations | Matrix Investment | Operating Segments</t>
  </si>
  <si>
    <t>Segments - Reclassifications (Details) - USD ($) $ in Thousands</t>
  </si>
  <si>
    <t>Operating Segments | NET Services</t>
  </si>
  <si>
    <t>Operating Segments | Previously Reported | NET Services</t>
  </si>
  <si>
    <t>Operating Segments | Restatement Adjustment | NET Services</t>
  </si>
  <si>
    <t>Corporate and Other | Previously Reported</t>
  </si>
  <si>
    <t>Corporate and Other | Restatement Adjustment</t>
  </si>
  <si>
    <t>Quarterly Results (Unaudited) - Financial Statements (Details) - USD ($) $ / shares in Units, $ in Thousands</t>
  </si>
  <si>
    <t>Operating income (loss)</t>
  </si>
  <si>
    <t>Income (loss) from continuing operations, net of tax</t>
  </si>
  <si>
    <t>Earnings (loss) per common share:</t>
  </si>
  <si>
    <t>Quarterly Results (Unaudited) - Narrative (Details) - USD ($) $ in Thousands</t>
  </si>
  <si>
    <t>Jul. 31, 2017</t>
  </si>
  <si>
    <t>Tax Cuts and Jobs Act of 2017, income tax (benefit) expense</t>
  </si>
  <si>
    <t>Expenses included in discontinued operations, net of tax</t>
  </si>
  <si>
    <t>Schedule II Valuation and Qualifying Accounts (Details) - Allowance for Doubtful Accounts - USD ($) $ in Thousands</t>
  </si>
  <si>
    <t>SEC Schedule, 12-09, Movement in Valuation Allowances and Reserves [Roll Forward]</t>
  </si>
  <si>
    <t>Balance at beginning of period</t>
  </si>
  <si>
    <t>Charged to costs and expenses</t>
  </si>
  <si>
    <t>Charged to other accounts</t>
  </si>
  <si>
    <t>Deductions</t>
  </si>
  <si>
    <t>Balance at end of period</t>
  </si>
  <si>
    <t>Label</t>
  </si>
  <si>
    <t>Element</t>
  </si>
  <si>
    <t>Cumulative Effect of New Accounting Principle in Period of Adoption</t>
  </si>
  <si>
    <t>us-gaap_CumulativeEffectOfNewAccountingPrincipleInPeriodOfAdoption</t>
  </si>
  <si>
    <t>Retained Earnings [Member]</t>
  </si>
  <si>
    <t>Additional Paid-in Capital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sharedStrings.xml" Type="http://schemas.openxmlformats.org/officeDocument/2006/relationships/sharedStrings"/><Relationship Id="rId129" Target="styles.xml" Type="http://schemas.openxmlformats.org/officeDocument/2006/relationships/styles"/><Relationship Id="rId1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19</v>
      </c>
    </row>
    <row r="13" spans="1:4">
      <c r="A13" s="4" t="s">
        <v>23</v>
      </c>
      <c r="C13" s="5" t="n">
        <v>13025727</v>
      </c>
    </row>
    <row r="14" spans="1:4">
      <c r="A14" s="4" t="s">
        <v>24</v>
      </c>
      <c r="D14" s="6" t="n">
        <v>668.8</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7</v>
      </c>
    </row>
    <row r="20" spans="1:4">
      <c r="A20" s="4" t="s">
        <v>34</v>
      </c>
      <c r="B20" s="4" t="s">
        <v>7</v>
      </c>
    </row>
    <row r="21" spans="1:4">
      <c r="A21" s="4" t="s">
        <v>35</v>
      </c>
      <c r="B21" s="4" t="s">
        <v>7</v>
      </c>
    </row>
    <row r="22" spans="1:4">
      <c r="A22" s="4" t="s">
        <v>36</v>
      </c>
      <c r="B22" s="4" t="s">
        <v>7</v>
      </c>
    </row>
    <row r="23" spans="1:4">
      <c r="A23" s="4" t="s">
        <v>37</v>
      </c>
      <c r="B23" s="4" t="s">
        <v>38</v>
      </c>
    </row>
    <row r="24" spans="1:4">
      <c r="A24" s="4" t="s">
        <v>39</v>
      </c>
      <c r="B24" s="4" t="s">
        <v>40</v>
      </c>
    </row>
    <row r="25" spans="1:4">
      <c r="A25" s="4" t="s">
        <v>41</v>
      </c>
      <c r="B25" s="4" t="s">
        <v>42</v>
      </c>
    </row>
    <row r="26" spans="1:4">
      <c r="A26" s="4" t="s">
        <v>43</v>
      </c>
      <c r="B26" s="4" t="s">
        <v>19</v>
      </c>
    </row>
    <row r="27" spans="1:4">
      <c r="A27" s="4" t="s">
        <v>44</v>
      </c>
      <c r="B27" s="4" t="s">
        <v>45</v>
      </c>
    </row>
    <row r="28" spans="1:4">
      <c r="A28" s="4" t="s">
        <v>46</v>
      </c>
      <c r="B28" s="4" t="s">
        <v>47</v>
      </c>
    </row>
    <row r="29" spans="1:4">
      <c r="A29" s="4" t="s">
        <v>48</v>
      </c>
      <c r="B29" s="4" t="s">
        <v>49</v>
      </c>
    </row>
    <row r="30" spans="1:4">
      <c r="A30" s="4" t="s">
        <v>50</v>
      </c>
      <c r="B30" s="4" t="s">
        <v>51</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63</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68</v>
      </c>
      <c r="B1" s="2" t="s">
        <v>1</v>
      </c>
    </row>
    <row r="2" spans="1:4">
      <c r="B2" s="2" t="s">
        <v>2</v>
      </c>
      <c r="C2" s="2" t="s">
        <v>67</v>
      </c>
      <c r="D2" s="2" t="s">
        <v>126</v>
      </c>
    </row>
    <row r="3" spans="1:4">
      <c r="A3" s="3" t="s">
        <v>969</v>
      </c>
    </row>
    <row r="4" spans="1:4">
      <c r="A4" s="4" t="s">
        <v>970</v>
      </c>
      <c r="B4" s="4" t="s">
        <v>570</v>
      </c>
    </row>
    <row r="5" spans="1:4">
      <c r="A5" s="4" t="s">
        <v>971</v>
      </c>
    </row>
    <row r="6" spans="1:4">
      <c r="A6" s="3" t="s">
        <v>969</v>
      </c>
    </row>
    <row r="7" spans="1:4">
      <c r="A7" s="4" t="s">
        <v>972</v>
      </c>
      <c r="B7" s="7" t="n">
        <v>342</v>
      </c>
      <c r="C7" s="7" t="n">
        <v>340</v>
      </c>
      <c r="D7" s="7" t="n">
        <v>30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2</v>
      </c>
      <c r="C2" s="2" t="s">
        <v>67</v>
      </c>
      <c r="D2" s="2" t="s">
        <v>126</v>
      </c>
    </row>
    <row r="3" spans="1:4">
      <c r="A3" s="3" t="s">
        <v>974</v>
      </c>
    </row>
    <row r="4" spans="1:4">
      <c r="A4" s="4" t="s">
        <v>975</v>
      </c>
      <c r="B4" s="7" t="n">
        <v>-371</v>
      </c>
      <c r="C4" s="7" t="n">
        <v>3462</v>
      </c>
      <c r="D4" s="7" t="n">
        <v>19011</v>
      </c>
    </row>
    <row r="5" spans="1:4">
      <c r="A5" s="4" t="s">
        <v>976</v>
      </c>
      <c r="B5" s="5" t="n">
        <v>-1166</v>
      </c>
      <c r="C5" s="5" t="n">
        <v>-1157</v>
      </c>
      <c r="D5" s="5" t="n">
        <v>-19762</v>
      </c>
    </row>
    <row r="6" spans="1:4">
      <c r="A6" s="4" t="s">
        <v>977</v>
      </c>
      <c r="B6" s="5" t="n">
        <v>-1537</v>
      </c>
      <c r="C6" s="5" t="n">
        <v>2305</v>
      </c>
      <c r="D6" s="5" t="n">
        <v>-751</v>
      </c>
    </row>
    <row r="7" spans="1:4">
      <c r="A7" s="3" t="s">
        <v>978</v>
      </c>
    </row>
    <row r="8" spans="1:4">
      <c r="A8" s="4" t="s">
        <v>975</v>
      </c>
      <c r="B8" s="5" t="n">
        <v>2562</v>
      </c>
      <c r="C8" s="5" t="n">
        <v>2113</v>
      </c>
      <c r="D8" s="5" t="n">
        <v>4048</v>
      </c>
    </row>
    <row r="9" spans="1:4">
      <c r="A9" s="4" t="s">
        <v>976</v>
      </c>
      <c r="B9" s="5" t="n">
        <v>-1598</v>
      </c>
      <c r="C9" s="5" t="n">
        <v>266</v>
      </c>
      <c r="D9" s="5" t="n">
        <v>706</v>
      </c>
    </row>
    <row r="10" spans="1:4">
      <c r="A10" s="4" t="s">
        <v>979</v>
      </c>
      <c r="B10" s="5" t="n">
        <v>964</v>
      </c>
      <c r="C10" s="5" t="n">
        <v>2379</v>
      </c>
      <c r="D10" s="5" t="n">
        <v>4754</v>
      </c>
    </row>
    <row r="11" spans="1:4">
      <c r="A11" s="4" t="s">
        <v>980</v>
      </c>
      <c r="B11" s="7" t="n">
        <v>-573</v>
      </c>
      <c r="C11" s="7" t="n">
        <v>4684</v>
      </c>
      <c r="D11" s="7" t="n">
        <v>400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1</v>
      </c>
      <c r="B1" s="2" t="s">
        <v>1</v>
      </c>
    </row>
    <row r="2" spans="1:4">
      <c r="B2" s="2" t="s">
        <v>2</v>
      </c>
      <c r="C2" s="2" t="s">
        <v>67</v>
      </c>
      <c r="D2" s="2" t="s">
        <v>126</v>
      </c>
    </row>
    <row r="3" spans="1:4">
      <c r="A3" s="3" t="s">
        <v>312</v>
      </c>
    </row>
    <row r="4" spans="1:4">
      <c r="A4" s="4" t="s">
        <v>982</v>
      </c>
      <c r="B4" s="4" t="s">
        <v>983</v>
      </c>
      <c r="C4" s="4" t="s">
        <v>983</v>
      </c>
      <c r="D4" s="4" t="s">
        <v>984</v>
      </c>
    </row>
    <row r="5" spans="1:4">
      <c r="A5" s="4" t="s">
        <v>985</v>
      </c>
      <c r="B5" s="7" t="n">
        <v>-1160</v>
      </c>
      <c r="C5" s="7" t="n">
        <v>4812</v>
      </c>
      <c r="D5" s="7" t="n">
        <v>19281</v>
      </c>
    </row>
    <row r="6" spans="1:4">
      <c r="A6" s="4" t="s">
        <v>986</v>
      </c>
      <c r="B6" s="5" t="n">
        <v>0</v>
      </c>
      <c r="C6" s="5" t="n">
        <v>-286</v>
      </c>
      <c r="D6" s="5" t="n">
        <v>-19304</v>
      </c>
    </row>
    <row r="7" spans="1:4">
      <c r="A7" s="4" t="s">
        <v>987</v>
      </c>
      <c r="B7" s="5" t="n">
        <v>0</v>
      </c>
      <c r="C7" s="5" t="n">
        <v>0</v>
      </c>
      <c r="D7" s="5" t="n">
        <v>-1646</v>
      </c>
    </row>
    <row r="8" spans="1:4">
      <c r="A8" s="4" t="s">
        <v>988</v>
      </c>
      <c r="B8" s="5" t="n">
        <v>10</v>
      </c>
      <c r="C8" s="5" t="n">
        <v>36</v>
      </c>
      <c r="D8" s="5" t="n">
        <v>177</v>
      </c>
    </row>
    <row r="9" spans="1:4">
      <c r="A9" s="4" t="s">
        <v>989</v>
      </c>
      <c r="B9" s="5" t="n">
        <v>181</v>
      </c>
      <c r="C9" s="5" t="n">
        <v>108</v>
      </c>
      <c r="D9" s="5" t="n">
        <v>7</v>
      </c>
    </row>
    <row r="10" spans="1:4">
      <c r="A10" s="4" t="s">
        <v>990</v>
      </c>
      <c r="B10" s="5" t="n">
        <v>721</v>
      </c>
      <c r="C10" s="5" t="n">
        <v>1843</v>
      </c>
      <c r="D10" s="5" t="n">
        <v>3157</v>
      </c>
    </row>
    <row r="11" spans="1:4">
      <c r="A11" s="4" t="s">
        <v>991</v>
      </c>
      <c r="B11" s="5" t="n">
        <v>-93</v>
      </c>
      <c r="C11" s="5" t="n">
        <v>0</v>
      </c>
      <c r="D11" s="5" t="n">
        <v>0</v>
      </c>
    </row>
    <row r="12" spans="1:4">
      <c r="A12" s="4" t="s">
        <v>901</v>
      </c>
      <c r="B12" s="5" t="n">
        <v>606</v>
      </c>
      <c r="C12" s="5" t="n">
        <v>235</v>
      </c>
      <c r="D12" s="5" t="n">
        <v>0</v>
      </c>
    </row>
    <row r="13" spans="1:4">
      <c r="A13" s="4" t="s">
        <v>179</v>
      </c>
      <c r="B13" s="5" t="n">
        <v>-101</v>
      </c>
      <c r="C13" s="5" t="n">
        <v>76</v>
      </c>
      <c r="D13" s="5" t="n">
        <v>3400</v>
      </c>
    </row>
    <row r="14" spans="1:4">
      <c r="A14" s="4" t="s">
        <v>992</v>
      </c>
      <c r="B14" s="5" t="n">
        <v>81</v>
      </c>
      <c r="C14" s="5" t="n">
        <v>74</v>
      </c>
      <c r="D14" s="5" t="n">
        <v>99</v>
      </c>
    </row>
    <row r="15" spans="1:4">
      <c r="A15" s="4" t="s">
        <v>993</v>
      </c>
      <c r="B15" s="5" t="n">
        <v>0</v>
      </c>
      <c r="C15" s="5" t="n">
        <v>263</v>
      </c>
      <c r="D15" s="5" t="n">
        <v>159</v>
      </c>
    </row>
    <row r="16" spans="1:4">
      <c r="A16" s="4" t="s">
        <v>140</v>
      </c>
      <c r="B16" s="5" t="n">
        <v>0</v>
      </c>
      <c r="C16" s="5" t="n">
        <v>-1381</v>
      </c>
      <c r="D16" s="5" t="n">
        <v>0</v>
      </c>
    </row>
    <row r="17" spans="1:4">
      <c r="A17" s="4" t="s">
        <v>994</v>
      </c>
      <c r="B17" s="5" t="n">
        <v>-858</v>
      </c>
      <c r="C17" s="5" t="n">
        <v>-1208</v>
      </c>
      <c r="D17" s="5" t="n">
        <v>-354</v>
      </c>
    </row>
    <row r="18" spans="1:4">
      <c r="A18" s="4" t="s">
        <v>995</v>
      </c>
      <c r="B18" s="5" t="n">
        <v>0</v>
      </c>
      <c r="C18" s="5" t="n">
        <v>0</v>
      </c>
      <c r="D18" s="5" t="n">
        <v>-805</v>
      </c>
    </row>
    <row r="19" spans="1:4">
      <c r="A19" s="4" t="s">
        <v>195</v>
      </c>
      <c r="B19" s="5" t="n">
        <v>40</v>
      </c>
      <c r="C19" s="5" t="n">
        <v>112</v>
      </c>
      <c r="D19" s="5" t="n">
        <v>-168</v>
      </c>
    </row>
    <row r="20" spans="1:4">
      <c r="A20" s="4" t="s">
        <v>980</v>
      </c>
      <c r="B20" s="7" t="n">
        <v>-573</v>
      </c>
      <c r="C20" s="7" t="n">
        <v>4684</v>
      </c>
      <c r="D20" s="7" t="n">
        <v>4003</v>
      </c>
    </row>
    <row r="21" spans="1:4">
      <c r="A21" s="4" t="s">
        <v>996</v>
      </c>
      <c r="B21" s="4" t="s">
        <v>997</v>
      </c>
      <c r="C21" s="4" t="s">
        <v>998</v>
      </c>
      <c r="D21" s="4" t="s">
        <v>99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0</v>
      </c>
      <c r="B1" s="2" t="s">
        <v>2</v>
      </c>
      <c r="C1" s="2" t="s">
        <v>67</v>
      </c>
    </row>
    <row r="2" spans="1:3">
      <c r="A2" s="3" t="s">
        <v>1001</v>
      </c>
    </row>
    <row r="3" spans="1:3">
      <c r="A3" s="4" t="s">
        <v>1002</v>
      </c>
      <c r="B3" s="7" t="n">
        <v>14357</v>
      </c>
      <c r="C3" s="7" t="n">
        <v>19485</v>
      </c>
    </row>
    <row r="4" spans="1:3">
      <c r="A4" s="4" t="s">
        <v>1002</v>
      </c>
      <c r="B4" s="5" t="n">
        <v>1406</v>
      </c>
      <c r="C4" s="5" t="n">
        <v>1072</v>
      </c>
    </row>
    <row r="5" spans="1:3">
      <c r="A5" s="4" t="s">
        <v>1003</v>
      </c>
      <c r="B5" s="5" t="n">
        <v>792</v>
      </c>
      <c r="C5" s="5" t="n">
        <v>840</v>
      </c>
    </row>
    <row r="6" spans="1:3">
      <c r="A6" s="4" t="s">
        <v>1004</v>
      </c>
      <c r="B6" s="5" t="n">
        <v>1497</v>
      </c>
      <c r="C6" s="5" t="n">
        <v>227</v>
      </c>
    </row>
    <row r="7" spans="1:3">
      <c r="A7" s="4" t="s">
        <v>1005</v>
      </c>
      <c r="B7" s="5" t="n">
        <v>2854</v>
      </c>
      <c r="C7" s="5" t="n">
        <v>6817</v>
      </c>
    </row>
    <row r="8" spans="1:3">
      <c r="A8" s="4" t="s">
        <v>179</v>
      </c>
      <c r="B8" s="5" t="n">
        <v>1276</v>
      </c>
      <c r="C8" s="5" t="n">
        <v>1480</v>
      </c>
    </row>
    <row r="9" spans="1:3">
      <c r="A9" s="4" t="s">
        <v>1006</v>
      </c>
      <c r="B9" s="5" t="n">
        <v>476</v>
      </c>
      <c r="C9" s="5" t="n">
        <v>543</v>
      </c>
    </row>
    <row r="10" spans="1:3">
      <c r="A10" s="4" t="s">
        <v>90</v>
      </c>
      <c r="B10" s="5" t="n">
        <v>207</v>
      </c>
      <c r="C10" s="5" t="n">
        <v>272</v>
      </c>
    </row>
    <row r="11" spans="1:3">
      <c r="A11" s="4" t="s">
        <v>195</v>
      </c>
      <c r="B11" s="5" t="n">
        <v>68</v>
      </c>
      <c r="C11" s="5" t="n">
        <v>773</v>
      </c>
    </row>
    <row r="12" spans="1:3">
      <c r="A12" s="4" t="s">
        <v>1007</v>
      </c>
      <c r="B12" s="5" t="n">
        <v>22933</v>
      </c>
      <c r="C12" s="5" t="n">
        <v>31509</v>
      </c>
    </row>
    <row r="13" spans="1:3">
      <c r="A13" s="3" t="s">
        <v>1008</v>
      </c>
    </row>
    <row r="14" spans="1:3">
      <c r="A14" s="4" t="s">
        <v>1009</v>
      </c>
      <c r="B14" s="5" t="n">
        <v>0</v>
      </c>
      <c r="C14" s="5" t="n">
        <v>12</v>
      </c>
    </row>
    <row r="15" spans="1:3">
      <c r="A15" s="4" t="s">
        <v>1010</v>
      </c>
      <c r="B15" s="5" t="n">
        <v>1766</v>
      </c>
      <c r="C15" s="5" t="n">
        <v>900</v>
      </c>
    </row>
    <row r="16" spans="1:3">
      <c r="A16" s="4" t="s">
        <v>1011</v>
      </c>
      <c r="B16" s="5" t="n">
        <v>3404</v>
      </c>
      <c r="C16" s="5" t="n">
        <v>3492</v>
      </c>
    </row>
    <row r="17" spans="1:3">
      <c r="A17" s="4" t="s">
        <v>1012</v>
      </c>
      <c r="B17" s="5" t="n">
        <v>5312</v>
      </c>
      <c r="C17" s="5" t="n">
        <v>6944</v>
      </c>
    </row>
    <row r="18" spans="1:3">
      <c r="A18" s="4" t="s">
        <v>80</v>
      </c>
      <c r="B18" s="5" t="n">
        <v>32774</v>
      </c>
      <c r="C18" s="5" t="n">
        <v>40577</v>
      </c>
    </row>
    <row r="19" spans="1:3">
      <c r="A19" s="4" t="s">
        <v>1013</v>
      </c>
      <c r="B19" s="5" t="n">
        <v>43256</v>
      </c>
      <c r="C19" s="5" t="n">
        <v>51925</v>
      </c>
    </row>
    <row r="20" spans="1:3">
      <c r="A20" s="4" t="s">
        <v>1014</v>
      </c>
      <c r="B20" s="5" t="n">
        <v>-20323</v>
      </c>
      <c r="C20" s="5" t="n">
        <v>-20416</v>
      </c>
    </row>
    <row r="21" spans="1:3">
      <c r="A21" s="4" t="s">
        <v>1015</v>
      </c>
      <c r="B21" s="5" t="n">
        <v>-2584</v>
      </c>
      <c r="C21" s="5" t="n">
        <v>-2633</v>
      </c>
    </row>
    <row r="22" spans="1:3">
      <c r="A22" s="4" t="s">
        <v>1016</v>
      </c>
      <c r="B22" s="7" t="n">
        <v>-22907</v>
      </c>
      <c r="C22" s="7" t="n">
        <v>-2304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4"/>
  </cols>
  <sheetData>
    <row r="1" spans="1:5">
      <c r="A1" s="1" t="s">
        <v>1017</v>
      </c>
      <c r="B1" s="2" t="s">
        <v>509</v>
      </c>
      <c r="C1" s="2" t="s">
        <v>1</v>
      </c>
    </row>
    <row r="2" spans="1:5">
      <c r="B2" s="2" t="s">
        <v>2</v>
      </c>
      <c r="C2" s="2" t="s">
        <v>2</v>
      </c>
      <c r="D2" s="2" t="s">
        <v>67</v>
      </c>
      <c r="E2" s="2" t="s">
        <v>126</v>
      </c>
    </row>
    <row r="3" spans="1:5">
      <c r="A3" s="3" t="s">
        <v>1018</v>
      </c>
    </row>
    <row r="4" spans="1:5">
      <c r="A4" s="4" t="s">
        <v>1019</v>
      </c>
      <c r="C4" s="7" t="n">
        <v>-49</v>
      </c>
    </row>
    <row r="5" spans="1:5">
      <c r="A5" s="4" t="s">
        <v>1020</v>
      </c>
      <c r="B5" s="7" t="n">
        <v>2584</v>
      </c>
      <c r="C5" s="5" t="n">
        <v>2584</v>
      </c>
      <c r="D5" s="7" t="n">
        <v>2633</v>
      </c>
    </row>
    <row r="6" spans="1:5">
      <c r="A6" s="4" t="s">
        <v>1021</v>
      </c>
      <c r="B6" s="5" t="n">
        <v>286</v>
      </c>
      <c r="E6" s="7" t="n">
        <v>20950</v>
      </c>
    </row>
    <row r="7" spans="1:5">
      <c r="A7" s="4" t="s">
        <v>1022</v>
      </c>
      <c r="C7" s="5" t="n">
        <v>60</v>
      </c>
      <c r="D7" s="5" t="n">
        <v>47</v>
      </c>
      <c r="E7" s="7" t="n">
        <v>65</v>
      </c>
    </row>
    <row r="8" spans="1:5">
      <c r="A8" s="4" t="s">
        <v>1023</v>
      </c>
      <c r="B8" s="5" t="n">
        <v>163</v>
      </c>
      <c r="C8" s="5" t="n">
        <v>163</v>
      </c>
      <c r="D8" s="7" t="n">
        <v>109</v>
      </c>
    </row>
    <row r="9" spans="1:5">
      <c r="A9" s="4" t="s">
        <v>1024</v>
      </c>
      <c r="C9" s="5" t="n">
        <v>30570</v>
      </c>
    </row>
    <row r="10" spans="1:5">
      <c r="A10" s="4" t="s">
        <v>500</v>
      </c>
    </row>
    <row r="11" spans="1:5">
      <c r="A11" s="3" t="s">
        <v>1018</v>
      </c>
    </row>
    <row r="12" spans="1:5">
      <c r="A12" s="4" t="s">
        <v>1019</v>
      </c>
      <c r="C12" s="5" t="n">
        <v>10</v>
      </c>
    </row>
    <row r="13" spans="1:5">
      <c r="A13" s="4" t="s">
        <v>323</v>
      </c>
    </row>
    <row r="14" spans="1:5">
      <c r="A14" s="3" t="s">
        <v>1018</v>
      </c>
    </row>
    <row r="15" spans="1:5">
      <c r="A15" s="4" t="s">
        <v>1019</v>
      </c>
      <c r="C15" s="5" t="n">
        <v>-59</v>
      </c>
    </row>
    <row r="16" spans="1:5">
      <c r="A16" s="4" t="s">
        <v>1025</v>
      </c>
    </row>
    <row r="17" spans="1:5">
      <c r="A17" s="3" t="s">
        <v>1018</v>
      </c>
    </row>
    <row r="18" spans="1:5">
      <c r="A18" s="4" t="s">
        <v>1026</v>
      </c>
      <c r="B18" s="5" t="n">
        <v>20453</v>
      </c>
      <c r="C18" s="5" t="n">
        <v>20453</v>
      </c>
    </row>
    <row r="19" spans="1:5">
      <c r="A19" s="4" t="s">
        <v>1027</v>
      </c>
      <c r="B19" s="5" t="n">
        <v>20453</v>
      </c>
      <c r="C19" s="7" t="n">
        <v>20453</v>
      </c>
    </row>
    <row r="20" spans="1:5">
      <c r="A20" s="4" t="s">
        <v>1028</v>
      </c>
    </row>
    <row r="21" spans="1:5">
      <c r="A21" s="3" t="s">
        <v>1018</v>
      </c>
    </row>
    <row r="22" spans="1:5">
      <c r="A22" s="4" t="s">
        <v>1029</v>
      </c>
      <c r="C22" s="4" t="s">
        <v>497</v>
      </c>
    </row>
    <row r="23" spans="1:5">
      <c r="A23" s="4" t="s">
        <v>1030</v>
      </c>
    </row>
    <row r="24" spans="1:5">
      <c r="A24" s="3" t="s">
        <v>1018</v>
      </c>
    </row>
    <row r="25" spans="1:5">
      <c r="A25" s="4" t="s">
        <v>1029</v>
      </c>
      <c r="C25" s="4" t="s">
        <v>1031</v>
      </c>
    </row>
    <row r="26" spans="1:5">
      <c r="A26" s="4" t="s">
        <v>1032</v>
      </c>
    </row>
    <row r="27" spans="1:5">
      <c r="A27" s="3" t="s">
        <v>1018</v>
      </c>
    </row>
    <row r="28" spans="1:5">
      <c r="A28" s="4" t="s">
        <v>1026</v>
      </c>
      <c r="B28" s="5" t="n">
        <v>63055</v>
      </c>
      <c r="C28" s="7" t="n">
        <v>63055</v>
      </c>
    </row>
    <row r="29" spans="1:5">
      <c r="A29" s="4" t="s">
        <v>1029</v>
      </c>
      <c r="C29" s="4" t="s">
        <v>497</v>
      </c>
    </row>
    <row r="30" spans="1:5">
      <c r="A30" s="4" t="s">
        <v>1033</v>
      </c>
    </row>
    <row r="31" spans="1:5">
      <c r="A31" s="3" t="s">
        <v>1018</v>
      </c>
    </row>
    <row r="32" spans="1:5">
      <c r="A32" s="4" t="s">
        <v>1027</v>
      </c>
      <c r="B32" s="7" t="n">
        <v>10500</v>
      </c>
      <c r="C32" s="7" t="n">
        <v>10500</v>
      </c>
    </row>
  </sheetData>
  <mergeCells count="2">
    <mergeCell ref="A1:A2"/>
    <mergeCell ref="C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4</v>
      </c>
      <c r="B1" s="2" t="s">
        <v>1</v>
      </c>
    </row>
    <row r="2" spans="1:4">
      <c r="B2" s="2" t="s">
        <v>2</v>
      </c>
      <c r="C2" s="2" t="s">
        <v>67</v>
      </c>
      <c r="D2" s="2" t="s">
        <v>126</v>
      </c>
    </row>
    <row r="3" spans="1:4">
      <c r="A3" s="3" t="s">
        <v>1035</v>
      </c>
    </row>
    <row r="4" spans="1:4">
      <c r="A4" s="4" t="s">
        <v>1036</v>
      </c>
      <c r="B4" s="7" t="n">
        <v>1222</v>
      </c>
      <c r="C4" s="7" t="n">
        <v>1115</v>
      </c>
      <c r="D4" s="7" t="n">
        <v>1108</v>
      </c>
    </row>
    <row r="5" spans="1:4">
      <c r="A5" s="4" t="s">
        <v>1037</v>
      </c>
      <c r="B5" s="5" t="n">
        <v>133</v>
      </c>
      <c r="C5" s="5" t="n">
        <v>104</v>
      </c>
      <c r="D5" s="5" t="n">
        <v>22</v>
      </c>
    </row>
    <row r="6" spans="1:4">
      <c r="A6" s="4" t="s">
        <v>1038</v>
      </c>
      <c r="B6" s="5" t="n">
        <v>128</v>
      </c>
      <c r="C6" s="5" t="n">
        <v>160</v>
      </c>
      <c r="D6" s="5" t="n">
        <v>101</v>
      </c>
    </row>
    <row r="7" spans="1:4">
      <c r="A7" s="4" t="s">
        <v>1039</v>
      </c>
      <c r="B7" s="5" t="n">
        <v>-80</v>
      </c>
      <c r="C7" s="5" t="n">
        <v>-157</v>
      </c>
      <c r="D7" s="5" t="n">
        <v>-116</v>
      </c>
    </row>
    <row r="8" spans="1:4">
      <c r="A8" s="4" t="s">
        <v>1040</v>
      </c>
      <c r="B8" s="7" t="n">
        <v>1403</v>
      </c>
      <c r="C8" s="7" t="n">
        <v>1222</v>
      </c>
      <c r="D8" s="7" t="n">
        <v>111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41</v>
      </c>
      <c r="B1" s="2" t="s">
        <v>586</v>
      </c>
    </row>
    <row r="2" spans="1:2">
      <c r="A2" s="3" t="s">
        <v>1018</v>
      </c>
    </row>
    <row r="3" spans="1:2">
      <c r="A3" s="4" t="s">
        <v>608</v>
      </c>
      <c r="B3" s="7" t="n">
        <v>2141</v>
      </c>
    </row>
    <row r="4" spans="1:2">
      <c r="A4" s="4" t="s">
        <v>1042</v>
      </c>
      <c r="B4" s="5" t="n">
        <v>18312</v>
      </c>
    </row>
    <row r="5" spans="1:2">
      <c r="A5" s="4" t="s">
        <v>1043</v>
      </c>
      <c r="B5" s="7" t="n">
        <v>2045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044</v>
      </c>
      <c r="B1" s="2" t="s">
        <v>2</v>
      </c>
      <c r="C1" s="2" t="s">
        <v>67</v>
      </c>
    </row>
    <row r="2" spans="1:3">
      <c r="A2" s="4" t="s">
        <v>1045</v>
      </c>
    </row>
    <row r="3" spans="1:3">
      <c r="A3" s="3" t="s">
        <v>1046</v>
      </c>
    </row>
    <row r="4" spans="1:3">
      <c r="A4" s="4" t="s">
        <v>1047</v>
      </c>
      <c r="B4" s="7" t="n">
        <v>2323</v>
      </c>
      <c r="C4" s="7" t="n">
        <v>1982</v>
      </c>
    </row>
    <row r="5" spans="1:3">
      <c r="A5" s="4" t="s">
        <v>1048</v>
      </c>
    </row>
    <row r="6" spans="1:3">
      <c r="A6" s="3" t="s">
        <v>1046</v>
      </c>
    </row>
    <row r="7" spans="1:3">
      <c r="A7" s="4" t="s">
        <v>1049</v>
      </c>
      <c r="B7" s="4" t="s">
        <v>1050</v>
      </c>
    </row>
    <row r="8" spans="1:3">
      <c r="A8" s="4" t="s">
        <v>1051</v>
      </c>
    </row>
    <row r="9" spans="1:3">
      <c r="A9" s="3" t="s">
        <v>1046</v>
      </c>
    </row>
    <row r="10" spans="1:3">
      <c r="A10" s="4" t="s">
        <v>1049</v>
      </c>
      <c r="B10" s="4" t="s">
        <v>105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3</v>
      </c>
      <c r="B1" s="2" t="s">
        <v>1</v>
      </c>
    </row>
    <row r="2" spans="1:3">
      <c r="B2" s="2" t="s">
        <v>2</v>
      </c>
      <c r="C2" s="2" t="s">
        <v>67</v>
      </c>
    </row>
    <row r="3" spans="1:3">
      <c r="A3" s="4" t="s">
        <v>1054</v>
      </c>
    </row>
    <row r="4" spans="1:3">
      <c r="A4" s="3" t="s">
        <v>1055</v>
      </c>
    </row>
    <row r="5" spans="1:3">
      <c r="A5" s="4" t="s">
        <v>1056</v>
      </c>
      <c r="B5" s="7" t="n">
        <v>4213</v>
      </c>
      <c r="C5" s="7" t="n">
        <v>4213</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2"/>
    <col customWidth="1" max="2" min="2" width="31"/>
    <col customWidth="1" max="3" min="3" width="21"/>
    <col customWidth="1" max="4" min="4" width="21"/>
    <col customWidth="1" max="5" min="5" width="21"/>
    <col customWidth="1" max="6" min="6" width="21"/>
    <col customWidth="1" max="7" min="7" width="21"/>
  </cols>
  <sheetData>
    <row r="1" spans="1:7">
      <c r="A1" s="1" t="s">
        <v>1057</v>
      </c>
      <c r="B1" s="2" t="s">
        <v>1058</v>
      </c>
      <c r="C1" s="2" t="s">
        <v>1059</v>
      </c>
      <c r="D1" s="2" t="s">
        <v>878</v>
      </c>
      <c r="E1" s="2" t="s">
        <v>586</v>
      </c>
      <c r="F1" s="2" t="s">
        <v>879</v>
      </c>
      <c r="G1" s="2" t="s">
        <v>880</v>
      </c>
    </row>
    <row r="2" spans="1:7">
      <c r="A2" s="3" t="s">
        <v>1060</v>
      </c>
    </row>
    <row r="3" spans="1:7">
      <c r="A3" s="4" t="s">
        <v>1061</v>
      </c>
      <c r="E3" s="7" t="n">
        <v>0</v>
      </c>
      <c r="F3" s="7" t="n">
        <v>9577000</v>
      </c>
      <c r="G3" s="7" t="n">
        <v>0</v>
      </c>
    </row>
    <row r="4" spans="1:7">
      <c r="A4" s="4" t="s">
        <v>1062</v>
      </c>
      <c r="E4" s="5" t="n">
        <v>0</v>
      </c>
      <c r="F4" s="5" t="n">
        <v>6577000</v>
      </c>
      <c r="G4" s="7" t="n">
        <v>0</v>
      </c>
    </row>
    <row r="5" spans="1:7">
      <c r="A5" s="4" t="s">
        <v>1063</v>
      </c>
      <c r="E5" s="7" t="n">
        <v>29000</v>
      </c>
      <c r="F5" s="5" t="n">
        <v>29000</v>
      </c>
    </row>
    <row r="6" spans="1:7">
      <c r="A6" s="4" t="s">
        <v>1033</v>
      </c>
    </row>
    <row r="7" spans="1:7">
      <c r="A7" s="3" t="s">
        <v>1060</v>
      </c>
    </row>
    <row r="8" spans="1:7">
      <c r="A8" s="4" t="s">
        <v>251</v>
      </c>
      <c r="B8" s="7" t="n">
        <v>45123000</v>
      </c>
    </row>
    <row r="9" spans="1:7">
      <c r="A9" s="4" t="s">
        <v>1064</v>
      </c>
      <c r="B9" s="7" t="n">
        <v>1000000</v>
      </c>
    </row>
    <row r="10" spans="1:7">
      <c r="A10" s="4" t="s">
        <v>1065</v>
      </c>
      <c r="B10" s="4" t="s">
        <v>497</v>
      </c>
    </row>
    <row r="11" spans="1:7">
      <c r="A11" s="4" t="s">
        <v>1066</v>
      </c>
      <c r="B11" s="5" t="n">
        <v>2</v>
      </c>
    </row>
    <row r="12" spans="1:7">
      <c r="A12" s="4" t="s">
        <v>1067</v>
      </c>
      <c r="C12" s="7" t="n">
        <v>3000000</v>
      </c>
      <c r="D12" s="7" t="n">
        <v>3000000</v>
      </c>
    </row>
    <row r="13" spans="1:7">
      <c r="A13" s="4" t="s">
        <v>1061</v>
      </c>
      <c r="B13" s="7" t="n">
        <v>9577000</v>
      </c>
      <c r="D13" s="5" t="n">
        <v>9577000</v>
      </c>
    </row>
    <row r="14" spans="1:7">
      <c r="A14" s="4" t="s">
        <v>1062</v>
      </c>
      <c r="B14" s="5" t="n">
        <v>6577000</v>
      </c>
      <c r="D14" s="7" t="n">
        <v>6577000</v>
      </c>
    </row>
    <row r="15" spans="1:7">
      <c r="A15" s="4" t="s">
        <v>1068</v>
      </c>
      <c r="F15" s="7" t="n">
        <v>1729000</v>
      </c>
    </row>
    <row r="16" spans="1:7">
      <c r="A16" s="4" t="s">
        <v>1063</v>
      </c>
      <c r="B16" s="7"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s>
  <sheetData>
    <row r="1" spans="1:6">
      <c r="A1" s="1" t="s">
        <v>1069</v>
      </c>
      <c r="B1" s="2" t="s">
        <v>1070</v>
      </c>
      <c r="C1" s="2" t="s">
        <v>512</v>
      </c>
      <c r="D1" s="2" t="s">
        <v>2</v>
      </c>
      <c r="E1" s="2" t="s">
        <v>67</v>
      </c>
      <c r="F1" s="2" t="s">
        <v>126</v>
      </c>
    </row>
    <row r="2" spans="1:6">
      <c r="A2" s="3" t="s">
        <v>1060</v>
      </c>
    </row>
    <row r="3" spans="1:6">
      <c r="A3" s="4" t="s">
        <v>1061</v>
      </c>
      <c r="D3" s="7" t="n">
        <v>0</v>
      </c>
      <c r="E3" s="7" t="n">
        <v>9577</v>
      </c>
      <c r="F3" s="7" t="n">
        <v>0</v>
      </c>
    </row>
    <row r="4" spans="1:6">
      <c r="A4" s="4" t="s">
        <v>1071</v>
      </c>
      <c r="D4" s="7" t="n">
        <v>0</v>
      </c>
      <c r="E4" s="7" t="n">
        <v>54700</v>
      </c>
      <c r="F4" s="7" t="n">
        <v>0</v>
      </c>
    </row>
    <row r="5" spans="1:6">
      <c r="A5" s="4" t="s">
        <v>1033</v>
      </c>
    </row>
    <row r="6" spans="1:6">
      <c r="A6" s="3" t="s">
        <v>1060</v>
      </c>
    </row>
    <row r="7" spans="1:6">
      <c r="A7" s="4" t="s">
        <v>1072</v>
      </c>
      <c r="B7" s="7" t="n">
        <v>45123</v>
      </c>
    </row>
    <row r="8" spans="1:6">
      <c r="A8" s="4" t="s">
        <v>1061</v>
      </c>
      <c r="B8" s="5" t="n">
        <v>9577</v>
      </c>
      <c r="C8" s="7" t="n">
        <v>9577</v>
      </c>
    </row>
    <row r="9" spans="1:6">
      <c r="A9" s="4" t="s">
        <v>1071</v>
      </c>
      <c r="B9" s="7" t="n">
        <v>547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1073</v>
      </c>
      <c r="B1" s="2" t="s">
        <v>2</v>
      </c>
      <c r="C1" s="2" t="s">
        <v>67</v>
      </c>
      <c r="D1" s="2" t="s">
        <v>1070</v>
      </c>
    </row>
    <row r="2" spans="1:4">
      <c r="A2" s="3" t="s">
        <v>1060</v>
      </c>
    </row>
    <row r="3" spans="1:4">
      <c r="A3" s="4" t="s">
        <v>78</v>
      </c>
      <c r="B3" s="7" t="n">
        <v>135216</v>
      </c>
      <c r="C3" s="7" t="n">
        <v>135216</v>
      </c>
    </row>
    <row r="4" spans="1:4">
      <c r="A4" s="4" t="s">
        <v>1033</v>
      </c>
    </row>
    <row r="5" spans="1:4">
      <c r="A5" s="3" t="s">
        <v>1060</v>
      </c>
    </row>
    <row r="6" spans="1:4">
      <c r="A6" s="4" t="s">
        <v>1074</v>
      </c>
      <c r="D6" s="7" t="n">
        <v>1302</v>
      </c>
    </row>
    <row r="7" spans="1:4">
      <c r="A7" s="4" t="s">
        <v>530</v>
      </c>
      <c r="D7" s="5" t="n">
        <v>996</v>
      </c>
    </row>
    <row r="8" spans="1:4">
      <c r="A8" s="4" t="s">
        <v>81</v>
      </c>
      <c r="D8" s="5" t="n">
        <v>216</v>
      </c>
    </row>
    <row r="9" spans="1:4">
      <c r="A9" s="4" t="s">
        <v>1075</v>
      </c>
      <c r="D9" s="5" t="n">
        <v>49</v>
      </c>
    </row>
    <row r="10" spans="1:4">
      <c r="A10" s="4" t="s">
        <v>1076</v>
      </c>
      <c r="D10" s="5" t="n">
        <v>15700</v>
      </c>
    </row>
    <row r="11" spans="1:4">
      <c r="A11" s="4" t="s">
        <v>78</v>
      </c>
      <c r="D11" s="5" t="n">
        <v>40001</v>
      </c>
    </row>
    <row r="12" spans="1:4">
      <c r="A12" s="4" t="s">
        <v>1077</v>
      </c>
      <c r="D12" s="5" t="n">
        <v>-2199</v>
      </c>
    </row>
    <row r="13" spans="1:4">
      <c r="A13" s="4" t="s">
        <v>1078</v>
      </c>
      <c r="D13" s="5" t="n">
        <v>-1244</v>
      </c>
    </row>
    <row r="14" spans="1:4">
      <c r="A14" s="4" t="s">
        <v>90</v>
      </c>
      <c r="D14" s="5" t="n">
        <v>-69</v>
      </c>
    </row>
    <row r="15" spans="1:4">
      <c r="A15" s="4" t="s">
        <v>1079</v>
      </c>
      <c r="D15" s="5" t="n">
        <v>-52</v>
      </c>
    </row>
    <row r="16" spans="1:4">
      <c r="A16" s="4" t="s">
        <v>1080</v>
      </c>
      <c r="D16" s="7" t="n">
        <v>547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081</v>
      </c>
      <c r="B1" s="2" t="s">
        <v>1082</v>
      </c>
    </row>
    <row r="2" spans="1:2">
      <c r="A2" s="3" t="s">
        <v>1060</v>
      </c>
    </row>
    <row r="3" spans="1:2">
      <c r="A3" s="4" t="s">
        <v>1083</v>
      </c>
      <c r="B3" s="7" t="n">
        <v>15700</v>
      </c>
    </row>
    <row r="4" spans="1:2">
      <c r="A4" s="4" t="s">
        <v>599</v>
      </c>
    </row>
    <row r="5" spans="1:2">
      <c r="A5" s="3" t="s">
        <v>1060</v>
      </c>
    </row>
    <row r="6" spans="1:2">
      <c r="A6" s="4" t="s">
        <v>1084</v>
      </c>
      <c r="B6" s="4" t="s">
        <v>497</v>
      </c>
    </row>
    <row r="7" spans="1:2">
      <c r="A7" s="4" t="s">
        <v>1083</v>
      </c>
      <c r="B7" s="7" t="n">
        <v>1400</v>
      </c>
    </row>
    <row r="8" spans="1:2">
      <c r="A8" s="4" t="s">
        <v>603</v>
      </c>
    </row>
    <row r="9" spans="1:2">
      <c r="A9" s="3" t="s">
        <v>1060</v>
      </c>
    </row>
    <row r="10" spans="1:2">
      <c r="A10" s="4" t="s">
        <v>1084</v>
      </c>
      <c r="B10" s="4" t="s">
        <v>497</v>
      </c>
    </row>
    <row r="11" spans="1:2">
      <c r="A11" s="4" t="s">
        <v>1083</v>
      </c>
      <c r="B11" s="7" t="n">
        <v>200</v>
      </c>
    </row>
    <row r="12" spans="1:2">
      <c r="A12" s="4" t="s">
        <v>602</v>
      </c>
    </row>
    <row r="13" spans="1:2">
      <c r="A13" s="3" t="s">
        <v>1060</v>
      </c>
    </row>
    <row r="14" spans="1:2">
      <c r="A14" s="4" t="s">
        <v>1084</v>
      </c>
      <c r="B14" s="4" t="s">
        <v>570</v>
      </c>
    </row>
    <row r="15" spans="1:2">
      <c r="A15" s="4" t="s">
        <v>1083</v>
      </c>
      <c r="B15" s="7" t="n">
        <v>141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5</v>
      </c>
      <c r="B1" s="2" t="s">
        <v>1</v>
      </c>
    </row>
    <row r="2" spans="1:3">
      <c r="B2" s="2" t="s">
        <v>2</v>
      </c>
      <c r="C2" s="2" t="s">
        <v>67</v>
      </c>
    </row>
    <row r="3" spans="1:3">
      <c r="A3" s="3" t="s">
        <v>1086</v>
      </c>
    </row>
    <row r="4" spans="1:3">
      <c r="A4" s="4" t="s">
        <v>549</v>
      </c>
      <c r="B4" s="7" t="n">
        <v>2205</v>
      </c>
    </row>
    <row r="5" spans="1:3">
      <c r="A5" s="4" t="s">
        <v>1087</v>
      </c>
      <c r="B5" s="5" t="n">
        <v>-2108</v>
      </c>
    </row>
    <row r="6" spans="1:3">
      <c r="A6" s="3" t="s">
        <v>1088</v>
      </c>
    </row>
    <row r="7" spans="1:3">
      <c r="A7" s="4" t="s">
        <v>549</v>
      </c>
      <c r="B7" s="5" t="n">
        <v>1388203</v>
      </c>
      <c r="C7" s="7" t="n">
        <v>1319195</v>
      </c>
    </row>
    <row r="8" spans="1:3">
      <c r="A8" s="4" t="s">
        <v>1089</v>
      </c>
      <c r="B8" s="7" t="n">
        <v>-21541</v>
      </c>
      <c r="C8" s="7" t="n">
        <v>49097</v>
      </c>
    </row>
    <row r="9" spans="1:3">
      <c r="A9" s="4" t="s">
        <v>1090</v>
      </c>
      <c r="B9" s="9" t="n">
        <v>-2.11</v>
      </c>
      <c r="C9" s="9" t="n">
        <v>2.85</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U8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14"/>
  </cols>
  <sheetData>
    <row r="1" spans="1:21">
      <c r="A1" s="1" t="s">
        <v>1091</v>
      </c>
      <c r="B1" s="2" t="s">
        <v>1092</v>
      </c>
      <c r="C1" s="2" t="s">
        <v>1093</v>
      </c>
      <c r="D1" s="2" t="s">
        <v>1094</v>
      </c>
      <c r="E1" s="2" t="s">
        <v>1095</v>
      </c>
      <c r="F1" s="2" t="s">
        <v>1096</v>
      </c>
      <c r="G1" s="2" t="s">
        <v>1097</v>
      </c>
      <c r="H1" s="2" t="s">
        <v>586</v>
      </c>
      <c r="I1" s="2" t="s">
        <v>1098</v>
      </c>
      <c r="J1" s="2" t="s">
        <v>1099</v>
      </c>
      <c r="K1" s="2" t="s">
        <v>876</v>
      </c>
      <c r="L1" s="2" t="s">
        <v>879</v>
      </c>
      <c r="M1" s="2" t="s">
        <v>878</v>
      </c>
      <c r="N1" s="2" t="s">
        <v>1100</v>
      </c>
      <c r="O1" s="2" t="s">
        <v>1101</v>
      </c>
      <c r="P1" s="2" t="s">
        <v>1102</v>
      </c>
      <c r="Q1" s="2" t="s">
        <v>586</v>
      </c>
      <c r="R1" s="2" t="s">
        <v>879</v>
      </c>
      <c r="S1" s="2" t="s">
        <v>880</v>
      </c>
      <c r="T1" s="2" t="s">
        <v>1103</v>
      </c>
      <c r="U1" s="2" t="s">
        <v>541</v>
      </c>
    </row>
    <row r="2" spans="1:21">
      <c r="A2" s="3" t="s">
        <v>1104</v>
      </c>
    </row>
    <row r="3" spans="1:21">
      <c r="A3" s="4" t="s">
        <v>1105</v>
      </c>
      <c r="R3" s="7" t="n">
        <v>-51861000</v>
      </c>
    </row>
    <row r="4" spans="1:21">
      <c r="A4" s="4" t="s">
        <v>1106</v>
      </c>
      <c r="Q4" s="4" t="s">
        <v>1107</v>
      </c>
    </row>
    <row r="5" spans="1:21">
      <c r="A5" s="4" t="s">
        <v>1003</v>
      </c>
      <c r="H5" s="7" t="n">
        <v>792000</v>
      </c>
      <c r="L5" s="7" t="n">
        <v>840000</v>
      </c>
      <c r="Q5" s="7" t="n">
        <v>792000</v>
      </c>
      <c r="R5" s="5" t="n">
        <v>840000</v>
      </c>
    </row>
    <row r="6" spans="1:21">
      <c r="A6" s="4" t="s">
        <v>224</v>
      </c>
      <c r="Q6" s="5" t="n">
        <v>0</v>
      </c>
      <c r="R6" s="5" t="n">
        <v>0</v>
      </c>
      <c r="S6" s="7" t="n">
        <v>15593000</v>
      </c>
    </row>
    <row r="7" spans="1:21">
      <c r="A7" s="4" t="s">
        <v>144</v>
      </c>
      <c r="H7" s="5" t="n">
        <v>5380000</v>
      </c>
      <c r="I7" s="7" t="n">
        <v>-426000</v>
      </c>
      <c r="J7" s="7" t="n">
        <v>1697000</v>
      </c>
      <c r="K7" s="7" t="n">
        <v>-732000</v>
      </c>
      <c r="L7" s="5" t="n">
        <v>-19026000</v>
      </c>
      <c r="M7" s="7" t="n">
        <v>-2964000</v>
      </c>
      <c r="N7" s="7" t="n">
        <v>-13366000</v>
      </c>
      <c r="O7" s="7" t="n">
        <v>-1697000</v>
      </c>
      <c r="Q7" s="5" t="n">
        <v>5919000</v>
      </c>
      <c r="R7" s="5" t="n">
        <v>-37053000</v>
      </c>
      <c r="S7" s="5" t="n">
        <v>2735000</v>
      </c>
    </row>
    <row r="8" spans="1:21">
      <c r="A8" s="4" t="s">
        <v>193</v>
      </c>
      <c r="Q8" s="5" t="n">
        <v>0</v>
      </c>
      <c r="R8" s="5" t="n">
        <v>-29973000</v>
      </c>
      <c r="S8" s="5" t="n">
        <v>-527000</v>
      </c>
    </row>
    <row r="9" spans="1:21">
      <c r="A9" s="4" t="s">
        <v>1108</v>
      </c>
      <c r="Q9" s="5" t="n">
        <v>-29685000</v>
      </c>
      <c r="R9" s="5" t="n">
        <v>-6072000</v>
      </c>
      <c r="S9" s="5" t="n">
        <v>12054000</v>
      </c>
    </row>
    <row r="10" spans="1:21">
      <c r="A10" s="4" t="s">
        <v>1109</v>
      </c>
      <c r="R10" s="5" t="n">
        <v>-29973000</v>
      </c>
    </row>
    <row r="11" spans="1:21">
      <c r="A11" s="4" t="s">
        <v>1110</v>
      </c>
      <c r="R11" s="5" t="n">
        <v>51861000</v>
      </c>
    </row>
    <row r="12" spans="1:21">
      <c r="A12" s="4" t="s">
        <v>132</v>
      </c>
      <c r="Q12" s="5" t="n">
        <v>0</v>
      </c>
      <c r="R12" s="5" t="n">
        <v>23378000</v>
      </c>
      <c r="S12" s="5" t="n">
        <v>0</v>
      </c>
    </row>
    <row r="13" spans="1:21">
      <c r="A13" s="4" t="s">
        <v>1023</v>
      </c>
      <c r="H13" s="7" t="n">
        <v>163000</v>
      </c>
      <c r="L13" s="7" t="n">
        <v>109000</v>
      </c>
      <c r="Q13" s="5" t="n">
        <v>163000</v>
      </c>
      <c r="R13" s="5" t="n">
        <v>109000</v>
      </c>
    </row>
    <row r="14" spans="1:21">
      <c r="A14" s="4" t="s">
        <v>323</v>
      </c>
    </row>
    <row r="15" spans="1:21">
      <c r="A15" s="3" t="s">
        <v>1104</v>
      </c>
    </row>
    <row r="16" spans="1:21">
      <c r="A16" s="4" t="s">
        <v>144</v>
      </c>
      <c r="Q16" s="5" t="n">
        <v>-37053000</v>
      </c>
      <c r="R16" s="5" t="n">
        <v>2735000</v>
      </c>
    </row>
    <row r="17" spans="1:21">
      <c r="A17" s="4" t="s">
        <v>1109</v>
      </c>
      <c r="R17" s="5" t="n">
        <v>-29973000</v>
      </c>
    </row>
    <row r="18" spans="1:21">
      <c r="A18" s="4" t="s">
        <v>1111</v>
      </c>
      <c r="Q18" s="5" t="n">
        <v>-47937000</v>
      </c>
      <c r="R18" s="5" t="n">
        <v>-3293000</v>
      </c>
    </row>
    <row r="19" spans="1:21">
      <c r="A19" s="4" t="s">
        <v>132</v>
      </c>
      <c r="N19" s="7" t="n">
        <v>9203000</v>
      </c>
      <c r="R19" s="7" t="n">
        <v>9203000</v>
      </c>
    </row>
    <row r="20" spans="1:21">
      <c r="A20" s="4" t="s">
        <v>1112</v>
      </c>
    </row>
    <row r="21" spans="1:21">
      <c r="A21" s="3" t="s">
        <v>1104</v>
      </c>
    </row>
    <row r="22" spans="1:21">
      <c r="A22" s="4" t="s">
        <v>144</v>
      </c>
      <c r="Q22" s="5" t="n">
        <v>5919000</v>
      </c>
    </row>
    <row r="23" spans="1:21">
      <c r="A23" s="4" t="s">
        <v>1111</v>
      </c>
      <c r="Q23" s="7" t="n">
        <v>3674000</v>
      </c>
    </row>
    <row r="24" spans="1:21">
      <c r="A24" s="4" t="s">
        <v>386</v>
      </c>
    </row>
    <row r="25" spans="1:21">
      <c r="A25" s="3" t="s">
        <v>1104</v>
      </c>
    </row>
    <row r="26" spans="1:21">
      <c r="A26" s="4" t="s">
        <v>542</v>
      </c>
      <c r="H26" s="4" t="s">
        <v>543</v>
      </c>
      <c r="L26" s="4" t="s">
        <v>543</v>
      </c>
      <c r="Q26" s="4" t="s">
        <v>543</v>
      </c>
      <c r="R26" s="4" t="s">
        <v>543</v>
      </c>
      <c r="U26" s="4" t="s">
        <v>544</v>
      </c>
    </row>
    <row r="27" spans="1:21">
      <c r="A27" s="4" t="s">
        <v>1113</v>
      </c>
      <c r="E27" s="4" t="s">
        <v>577</v>
      </c>
    </row>
    <row r="28" spans="1:21">
      <c r="A28" s="4" t="s">
        <v>1108</v>
      </c>
      <c r="R28" s="7" t="n">
        <v>-6158000</v>
      </c>
      <c r="S28" s="5" t="n">
        <v>13445000</v>
      </c>
    </row>
    <row r="29" spans="1:21">
      <c r="A29" s="4" t="s">
        <v>1114</v>
      </c>
      <c r="Q29" s="7" t="n">
        <v>-85902000</v>
      </c>
      <c r="R29" s="5" t="n">
        <v>-27128000</v>
      </c>
      <c r="S29" s="5" t="n">
        <v>-2948000</v>
      </c>
    </row>
    <row r="30" spans="1:21">
      <c r="A30" s="4" t="s">
        <v>1115</v>
      </c>
    </row>
    <row r="31" spans="1:21">
      <c r="A31" s="3" t="s">
        <v>1104</v>
      </c>
    </row>
    <row r="32" spans="1:21">
      <c r="A32" s="4" t="s">
        <v>1116</v>
      </c>
      <c r="Q32" s="5" t="n">
        <v>1033000</v>
      </c>
      <c r="R32" s="5" t="n">
        <v>2271000</v>
      </c>
    </row>
    <row r="33" spans="1:21">
      <c r="A33" s="4" t="s">
        <v>1117</v>
      </c>
      <c r="H33" s="7" t="n">
        <v>175000</v>
      </c>
      <c r="L33" s="7" t="n">
        <v>259000</v>
      </c>
      <c r="Q33" s="5" t="n">
        <v>175000</v>
      </c>
      <c r="R33" s="5" t="n">
        <v>259000</v>
      </c>
    </row>
    <row r="34" spans="1:21">
      <c r="A34" s="4" t="s">
        <v>663</v>
      </c>
    </row>
    <row r="35" spans="1:21">
      <c r="A35" s="3" t="s">
        <v>1104</v>
      </c>
    </row>
    <row r="36" spans="1:21">
      <c r="A36" s="4" t="s">
        <v>664</v>
      </c>
      <c r="H36" s="5" t="n">
        <v>200000000</v>
      </c>
      <c r="Q36" s="5" t="n">
        <v>200000000</v>
      </c>
    </row>
    <row r="37" spans="1:21">
      <c r="A37" s="4" t="s">
        <v>1118</v>
      </c>
    </row>
    <row r="38" spans="1:21">
      <c r="A38" s="3" t="s">
        <v>1104</v>
      </c>
    </row>
    <row r="39" spans="1:21">
      <c r="A39" s="4" t="s">
        <v>1119</v>
      </c>
      <c r="E39" s="7" t="n">
        <v>198000000</v>
      </c>
    </row>
    <row r="40" spans="1:21">
      <c r="A40" s="4" t="s">
        <v>664</v>
      </c>
      <c r="E40" s="5" t="n">
        <v>198000000</v>
      </c>
    </row>
    <row r="41" spans="1:21">
      <c r="A41" s="4" t="s">
        <v>1120</v>
      </c>
    </row>
    <row r="42" spans="1:21">
      <c r="A42" s="3" t="s">
        <v>1104</v>
      </c>
    </row>
    <row r="43" spans="1:21">
      <c r="A43" s="4" t="s">
        <v>1121</v>
      </c>
      <c r="E43" s="5" t="n">
        <v>10000000</v>
      </c>
    </row>
    <row r="44" spans="1:21">
      <c r="A44" s="4" t="s">
        <v>1122</v>
      </c>
    </row>
    <row r="45" spans="1:21">
      <c r="A45" s="3" t="s">
        <v>1104</v>
      </c>
    </row>
    <row r="46" spans="1:21">
      <c r="A46" s="4" t="s">
        <v>1111</v>
      </c>
      <c r="R46" s="5" t="n">
        <v>3379000</v>
      </c>
    </row>
    <row r="47" spans="1:21">
      <c r="A47" s="4" t="s">
        <v>1123</v>
      </c>
    </row>
    <row r="48" spans="1:21">
      <c r="A48" s="3" t="s">
        <v>1104</v>
      </c>
    </row>
    <row r="49" spans="1:21">
      <c r="A49" s="4" t="s">
        <v>1124</v>
      </c>
      <c r="B49" s="7" t="n">
        <v>46450000</v>
      </c>
    </row>
    <row r="50" spans="1:21">
      <c r="A50" s="4" t="s">
        <v>1125</v>
      </c>
      <c r="B50" s="5" t="n">
        <v>20993000</v>
      </c>
    </row>
    <row r="51" spans="1:21">
      <c r="A51" s="4" t="s">
        <v>1105</v>
      </c>
      <c r="B51" s="7" t="n">
        <v>52877000</v>
      </c>
      <c r="Q51" s="5" t="n">
        <v>37433000</v>
      </c>
    </row>
    <row r="52" spans="1:21">
      <c r="A52" s="4" t="s">
        <v>1126</v>
      </c>
      <c r="Q52" s="5" t="n">
        <v>30822000</v>
      </c>
    </row>
    <row r="53" spans="1:21">
      <c r="A53" s="4" t="s">
        <v>1127</v>
      </c>
      <c r="Q53" s="5" t="n">
        <v>6611000</v>
      </c>
    </row>
    <row r="54" spans="1:21">
      <c r="A54" s="4" t="s">
        <v>1003</v>
      </c>
      <c r="H54" s="7" t="n">
        <v>867000</v>
      </c>
      <c r="Q54" s="5" t="n">
        <v>867000</v>
      </c>
    </row>
    <row r="55" spans="1:21">
      <c r="A55" s="4" t="s">
        <v>144</v>
      </c>
      <c r="Q55" s="5" t="n">
        <v>-37003000</v>
      </c>
      <c r="R55" s="5" t="n">
        <v>8718000</v>
      </c>
    </row>
    <row r="56" spans="1:21">
      <c r="A56" s="4" t="s">
        <v>1111</v>
      </c>
      <c r="Q56" s="5" t="n">
        <v>-48482000</v>
      </c>
      <c r="R56" s="5" t="n">
        <v>398000</v>
      </c>
    </row>
    <row r="57" spans="1:21">
      <c r="A57" s="4" t="s">
        <v>1128</v>
      </c>
    </row>
    <row r="58" spans="1:21">
      <c r="A58" s="3" t="s">
        <v>1104</v>
      </c>
    </row>
    <row r="59" spans="1:21">
      <c r="A59" s="4" t="s">
        <v>144</v>
      </c>
      <c r="Q59" s="5" t="n">
        <v>-82000</v>
      </c>
    </row>
    <row r="60" spans="1:21">
      <c r="A60" s="4" t="s">
        <v>1111</v>
      </c>
      <c r="Q60" s="5" t="n">
        <v>2734000</v>
      </c>
    </row>
    <row r="61" spans="1:21">
      <c r="A61" s="4" t="s">
        <v>1129</v>
      </c>
    </row>
    <row r="62" spans="1:21">
      <c r="A62" s="3" t="s">
        <v>1104</v>
      </c>
    </row>
    <row r="63" spans="1:21">
      <c r="A63" s="4" t="s">
        <v>1130</v>
      </c>
      <c r="C63" s="4" t="s">
        <v>544</v>
      </c>
      <c r="D63" s="4" t="s">
        <v>544</v>
      </c>
    </row>
    <row r="64" spans="1:21">
      <c r="A64" s="4" t="s">
        <v>224</v>
      </c>
      <c r="C64" s="7" t="n">
        <v>20184</v>
      </c>
      <c r="D64" s="7" t="n">
        <v>15823000</v>
      </c>
    </row>
    <row r="65" spans="1:21">
      <c r="A65" s="4" t="s">
        <v>1131</v>
      </c>
      <c r="S65" s="5" t="n">
        <v>229000</v>
      </c>
    </row>
    <row r="66" spans="1:21">
      <c r="A66" s="4" t="s">
        <v>144</v>
      </c>
      <c r="P66" s="7" t="n">
        <v>-1934000</v>
      </c>
      <c r="S66" s="7" t="n">
        <v>12377000</v>
      </c>
    </row>
    <row r="67" spans="1:21">
      <c r="A67" s="4" t="s">
        <v>386</v>
      </c>
    </row>
    <row r="68" spans="1:21">
      <c r="A68" s="3" t="s">
        <v>1104</v>
      </c>
    </row>
    <row r="69" spans="1:21">
      <c r="A69" s="4" t="s">
        <v>1132</v>
      </c>
      <c r="E69" s="5" t="n">
        <v>537500000</v>
      </c>
    </row>
    <row r="70" spans="1:21">
      <c r="A70" s="4" t="s">
        <v>1133</v>
      </c>
      <c r="F70" s="7" t="n">
        <v>75000</v>
      </c>
    </row>
    <row r="71" spans="1:21">
      <c r="A71" s="4" t="s">
        <v>1134</v>
      </c>
    </row>
    <row r="72" spans="1:21">
      <c r="A72" s="3" t="s">
        <v>1104</v>
      </c>
    </row>
    <row r="73" spans="1:21">
      <c r="A73" s="4" t="s">
        <v>144</v>
      </c>
      <c r="Q73" s="5" t="n">
        <v>-50000</v>
      </c>
      <c r="R73" s="5" t="n">
        <v>-5983000</v>
      </c>
    </row>
    <row r="74" spans="1:21">
      <c r="A74" s="4" t="s">
        <v>1111</v>
      </c>
      <c r="Q74" s="5" t="n">
        <v>545000</v>
      </c>
      <c r="R74" s="7" t="n">
        <v>-3691000</v>
      </c>
    </row>
    <row r="75" spans="1:21">
      <c r="A75" s="4" t="s">
        <v>1135</v>
      </c>
    </row>
    <row r="76" spans="1:21">
      <c r="A76" s="3" t="s">
        <v>1104</v>
      </c>
    </row>
    <row r="77" spans="1:21">
      <c r="A77" s="4" t="s">
        <v>144</v>
      </c>
      <c r="Q77" s="5" t="n">
        <v>6001000</v>
      </c>
    </row>
    <row r="78" spans="1:21">
      <c r="A78" s="4" t="s">
        <v>1111</v>
      </c>
      <c r="Q78" s="7" t="n">
        <v>940000</v>
      </c>
    </row>
    <row r="79" spans="1:21">
      <c r="A79" s="4" t="s">
        <v>1136</v>
      </c>
    </row>
    <row r="80" spans="1:21">
      <c r="A80" s="3" t="s">
        <v>1104</v>
      </c>
    </row>
    <row r="81" spans="1:21">
      <c r="A81" s="4" t="s">
        <v>1124</v>
      </c>
      <c r="E81" s="5" t="n">
        <v>180614000</v>
      </c>
    </row>
    <row r="82" spans="1:21">
      <c r="A82" s="4" t="s">
        <v>386</v>
      </c>
    </row>
    <row r="83" spans="1:21">
      <c r="A83" s="3" t="s">
        <v>1104</v>
      </c>
    </row>
    <row r="84" spans="1:21">
      <c r="A84" s="4" t="s">
        <v>1137</v>
      </c>
      <c r="E84" s="7" t="n">
        <v>381163000</v>
      </c>
    </row>
    <row r="85" spans="1:21">
      <c r="A85" s="4" t="s">
        <v>1138</v>
      </c>
      <c r="G85" s="7" t="n">
        <v>5663000</v>
      </c>
    </row>
    <row r="86" spans="1:21">
      <c r="A86" s="4" t="s">
        <v>1139</v>
      </c>
      <c r="G86" s="7" t="n">
        <v>5172000</v>
      </c>
    </row>
    <row r="87" spans="1:21">
      <c r="A87" s="4" t="s">
        <v>1140</v>
      </c>
    </row>
    <row r="88" spans="1:21">
      <c r="A88" s="3" t="s">
        <v>1104</v>
      </c>
    </row>
    <row r="89" spans="1:21">
      <c r="A89" s="4" t="s">
        <v>1105</v>
      </c>
      <c r="T89" s="7" t="n">
        <v>154440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141</v>
      </c>
      <c r="B1" s="2" t="s">
        <v>509</v>
      </c>
      <c r="J1" s="2" t="s">
        <v>875</v>
      </c>
      <c r="K1" s="2" t="s">
        <v>1</v>
      </c>
    </row>
    <row r="2" spans="1:13">
      <c r="B2" s="2" t="s">
        <v>2</v>
      </c>
      <c r="C2" s="2" t="s">
        <v>510</v>
      </c>
      <c r="D2" s="2" t="s">
        <v>4</v>
      </c>
      <c r="E2" s="2" t="s">
        <v>511</v>
      </c>
      <c r="F2" s="2" t="s">
        <v>67</v>
      </c>
      <c r="G2" s="2" t="s">
        <v>512</v>
      </c>
      <c r="H2" s="2" t="s">
        <v>513</v>
      </c>
      <c r="I2" s="2" t="s">
        <v>514</v>
      </c>
      <c r="J2" s="2" t="s">
        <v>1142</v>
      </c>
      <c r="K2" s="2" t="s">
        <v>2</v>
      </c>
      <c r="L2" s="2" t="s">
        <v>67</v>
      </c>
      <c r="M2" s="2" t="s">
        <v>126</v>
      </c>
    </row>
    <row r="3" spans="1:13">
      <c r="A3" s="3" t="s">
        <v>1104</v>
      </c>
    </row>
    <row r="4" spans="1:13">
      <c r="A4" s="4" t="s">
        <v>1087</v>
      </c>
      <c r="B4" s="7" t="n">
        <v>5380</v>
      </c>
      <c r="C4" s="7" t="n">
        <v>-426</v>
      </c>
      <c r="D4" s="7" t="n">
        <v>1697</v>
      </c>
      <c r="E4" s="7" t="n">
        <v>-732</v>
      </c>
      <c r="F4" s="7" t="n">
        <v>-19026</v>
      </c>
      <c r="G4" s="7" t="n">
        <v>-2964</v>
      </c>
      <c r="H4" s="7" t="n">
        <v>-13366</v>
      </c>
      <c r="I4" s="7" t="n">
        <v>-1697</v>
      </c>
      <c r="K4" s="7" t="n">
        <v>5919</v>
      </c>
      <c r="L4" s="7" t="n">
        <v>-37053</v>
      </c>
      <c r="M4" s="7" t="n">
        <v>2735</v>
      </c>
    </row>
    <row r="5" spans="1:13">
      <c r="A5" s="4" t="s">
        <v>1112</v>
      </c>
    </row>
    <row r="6" spans="1:13">
      <c r="A6" s="3" t="s">
        <v>1104</v>
      </c>
    </row>
    <row r="7" spans="1:13">
      <c r="A7" s="4" t="s">
        <v>1143</v>
      </c>
      <c r="K7" s="5" t="n">
        <v>9593</v>
      </c>
    </row>
    <row r="8" spans="1:13">
      <c r="A8" s="4" t="s">
        <v>1087</v>
      </c>
      <c r="K8" s="7" t="n">
        <v>5919</v>
      </c>
    </row>
    <row r="9" spans="1:13">
      <c r="A9" s="4" t="s">
        <v>1129</v>
      </c>
    </row>
    <row r="10" spans="1:13">
      <c r="A10" s="3" t="s">
        <v>1104</v>
      </c>
    </row>
    <row r="11" spans="1:13">
      <c r="A11" s="4" t="s">
        <v>549</v>
      </c>
      <c r="J11" s="7" t="n">
        <v>30125</v>
      </c>
    </row>
    <row r="12" spans="1:13">
      <c r="A12" s="4" t="s">
        <v>1143</v>
      </c>
      <c r="J12" s="5" t="n">
        <v>-1765</v>
      </c>
    </row>
    <row r="13" spans="1:13">
      <c r="A13" s="4" t="s">
        <v>1087</v>
      </c>
      <c r="J13" s="7" t="n">
        <v>-1934</v>
      </c>
      <c r="M13" s="7" t="n">
        <v>12377</v>
      </c>
    </row>
  </sheetData>
  <mergeCells count="3">
    <mergeCell ref="A1:A2"/>
    <mergeCell ref="B1:I1"/>
    <mergeCell ref="K1:M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4</v>
      </c>
      <c r="B1" s="2" t="s">
        <v>509</v>
      </c>
      <c r="J1" s="2" t="s">
        <v>1</v>
      </c>
    </row>
    <row r="2" spans="1:12">
      <c r="B2" s="2" t="s">
        <v>2</v>
      </c>
      <c r="C2" s="2" t="s">
        <v>510</v>
      </c>
      <c r="D2" s="2" t="s">
        <v>4</v>
      </c>
      <c r="E2" s="2" t="s">
        <v>511</v>
      </c>
      <c r="F2" s="2" t="s">
        <v>67</v>
      </c>
      <c r="G2" s="2" t="s">
        <v>512</v>
      </c>
      <c r="H2" s="2" t="s">
        <v>513</v>
      </c>
      <c r="I2" s="2" t="s">
        <v>514</v>
      </c>
      <c r="J2" s="2" t="s">
        <v>2</v>
      </c>
      <c r="K2" s="2" t="s">
        <v>67</v>
      </c>
      <c r="L2" s="2" t="s">
        <v>126</v>
      </c>
    </row>
    <row r="3" spans="1:12">
      <c r="A3" s="3" t="s">
        <v>1145</v>
      </c>
    </row>
    <row r="4" spans="1:12">
      <c r="A4" s="4" t="s">
        <v>1146</v>
      </c>
      <c r="B4" s="7" t="n">
        <v>5380</v>
      </c>
      <c r="C4" s="7" t="n">
        <v>-426</v>
      </c>
      <c r="D4" s="7" t="n">
        <v>1697</v>
      </c>
      <c r="E4" s="7" t="n">
        <v>-732</v>
      </c>
      <c r="F4" s="7" t="n">
        <v>-19026</v>
      </c>
      <c r="G4" s="7" t="n">
        <v>-2964</v>
      </c>
      <c r="H4" s="7" t="n">
        <v>-13366</v>
      </c>
      <c r="I4" s="7" t="n">
        <v>-1697</v>
      </c>
      <c r="J4" s="7" t="n">
        <v>5919</v>
      </c>
      <c r="K4" s="7" t="n">
        <v>-37053</v>
      </c>
      <c r="L4" s="7" t="n">
        <v>2735</v>
      </c>
    </row>
    <row r="5" spans="1:12">
      <c r="A5" s="4" t="s">
        <v>323</v>
      </c>
    </row>
    <row r="6" spans="1:12">
      <c r="A6" s="3" t="s">
        <v>1104</v>
      </c>
    </row>
    <row r="7" spans="1:12">
      <c r="A7" s="4" t="s">
        <v>128</v>
      </c>
      <c r="J7" s="5" t="n">
        <v>264553</v>
      </c>
      <c r="K7" s="5" t="n">
        <v>305662</v>
      </c>
    </row>
    <row r="8" spans="1:12">
      <c r="A8" s="3" t="s">
        <v>1147</v>
      </c>
    </row>
    <row r="9" spans="1:12">
      <c r="A9" s="4" t="s">
        <v>130</v>
      </c>
      <c r="J9" s="5" t="n">
        <v>248824</v>
      </c>
      <c r="K9" s="5" t="n">
        <v>265417</v>
      </c>
    </row>
    <row r="10" spans="1:12">
      <c r="A10" s="4" t="s">
        <v>131</v>
      </c>
      <c r="J10" s="5" t="n">
        <v>26400</v>
      </c>
      <c r="K10" s="5" t="n">
        <v>38519</v>
      </c>
    </row>
    <row r="11" spans="1:12">
      <c r="A11" s="4" t="s">
        <v>132</v>
      </c>
      <c r="J11" s="5" t="n">
        <v>9203</v>
      </c>
    </row>
    <row r="12" spans="1:12">
      <c r="A12" s="4" t="s">
        <v>133</v>
      </c>
      <c r="J12" s="5" t="n">
        <v>11864</v>
      </c>
      <c r="K12" s="5" t="n">
        <v>12851</v>
      </c>
    </row>
    <row r="13" spans="1:12">
      <c r="A13" s="4" t="s">
        <v>1148</v>
      </c>
      <c r="J13" s="5" t="n">
        <v>296291</v>
      </c>
      <c r="K13" s="5" t="n">
        <v>316787</v>
      </c>
    </row>
    <row r="14" spans="1:12">
      <c r="A14" s="4" t="s">
        <v>1149</v>
      </c>
      <c r="J14" s="5" t="n">
        <v>-31738</v>
      </c>
      <c r="K14" s="5" t="n">
        <v>-11125</v>
      </c>
    </row>
    <row r="15" spans="1:12">
      <c r="A15" s="3" t="s">
        <v>1145</v>
      </c>
    </row>
    <row r="16" spans="1:12">
      <c r="A16" s="4" t="s">
        <v>137</v>
      </c>
      <c r="J16" s="5" t="n">
        <v>35</v>
      </c>
      <c r="K16" s="5" t="n">
        <v>74</v>
      </c>
    </row>
    <row r="17" spans="1:12">
      <c r="A17" s="4" t="s">
        <v>1150</v>
      </c>
      <c r="K17" s="5" t="n">
        <v>1391</v>
      </c>
    </row>
    <row r="18" spans="1:12">
      <c r="A18" s="4" t="s">
        <v>213</v>
      </c>
      <c r="K18" s="5" t="n">
        <v>-12377</v>
      </c>
    </row>
    <row r="19" spans="1:12">
      <c r="A19" s="4" t="s">
        <v>1151</v>
      </c>
      <c r="J19" s="5" t="n">
        <v>-388</v>
      </c>
      <c r="K19" s="5" t="n">
        <v>345</v>
      </c>
    </row>
    <row r="20" spans="1:12">
      <c r="A20" s="4" t="s">
        <v>1152</v>
      </c>
      <c r="J20" s="5" t="n">
        <v>-87</v>
      </c>
    </row>
    <row r="21" spans="1:12">
      <c r="A21" s="4" t="s">
        <v>1153</v>
      </c>
      <c r="J21" s="5" t="n">
        <v>-31298</v>
      </c>
      <c r="K21" s="5" t="n">
        <v>-558</v>
      </c>
    </row>
    <row r="22" spans="1:12">
      <c r="A22" s="4" t="s">
        <v>1154</v>
      </c>
      <c r="J22" s="5" t="n">
        <v>-53692</v>
      </c>
    </row>
    <row r="23" spans="1:12">
      <c r="A23" s="4" t="s">
        <v>1155</v>
      </c>
      <c r="J23" s="5" t="n">
        <v>47937</v>
      </c>
      <c r="K23" s="5" t="n">
        <v>3293</v>
      </c>
    </row>
    <row r="24" spans="1:12">
      <c r="A24" s="4" t="s">
        <v>1146</v>
      </c>
      <c r="J24" s="5" t="n">
        <v>-37053</v>
      </c>
      <c r="K24" s="5" t="n">
        <v>2735</v>
      </c>
    </row>
    <row r="25" spans="1:12">
      <c r="A25" s="4" t="s">
        <v>1134</v>
      </c>
    </row>
    <row r="26" spans="1:12">
      <c r="A26" s="3" t="s">
        <v>1104</v>
      </c>
    </row>
    <row r="27" spans="1:12">
      <c r="A27" s="4" t="s">
        <v>128</v>
      </c>
      <c r="J27" s="5" t="n">
        <v>0</v>
      </c>
      <c r="K27" s="5" t="n">
        <v>0</v>
      </c>
    </row>
    <row r="28" spans="1:12">
      <c r="A28" s="3" t="s">
        <v>1147</v>
      </c>
    </row>
    <row r="29" spans="1:12">
      <c r="A29" s="4" t="s">
        <v>130</v>
      </c>
      <c r="J29" s="5" t="n">
        <v>0</v>
      </c>
      <c r="K29" s="5" t="n">
        <v>0</v>
      </c>
    </row>
    <row r="30" spans="1:12">
      <c r="A30" s="4" t="s">
        <v>131</v>
      </c>
      <c r="J30" s="5" t="n">
        <v>-495</v>
      </c>
      <c r="K30" s="5" t="n">
        <v>9674</v>
      </c>
    </row>
    <row r="31" spans="1:12">
      <c r="A31" s="4" t="s">
        <v>132</v>
      </c>
      <c r="J31" s="5" t="n">
        <v>0</v>
      </c>
    </row>
    <row r="32" spans="1:12">
      <c r="A32" s="4" t="s">
        <v>133</v>
      </c>
      <c r="J32" s="5" t="n">
        <v>0</v>
      </c>
      <c r="K32" s="5" t="n">
        <v>0</v>
      </c>
    </row>
    <row r="33" spans="1:12">
      <c r="A33" s="4" t="s">
        <v>1148</v>
      </c>
      <c r="J33" s="5" t="n">
        <v>-495</v>
      </c>
      <c r="K33" s="5" t="n">
        <v>9674</v>
      </c>
    </row>
    <row r="34" spans="1:12">
      <c r="A34" s="4" t="s">
        <v>1149</v>
      </c>
      <c r="J34" s="5" t="n">
        <v>495</v>
      </c>
      <c r="K34" s="5" t="n">
        <v>-9674</v>
      </c>
    </row>
    <row r="35" spans="1:12">
      <c r="A35" s="3" t="s">
        <v>1145</v>
      </c>
    </row>
    <row r="36" spans="1:12">
      <c r="A36" s="4" t="s">
        <v>137</v>
      </c>
      <c r="J36" s="5" t="n">
        <v>0</v>
      </c>
      <c r="K36" s="5" t="n">
        <v>0</v>
      </c>
    </row>
    <row r="37" spans="1:12">
      <c r="A37" s="4" t="s">
        <v>1150</v>
      </c>
      <c r="K37" s="5" t="n">
        <v>0</v>
      </c>
    </row>
    <row r="38" spans="1:12">
      <c r="A38" s="4" t="s">
        <v>213</v>
      </c>
      <c r="K38" s="5" t="n">
        <v>0</v>
      </c>
    </row>
    <row r="39" spans="1:12">
      <c r="A39" s="4" t="s">
        <v>1151</v>
      </c>
      <c r="J39" s="5" t="n">
        <v>0</v>
      </c>
      <c r="K39" s="5" t="n">
        <v>0</v>
      </c>
    </row>
    <row r="40" spans="1:12">
      <c r="A40" s="4" t="s">
        <v>1152</v>
      </c>
      <c r="J40" s="5" t="n">
        <v>0</v>
      </c>
    </row>
    <row r="41" spans="1:12">
      <c r="A41" s="4" t="s">
        <v>1153</v>
      </c>
      <c r="J41" s="5" t="n">
        <v>495</v>
      </c>
      <c r="K41" s="5" t="n">
        <v>-9674</v>
      </c>
    </row>
    <row r="42" spans="1:12">
      <c r="A42" s="4" t="s">
        <v>1154</v>
      </c>
      <c r="J42" s="5" t="n">
        <v>0</v>
      </c>
    </row>
    <row r="43" spans="1:12">
      <c r="A43" s="4" t="s">
        <v>1155</v>
      </c>
      <c r="J43" s="5" t="n">
        <v>-545</v>
      </c>
      <c r="K43" s="5" t="n">
        <v>3691</v>
      </c>
    </row>
    <row r="44" spans="1:12">
      <c r="A44" s="4" t="s">
        <v>1146</v>
      </c>
      <c r="J44" s="5" t="n">
        <v>-50</v>
      </c>
      <c r="K44" s="5" t="n">
        <v>-5983</v>
      </c>
    </row>
    <row r="45" spans="1:12">
      <c r="A45" s="4" t="s">
        <v>1122</v>
      </c>
    </row>
    <row r="46" spans="1:12">
      <c r="A46" s="3" t="s">
        <v>1145</v>
      </c>
    </row>
    <row r="47" spans="1:12">
      <c r="A47" s="4" t="s">
        <v>1155</v>
      </c>
      <c r="K47" s="5" t="n">
        <v>-3379</v>
      </c>
    </row>
    <row r="48" spans="1:12">
      <c r="A48" s="4" t="s">
        <v>1123</v>
      </c>
    </row>
    <row r="49" spans="1:12">
      <c r="A49" s="3" t="s">
        <v>1104</v>
      </c>
    </row>
    <row r="50" spans="1:12">
      <c r="A50" s="4" t="s">
        <v>128</v>
      </c>
      <c r="J50" s="5" t="n">
        <v>264553</v>
      </c>
      <c r="K50" s="5" t="n">
        <v>305662</v>
      </c>
    </row>
    <row r="51" spans="1:12">
      <c r="A51" s="3" t="s">
        <v>1147</v>
      </c>
    </row>
    <row r="52" spans="1:12">
      <c r="A52" s="4" t="s">
        <v>130</v>
      </c>
      <c r="J52" s="5" t="n">
        <v>248824</v>
      </c>
      <c r="K52" s="5" t="n">
        <v>265417</v>
      </c>
    </row>
    <row r="53" spans="1:12">
      <c r="A53" s="4" t="s">
        <v>131</v>
      </c>
      <c r="J53" s="5" t="n">
        <v>26895</v>
      </c>
      <c r="K53" s="5" t="n">
        <v>28845</v>
      </c>
    </row>
    <row r="54" spans="1:12">
      <c r="A54" s="4" t="s">
        <v>132</v>
      </c>
      <c r="J54" s="5" t="n">
        <v>9203</v>
      </c>
    </row>
    <row r="55" spans="1:12">
      <c r="A55" s="4" t="s">
        <v>133</v>
      </c>
      <c r="J55" s="5" t="n">
        <v>11864</v>
      </c>
      <c r="K55" s="5" t="n">
        <v>12851</v>
      </c>
    </row>
    <row r="56" spans="1:12">
      <c r="A56" s="4" t="s">
        <v>1148</v>
      </c>
      <c r="J56" s="5" t="n">
        <v>296786</v>
      </c>
      <c r="K56" s="5" t="n">
        <v>307113</v>
      </c>
    </row>
    <row r="57" spans="1:12">
      <c r="A57" s="4" t="s">
        <v>1149</v>
      </c>
      <c r="J57" s="5" t="n">
        <v>-32233</v>
      </c>
      <c r="K57" s="5" t="n">
        <v>-1451</v>
      </c>
    </row>
    <row r="58" spans="1:12">
      <c r="A58" s="3" t="s">
        <v>1145</v>
      </c>
    </row>
    <row r="59" spans="1:12">
      <c r="A59" s="4" t="s">
        <v>137</v>
      </c>
      <c r="J59" s="5" t="n">
        <v>35</v>
      </c>
      <c r="K59" s="5" t="n">
        <v>74</v>
      </c>
    </row>
    <row r="60" spans="1:12">
      <c r="A60" s="4" t="s">
        <v>1150</v>
      </c>
      <c r="K60" s="5" t="n">
        <v>1391</v>
      </c>
    </row>
    <row r="61" spans="1:12">
      <c r="A61" s="4" t="s">
        <v>213</v>
      </c>
      <c r="K61" s="5" t="n">
        <v>-12377</v>
      </c>
    </row>
    <row r="62" spans="1:12">
      <c r="A62" s="4" t="s">
        <v>1151</v>
      </c>
      <c r="J62" s="5" t="n">
        <v>-388</v>
      </c>
      <c r="K62" s="5" t="n">
        <v>345</v>
      </c>
    </row>
    <row r="63" spans="1:12">
      <c r="A63" s="4" t="s">
        <v>1152</v>
      </c>
      <c r="J63" s="5" t="n">
        <v>-87</v>
      </c>
    </row>
    <row r="64" spans="1:12">
      <c r="A64" s="4" t="s">
        <v>1153</v>
      </c>
      <c r="J64" s="5" t="n">
        <v>-31793</v>
      </c>
      <c r="K64" s="5" t="n">
        <v>9116</v>
      </c>
    </row>
    <row r="65" spans="1:12">
      <c r="A65" s="4" t="s">
        <v>1154</v>
      </c>
      <c r="J65" s="5" t="n">
        <v>-53692</v>
      </c>
    </row>
    <row r="66" spans="1:12">
      <c r="A66" s="4" t="s">
        <v>1155</v>
      </c>
      <c r="J66" s="5" t="n">
        <v>48482</v>
      </c>
      <c r="K66" s="5" t="n">
        <v>-398</v>
      </c>
    </row>
    <row r="67" spans="1:12">
      <c r="A67" s="4" t="s">
        <v>1146</v>
      </c>
      <c r="J67" s="7" t="n">
        <v>-37003</v>
      </c>
      <c r="K67" s="7" t="n">
        <v>8718</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56</v>
      </c>
      <c r="B1" s="2" t="s">
        <v>1157</v>
      </c>
      <c r="C1" s="2" t="s">
        <v>67</v>
      </c>
      <c r="D1" s="2" t="s">
        <v>2</v>
      </c>
      <c r="E1" s="2" t="s">
        <v>67</v>
      </c>
      <c r="F1" s="2" t="s">
        <v>126</v>
      </c>
    </row>
    <row r="2" spans="1:6">
      <c r="A2" s="3" t="s">
        <v>1104</v>
      </c>
    </row>
    <row r="3" spans="1:6">
      <c r="A3" s="4" t="s">
        <v>1158</v>
      </c>
      <c r="D3" s="7" t="n">
        <v>0</v>
      </c>
      <c r="E3" s="7" t="n">
        <v>12780</v>
      </c>
      <c r="F3" s="7" t="n">
        <v>0</v>
      </c>
    </row>
    <row r="4" spans="1:6">
      <c r="A4" s="4" t="s">
        <v>1159</v>
      </c>
      <c r="C4" s="7" t="n">
        <v>-36499</v>
      </c>
      <c r="E4" s="5" t="n">
        <v>-36499</v>
      </c>
    </row>
    <row r="5" spans="1:6">
      <c r="A5" s="4" t="s">
        <v>1160</v>
      </c>
      <c r="E5" s="5" t="n">
        <v>-51861</v>
      </c>
    </row>
    <row r="6" spans="1:6">
      <c r="A6" s="4" t="s">
        <v>1161</v>
      </c>
      <c r="E6" s="5" t="n">
        <v>28142</v>
      </c>
    </row>
    <row r="7" spans="1:6">
      <c r="A7" s="4" t="s">
        <v>1109</v>
      </c>
      <c r="E7" s="5" t="n">
        <v>-29973</v>
      </c>
    </row>
    <row r="8" spans="1:6">
      <c r="A8" s="4" t="s">
        <v>1161</v>
      </c>
      <c r="E8" s="5" t="n">
        <v>-1831</v>
      </c>
    </row>
    <row r="9" spans="1:6">
      <c r="A9" s="4" t="s">
        <v>323</v>
      </c>
    </row>
    <row r="10" spans="1:6">
      <c r="A10" s="3" t="s">
        <v>1104</v>
      </c>
    </row>
    <row r="11" spans="1:6">
      <c r="A11" s="4" t="s">
        <v>1109</v>
      </c>
      <c r="E11" s="7" t="n">
        <v>-29973</v>
      </c>
    </row>
    <row r="12" spans="1:6">
      <c r="A12" s="4" t="s">
        <v>1123</v>
      </c>
    </row>
    <row r="13" spans="1:6">
      <c r="A13" s="3" t="s">
        <v>1104</v>
      </c>
    </row>
    <row r="14" spans="1:6">
      <c r="A14" s="4" t="s">
        <v>1160</v>
      </c>
      <c r="B14" s="7" t="n">
        <v>52877</v>
      </c>
      <c r="D14" s="7" t="n">
        <v>37433</v>
      </c>
    </row>
    <row r="15" spans="1:6">
      <c r="A15" s="4" t="s">
        <v>1161</v>
      </c>
      <c r="C15" s="7" t="n">
        <v>-1056</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62</v>
      </c>
      <c r="B1" s="2" t="s">
        <v>2</v>
      </c>
      <c r="C1" s="2" t="s">
        <v>67</v>
      </c>
      <c r="D1" s="2" t="s">
        <v>502</v>
      </c>
      <c r="E1" s="2" t="s">
        <v>126</v>
      </c>
    </row>
    <row r="2" spans="1:5">
      <c r="A2" s="3" t="s">
        <v>1104</v>
      </c>
    </row>
    <row r="3" spans="1:5">
      <c r="A3" s="4" t="s">
        <v>69</v>
      </c>
      <c r="B3" s="7" t="n">
        <v>155</v>
      </c>
      <c r="C3" s="7" t="n">
        <v>2321</v>
      </c>
      <c r="E3" s="7" t="n">
        <v>42512</v>
      </c>
    </row>
    <row r="4" spans="1:5">
      <c r="A4" s="4" t="s">
        <v>74</v>
      </c>
      <c r="B4" s="5" t="n">
        <v>155</v>
      </c>
      <c r="C4" s="5" t="n">
        <v>7051</v>
      </c>
      <c r="D4" s="7" t="n">
        <v>115206</v>
      </c>
      <c r="E4" s="5" t="n">
        <v>104024</v>
      </c>
    </row>
    <row r="5" spans="1:5">
      <c r="A5" s="4" t="s">
        <v>92</v>
      </c>
      <c r="B5" s="5" t="n">
        <v>1430</v>
      </c>
      <c r="C5" s="5" t="n">
        <v>3257</v>
      </c>
      <c r="D5" s="7" t="n">
        <v>67085</v>
      </c>
      <c r="E5" s="7" t="n">
        <v>61643</v>
      </c>
    </row>
    <row r="6" spans="1:5">
      <c r="A6" s="4" t="s">
        <v>1123</v>
      </c>
    </row>
    <row r="7" spans="1:5">
      <c r="A7" s="3" t="s">
        <v>1104</v>
      </c>
    </row>
    <row r="8" spans="1:5">
      <c r="A8" s="4" t="s">
        <v>69</v>
      </c>
      <c r="B8" s="5" t="n">
        <v>155</v>
      </c>
      <c r="C8" s="5" t="n">
        <v>2321</v>
      </c>
    </row>
    <row r="9" spans="1:5">
      <c r="A9" s="4" t="s">
        <v>1163</v>
      </c>
      <c r="B9" s="5" t="n">
        <v>0</v>
      </c>
      <c r="C9" s="5" t="n">
        <v>4316</v>
      </c>
    </row>
    <row r="10" spans="1:5">
      <c r="A10" s="4" t="s">
        <v>72</v>
      </c>
      <c r="B10" s="5" t="n">
        <v>0</v>
      </c>
      <c r="C10" s="5" t="n">
        <v>414</v>
      </c>
    </row>
    <row r="11" spans="1:5">
      <c r="A11" s="4" t="s">
        <v>74</v>
      </c>
      <c r="B11" s="5" t="n">
        <v>155</v>
      </c>
      <c r="C11" s="5" t="n">
        <v>7051</v>
      </c>
    </row>
    <row r="12" spans="1:5">
      <c r="A12" s="4" t="s">
        <v>86</v>
      </c>
      <c r="B12" s="5" t="n">
        <v>17</v>
      </c>
      <c r="C12" s="5" t="n">
        <v>486</v>
      </c>
    </row>
    <row r="13" spans="1:5">
      <c r="A13" s="4" t="s">
        <v>88</v>
      </c>
      <c r="B13" s="5" t="n">
        <v>1414</v>
      </c>
      <c r="C13" s="5" t="n">
        <v>2771</v>
      </c>
    </row>
    <row r="14" spans="1:5">
      <c r="A14" s="4" t="s">
        <v>92</v>
      </c>
      <c r="B14" s="5" t="n">
        <v>1431</v>
      </c>
      <c r="C14" s="5" t="n">
        <v>3257</v>
      </c>
    </row>
    <row r="15" spans="1:5">
      <c r="A15" s="4" t="s">
        <v>1164</v>
      </c>
      <c r="B15" s="7" t="n">
        <v>0</v>
      </c>
      <c r="C15" s="7" t="n">
        <v>346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s>
  <sheetData>
    <row r="1" spans="1:5">
      <c r="A1" s="1" t="s">
        <v>1165</v>
      </c>
      <c r="B1" s="2" t="s">
        <v>509</v>
      </c>
      <c r="C1" s="2" t="s">
        <v>1</v>
      </c>
    </row>
    <row r="2" spans="1:5">
      <c r="B2" s="2" t="s">
        <v>513</v>
      </c>
      <c r="C2" s="2" t="s">
        <v>2</v>
      </c>
      <c r="D2" s="2" t="s">
        <v>67</v>
      </c>
      <c r="E2" s="2" t="s">
        <v>126</v>
      </c>
    </row>
    <row r="3" spans="1:5">
      <c r="A3" s="3" t="s">
        <v>1166</v>
      </c>
    </row>
    <row r="4" spans="1:5">
      <c r="A4" s="4" t="s">
        <v>208</v>
      </c>
      <c r="C4" s="7" t="n">
        <v>10582</v>
      </c>
      <c r="D4" s="7" t="n">
        <v>18769</v>
      </c>
      <c r="E4" s="7" t="n">
        <v>18542</v>
      </c>
    </row>
    <row r="5" spans="1:5">
      <c r="A5" s="4" t="s">
        <v>132</v>
      </c>
      <c r="C5" s="5" t="n">
        <v>0</v>
      </c>
      <c r="D5" s="5" t="n">
        <v>23378</v>
      </c>
      <c r="E5" s="5" t="n">
        <v>0</v>
      </c>
    </row>
    <row r="6" spans="1:5">
      <c r="A6" s="4" t="s">
        <v>179</v>
      </c>
      <c r="C6" s="5" t="n">
        <v>5414</v>
      </c>
      <c r="D6" s="5" t="n">
        <v>8993</v>
      </c>
      <c r="E6" s="5" t="n">
        <v>7543</v>
      </c>
    </row>
    <row r="7" spans="1:5">
      <c r="A7" s="4" t="s">
        <v>210</v>
      </c>
      <c r="C7" s="5" t="n">
        <v>71</v>
      </c>
      <c r="D7" s="5" t="n">
        <v>-545</v>
      </c>
      <c r="E7" s="5" t="n">
        <v>-22996</v>
      </c>
    </row>
    <row r="8" spans="1:5">
      <c r="A8" s="4" t="s">
        <v>323</v>
      </c>
    </row>
    <row r="9" spans="1:5">
      <c r="A9" s="3" t="s">
        <v>1166</v>
      </c>
    </row>
    <row r="10" spans="1:5">
      <c r="A10" s="4" t="s">
        <v>208</v>
      </c>
      <c r="D10" s="5" t="n">
        <v>6711</v>
      </c>
      <c r="E10" s="5" t="n">
        <v>7825</v>
      </c>
    </row>
    <row r="11" spans="1:5">
      <c r="A11" s="4" t="s">
        <v>1167</v>
      </c>
      <c r="D11" s="5" t="n">
        <v>5153</v>
      </c>
      <c r="E11" s="5" t="n">
        <v>5026</v>
      </c>
    </row>
    <row r="12" spans="1:5">
      <c r="A12" s="4" t="s">
        <v>132</v>
      </c>
      <c r="B12" s="7" t="n">
        <v>9203</v>
      </c>
      <c r="D12" s="5" t="n">
        <v>9203</v>
      </c>
    </row>
    <row r="13" spans="1:5">
      <c r="A13" s="4" t="s">
        <v>179</v>
      </c>
      <c r="D13" s="5" t="n">
        <v>6</v>
      </c>
      <c r="E13" s="5" t="n">
        <v>57</v>
      </c>
    </row>
    <row r="14" spans="1:5">
      <c r="A14" s="4" t="s">
        <v>210</v>
      </c>
      <c r="C14" s="5" t="n">
        <v>2835</v>
      </c>
      <c r="D14" s="5" t="n">
        <v>345</v>
      </c>
      <c r="E14" s="5" t="n">
        <v>-3940</v>
      </c>
    </row>
    <row r="15" spans="1:5">
      <c r="A15" s="3" t="s">
        <v>1168</v>
      </c>
    </row>
    <row r="16" spans="1:5">
      <c r="A16" s="4" t="s">
        <v>223</v>
      </c>
      <c r="D16" s="5" t="n">
        <v>6725</v>
      </c>
      <c r="E16" s="5" t="n">
        <v>4527</v>
      </c>
    </row>
    <row r="17" spans="1:5">
      <c r="A17" s="4" t="s">
        <v>1169</v>
      </c>
    </row>
    <row r="18" spans="1:5">
      <c r="A18" s="3" t="s">
        <v>1166</v>
      </c>
    </row>
    <row r="19" spans="1:5">
      <c r="A19" s="4" t="s">
        <v>208</v>
      </c>
      <c r="D19" s="5" t="n">
        <v>0</v>
      </c>
      <c r="E19" s="5" t="n">
        <v>0</v>
      </c>
    </row>
    <row r="20" spans="1:5">
      <c r="A20" s="4" t="s">
        <v>1167</v>
      </c>
      <c r="D20" s="5" t="n">
        <v>0</v>
      </c>
      <c r="E20" s="5" t="n">
        <v>0</v>
      </c>
    </row>
    <row r="21" spans="1:5">
      <c r="A21" s="4" t="s">
        <v>179</v>
      </c>
      <c r="D21" s="5" t="n">
        <v>0</v>
      </c>
      <c r="E21" s="5" t="n">
        <v>0</v>
      </c>
    </row>
    <row r="22" spans="1:5">
      <c r="A22" s="4" t="s">
        <v>210</v>
      </c>
      <c r="C22" s="5" t="n">
        <v>3165</v>
      </c>
      <c r="D22" s="5" t="n">
        <v>419</v>
      </c>
      <c r="E22" s="5" t="n">
        <v>-3433</v>
      </c>
    </row>
    <row r="23" spans="1:5">
      <c r="A23" s="3" t="s">
        <v>1168</v>
      </c>
    </row>
    <row r="24" spans="1:5">
      <c r="A24" s="4" t="s">
        <v>223</v>
      </c>
      <c r="D24" s="5" t="n">
        <v>0</v>
      </c>
      <c r="E24" s="5" t="n">
        <v>0</v>
      </c>
    </row>
    <row r="25" spans="1:5">
      <c r="A25" s="4" t="s">
        <v>1123</v>
      </c>
    </row>
    <row r="26" spans="1:5">
      <c r="A26" s="3" t="s">
        <v>1166</v>
      </c>
    </row>
    <row r="27" spans="1:5">
      <c r="A27" s="4" t="s">
        <v>208</v>
      </c>
      <c r="D27" s="5" t="n">
        <v>6711</v>
      </c>
      <c r="E27" s="5" t="n">
        <v>7825</v>
      </c>
    </row>
    <row r="28" spans="1:5">
      <c r="A28" s="4" t="s">
        <v>1167</v>
      </c>
      <c r="D28" s="5" t="n">
        <v>5153</v>
      </c>
      <c r="E28" s="5" t="n">
        <v>5026</v>
      </c>
    </row>
    <row r="29" spans="1:5">
      <c r="A29" s="4" t="s">
        <v>179</v>
      </c>
      <c r="D29" s="5" t="n">
        <v>6</v>
      </c>
      <c r="E29" s="5" t="n">
        <v>57</v>
      </c>
    </row>
    <row r="30" spans="1:5">
      <c r="A30" s="4" t="s">
        <v>210</v>
      </c>
      <c r="C30" s="7" t="n">
        <v>-330</v>
      </c>
      <c r="D30" s="5" t="n">
        <v>-74</v>
      </c>
      <c r="E30" s="5" t="n">
        <v>-507</v>
      </c>
    </row>
    <row r="31" spans="1:5">
      <c r="A31" s="3" t="s">
        <v>1168</v>
      </c>
    </row>
    <row r="32" spans="1:5">
      <c r="A32" s="4" t="s">
        <v>223</v>
      </c>
      <c r="D32" s="7" t="n">
        <v>6725</v>
      </c>
      <c r="E32" s="7" t="n">
        <v>4527</v>
      </c>
    </row>
  </sheetData>
  <mergeCells count="2">
    <mergeCell ref="A1:A2"/>
    <mergeCell ref="C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0</v>
      </c>
      <c r="B1" s="2" t="s">
        <v>509</v>
      </c>
      <c r="J1" s="2" t="s">
        <v>1</v>
      </c>
    </row>
    <row r="2" spans="1:12">
      <c r="B2" s="2" t="s">
        <v>2</v>
      </c>
      <c r="C2" s="2" t="s">
        <v>510</v>
      </c>
      <c r="D2" s="2" t="s">
        <v>4</v>
      </c>
      <c r="E2" s="2" t="s">
        <v>511</v>
      </c>
      <c r="F2" s="2" t="s">
        <v>67</v>
      </c>
      <c r="G2" s="2" t="s">
        <v>512</v>
      </c>
      <c r="H2" s="2" t="s">
        <v>513</v>
      </c>
      <c r="I2" s="2" t="s">
        <v>514</v>
      </c>
      <c r="J2" s="2" t="s">
        <v>2</v>
      </c>
      <c r="K2" s="2" t="s">
        <v>67</v>
      </c>
      <c r="L2" s="2" t="s">
        <v>126</v>
      </c>
    </row>
    <row r="3" spans="1:12">
      <c r="A3" s="3" t="s">
        <v>1104</v>
      </c>
    </row>
    <row r="4" spans="1:12">
      <c r="A4" s="4" t="s">
        <v>144</v>
      </c>
      <c r="B4" s="7" t="n">
        <v>5380</v>
      </c>
      <c r="C4" s="7" t="n">
        <v>-426</v>
      </c>
      <c r="D4" s="7" t="n">
        <v>1697</v>
      </c>
      <c r="E4" s="7" t="n">
        <v>-732</v>
      </c>
      <c r="F4" s="7" t="n">
        <v>-19026</v>
      </c>
      <c r="G4" s="7" t="n">
        <v>-2964</v>
      </c>
      <c r="H4" s="7" t="n">
        <v>-13366</v>
      </c>
      <c r="I4" s="7" t="n">
        <v>-1697</v>
      </c>
      <c r="J4" s="7" t="n">
        <v>5919</v>
      </c>
      <c r="K4" s="7" t="n">
        <v>-37053</v>
      </c>
      <c r="L4" s="7" t="n">
        <v>2735</v>
      </c>
    </row>
    <row r="5" spans="1:12">
      <c r="A5" s="4" t="s">
        <v>1122</v>
      </c>
    </row>
    <row r="6" spans="1:12">
      <c r="A6" s="3" t="s">
        <v>1104</v>
      </c>
    </row>
    <row r="7" spans="1:12">
      <c r="A7" s="4" t="s">
        <v>1111</v>
      </c>
      <c r="K7" s="7" t="n">
        <v>3379</v>
      </c>
    </row>
    <row r="8" spans="1:12">
      <c r="A8" s="4" t="s">
        <v>1112</v>
      </c>
    </row>
    <row r="9" spans="1:12">
      <c r="A9" s="3" t="s">
        <v>1104</v>
      </c>
    </row>
    <row r="10" spans="1:12">
      <c r="A10" s="4" t="s">
        <v>1171</v>
      </c>
      <c r="J10" s="5" t="n">
        <v>-9593</v>
      </c>
    </row>
    <row r="11" spans="1:12">
      <c r="A11" s="4" t="s">
        <v>1148</v>
      </c>
      <c r="J11" s="5" t="n">
        <v>-9593</v>
      </c>
    </row>
    <row r="12" spans="1:12">
      <c r="A12" s="4" t="s">
        <v>1149</v>
      </c>
      <c r="J12" s="5" t="n">
        <v>9593</v>
      </c>
    </row>
    <row r="13" spans="1:12">
      <c r="A13" s="4" t="s">
        <v>1153</v>
      </c>
      <c r="J13" s="5" t="n">
        <v>9593</v>
      </c>
    </row>
    <row r="14" spans="1:12">
      <c r="A14" s="4" t="s">
        <v>1111</v>
      </c>
      <c r="J14" s="5" t="n">
        <v>3674</v>
      </c>
    </row>
    <row r="15" spans="1:12">
      <c r="A15" s="4" t="s">
        <v>144</v>
      </c>
      <c r="J15" s="5" t="n">
        <v>5919</v>
      </c>
    </row>
    <row r="16" spans="1:12">
      <c r="A16" s="4" t="s">
        <v>1172</v>
      </c>
    </row>
    <row r="17" spans="1:12">
      <c r="A17" s="3" t="s">
        <v>1104</v>
      </c>
    </row>
    <row r="18" spans="1:12">
      <c r="A18" s="4" t="s">
        <v>1171</v>
      </c>
      <c r="J18" s="5" t="n">
        <v>-6941</v>
      </c>
    </row>
    <row r="19" spans="1:12">
      <c r="A19" s="4" t="s">
        <v>1148</v>
      </c>
      <c r="J19" s="5" t="n">
        <v>-6941</v>
      </c>
    </row>
    <row r="20" spans="1:12">
      <c r="A20" s="4" t="s">
        <v>1149</v>
      </c>
      <c r="J20" s="5" t="n">
        <v>6941</v>
      </c>
    </row>
    <row r="21" spans="1:12">
      <c r="A21" s="4" t="s">
        <v>1153</v>
      </c>
      <c r="J21" s="5" t="n">
        <v>6941</v>
      </c>
    </row>
    <row r="22" spans="1:12">
      <c r="A22" s="4" t="s">
        <v>1111</v>
      </c>
      <c r="J22" s="5" t="n">
        <v>940</v>
      </c>
    </row>
    <row r="23" spans="1:12">
      <c r="A23" s="4" t="s">
        <v>144</v>
      </c>
      <c r="J23" s="5" t="n">
        <v>6001</v>
      </c>
    </row>
    <row r="24" spans="1:12">
      <c r="A24" s="4" t="s">
        <v>1173</v>
      </c>
    </row>
    <row r="25" spans="1:12">
      <c r="A25" s="3" t="s">
        <v>1104</v>
      </c>
    </row>
    <row r="26" spans="1:12">
      <c r="A26" s="4" t="s">
        <v>1171</v>
      </c>
      <c r="J26" s="5" t="n">
        <v>-2652</v>
      </c>
    </row>
    <row r="27" spans="1:12">
      <c r="A27" s="4" t="s">
        <v>1148</v>
      </c>
      <c r="J27" s="5" t="n">
        <v>-2652</v>
      </c>
    </row>
    <row r="28" spans="1:12">
      <c r="A28" s="4" t="s">
        <v>1149</v>
      </c>
      <c r="J28" s="5" t="n">
        <v>2652</v>
      </c>
    </row>
    <row r="29" spans="1:12">
      <c r="A29" s="4" t="s">
        <v>1153</v>
      </c>
      <c r="J29" s="5" t="n">
        <v>2652</v>
      </c>
    </row>
    <row r="30" spans="1:12">
      <c r="A30" s="4" t="s">
        <v>1111</v>
      </c>
      <c r="J30" s="5" t="n">
        <v>2734</v>
      </c>
    </row>
    <row r="31" spans="1:12">
      <c r="A31" s="4" t="s">
        <v>144</v>
      </c>
      <c r="J31" s="7" t="n">
        <v>-82</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4</v>
      </c>
      <c r="B1" s="2" t="s">
        <v>1</v>
      </c>
    </row>
    <row r="2" spans="1:4">
      <c r="B2" s="2" t="s">
        <v>2</v>
      </c>
      <c r="C2" s="2" t="s">
        <v>67</v>
      </c>
      <c r="D2" s="2" t="s">
        <v>126</v>
      </c>
    </row>
    <row r="3" spans="1:4">
      <c r="A3" s="3" t="s">
        <v>969</v>
      </c>
    </row>
    <row r="4" spans="1:4">
      <c r="A4" s="4" t="s">
        <v>1175</v>
      </c>
      <c r="B4" s="5" t="n">
        <v>2</v>
      </c>
    </row>
    <row r="5" spans="1:4">
      <c r="A5" s="4" t="s">
        <v>1176</v>
      </c>
    </row>
    <row r="6" spans="1:4">
      <c r="A6" s="3" t="s">
        <v>969</v>
      </c>
    </row>
    <row r="7" spans="1:4">
      <c r="A7" s="4" t="s">
        <v>1177</v>
      </c>
      <c r="B7" s="4" t="s">
        <v>1178</v>
      </c>
      <c r="C7" s="4" t="s">
        <v>1179</v>
      </c>
      <c r="D7" s="4" t="s">
        <v>118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1</v>
      </c>
      <c r="B1" s="2" t="s">
        <v>509</v>
      </c>
      <c r="J1" s="2" t="s">
        <v>1</v>
      </c>
    </row>
    <row r="2" spans="1:12">
      <c r="B2" s="2" t="s">
        <v>2</v>
      </c>
      <c r="C2" s="2" t="s">
        <v>510</v>
      </c>
      <c r="D2" s="2" t="s">
        <v>4</v>
      </c>
      <c r="E2" s="2" t="s">
        <v>511</v>
      </c>
      <c r="F2" s="2" t="s">
        <v>67</v>
      </c>
      <c r="G2" s="2" t="s">
        <v>512</v>
      </c>
      <c r="H2" s="2" t="s">
        <v>513</v>
      </c>
      <c r="I2" s="2" t="s">
        <v>514</v>
      </c>
      <c r="J2" s="2" t="s">
        <v>2</v>
      </c>
      <c r="K2" s="2" t="s">
        <v>67</v>
      </c>
      <c r="L2" s="2" t="s">
        <v>126</v>
      </c>
    </row>
    <row r="3" spans="1:12">
      <c r="A3" s="3" t="s">
        <v>969</v>
      </c>
    </row>
    <row r="4" spans="1:12">
      <c r="A4" s="4" t="s">
        <v>128</v>
      </c>
      <c r="J4" s="7" t="n">
        <v>1509944</v>
      </c>
      <c r="K4" s="7" t="n">
        <v>1384965</v>
      </c>
      <c r="L4" s="7" t="n">
        <v>1318220</v>
      </c>
    </row>
    <row r="5" spans="1:12">
      <c r="A5" s="4" t="s">
        <v>130</v>
      </c>
      <c r="J5" s="5" t="n">
        <v>1401152</v>
      </c>
      <c r="K5" s="5" t="n">
        <v>1253608</v>
      </c>
      <c r="L5" s="5" t="n">
        <v>1197211</v>
      </c>
    </row>
    <row r="6" spans="1:12">
      <c r="A6" s="4" t="s">
        <v>131</v>
      </c>
      <c r="J6" s="5" t="n">
        <v>67244</v>
      </c>
      <c r="K6" s="5" t="n">
        <v>77093</v>
      </c>
      <c r="L6" s="5" t="n">
        <v>69907</v>
      </c>
    </row>
    <row r="7" spans="1:12">
      <c r="A7" s="4" t="s">
        <v>132</v>
      </c>
      <c r="J7" s="5" t="n">
        <v>0</v>
      </c>
      <c r="K7" s="5" t="n">
        <v>23378</v>
      </c>
      <c r="L7" s="5" t="n">
        <v>0</v>
      </c>
    </row>
    <row r="8" spans="1:12">
      <c r="A8" s="4" t="s">
        <v>133</v>
      </c>
      <c r="J8" s="5" t="n">
        <v>16816</v>
      </c>
      <c r="K8" s="5" t="n">
        <v>15813</v>
      </c>
      <c r="L8" s="5" t="n">
        <v>13618</v>
      </c>
    </row>
    <row r="9" spans="1:12">
      <c r="A9" s="4" t="s">
        <v>135</v>
      </c>
      <c r="B9" s="7" t="n">
        <v>7554</v>
      </c>
      <c r="C9" s="7" t="n">
        <v>16987</v>
      </c>
      <c r="D9" s="7" t="n">
        <v>-3250</v>
      </c>
      <c r="E9" s="7" t="n">
        <v>3441</v>
      </c>
      <c r="F9" s="7" t="n">
        <v>-693</v>
      </c>
      <c r="G9" s="7" t="n">
        <v>9435</v>
      </c>
      <c r="H9" s="7" t="n">
        <v>3431</v>
      </c>
      <c r="I9" s="7" t="n">
        <v>12103</v>
      </c>
      <c r="J9" s="5" t="n">
        <v>24732</v>
      </c>
      <c r="K9" s="5" t="n">
        <v>24276</v>
      </c>
      <c r="L9" s="5" t="n">
        <v>37484</v>
      </c>
    </row>
    <row r="10" spans="1:12">
      <c r="A10" s="4" t="s">
        <v>1182</v>
      </c>
      <c r="K10" s="5" t="n">
        <v>-6158</v>
      </c>
      <c r="L10" s="5" t="n">
        <v>13445</v>
      </c>
    </row>
    <row r="11" spans="1:12">
      <c r="A11" s="4" t="s">
        <v>1183</v>
      </c>
      <c r="B11" s="5" t="n">
        <v>130869</v>
      </c>
      <c r="F11" s="5" t="n">
        <v>161503</v>
      </c>
      <c r="J11" s="5" t="n">
        <v>130869</v>
      </c>
      <c r="K11" s="5" t="n">
        <v>161503</v>
      </c>
    </row>
    <row r="12" spans="1:12">
      <c r="A12" s="4" t="s">
        <v>83</v>
      </c>
      <c r="B12" s="5" t="n">
        <v>597381</v>
      </c>
      <c r="F12" s="5" t="n">
        <v>569645</v>
      </c>
      <c r="J12" s="5" t="n">
        <v>597381</v>
      </c>
      <c r="K12" s="5" t="n">
        <v>569645</v>
      </c>
    </row>
    <row r="13" spans="1:12">
      <c r="A13" s="4" t="s">
        <v>1184</v>
      </c>
    </row>
    <row r="14" spans="1:12">
      <c r="A14" s="3" t="s">
        <v>969</v>
      </c>
    </row>
    <row r="15" spans="1:12">
      <c r="A15" s="4" t="s">
        <v>130</v>
      </c>
      <c r="K15" s="5" t="n">
        <v>0</v>
      </c>
      <c r="L15" s="5" t="n">
        <v>0</v>
      </c>
    </row>
    <row r="16" spans="1:12">
      <c r="A16" s="4" t="s">
        <v>131</v>
      </c>
      <c r="K16" s="5" t="n">
        <v>0</v>
      </c>
      <c r="L16" s="5" t="n">
        <v>0</v>
      </c>
    </row>
    <row r="17" spans="1:12">
      <c r="A17" s="4" t="s">
        <v>520</v>
      </c>
    </row>
    <row r="18" spans="1:12">
      <c r="A18" s="3" t="s">
        <v>969</v>
      </c>
    </row>
    <row r="19" spans="1:12">
      <c r="A19" s="4" t="s">
        <v>128</v>
      </c>
      <c r="J19" s="5" t="n">
        <v>1509944</v>
      </c>
      <c r="K19" s="5" t="n">
        <v>1384965</v>
      </c>
    </row>
    <row r="20" spans="1:12">
      <c r="A20" s="4" t="s">
        <v>1185</v>
      </c>
    </row>
    <row r="21" spans="1:12">
      <c r="A21" s="3" t="s">
        <v>969</v>
      </c>
    </row>
    <row r="22" spans="1:12">
      <c r="A22" s="4" t="s">
        <v>130</v>
      </c>
      <c r="K22" s="5" t="n">
        <v>1253608</v>
      </c>
      <c r="L22" s="5" t="n">
        <v>1197211</v>
      </c>
    </row>
    <row r="23" spans="1:12">
      <c r="A23" s="4" t="s">
        <v>131</v>
      </c>
      <c r="K23" s="5" t="n">
        <v>77093</v>
      </c>
      <c r="L23" s="5" t="n">
        <v>69907</v>
      </c>
    </row>
    <row r="24" spans="1:12">
      <c r="A24" s="4" t="s">
        <v>133</v>
      </c>
      <c r="K24" s="5" t="n">
        <v>15813</v>
      </c>
      <c r="L24" s="5" t="n">
        <v>13618</v>
      </c>
    </row>
    <row r="25" spans="1:12">
      <c r="A25" s="4" t="s">
        <v>135</v>
      </c>
      <c r="K25" s="5" t="n">
        <v>24276</v>
      </c>
      <c r="L25" s="5" t="n">
        <v>37484</v>
      </c>
    </row>
    <row r="26" spans="1:12">
      <c r="A26" s="4" t="s">
        <v>500</v>
      </c>
    </row>
    <row r="27" spans="1:12">
      <c r="A27" s="3" t="s">
        <v>969</v>
      </c>
    </row>
    <row r="28" spans="1:12">
      <c r="A28" s="4" t="s">
        <v>128</v>
      </c>
      <c r="J28" s="5" t="n">
        <v>1509944</v>
      </c>
      <c r="K28" s="5" t="n">
        <v>1384965</v>
      </c>
      <c r="L28" s="5" t="n">
        <v>1318220</v>
      </c>
    </row>
    <row r="29" spans="1:12">
      <c r="A29" s="4" t="s">
        <v>130</v>
      </c>
      <c r="J29" s="5" t="n">
        <v>1401152</v>
      </c>
      <c r="K29" s="5" t="n">
        <v>1253608</v>
      </c>
      <c r="L29" s="5" t="n">
        <v>1197211</v>
      </c>
    </row>
    <row r="30" spans="1:12">
      <c r="A30" s="4" t="s">
        <v>131</v>
      </c>
      <c r="J30" s="5" t="n">
        <v>67244</v>
      </c>
      <c r="K30" s="5" t="n">
        <v>77093</v>
      </c>
      <c r="L30" s="5" t="n">
        <v>69907</v>
      </c>
    </row>
    <row r="31" spans="1:12">
      <c r="A31" s="4" t="s">
        <v>132</v>
      </c>
      <c r="K31" s="5" t="n">
        <v>14175</v>
      </c>
    </row>
    <row r="32" spans="1:12">
      <c r="A32" s="4" t="s">
        <v>133</v>
      </c>
      <c r="J32" s="5" t="n">
        <v>16816</v>
      </c>
      <c r="K32" s="5" t="n">
        <v>15813</v>
      </c>
      <c r="L32" s="5" t="n">
        <v>13618</v>
      </c>
    </row>
    <row r="33" spans="1:12">
      <c r="A33" s="4" t="s">
        <v>135</v>
      </c>
      <c r="J33" s="5" t="n">
        <v>24732</v>
      </c>
      <c r="K33" s="5" t="n">
        <v>24276</v>
      </c>
      <c r="L33" s="5" t="n">
        <v>37484</v>
      </c>
    </row>
    <row r="34" spans="1:12">
      <c r="A34" s="4" t="s">
        <v>1182</v>
      </c>
      <c r="J34" s="5" t="n">
        <v>-29685</v>
      </c>
      <c r="K34" s="5" t="n">
        <v>-6158</v>
      </c>
      <c r="L34" s="5" t="n">
        <v>13445</v>
      </c>
    </row>
    <row r="35" spans="1:12">
      <c r="A35" s="4" t="s">
        <v>1183</v>
      </c>
      <c r="B35" s="5" t="n">
        <v>130869</v>
      </c>
      <c r="F35" s="5" t="n">
        <v>161503</v>
      </c>
      <c r="J35" s="5" t="n">
        <v>130869</v>
      </c>
      <c r="K35" s="5" t="n">
        <v>161503</v>
      </c>
      <c r="L35" s="5" t="n">
        <v>169699</v>
      </c>
    </row>
    <row r="36" spans="1:12">
      <c r="A36" s="4" t="s">
        <v>83</v>
      </c>
      <c r="B36" s="5" t="n">
        <v>597226</v>
      </c>
      <c r="F36" s="5" t="n">
        <v>562594</v>
      </c>
      <c r="J36" s="5" t="n">
        <v>597226</v>
      </c>
      <c r="K36" s="5" t="n">
        <v>562594</v>
      </c>
      <c r="L36" s="5" t="n">
        <v>526238</v>
      </c>
    </row>
    <row r="37" spans="1:12">
      <c r="A37" s="4" t="s">
        <v>1186</v>
      </c>
    </row>
    <row r="38" spans="1:12">
      <c r="A38" s="3" t="s">
        <v>969</v>
      </c>
    </row>
    <row r="39" spans="1:12">
      <c r="A39" s="4" t="s">
        <v>128</v>
      </c>
      <c r="K39" s="5" t="n">
        <v>1384965</v>
      </c>
      <c r="L39" s="5" t="n">
        <v>1318220</v>
      </c>
    </row>
    <row r="40" spans="1:12">
      <c r="A40" s="4" t="s">
        <v>130</v>
      </c>
      <c r="L40" s="5" t="n">
        <v>1197211</v>
      </c>
    </row>
    <row r="41" spans="1:12">
      <c r="A41" s="4" t="s">
        <v>131</v>
      </c>
      <c r="L41" s="5" t="n">
        <v>69907</v>
      </c>
    </row>
    <row r="42" spans="1:12">
      <c r="A42" s="4" t="s">
        <v>132</v>
      </c>
      <c r="K42" s="5" t="n">
        <v>14175</v>
      </c>
    </row>
    <row r="43" spans="1:12">
      <c r="A43" s="4" t="s">
        <v>133</v>
      </c>
      <c r="K43" s="5" t="n">
        <v>15813</v>
      </c>
      <c r="L43" s="5" t="n">
        <v>13618</v>
      </c>
    </row>
    <row r="44" spans="1:12">
      <c r="A44" s="4" t="s">
        <v>135</v>
      </c>
      <c r="J44" s="5" t="n">
        <v>24732</v>
      </c>
      <c r="K44" s="5" t="n">
        <v>24276</v>
      </c>
      <c r="L44" s="5" t="n">
        <v>37484</v>
      </c>
    </row>
    <row r="45" spans="1:12">
      <c r="A45" s="4" t="s">
        <v>1182</v>
      </c>
      <c r="J45" s="5" t="n">
        <v>0</v>
      </c>
      <c r="K45" s="5" t="n">
        <v>0</v>
      </c>
      <c r="L45" s="5" t="n">
        <v>0</v>
      </c>
    </row>
    <row r="46" spans="1:12">
      <c r="A46" s="4" t="s">
        <v>1183</v>
      </c>
      <c r="B46" s="5" t="n">
        <v>0</v>
      </c>
      <c r="F46" s="5" t="n">
        <v>0</v>
      </c>
      <c r="J46" s="5" t="n">
        <v>0</v>
      </c>
      <c r="K46" s="5" t="n">
        <v>0</v>
      </c>
      <c r="L46" s="5" t="n">
        <v>0</v>
      </c>
    </row>
    <row r="47" spans="1:12">
      <c r="A47" s="4" t="s">
        <v>83</v>
      </c>
      <c r="B47" s="5" t="n">
        <v>466357</v>
      </c>
      <c r="F47" s="5" t="n">
        <v>401091</v>
      </c>
      <c r="J47" s="5" t="n">
        <v>466357</v>
      </c>
      <c r="K47" s="5" t="n">
        <v>401091</v>
      </c>
      <c r="L47" s="5" t="n">
        <v>356539</v>
      </c>
    </row>
    <row r="48" spans="1:12">
      <c r="A48" s="4" t="s">
        <v>1187</v>
      </c>
    </row>
    <row r="49" spans="1:12">
      <c r="A49" s="3" t="s">
        <v>969</v>
      </c>
    </row>
    <row r="50" spans="1:12">
      <c r="A50" s="4" t="s">
        <v>128</v>
      </c>
      <c r="J50" s="5" t="n">
        <v>0</v>
      </c>
      <c r="K50" s="5" t="n">
        <v>0</v>
      </c>
      <c r="L50" s="5" t="n">
        <v>0</v>
      </c>
    </row>
    <row r="51" spans="1:12">
      <c r="A51" s="4" t="s">
        <v>130</v>
      </c>
      <c r="J51" s="5" t="n">
        <v>0</v>
      </c>
      <c r="K51" s="5" t="n">
        <v>0</v>
      </c>
      <c r="L51" s="5" t="n">
        <v>0</v>
      </c>
    </row>
    <row r="52" spans="1:12">
      <c r="A52" s="4" t="s">
        <v>131</v>
      </c>
      <c r="J52" s="5" t="n">
        <v>0</v>
      </c>
      <c r="K52" s="5" t="n">
        <v>0</v>
      </c>
      <c r="L52" s="5" t="n">
        <v>0</v>
      </c>
    </row>
    <row r="53" spans="1:12">
      <c r="A53" s="4" t="s">
        <v>132</v>
      </c>
      <c r="K53" s="5" t="n">
        <v>0</v>
      </c>
    </row>
    <row r="54" spans="1:12">
      <c r="A54" s="4" t="s">
        <v>133</v>
      </c>
      <c r="J54" s="5" t="n">
        <v>0</v>
      </c>
      <c r="K54" s="5" t="n">
        <v>0</v>
      </c>
      <c r="L54" s="5" t="n">
        <v>0</v>
      </c>
    </row>
    <row r="55" spans="1:12">
      <c r="A55" s="4" t="s">
        <v>135</v>
      </c>
      <c r="J55" s="5" t="n">
        <v>0</v>
      </c>
      <c r="K55" s="5" t="n">
        <v>0</v>
      </c>
      <c r="L55" s="5" t="n">
        <v>0</v>
      </c>
    </row>
    <row r="56" spans="1:12">
      <c r="A56" s="4" t="s">
        <v>1182</v>
      </c>
      <c r="J56" s="5" t="n">
        <v>-29685</v>
      </c>
      <c r="K56" s="5" t="n">
        <v>-6158</v>
      </c>
      <c r="L56" s="5" t="n">
        <v>13445</v>
      </c>
    </row>
    <row r="57" spans="1:12">
      <c r="A57" s="4" t="s">
        <v>1183</v>
      </c>
      <c r="B57" s="5" t="n">
        <v>130869</v>
      </c>
      <c r="F57" s="5" t="n">
        <v>161503</v>
      </c>
      <c r="J57" s="5" t="n">
        <v>130869</v>
      </c>
      <c r="K57" s="5" t="n">
        <v>161503</v>
      </c>
      <c r="L57" s="5" t="n">
        <v>169699</v>
      </c>
    </row>
    <row r="58" spans="1:12">
      <c r="A58" s="4" t="s">
        <v>83</v>
      </c>
      <c r="B58" s="7" t="n">
        <v>130869</v>
      </c>
      <c r="F58" s="7" t="n">
        <v>161503</v>
      </c>
      <c r="J58" s="7" t="n">
        <v>130869</v>
      </c>
      <c r="K58" s="7" t="n">
        <v>161503</v>
      </c>
      <c r="L58" s="7" t="n">
        <v>169699</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8</v>
      </c>
      <c r="B1" s="2" t="s">
        <v>509</v>
      </c>
      <c r="J1" s="2" t="s">
        <v>1</v>
      </c>
    </row>
    <row r="2" spans="1:12">
      <c r="B2" s="2" t="s">
        <v>2</v>
      </c>
      <c r="C2" s="2" t="s">
        <v>510</v>
      </c>
      <c r="D2" s="2" t="s">
        <v>4</v>
      </c>
      <c r="E2" s="2" t="s">
        <v>511</v>
      </c>
      <c r="F2" s="2" t="s">
        <v>67</v>
      </c>
      <c r="G2" s="2" t="s">
        <v>512</v>
      </c>
      <c r="H2" s="2" t="s">
        <v>513</v>
      </c>
      <c r="I2" s="2" t="s">
        <v>514</v>
      </c>
      <c r="J2" s="2" t="s">
        <v>2</v>
      </c>
      <c r="K2" s="2" t="s">
        <v>67</v>
      </c>
      <c r="L2" s="2" t="s">
        <v>126</v>
      </c>
    </row>
    <row r="3" spans="1:12">
      <c r="A3" s="3" t="s">
        <v>969</v>
      </c>
    </row>
    <row r="4" spans="1:12">
      <c r="A4" s="4" t="s">
        <v>130</v>
      </c>
      <c r="J4" s="7" t="n">
        <v>1401152</v>
      </c>
      <c r="K4" s="7" t="n">
        <v>1253608</v>
      </c>
      <c r="L4" s="7" t="n">
        <v>1197211</v>
      </c>
    </row>
    <row r="5" spans="1:12">
      <c r="A5" s="4" t="s">
        <v>131</v>
      </c>
      <c r="J5" s="5" t="n">
        <v>67244</v>
      </c>
      <c r="K5" s="5" t="n">
        <v>77093</v>
      </c>
      <c r="L5" s="5" t="n">
        <v>69907</v>
      </c>
    </row>
    <row r="6" spans="1:12">
      <c r="A6" s="4" t="s">
        <v>133</v>
      </c>
      <c r="J6" s="5" t="n">
        <v>16816</v>
      </c>
      <c r="K6" s="5" t="n">
        <v>15813</v>
      </c>
      <c r="L6" s="5" t="n">
        <v>13618</v>
      </c>
    </row>
    <row r="7" spans="1:12">
      <c r="A7" s="4" t="s">
        <v>515</v>
      </c>
      <c r="B7" s="7" t="n">
        <v>7554</v>
      </c>
      <c r="C7" s="7" t="n">
        <v>16987</v>
      </c>
      <c r="D7" s="7" t="n">
        <v>-3250</v>
      </c>
      <c r="E7" s="7" t="n">
        <v>3441</v>
      </c>
      <c r="F7" s="7" t="n">
        <v>-693</v>
      </c>
      <c r="G7" s="7" t="n">
        <v>9435</v>
      </c>
      <c r="H7" s="7" t="n">
        <v>3431</v>
      </c>
      <c r="I7" s="7" t="n">
        <v>12103</v>
      </c>
      <c r="J7" s="7" t="n">
        <v>24732</v>
      </c>
      <c r="K7" s="5" t="n">
        <v>24276</v>
      </c>
      <c r="L7" s="5" t="n">
        <v>37484</v>
      </c>
    </row>
    <row r="8" spans="1:12">
      <c r="A8" s="4" t="s">
        <v>479</v>
      </c>
    </row>
    <row r="9" spans="1:12">
      <c r="A9" s="3" t="s">
        <v>969</v>
      </c>
    </row>
    <row r="10" spans="1:12">
      <c r="A10" s="4" t="s">
        <v>130</v>
      </c>
      <c r="K10" s="5" t="n">
        <v>1284603</v>
      </c>
      <c r="L10" s="5" t="n">
        <v>1223627</v>
      </c>
    </row>
    <row r="11" spans="1:12">
      <c r="A11" s="4" t="s">
        <v>131</v>
      </c>
      <c r="K11" s="5" t="n">
        <v>46098</v>
      </c>
      <c r="L11" s="5" t="n">
        <v>43491</v>
      </c>
    </row>
    <row r="12" spans="1:12">
      <c r="A12" s="4" t="s">
        <v>480</v>
      </c>
    </row>
    <row r="13" spans="1:12">
      <c r="A13" s="3" t="s">
        <v>969</v>
      </c>
    </row>
    <row r="14" spans="1:12">
      <c r="A14" s="4" t="s">
        <v>130</v>
      </c>
      <c r="K14" s="5" t="n">
        <v>-30995</v>
      </c>
      <c r="L14" s="5" t="n">
        <v>-26416</v>
      </c>
    </row>
    <row r="15" spans="1:12">
      <c r="A15" s="4" t="s">
        <v>131</v>
      </c>
      <c r="K15" s="5" t="n">
        <v>30995</v>
      </c>
      <c r="L15" s="5" t="n">
        <v>26416</v>
      </c>
    </row>
    <row r="16" spans="1:12">
      <c r="A16" s="4" t="s">
        <v>1189</v>
      </c>
    </row>
    <row r="17" spans="1:12">
      <c r="A17" s="3" t="s">
        <v>969</v>
      </c>
    </row>
    <row r="18" spans="1:12">
      <c r="A18" s="4" t="s">
        <v>130</v>
      </c>
      <c r="K18" s="5" t="n">
        <v>1253608</v>
      </c>
      <c r="L18" s="5" t="n">
        <v>1197211</v>
      </c>
    </row>
    <row r="19" spans="1:12">
      <c r="A19" s="4" t="s">
        <v>131</v>
      </c>
      <c r="K19" s="5" t="n">
        <v>77093</v>
      </c>
      <c r="L19" s="5" t="n">
        <v>69907</v>
      </c>
    </row>
    <row r="20" spans="1:12">
      <c r="A20" s="4" t="s">
        <v>133</v>
      </c>
      <c r="K20" s="5" t="n">
        <v>15813</v>
      </c>
      <c r="L20" s="5" t="n">
        <v>13618</v>
      </c>
    </row>
    <row r="21" spans="1:12">
      <c r="A21" s="4" t="s">
        <v>515</v>
      </c>
      <c r="K21" s="5" t="n">
        <v>24276</v>
      </c>
      <c r="L21" s="5" t="n">
        <v>37484</v>
      </c>
    </row>
    <row r="22" spans="1:12">
      <c r="A22" s="4" t="s">
        <v>1190</v>
      </c>
    </row>
    <row r="23" spans="1:12">
      <c r="A23" s="3" t="s">
        <v>969</v>
      </c>
    </row>
    <row r="24" spans="1:12">
      <c r="A24" s="4" t="s">
        <v>130</v>
      </c>
      <c r="K24" s="5" t="n">
        <v>1285029</v>
      </c>
      <c r="L24" s="5" t="n">
        <v>1227426</v>
      </c>
    </row>
    <row r="25" spans="1:12">
      <c r="A25" s="4" t="s">
        <v>131</v>
      </c>
      <c r="K25" s="5" t="n">
        <v>14247</v>
      </c>
      <c r="L25" s="5" t="n">
        <v>11779</v>
      </c>
    </row>
    <row r="26" spans="1:12">
      <c r="A26" s="4" t="s">
        <v>133</v>
      </c>
      <c r="K26" s="5" t="n">
        <v>15026</v>
      </c>
      <c r="L26" s="5" t="n">
        <v>13275</v>
      </c>
    </row>
    <row r="27" spans="1:12">
      <c r="A27" s="4" t="s">
        <v>515</v>
      </c>
      <c r="K27" s="5" t="n">
        <v>56488</v>
      </c>
      <c r="L27" s="5" t="n">
        <v>65740</v>
      </c>
    </row>
    <row r="28" spans="1:12">
      <c r="A28" s="4" t="s">
        <v>1191</v>
      </c>
    </row>
    <row r="29" spans="1:12">
      <c r="A29" s="3" t="s">
        <v>969</v>
      </c>
    </row>
    <row r="30" spans="1:12">
      <c r="A30" s="4" t="s">
        <v>130</v>
      </c>
      <c r="K30" s="5" t="n">
        <v>-426</v>
      </c>
      <c r="L30" s="5" t="n">
        <v>-3799</v>
      </c>
    </row>
    <row r="31" spans="1:12">
      <c r="A31" s="4" t="s">
        <v>131</v>
      </c>
      <c r="K31" s="5" t="n">
        <v>31851</v>
      </c>
      <c r="L31" s="5" t="n">
        <v>31712</v>
      </c>
    </row>
    <row r="32" spans="1:12">
      <c r="A32" s="4" t="s">
        <v>133</v>
      </c>
      <c r="K32" s="5" t="n">
        <v>787</v>
      </c>
      <c r="L32" s="5" t="n">
        <v>343</v>
      </c>
    </row>
    <row r="33" spans="1:12">
      <c r="A33" s="4" t="s">
        <v>515</v>
      </c>
      <c r="K33" s="5" t="n">
        <v>-32212</v>
      </c>
      <c r="L33" s="5" t="n">
        <v>-28256</v>
      </c>
    </row>
    <row r="34" spans="1:12">
      <c r="A34" s="4" t="s">
        <v>1184</v>
      </c>
    </row>
    <row r="35" spans="1:12">
      <c r="A35" s="3" t="s">
        <v>969</v>
      </c>
    </row>
    <row r="36" spans="1:12">
      <c r="A36" s="4" t="s">
        <v>130</v>
      </c>
      <c r="K36" s="5" t="n">
        <v>0</v>
      </c>
      <c r="L36" s="5" t="n">
        <v>0</v>
      </c>
    </row>
    <row r="37" spans="1:12">
      <c r="A37" s="4" t="s">
        <v>131</v>
      </c>
      <c r="K37" s="5" t="n">
        <v>0</v>
      </c>
      <c r="L37" s="5" t="n">
        <v>0</v>
      </c>
    </row>
    <row r="38" spans="1:12">
      <c r="A38" s="4" t="s">
        <v>1192</v>
      </c>
    </row>
    <row r="39" spans="1:12">
      <c r="A39" s="3" t="s">
        <v>969</v>
      </c>
    </row>
    <row r="40" spans="1:12">
      <c r="A40" s="4" t="s">
        <v>130</v>
      </c>
      <c r="K40" s="5" t="n">
        <v>-426</v>
      </c>
      <c r="L40" s="5" t="n">
        <v>-3799</v>
      </c>
    </row>
    <row r="41" spans="1:12">
      <c r="A41" s="4" t="s">
        <v>131</v>
      </c>
      <c r="K41" s="5" t="n">
        <v>31851</v>
      </c>
      <c r="L41" s="5" t="n">
        <v>31712</v>
      </c>
    </row>
    <row r="42" spans="1:12">
      <c r="A42" s="4" t="s">
        <v>133</v>
      </c>
      <c r="K42" s="5" t="n">
        <v>787</v>
      </c>
      <c r="L42" s="5" t="n">
        <v>343</v>
      </c>
    </row>
    <row r="43" spans="1:12">
      <c r="A43" s="4" t="s">
        <v>515</v>
      </c>
      <c r="K43" s="5" t="n">
        <v>-32212</v>
      </c>
      <c r="L43" s="5" t="n">
        <v>-28256</v>
      </c>
    </row>
    <row r="44" spans="1:12">
      <c r="A44" s="4" t="s">
        <v>1193</v>
      </c>
    </row>
    <row r="45" spans="1:12">
      <c r="A45" s="3" t="s">
        <v>969</v>
      </c>
    </row>
    <row r="46" spans="1:12">
      <c r="A46" s="4" t="s">
        <v>130</v>
      </c>
      <c r="K46" s="5" t="n">
        <v>426</v>
      </c>
      <c r="L46" s="5" t="n">
        <v>3799</v>
      </c>
    </row>
    <row r="47" spans="1:12">
      <c r="A47" s="4" t="s">
        <v>131</v>
      </c>
      <c r="K47" s="5" t="n">
        <v>-31851</v>
      </c>
      <c r="L47" s="5" t="n">
        <v>-31712</v>
      </c>
    </row>
    <row r="48" spans="1:12">
      <c r="A48" s="4" t="s">
        <v>133</v>
      </c>
      <c r="K48" s="5" t="n">
        <v>-787</v>
      </c>
      <c r="L48" s="5" t="n">
        <v>-343</v>
      </c>
    </row>
    <row r="49" spans="1:12">
      <c r="A49" s="4" t="s">
        <v>515</v>
      </c>
      <c r="K49" s="7" t="n">
        <v>32212</v>
      </c>
      <c r="L49" s="7" t="n">
        <v>28256</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4</v>
      </c>
      <c r="B1" s="2" t="s">
        <v>509</v>
      </c>
      <c r="J1" s="2" t="s">
        <v>1</v>
      </c>
    </row>
    <row r="2" spans="1:12">
      <c r="B2" s="2" t="s">
        <v>2</v>
      </c>
      <c r="C2" s="2" t="s">
        <v>510</v>
      </c>
      <c r="D2" s="2" t="s">
        <v>4</v>
      </c>
      <c r="E2" s="2" t="s">
        <v>511</v>
      </c>
      <c r="F2" s="2" t="s">
        <v>67</v>
      </c>
      <c r="G2" s="2" t="s">
        <v>512</v>
      </c>
      <c r="H2" s="2" t="s">
        <v>513</v>
      </c>
      <c r="I2" s="2" t="s">
        <v>514</v>
      </c>
      <c r="J2" s="2" t="s">
        <v>2</v>
      </c>
      <c r="K2" s="2" t="s">
        <v>67</v>
      </c>
      <c r="L2" s="2" t="s">
        <v>126</v>
      </c>
    </row>
    <row r="3" spans="1:12">
      <c r="A3" s="3" t="s">
        <v>330</v>
      </c>
    </row>
    <row r="4" spans="1:12">
      <c r="A4" s="4" t="s">
        <v>128</v>
      </c>
      <c r="B4" s="7" t="n">
        <v>384833</v>
      </c>
      <c r="C4" s="7" t="n">
        <v>393385</v>
      </c>
      <c r="D4" s="7" t="n">
        <v>363911</v>
      </c>
      <c r="E4" s="7" t="n">
        <v>367815</v>
      </c>
      <c r="F4" s="7" t="n">
        <v>360762</v>
      </c>
      <c r="G4" s="7" t="n">
        <v>343771</v>
      </c>
      <c r="H4" s="7" t="n">
        <v>343736</v>
      </c>
      <c r="I4" s="7" t="n">
        <v>336696</v>
      </c>
    </row>
    <row r="5" spans="1:12">
      <c r="A5" s="4" t="s">
        <v>1195</v>
      </c>
      <c r="B5" s="5" t="n">
        <v>7554</v>
      </c>
      <c r="C5" s="5" t="n">
        <v>16987</v>
      </c>
      <c r="D5" s="5" t="n">
        <v>-3250</v>
      </c>
      <c r="E5" s="5" t="n">
        <v>3441</v>
      </c>
      <c r="F5" s="5" t="n">
        <v>-693</v>
      </c>
      <c r="G5" s="5" t="n">
        <v>9435</v>
      </c>
      <c r="H5" s="5" t="n">
        <v>3431</v>
      </c>
      <c r="I5" s="5" t="n">
        <v>12103</v>
      </c>
      <c r="J5" s="7" t="n">
        <v>24732</v>
      </c>
      <c r="K5" s="7" t="n">
        <v>24276</v>
      </c>
      <c r="L5" s="7" t="n">
        <v>37484</v>
      </c>
    </row>
    <row r="6" spans="1:12">
      <c r="A6" s="4" t="s">
        <v>1196</v>
      </c>
      <c r="B6" s="5" t="n">
        <v>-11438</v>
      </c>
      <c r="C6" s="5" t="n">
        <v>8580</v>
      </c>
      <c r="D6" s="5" t="n">
        <v>-3409</v>
      </c>
      <c r="E6" s="5" t="n">
        <v>1314</v>
      </c>
      <c r="F6" s="5" t="n">
        <v>-1454</v>
      </c>
      <c r="G6" s="5" t="n">
        <v>10295</v>
      </c>
      <c r="H6" s="5" t="n">
        <v>1964</v>
      </c>
      <c r="I6" s="5" t="n">
        <v>7423</v>
      </c>
      <c r="J6" s="5" t="n">
        <v>-4953</v>
      </c>
      <c r="K6" s="5" t="n">
        <v>18228</v>
      </c>
      <c r="L6" s="5" t="n">
        <v>51085</v>
      </c>
    </row>
    <row r="7" spans="1:12">
      <c r="A7" s="4" t="s">
        <v>144</v>
      </c>
      <c r="B7" s="5" t="n">
        <v>5380</v>
      </c>
      <c r="C7" s="5" t="n">
        <v>-426</v>
      </c>
      <c r="D7" s="5" t="n">
        <v>1697</v>
      </c>
      <c r="E7" s="5" t="n">
        <v>-732</v>
      </c>
      <c r="F7" s="5" t="n">
        <v>-19026</v>
      </c>
      <c r="G7" s="5" t="n">
        <v>-2964</v>
      </c>
      <c r="H7" s="5" t="n">
        <v>-13366</v>
      </c>
      <c r="I7" s="5" t="n">
        <v>-1697</v>
      </c>
      <c r="J7" s="5" t="n">
        <v>5919</v>
      </c>
      <c r="K7" s="5" t="n">
        <v>-37053</v>
      </c>
      <c r="L7" s="5" t="n">
        <v>2735</v>
      </c>
    </row>
    <row r="8" spans="1:12">
      <c r="A8" s="4" t="s">
        <v>147</v>
      </c>
      <c r="B8" s="7" t="n">
        <v>-6058</v>
      </c>
      <c r="C8" s="7" t="n">
        <v>8154</v>
      </c>
      <c r="D8" s="7" t="n">
        <v>-1712</v>
      </c>
      <c r="E8" s="7" t="n">
        <v>582</v>
      </c>
      <c r="F8" s="7" t="n">
        <v>-20350</v>
      </c>
      <c r="G8" s="7" t="n">
        <v>7154</v>
      </c>
      <c r="H8" s="7" t="n">
        <v>-11215</v>
      </c>
      <c r="I8" s="7" t="n">
        <v>5430</v>
      </c>
      <c r="J8" s="7" t="n">
        <v>966</v>
      </c>
      <c r="K8" s="7" t="n">
        <v>-18981</v>
      </c>
      <c r="L8" s="7" t="n">
        <v>53369</v>
      </c>
    </row>
    <row r="9" spans="1:12">
      <c r="A9" s="3" t="s">
        <v>1197</v>
      </c>
    </row>
    <row r="10" spans="1:12">
      <c r="A10" s="4" t="s">
        <v>912</v>
      </c>
      <c r="B10" s="9" t="n">
        <v>-0.55</v>
      </c>
      <c r="C10" s="9" t="n">
        <v>0.47</v>
      </c>
      <c r="D10" s="9" t="n">
        <v>-0.22</v>
      </c>
      <c r="E10" s="9" t="n">
        <v>-0.04</v>
      </c>
      <c r="F10" s="9" t="n">
        <v>-1.67</v>
      </c>
      <c r="G10" s="9" t="n">
        <v>0.41</v>
      </c>
      <c r="H10" s="9" t="n">
        <v>-0.95</v>
      </c>
      <c r="I10" s="9" t="n">
        <v>0.27</v>
      </c>
      <c r="J10" s="9" t="n">
        <v>-0.26</v>
      </c>
      <c r="K10" s="9" t="n">
        <v>-1.95</v>
      </c>
      <c r="L10" s="9" t="n">
        <v>3.14</v>
      </c>
    </row>
    <row r="11" spans="1:12">
      <c r="A11" s="4" t="s">
        <v>914</v>
      </c>
      <c r="B11" s="9" t="n">
        <v>-0.55</v>
      </c>
      <c r="C11" s="9" t="n">
        <v>0.47</v>
      </c>
      <c r="D11" s="9" t="n">
        <v>-0.22</v>
      </c>
      <c r="E11" s="9" t="n">
        <v>-0.04</v>
      </c>
      <c r="F11" s="9" t="n">
        <v>-1.67</v>
      </c>
      <c r="G11" s="9" t="n">
        <v>0.4</v>
      </c>
      <c r="H11" s="9" t="n">
        <v>-0.9399999999999999</v>
      </c>
      <c r="I11" s="9" t="n">
        <v>0.27</v>
      </c>
      <c r="J11" s="9" t="n">
        <v>-0.26</v>
      </c>
      <c r="K11" s="9" t="n">
        <v>-1.94</v>
      </c>
      <c r="L11" s="9" t="n">
        <v>3.12</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198</v>
      </c>
      <c r="B1" s="2" t="s">
        <v>1070</v>
      </c>
      <c r="C1" s="2" t="s">
        <v>1199</v>
      </c>
      <c r="D1" s="2" t="s">
        <v>2</v>
      </c>
      <c r="E1" s="2" t="s">
        <v>510</v>
      </c>
      <c r="F1" s="2" t="s">
        <v>4</v>
      </c>
      <c r="G1" s="2" t="s">
        <v>511</v>
      </c>
      <c r="H1" s="2" t="s">
        <v>67</v>
      </c>
      <c r="I1" s="2" t="s">
        <v>512</v>
      </c>
      <c r="J1" s="2" t="s">
        <v>513</v>
      </c>
      <c r="K1" s="2" t="s">
        <v>514</v>
      </c>
      <c r="L1" s="2" t="s">
        <v>2</v>
      </c>
      <c r="M1" s="2" t="s">
        <v>67</v>
      </c>
      <c r="N1" s="2" t="s">
        <v>126</v>
      </c>
    </row>
    <row r="2" spans="1:14">
      <c r="A2" s="3" t="s">
        <v>969</v>
      </c>
    </row>
    <row r="3" spans="1:14">
      <c r="A3" s="4" t="s">
        <v>132</v>
      </c>
      <c r="L3" s="7" t="n">
        <v>0</v>
      </c>
      <c r="M3" s="7" t="n">
        <v>23378</v>
      </c>
      <c r="N3" s="7" t="n">
        <v>0</v>
      </c>
    </row>
    <row r="4" spans="1:14">
      <c r="A4" s="4" t="s">
        <v>1061</v>
      </c>
      <c r="L4" s="5" t="n">
        <v>0</v>
      </c>
      <c r="M4" s="5" t="n">
        <v>9577</v>
      </c>
      <c r="N4" s="5" t="n">
        <v>0</v>
      </c>
    </row>
    <row r="5" spans="1:14">
      <c r="A5" s="4" t="s">
        <v>1062</v>
      </c>
      <c r="L5" s="5" t="n">
        <v>0</v>
      </c>
      <c r="M5" s="5" t="n">
        <v>6577</v>
      </c>
      <c r="N5" s="5" t="n">
        <v>0</v>
      </c>
    </row>
    <row r="6" spans="1:14">
      <c r="A6" s="4" t="s">
        <v>1154</v>
      </c>
      <c r="M6" s="5" t="n">
        <v>1831</v>
      </c>
    </row>
    <row r="7" spans="1:14">
      <c r="A7" s="4" t="s">
        <v>213</v>
      </c>
      <c r="L7" s="5" t="n">
        <v>0</v>
      </c>
      <c r="M7" s="5" t="n">
        <v>0</v>
      </c>
      <c r="N7" s="5" t="n">
        <v>12377</v>
      </c>
    </row>
    <row r="8" spans="1:14">
      <c r="A8" s="4" t="s">
        <v>1200</v>
      </c>
      <c r="D8" s="7" t="n">
        <v>-286</v>
      </c>
      <c r="N8" s="5" t="n">
        <v>-20950</v>
      </c>
    </row>
    <row r="9" spans="1:14">
      <c r="A9" s="4" t="s">
        <v>1201</v>
      </c>
      <c r="D9" s="5" t="n">
        <v>-5380</v>
      </c>
      <c r="E9" s="7" t="n">
        <v>426</v>
      </c>
      <c r="F9" s="7" t="n">
        <v>-1697</v>
      </c>
      <c r="G9" s="7" t="n">
        <v>732</v>
      </c>
      <c r="H9" s="7" t="n">
        <v>19026</v>
      </c>
      <c r="I9" s="7" t="n">
        <v>2964</v>
      </c>
      <c r="J9" s="7" t="n">
        <v>13366</v>
      </c>
      <c r="K9" s="7" t="n">
        <v>1697</v>
      </c>
      <c r="L9" s="5" t="n">
        <v>-5919</v>
      </c>
      <c r="M9" s="5" t="n">
        <v>37053</v>
      </c>
      <c r="N9" s="7" t="n">
        <v>-2735</v>
      </c>
    </row>
    <row r="10" spans="1:14">
      <c r="A10" s="4" t="s">
        <v>386</v>
      </c>
    </row>
    <row r="11" spans="1:14">
      <c r="A11" s="3" t="s">
        <v>969</v>
      </c>
    </row>
    <row r="12" spans="1:14">
      <c r="A12" s="4" t="s">
        <v>545</v>
      </c>
      <c r="D12" s="7" t="n">
        <v>55056</v>
      </c>
      <c r="L12" s="5" t="n">
        <v>55056</v>
      </c>
    </row>
    <row r="13" spans="1:14">
      <c r="A13" s="4" t="s">
        <v>323</v>
      </c>
    </row>
    <row r="14" spans="1:14">
      <c r="A14" s="3" t="s">
        <v>969</v>
      </c>
    </row>
    <row r="15" spans="1:14">
      <c r="A15" s="4" t="s">
        <v>132</v>
      </c>
      <c r="J15" s="7" t="n">
        <v>9203</v>
      </c>
      <c r="M15" s="5" t="n">
        <v>9203</v>
      </c>
    </row>
    <row r="16" spans="1:14">
      <c r="A16" s="4" t="s">
        <v>1201</v>
      </c>
      <c r="L16" s="5" t="n">
        <v>37053</v>
      </c>
      <c r="M16" s="5" t="n">
        <v>-2735</v>
      </c>
    </row>
    <row r="17" spans="1:14">
      <c r="A17" s="4" t="s">
        <v>1123</v>
      </c>
    </row>
    <row r="18" spans="1:14">
      <c r="A18" s="3" t="s">
        <v>969</v>
      </c>
    </row>
    <row r="19" spans="1:14">
      <c r="A19" s="4" t="s">
        <v>1154</v>
      </c>
      <c r="H19" s="7" t="n">
        <v>1056</v>
      </c>
    </row>
    <row r="20" spans="1:14">
      <c r="A20" s="4" t="s">
        <v>1201</v>
      </c>
      <c r="L20" s="5" t="n">
        <v>37003</v>
      </c>
      <c r="M20" s="5" t="n">
        <v>-8718</v>
      </c>
    </row>
    <row r="21" spans="1:14">
      <c r="A21" s="4" t="s">
        <v>1169</v>
      </c>
    </row>
    <row r="22" spans="1:14">
      <c r="A22" s="3" t="s">
        <v>969</v>
      </c>
    </row>
    <row r="23" spans="1:14">
      <c r="A23" s="4" t="s">
        <v>1201</v>
      </c>
      <c r="L23" s="7" t="n">
        <v>50</v>
      </c>
      <c r="M23" s="7" t="n">
        <v>5983</v>
      </c>
    </row>
    <row r="24" spans="1:14">
      <c r="A24" s="4" t="s">
        <v>1033</v>
      </c>
    </row>
    <row r="25" spans="1:14">
      <c r="A25" s="3" t="s">
        <v>969</v>
      </c>
    </row>
    <row r="26" spans="1:14">
      <c r="A26" s="4" t="s">
        <v>1067</v>
      </c>
      <c r="C26" s="7" t="n">
        <v>3000</v>
      </c>
      <c r="I26" s="5" t="n">
        <v>3000</v>
      </c>
    </row>
    <row r="27" spans="1:14">
      <c r="A27" s="4" t="s">
        <v>1061</v>
      </c>
      <c r="B27" s="7" t="n">
        <v>9577</v>
      </c>
      <c r="I27" s="5" t="n">
        <v>9577</v>
      </c>
    </row>
    <row r="28" spans="1:14">
      <c r="A28" s="4" t="s">
        <v>1062</v>
      </c>
      <c r="B28" s="7" t="n">
        <v>6577</v>
      </c>
      <c r="I28" s="7" t="n">
        <v>6577</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2</v>
      </c>
      <c r="B1" s="2" t="s">
        <v>1</v>
      </c>
    </row>
    <row r="2" spans="1:4">
      <c r="B2" s="2" t="s">
        <v>2</v>
      </c>
      <c r="C2" s="2" t="s">
        <v>67</v>
      </c>
      <c r="D2" s="2" t="s">
        <v>126</v>
      </c>
    </row>
    <row r="3" spans="1:4">
      <c r="A3" s="3" t="s">
        <v>1203</v>
      </c>
    </row>
    <row r="4" spans="1:4">
      <c r="A4" s="4" t="s">
        <v>1204</v>
      </c>
      <c r="B4" s="7" t="n">
        <v>1854</v>
      </c>
      <c r="C4" s="7" t="n">
        <v>5262</v>
      </c>
      <c r="D4" s="7" t="n">
        <v>5164</v>
      </c>
    </row>
    <row r="5" spans="1:4">
      <c r="A5" s="4" t="s">
        <v>1205</v>
      </c>
      <c r="B5" s="5" t="n">
        <v>3220</v>
      </c>
      <c r="C5" s="5" t="n">
        <v>338</v>
      </c>
      <c r="D5" s="5" t="n">
        <v>765</v>
      </c>
    </row>
    <row r="6" spans="1:4">
      <c r="A6" s="4" t="s">
        <v>1206</v>
      </c>
      <c r="B6" s="5" t="n">
        <v>1090</v>
      </c>
      <c r="C6" s="5" t="n">
        <v>-523</v>
      </c>
      <c r="D6" s="5" t="n">
        <v>-537</v>
      </c>
    </row>
    <row r="7" spans="1:4">
      <c r="A7" s="4" t="s">
        <v>1207</v>
      </c>
      <c r="B7" s="5" t="n">
        <v>231</v>
      </c>
      <c r="C7" s="5" t="n">
        <v>3223</v>
      </c>
      <c r="D7" s="5" t="n">
        <v>130</v>
      </c>
    </row>
    <row r="8" spans="1:4">
      <c r="A8" s="4" t="s">
        <v>1208</v>
      </c>
      <c r="B8" s="7" t="n">
        <v>5933</v>
      </c>
      <c r="C8" s="7" t="n">
        <v>1854</v>
      </c>
      <c r="D8" s="7" t="n">
        <v>5262</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1209</v>
      </c>
      <c r="B1" s="1" t="s">
        <v>1210</v>
      </c>
      <c r="C1" s="2" t="s">
        <v>1083</v>
      </c>
    </row>
    <row r="2" spans="1:3">
      <c r="A2" s="4" t="s">
        <v>1211</v>
      </c>
      <c r="B2" s="4" t="s">
        <v>1212</v>
      </c>
      <c r="C2" s="7" t="n">
        <v>0</v>
      </c>
    </row>
    <row r="3" spans="1:3">
      <c r="A3" s="4" t="s">
        <v>1213</v>
      </c>
    </row>
    <row r="4" spans="1:3">
      <c r="A4" s="4" t="s">
        <v>1211</v>
      </c>
      <c r="B4" s="4" t="s">
        <v>1212</v>
      </c>
      <c r="C4" s="5" t="n">
        <v>-850000</v>
      </c>
    </row>
    <row r="5" spans="1:3">
      <c r="A5" s="4" t="s">
        <v>1214</v>
      </c>
    </row>
    <row r="6" spans="1:3">
      <c r="A6" s="4" t="s">
        <v>1211</v>
      </c>
      <c r="B6" s="4" t="s">
        <v>1212</v>
      </c>
      <c r="C6" s="7" t="n">
        <v>850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v>
      </c>
      <c r="B1" s="2" t="s">
        <v>1</v>
      </c>
    </row>
    <row r="2" spans="1:3">
      <c r="B2" s="2" t="s">
        <v>2</v>
      </c>
      <c r="C2" s="2" t="s">
        <v>67</v>
      </c>
    </row>
    <row r="3" spans="1:3">
      <c r="A3" s="3" t="s">
        <v>68</v>
      </c>
    </row>
    <row r="4" spans="1:3">
      <c r="A4" s="4" t="s">
        <v>69</v>
      </c>
      <c r="B4" s="7" t="n">
        <v>61365</v>
      </c>
      <c r="C4" s="7" t="n">
        <v>5678</v>
      </c>
    </row>
    <row r="5" spans="1:3">
      <c r="A5" s="4" t="s">
        <v>70</v>
      </c>
      <c r="B5" s="5" t="n">
        <v>180416</v>
      </c>
      <c r="C5" s="5" t="n">
        <v>147756</v>
      </c>
    </row>
    <row r="6" spans="1:3">
      <c r="A6" s="4" t="s">
        <v>71</v>
      </c>
      <c r="B6" s="5" t="n">
        <v>3396</v>
      </c>
      <c r="C6" s="5" t="n">
        <v>4846</v>
      </c>
    </row>
    <row r="7" spans="1:3">
      <c r="A7" s="4" t="s">
        <v>72</v>
      </c>
      <c r="B7" s="5" t="n">
        <v>10942</v>
      </c>
      <c r="C7" s="5" t="n">
        <v>44167</v>
      </c>
    </row>
    <row r="8" spans="1:3">
      <c r="A8" s="4" t="s">
        <v>73</v>
      </c>
      <c r="B8" s="5" t="n">
        <v>153</v>
      </c>
      <c r="C8" s="5" t="n">
        <v>1482</v>
      </c>
    </row>
    <row r="9" spans="1:3">
      <c r="A9" s="4" t="s">
        <v>74</v>
      </c>
      <c r="B9" s="5" t="n">
        <v>155</v>
      </c>
      <c r="C9" s="5" t="n">
        <v>7051</v>
      </c>
    </row>
    <row r="10" spans="1:3">
      <c r="A10" s="4" t="s">
        <v>75</v>
      </c>
      <c r="B10" s="5" t="n">
        <v>256427</v>
      </c>
      <c r="C10" s="5" t="n">
        <v>210980</v>
      </c>
    </row>
    <row r="11" spans="1:3">
      <c r="A11" s="4" t="s">
        <v>76</v>
      </c>
      <c r="B11" s="5" t="n">
        <v>20095</v>
      </c>
      <c r="C11" s="5" t="n">
        <v>0</v>
      </c>
    </row>
    <row r="12" spans="1:3">
      <c r="A12" s="4" t="s">
        <v>77</v>
      </c>
      <c r="B12" s="5" t="n">
        <v>23243</v>
      </c>
      <c r="C12" s="5" t="n">
        <v>22965</v>
      </c>
    </row>
    <row r="13" spans="1:3">
      <c r="A13" s="4" t="s">
        <v>78</v>
      </c>
      <c r="B13" s="5" t="n">
        <v>135216</v>
      </c>
      <c r="C13" s="5" t="n">
        <v>135216</v>
      </c>
    </row>
    <row r="14" spans="1:3">
      <c r="A14" s="4" t="s">
        <v>79</v>
      </c>
      <c r="B14" s="5" t="n">
        <v>19911</v>
      </c>
      <c r="C14" s="5" t="n">
        <v>26146</v>
      </c>
    </row>
    <row r="15" spans="1:3">
      <c r="A15" s="4" t="s">
        <v>80</v>
      </c>
      <c r="B15" s="5" t="n">
        <v>130869</v>
      </c>
      <c r="C15" s="5" t="n">
        <v>161503</v>
      </c>
    </row>
    <row r="16" spans="1:3">
      <c r="A16" s="4" t="s">
        <v>81</v>
      </c>
      <c r="B16" s="5" t="n">
        <v>11620</v>
      </c>
      <c r="C16" s="5" t="n">
        <v>9949</v>
      </c>
    </row>
    <row r="17" spans="1:3">
      <c r="A17" s="4" t="s">
        <v>82</v>
      </c>
      <c r="B17" s="5" t="n">
        <v>0</v>
      </c>
      <c r="C17" s="5" t="n">
        <v>2886</v>
      </c>
    </row>
    <row r="18" spans="1:3">
      <c r="A18" s="4" t="s">
        <v>83</v>
      </c>
      <c r="B18" s="5" t="n">
        <v>597381</v>
      </c>
      <c r="C18" s="5" t="n">
        <v>569645</v>
      </c>
    </row>
    <row r="19" spans="1:3">
      <c r="A19" s="3" t="s">
        <v>84</v>
      </c>
    </row>
    <row r="20" spans="1:3">
      <c r="A20" s="4" t="s">
        <v>85</v>
      </c>
      <c r="B20" s="5" t="n">
        <v>308</v>
      </c>
      <c r="C20" s="5" t="n">
        <v>718</v>
      </c>
    </row>
    <row r="21" spans="1:3">
      <c r="A21" s="4" t="s">
        <v>86</v>
      </c>
      <c r="B21" s="5" t="n">
        <v>9805</v>
      </c>
      <c r="C21" s="5" t="n">
        <v>8828</v>
      </c>
    </row>
    <row r="22" spans="1:3">
      <c r="A22" s="4" t="s">
        <v>87</v>
      </c>
      <c r="B22" s="5" t="n">
        <v>6730</v>
      </c>
      <c r="C22" s="5" t="n">
        <v>0</v>
      </c>
    </row>
    <row r="23" spans="1:3">
      <c r="A23" s="4" t="s">
        <v>88</v>
      </c>
      <c r="B23" s="5" t="n">
        <v>38733</v>
      </c>
      <c r="C23" s="5" t="n">
        <v>39191</v>
      </c>
    </row>
    <row r="24" spans="1:3">
      <c r="A24" s="4" t="s">
        <v>89</v>
      </c>
      <c r="B24" s="5" t="n">
        <v>87063</v>
      </c>
      <c r="C24" s="5" t="n">
        <v>84889</v>
      </c>
    </row>
    <row r="25" spans="1:3">
      <c r="A25" s="4" t="s">
        <v>90</v>
      </c>
      <c r="B25" s="5" t="n">
        <v>227</v>
      </c>
      <c r="C25" s="5" t="n">
        <v>562</v>
      </c>
    </row>
    <row r="26" spans="1:3">
      <c r="A26" s="4" t="s">
        <v>91</v>
      </c>
      <c r="B26" s="5" t="n">
        <v>5890</v>
      </c>
      <c r="C26" s="5" t="n">
        <v>5438</v>
      </c>
    </row>
    <row r="27" spans="1:3">
      <c r="A27" s="4" t="s">
        <v>92</v>
      </c>
      <c r="B27" s="5" t="n">
        <v>1430</v>
      </c>
      <c r="C27" s="5" t="n">
        <v>3257</v>
      </c>
    </row>
    <row r="28" spans="1:3">
      <c r="A28" s="4" t="s">
        <v>93</v>
      </c>
      <c r="B28" s="5" t="n">
        <v>150186</v>
      </c>
      <c r="C28" s="5" t="n">
        <v>142883</v>
      </c>
    </row>
    <row r="29" spans="1:3">
      <c r="A29" s="4" t="s">
        <v>94</v>
      </c>
      <c r="B29" s="5" t="n">
        <v>45</v>
      </c>
      <c r="C29" s="5" t="n">
        <v>353</v>
      </c>
    </row>
    <row r="30" spans="1:3">
      <c r="A30" s="4" t="s">
        <v>95</v>
      </c>
      <c r="B30" s="5" t="n">
        <v>14502</v>
      </c>
      <c r="C30" s="5" t="n">
        <v>0</v>
      </c>
    </row>
    <row r="31" spans="1:3">
      <c r="A31" s="4" t="s">
        <v>96</v>
      </c>
      <c r="B31" s="5" t="n">
        <v>15029</v>
      </c>
      <c r="C31" s="5" t="n">
        <v>14970</v>
      </c>
    </row>
    <row r="32" spans="1:3">
      <c r="A32" s="4" t="s">
        <v>97</v>
      </c>
      <c r="B32" s="5" t="n">
        <v>22907</v>
      </c>
      <c r="C32" s="5" t="n">
        <v>23049</v>
      </c>
    </row>
    <row r="33" spans="1:3">
      <c r="A33" s="4" t="s">
        <v>98</v>
      </c>
      <c r="B33" s="5" t="n">
        <v>202669</v>
      </c>
      <c r="C33" s="5" t="n">
        <v>181255</v>
      </c>
    </row>
    <row r="34" spans="1:3">
      <c r="A34" s="4" t="s">
        <v>99</v>
      </c>
      <c r="B34" s="4" t="s">
        <v>100</v>
      </c>
      <c r="C34" s="4" t="s">
        <v>100</v>
      </c>
    </row>
    <row r="35" spans="1:3">
      <c r="A35" s="3" t="s">
        <v>101</v>
      </c>
    </row>
    <row r="36" spans="1:3">
      <c r="A36" s="4" t="s">
        <v>102</v>
      </c>
      <c r="B36" s="5" t="n">
        <v>18</v>
      </c>
      <c r="C36" s="5" t="n">
        <v>18</v>
      </c>
    </row>
    <row r="37" spans="1:3">
      <c r="A37" s="4" t="s">
        <v>103</v>
      </c>
      <c r="B37" s="5" t="n">
        <v>351529</v>
      </c>
      <c r="C37" s="5" t="n">
        <v>334744</v>
      </c>
    </row>
    <row r="38" spans="1:3">
      <c r="A38" s="4" t="s">
        <v>104</v>
      </c>
      <c r="B38" s="5" t="n">
        <v>183733</v>
      </c>
      <c r="C38" s="5" t="n">
        <v>187127</v>
      </c>
    </row>
    <row r="39" spans="1:3">
      <c r="A39" s="4" t="s">
        <v>105</v>
      </c>
      <c r="B39" s="5" t="n">
        <v>-217688</v>
      </c>
      <c r="C39" s="5" t="n">
        <v>-210891</v>
      </c>
    </row>
    <row r="40" spans="1:3">
      <c r="A40" s="4" t="s">
        <v>106</v>
      </c>
      <c r="B40" s="5" t="n">
        <v>317592</v>
      </c>
      <c r="C40" s="5" t="n">
        <v>310998</v>
      </c>
    </row>
    <row r="41" spans="1:3">
      <c r="A41" s="4" t="s">
        <v>107</v>
      </c>
      <c r="B41" s="5" t="n">
        <v>597381</v>
      </c>
      <c r="C41" s="5" t="n">
        <v>569645</v>
      </c>
    </row>
    <row r="42" spans="1:3">
      <c r="A42" s="4" t="s">
        <v>108</v>
      </c>
      <c r="B42" s="7" t="n">
        <v>5933</v>
      </c>
      <c r="C42" s="7" t="n">
        <v>1854</v>
      </c>
    </row>
    <row r="43" spans="1:3">
      <c r="A43" s="4" t="s">
        <v>109</v>
      </c>
      <c r="B43" s="5" t="n">
        <v>40000000</v>
      </c>
      <c r="C43" s="5" t="n">
        <v>40000000</v>
      </c>
    </row>
    <row r="44" spans="1:3">
      <c r="A44" s="4" t="s">
        <v>110</v>
      </c>
      <c r="B44" s="8" t="n">
        <v>0.001</v>
      </c>
      <c r="C44" s="8" t="n">
        <v>0.001</v>
      </c>
    </row>
    <row r="45" spans="1:3">
      <c r="A45" s="4" t="s">
        <v>111</v>
      </c>
      <c r="B45" s="5" t="n">
        <v>18073763</v>
      </c>
      <c r="C45" s="5" t="n">
        <v>17784769</v>
      </c>
    </row>
    <row r="46" spans="1:3">
      <c r="A46" s="4" t="s">
        <v>112</v>
      </c>
      <c r="B46" s="5" t="n">
        <v>18073763</v>
      </c>
      <c r="C46" s="5" t="n">
        <v>17784769</v>
      </c>
    </row>
    <row r="47" spans="1:3">
      <c r="A47" s="4" t="s">
        <v>113</v>
      </c>
      <c r="B47" s="5" t="n">
        <v>5088782</v>
      </c>
      <c r="C47" s="5" t="n">
        <v>4970093</v>
      </c>
    </row>
    <row r="48" spans="1:3">
      <c r="A48" s="4" t="s">
        <v>114</v>
      </c>
    </row>
    <row r="49" spans="1:3">
      <c r="A49" s="3" t="s">
        <v>115</v>
      </c>
    </row>
    <row r="50" spans="1:3">
      <c r="A50" s="4" t="s">
        <v>116</v>
      </c>
      <c r="B50" s="7" t="n">
        <v>77120</v>
      </c>
      <c r="C50" s="7" t="n">
        <v>77392</v>
      </c>
    </row>
    <row r="51" spans="1:3">
      <c r="A51" s="3" t="s">
        <v>101</v>
      </c>
    </row>
    <row r="52" spans="1:3">
      <c r="A52" s="4" t="s">
        <v>117</v>
      </c>
      <c r="B52" s="5" t="n">
        <v>10000000</v>
      </c>
      <c r="C52" s="5" t="n">
        <v>10000000</v>
      </c>
    </row>
    <row r="53" spans="1:3">
      <c r="A53" s="4" t="s">
        <v>118</v>
      </c>
      <c r="B53" s="8" t="n">
        <v>0.001</v>
      </c>
      <c r="C53" s="8" t="n">
        <v>0.001</v>
      </c>
    </row>
    <row r="54" spans="1:3">
      <c r="A54" s="4" t="s">
        <v>119</v>
      </c>
      <c r="B54" s="5" t="n">
        <v>798788</v>
      </c>
      <c r="C54" s="5" t="n">
        <v>801606</v>
      </c>
    </row>
    <row r="55" spans="1:3">
      <c r="A55" s="4" t="s">
        <v>120</v>
      </c>
      <c r="B55" s="5" t="n">
        <v>798788</v>
      </c>
      <c r="C55" s="5" t="n">
        <v>801606</v>
      </c>
    </row>
    <row r="56" spans="1:3">
      <c r="A56" s="4" t="s">
        <v>121</v>
      </c>
    </row>
    <row r="57" spans="1:3">
      <c r="A57" s="3" t="s">
        <v>101</v>
      </c>
    </row>
    <row r="58" spans="1:3">
      <c r="A58" s="4" t="s">
        <v>122</v>
      </c>
      <c r="B58" s="4" t="s">
        <v>123</v>
      </c>
      <c r="C58" s="4" t="s">
        <v>12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305</v>
      </c>
      <c r="B1" s="2" t="s">
        <v>1</v>
      </c>
    </row>
    <row r="2" spans="1:2">
      <c r="B2" s="2" t="s">
        <v>2</v>
      </c>
    </row>
    <row r="3" spans="1:2">
      <c r="A3" s="3" t="s">
        <v>306</v>
      </c>
    </row>
    <row r="4" spans="1:2">
      <c r="A4" s="4" t="s">
        <v>305</v>
      </c>
      <c r="B4" s="4" t="s">
        <v>307</v>
      </c>
    </row>
    <row r="5" spans="1:2">
      <c r="A5" s="4" t="s">
        <v>305</v>
      </c>
      <c r="B5" s="4" t="s">
        <v>3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5</v>
      </c>
      <c r="B1" s="2" t="s">
        <v>1</v>
      </c>
    </row>
    <row r="2" spans="1:4">
      <c r="B2" s="2" t="s">
        <v>2</v>
      </c>
      <c r="C2" s="2" t="s">
        <v>67</v>
      </c>
      <c r="D2" s="2" t="s">
        <v>126</v>
      </c>
    </row>
    <row r="3" spans="1:4">
      <c r="A3" s="3" t="s">
        <v>127</v>
      </c>
    </row>
    <row r="4" spans="1:4">
      <c r="A4" s="4" t="s">
        <v>128</v>
      </c>
      <c r="B4" s="7" t="n">
        <v>1509944</v>
      </c>
      <c r="C4" s="7" t="n">
        <v>1384965</v>
      </c>
      <c r="D4" s="7" t="n">
        <v>1318220</v>
      </c>
    </row>
    <row r="5" spans="1:4">
      <c r="A5" s="3" t="s">
        <v>129</v>
      </c>
    </row>
    <row r="6" spans="1:4">
      <c r="A6" s="4" t="s">
        <v>130</v>
      </c>
      <c r="B6" s="5" t="n">
        <v>1401152</v>
      </c>
      <c r="C6" s="5" t="n">
        <v>1253608</v>
      </c>
      <c r="D6" s="5" t="n">
        <v>1197211</v>
      </c>
    </row>
    <row r="7" spans="1:4">
      <c r="A7" s="4" t="s">
        <v>131</v>
      </c>
      <c r="B7" s="5" t="n">
        <v>67244</v>
      </c>
      <c r="C7" s="5" t="n">
        <v>77093</v>
      </c>
      <c r="D7" s="5" t="n">
        <v>69907</v>
      </c>
    </row>
    <row r="8" spans="1:4">
      <c r="A8" s="4" t="s">
        <v>132</v>
      </c>
      <c r="B8" s="5" t="n">
        <v>0</v>
      </c>
      <c r="C8" s="5" t="n">
        <v>14175</v>
      </c>
      <c r="D8" s="5" t="n">
        <v>0</v>
      </c>
    </row>
    <row r="9" spans="1:4">
      <c r="A9" s="4" t="s">
        <v>133</v>
      </c>
      <c r="B9" s="5" t="n">
        <v>16816</v>
      </c>
      <c r="C9" s="5" t="n">
        <v>15813</v>
      </c>
      <c r="D9" s="5" t="n">
        <v>13618</v>
      </c>
    </row>
    <row r="10" spans="1:4">
      <c r="A10" s="4" t="s">
        <v>134</v>
      </c>
      <c r="B10" s="5" t="n">
        <v>1485212</v>
      </c>
      <c r="C10" s="5" t="n">
        <v>1360689</v>
      </c>
      <c r="D10" s="5" t="n">
        <v>1280736</v>
      </c>
    </row>
    <row r="11" spans="1:4">
      <c r="A11" s="4" t="s">
        <v>135</v>
      </c>
      <c r="B11" s="5" t="n">
        <v>24732</v>
      </c>
      <c r="C11" s="5" t="n">
        <v>24276</v>
      </c>
      <c r="D11" s="5" t="n">
        <v>37484</v>
      </c>
    </row>
    <row r="12" spans="1:4">
      <c r="A12" s="3" t="s">
        <v>136</v>
      </c>
    </row>
    <row r="13" spans="1:4">
      <c r="A13" s="4" t="s">
        <v>137</v>
      </c>
      <c r="B13" s="5" t="n">
        <v>850</v>
      </c>
      <c r="C13" s="5" t="n">
        <v>1783</v>
      </c>
      <c r="D13" s="5" t="n">
        <v>1204</v>
      </c>
    </row>
    <row r="14" spans="1:4">
      <c r="A14" s="4" t="s">
        <v>138</v>
      </c>
      <c r="B14" s="5" t="n">
        <v>-277</v>
      </c>
      <c r="C14" s="5" t="n">
        <v>0</v>
      </c>
      <c r="D14" s="5" t="n">
        <v>-5363</v>
      </c>
    </row>
    <row r="15" spans="1:4">
      <c r="A15" s="4" t="s">
        <v>139</v>
      </c>
      <c r="C15" s="5" t="n">
        <v>6158</v>
      </c>
      <c r="D15" s="5" t="n">
        <v>-13445</v>
      </c>
    </row>
    <row r="16" spans="1:4">
      <c r="A16" s="4" t="s">
        <v>140</v>
      </c>
      <c r="B16" s="5" t="n">
        <v>0</v>
      </c>
      <c r="C16" s="5" t="n">
        <v>-6577</v>
      </c>
      <c r="D16" s="5" t="n">
        <v>0</v>
      </c>
    </row>
    <row r="17" spans="1:4">
      <c r="A17" s="4" t="s">
        <v>141</v>
      </c>
      <c r="B17" s="5" t="n">
        <v>-5526</v>
      </c>
      <c r="C17" s="5" t="n">
        <v>22912</v>
      </c>
      <c r="D17" s="5" t="n">
        <v>55088</v>
      </c>
    </row>
    <row r="18" spans="1:4">
      <c r="A18" s="4" t="s">
        <v>142</v>
      </c>
      <c r="B18" s="5" t="n">
        <v>-573</v>
      </c>
      <c r="C18" s="5" t="n">
        <v>4684</v>
      </c>
      <c r="D18" s="5" t="n">
        <v>4003</v>
      </c>
    </row>
    <row r="19" spans="1:4">
      <c r="A19" s="4" t="s">
        <v>143</v>
      </c>
      <c r="B19" s="5" t="n">
        <v>-4953</v>
      </c>
      <c r="C19" s="5" t="n">
        <v>18228</v>
      </c>
      <c r="D19" s="5" t="n">
        <v>51085</v>
      </c>
    </row>
    <row r="20" spans="1:4">
      <c r="A20" s="4" t="s">
        <v>144</v>
      </c>
      <c r="B20" s="5" t="n">
        <v>5919</v>
      </c>
      <c r="C20" s="5" t="n">
        <v>-37053</v>
      </c>
      <c r="D20" s="5" t="n">
        <v>2735</v>
      </c>
    </row>
    <row r="21" spans="1:4">
      <c r="A21" s="4" t="s">
        <v>145</v>
      </c>
      <c r="B21" s="5" t="n">
        <v>966</v>
      </c>
      <c r="C21" s="5" t="n">
        <v>-18825</v>
      </c>
      <c r="D21" s="5" t="n">
        <v>53820</v>
      </c>
    </row>
    <row r="22" spans="1:4">
      <c r="A22" s="4" t="s">
        <v>146</v>
      </c>
      <c r="B22" s="5" t="n">
        <v>0</v>
      </c>
      <c r="C22" s="5" t="n">
        <v>-156</v>
      </c>
      <c r="D22" s="5" t="n">
        <v>-451</v>
      </c>
    </row>
    <row r="23" spans="1:4">
      <c r="A23" s="4" t="s">
        <v>147</v>
      </c>
      <c r="B23" s="5" t="n">
        <v>966</v>
      </c>
      <c r="C23" s="5" t="n">
        <v>-18981</v>
      </c>
      <c r="D23" s="5" t="n">
        <v>53369</v>
      </c>
    </row>
    <row r="24" spans="1:4">
      <c r="A24" s="4" t="s">
        <v>148</v>
      </c>
      <c r="B24" s="7" t="n">
        <v>-3437</v>
      </c>
      <c r="C24" s="7" t="n">
        <v>-25257</v>
      </c>
      <c r="D24" s="7" t="n">
        <v>42636</v>
      </c>
    </row>
    <row r="25" spans="1:4">
      <c r="A25" s="3" t="s">
        <v>149</v>
      </c>
    </row>
    <row r="26" spans="1:4">
      <c r="A26" s="4" t="s">
        <v>150</v>
      </c>
      <c r="B26" s="9" t="n">
        <v>-0.72</v>
      </c>
      <c r="C26" s="9" t="n">
        <v>0.92</v>
      </c>
      <c r="D26" s="9" t="n">
        <v>2.99</v>
      </c>
    </row>
    <row r="27" spans="1:4">
      <c r="A27" s="4" t="s">
        <v>151</v>
      </c>
      <c r="B27" s="10" t="n">
        <v>0.46</v>
      </c>
      <c r="C27" s="10" t="n">
        <v>-2.87</v>
      </c>
      <c r="D27" s="10" t="n">
        <v>0.15</v>
      </c>
    </row>
    <row r="28" spans="1:4">
      <c r="A28" s="4" t="s">
        <v>152</v>
      </c>
      <c r="B28" s="9" t="n">
        <v>-0.26</v>
      </c>
      <c r="C28" s="9" t="n">
        <v>-1.95</v>
      </c>
      <c r="D28" s="9" t="n">
        <v>3.14</v>
      </c>
    </row>
    <row r="29" spans="1:4">
      <c r="A29" s="3" t="s">
        <v>153</v>
      </c>
    </row>
    <row r="30" spans="1:4">
      <c r="A30" s="4" t="s">
        <v>154</v>
      </c>
      <c r="B30" s="5" t="n">
        <v>12958713</v>
      </c>
      <c r="C30" s="5" t="n">
        <v>12960837</v>
      </c>
      <c r="D30" s="5" t="n">
        <v>13602140</v>
      </c>
    </row>
    <row r="31" spans="1:4">
      <c r="A31" s="4" t="s">
        <v>155</v>
      </c>
      <c r="B31" s="5" t="n">
        <v>12958713</v>
      </c>
      <c r="C31" s="5" t="n">
        <v>13033247</v>
      </c>
      <c r="D31" s="5" t="n">
        <v>13673314</v>
      </c>
    </row>
    <row r="32" spans="1:4">
      <c r="A32" s="3" t="s">
        <v>156</v>
      </c>
    </row>
    <row r="33" spans="1:4">
      <c r="A33" s="4" t="s">
        <v>150</v>
      </c>
      <c r="B33" s="9" t="n">
        <v>-0.72</v>
      </c>
      <c r="C33" s="9" t="n">
        <v>0.92</v>
      </c>
      <c r="D33" s="9" t="n">
        <v>2.97</v>
      </c>
    </row>
    <row r="34" spans="1:4">
      <c r="A34" s="4" t="s">
        <v>151</v>
      </c>
      <c r="B34" s="10" t="n">
        <v>0.46</v>
      </c>
      <c r="C34" s="10" t="n">
        <v>-2.86</v>
      </c>
      <c r="D34" s="10" t="n">
        <v>0.15</v>
      </c>
    </row>
    <row r="35" spans="1:4">
      <c r="A35" s="4" t="s">
        <v>157</v>
      </c>
      <c r="B35" s="9" t="n">
        <v>-0.26</v>
      </c>
      <c r="C35" s="9" t="n">
        <v>-1.94</v>
      </c>
      <c r="D35" s="9" t="n">
        <v>3.1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32</v>
      </c>
      <c r="B1" s="2" t="s">
        <v>1</v>
      </c>
    </row>
    <row r="2" spans="1:2">
      <c r="B2" s="2" t="s">
        <v>2</v>
      </c>
    </row>
    <row r="3" spans="1:2">
      <c r="A3" s="3" t="s">
        <v>333</v>
      </c>
    </row>
    <row r="4" spans="1:2">
      <c r="A4" s="4" t="s">
        <v>332</v>
      </c>
      <c r="B4"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60</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346</v>
      </c>
      <c r="B9" s="4" t="s">
        <v>347</v>
      </c>
    </row>
    <row r="10" spans="1:2">
      <c r="A10" s="4" t="s">
        <v>348</v>
      </c>
      <c r="B10" s="4" t="s">
        <v>349</v>
      </c>
    </row>
    <row r="11" spans="1:2">
      <c r="A11" s="4" t="s">
        <v>275</v>
      </c>
      <c r="B11" s="4" t="s">
        <v>350</v>
      </c>
    </row>
    <row r="12" spans="1:2">
      <c r="A12" s="4" t="s">
        <v>351</v>
      </c>
      <c r="B12" s="4" t="s">
        <v>352</v>
      </c>
    </row>
    <row r="13" spans="1:2">
      <c r="A13" s="4" t="s">
        <v>353</v>
      </c>
      <c r="B13" s="4" t="s">
        <v>354</v>
      </c>
    </row>
    <row r="14" spans="1:2">
      <c r="A14" s="4" t="s">
        <v>355</v>
      </c>
      <c r="B14" s="4" t="s">
        <v>356</v>
      </c>
    </row>
    <row r="15" spans="1:2">
      <c r="A15" s="4" t="s">
        <v>357</v>
      </c>
      <c r="B15" s="4" t="s">
        <v>358</v>
      </c>
    </row>
    <row r="16" spans="1:2">
      <c r="A16" s="4" t="s">
        <v>262</v>
      </c>
      <c r="B16" s="4" t="s">
        <v>359</v>
      </c>
    </row>
    <row r="17" spans="1:2">
      <c r="A17" s="4" t="s">
        <v>360</v>
      </c>
      <c r="B17" s="4" t="s">
        <v>361</v>
      </c>
    </row>
    <row r="18" spans="1:2">
      <c r="A18" s="4" t="s">
        <v>311</v>
      </c>
      <c r="B18" s="4" t="s">
        <v>362</v>
      </c>
    </row>
    <row r="19" spans="1:2">
      <c r="A19" s="4" t="s">
        <v>363</v>
      </c>
      <c r="B19" s="4" t="s">
        <v>364</v>
      </c>
    </row>
    <row r="20" spans="1:2">
      <c r="A20" s="4" t="s">
        <v>323</v>
      </c>
      <c r="B20" s="4" t="s">
        <v>365</v>
      </c>
    </row>
    <row r="21" spans="1:2">
      <c r="A21" s="4" t="s">
        <v>366</v>
      </c>
      <c r="B21" s="4" t="s">
        <v>367</v>
      </c>
    </row>
    <row r="22" spans="1:2">
      <c r="A22" s="4" t="s">
        <v>368</v>
      </c>
      <c r="B22" s="4" t="s">
        <v>3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57</v>
      </c>
    </row>
    <row r="4" spans="1:2">
      <c r="A4" s="4" t="s">
        <v>371</v>
      </c>
      <c r="B4" s="4" t="s">
        <v>3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73</v>
      </c>
      <c r="B1" s="2" t="s">
        <v>1</v>
      </c>
    </row>
    <row r="2" spans="1:2">
      <c r="B2" s="2" t="s">
        <v>2</v>
      </c>
    </row>
    <row r="3" spans="1:2">
      <c r="A3" s="3" t="s">
        <v>260</v>
      </c>
    </row>
    <row r="4" spans="1:2">
      <c r="A4" s="4" t="s">
        <v>374</v>
      </c>
      <c r="B4" s="4" t="s">
        <v>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76</v>
      </c>
      <c r="B1" s="2" t="s">
        <v>1</v>
      </c>
    </row>
    <row r="2" spans="1:2">
      <c r="B2" s="2" t="s">
        <v>2</v>
      </c>
    </row>
    <row r="3" spans="1:2">
      <c r="A3" s="3" t="s">
        <v>263</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66</v>
      </c>
    </row>
    <row r="4" spans="1:2">
      <c r="A4" s="4" t="s">
        <v>265</v>
      </c>
      <c r="B4" s="4" t="s">
        <v>3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85</v>
      </c>
      <c r="B1" s="2" t="s">
        <v>1</v>
      </c>
    </row>
    <row r="2" spans="1:2">
      <c r="B2" s="2" t="s">
        <v>2</v>
      </c>
    </row>
    <row r="3" spans="1:2">
      <c r="A3" s="4" t="s">
        <v>386</v>
      </c>
    </row>
    <row r="4" spans="1:2">
      <c r="A4" s="3" t="s">
        <v>387</v>
      </c>
    </row>
    <row r="5" spans="1:2">
      <c r="A5" s="4" t="s">
        <v>388</v>
      </c>
      <c r="B5" s="4" t="s">
        <v>3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90</v>
      </c>
      <c r="B1" s="2" t="s">
        <v>1</v>
      </c>
    </row>
    <row r="2" spans="1:2">
      <c r="B2" s="2" t="s">
        <v>2</v>
      </c>
    </row>
    <row r="3" spans="1:2">
      <c r="A3" s="3" t="s">
        <v>391</v>
      </c>
    </row>
    <row r="4" spans="1:2">
      <c r="A4" s="4" t="s">
        <v>392</v>
      </c>
      <c r="B4" s="4" t="s">
        <v>3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67</v>
      </c>
      <c r="D2" s="2" t="s">
        <v>126</v>
      </c>
    </row>
    <row r="3" spans="1:4">
      <c r="A3" s="3" t="s">
        <v>159</v>
      </c>
    </row>
    <row r="4" spans="1:4">
      <c r="A4" s="4" t="s">
        <v>145</v>
      </c>
      <c r="B4" s="7" t="n">
        <v>966</v>
      </c>
      <c r="C4" s="7" t="n">
        <v>-18825</v>
      </c>
      <c r="D4" s="7" t="n">
        <v>53820</v>
      </c>
    </row>
    <row r="5" spans="1:4">
      <c r="A5" s="4" t="s">
        <v>160</v>
      </c>
      <c r="B5" s="5" t="n">
        <v>0</v>
      </c>
      <c r="C5" s="5" t="n">
        <v>-156</v>
      </c>
      <c r="D5" s="5" t="n">
        <v>-451</v>
      </c>
    </row>
    <row r="6" spans="1:4">
      <c r="A6" s="4" t="s">
        <v>147</v>
      </c>
      <c r="B6" s="5" t="n">
        <v>966</v>
      </c>
      <c r="C6" s="5" t="n">
        <v>-18981</v>
      </c>
      <c r="D6" s="5" t="n">
        <v>53369</v>
      </c>
    </row>
    <row r="7" spans="1:4">
      <c r="A7" s="3" t="s">
        <v>161</v>
      </c>
    </row>
    <row r="8" spans="1:4">
      <c r="A8" s="4" t="s">
        <v>162</v>
      </c>
      <c r="B8" s="5" t="n">
        <v>0</v>
      </c>
      <c r="C8" s="5" t="n">
        <v>-4168</v>
      </c>
      <c r="D8" s="5" t="n">
        <v>7117</v>
      </c>
    </row>
    <row r="9" spans="1:4">
      <c r="A9" s="4" t="s">
        <v>163</v>
      </c>
      <c r="B9" s="5" t="n">
        <v>0</v>
      </c>
      <c r="C9" s="5" t="n">
        <v>29973</v>
      </c>
      <c r="D9" s="5" t="n">
        <v>527</v>
      </c>
    </row>
    <row r="10" spans="1:4">
      <c r="A10" s="4" t="s">
        <v>164</v>
      </c>
      <c r="B10" s="5" t="n">
        <v>0</v>
      </c>
      <c r="C10" s="5" t="n">
        <v>25805</v>
      </c>
      <c r="D10" s="5" t="n">
        <v>7644</v>
      </c>
    </row>
    <row r="11" spans="1:4">
      <c r="A11" s="4" t="s">
        <v>165</v>
      </c>
      <c r="B11" s="5" t="n">
        <v>966</v>
      </c>
      <c r="C11" s="5" t="n">
        <v>6980</v>
      </c>
      <c r="D11" s="5" t="n">
        <v>61464</v>
      </c>
    </row>
    <row r="12" spans="1:4">
      <c r="A12" s="4" t="s">
        <v>166</v>
      </c>
      <c r="B12" s="5" t="n">
        <v>0</v>
      </c>
      <c r="C12" s="5" t="n">
        <v>-2165</v>
      </c>
      <c r="D12" s="5" t="n">
        <v>-255</v>
      </c>
    </row>
    <row r="13" spans="1:4">
      <c r="A13" s="4" t="s">
        <v>167</v>
      </c>
      <c r="B13" s="7" t="n">
        <v>966</v>
      </c>
      <c r="C13" s="7" t="n">
        <v>4815</v>
      </c>
      <c r="D13" s="7" t="n">
        <v>6120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4</v>
      </c>
      <c r="B1" s="2" t="s">
        <v>1</v>
      </c>
    </row>
    <row r="2" spans="1:2">
      <c r="B2" s="2" t="s">
        <v>2</v>
      </c>
    </row>
    <row r="3" spans="1:2">
      <c r="A3" s="3" t="s">
        <v>276</v>
      </c>
    </row>
    <row r="4" spans="1:2">
      <c r="A4" s="4" t="s">
        <v>395</v>
      </c>
      <c r="B4" s="4" t="s">
        <v>3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97</v>
      </c>
      <c r="B1" s="2" t="s">
        <v>1</v>
      </c>
    </row>
    <row r="2" spans="1:2">
      <c r="B2" s="2" t="s">
        <v>2</v>
      </c>
    </row>
    <row r="3" spans="1:2">
      <c r="A3" s="3" t="s">
        <v>279</v>
      </c>
    </row>
    <row r="4" spans="1:2">
      <c r="A4" s="4" t="s">
        <v>398</v>
      </c>
      <c r="B4" s="4" t="s">
        <v>399</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04</v>
      </c>
      <c r="B1" s="2" t="s">
        <v>1</v>
      </c>
    </row>
    <row r="2" spans="1:2">
      <c r="B2" s="2" t="s">
        <v>2</v>
      </c>
    </row>
    <row r="3" spans="1:2">
      <c r="A3" s="3" t="s">
        <v>282</v>
      </c>
    </row>
    <row r="4" spans="1:2">
      <c r="A4" s="4" t="s">
        <v>405</v>
      </c>
      <c r="B4" s="4" t="s">
        <v>4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07</v>
      </c>
      <c r="B1" s="2" t="s">
        <v>1</v>
      </c>
    </row>
    <row r="2" spans="1:2">
      <c r="B2" s="2" t="s">
        <v>2</v>
      </c>
    </row>
    <row r="3" spans="1:2">
      <c r="A3" s="3" t="s">
        <v>285</v>
      </c>
    </row>
    <row r="4" spans="1:2">
      <c r="A4" s="4" t="s">
        <v>408</v>
      </c>
      <c r="B4" s="4" t="s">
        <v>4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10</v>
      </c>
      <c r="B1" s="2" t="s">
        <v>1</v>
      </c>
    </row>
    <row r="2" spans="1:2">
      <c r="B2" s="2" t="s">
        <v>2</v>
      </c>
    </row>
    <row r="3" spans="1:2">
      <c r="A3" s="3" t="s">
        <v>291</v>
      </c>
    </row>
    <row r="4" spans="1:2">
      <c r="A4" s="4" t="s">
        <v>411</v>
      </c>
      <c r="B4" s="4" t="s">
        <v>4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13</v>
      </c>
      <c r="B1" s="2" t="s">
        <v>1</v>
      </c>
    </row>
    <row r="2" spans="1:2">
      <c r="B2" s="2" t="s">
        <v>2</v>
      </c>
    </row>
    <row r="3" spans="1:2">
      <c r="A3" s="3" t="s">
        <v>294</v>
      </c>
    </row>
    <row r="4" spans="1:2">
      <c r="A4" s="4" t="s">
        <v>414</v>
      </c>
      <c r="B4" s="4" t="s">
        <v>4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297</v>
      </c>
    </row>
    <row r="4" spans="1:2">
      <c r="A4" s="4" t="s">
        <v>417</v>
      </c>
      <c r="B4" s="4" t="s">
        <v>418</v>
      </c>
    </row>
    <row r="5" spans="1:2">
      <c r="A5" s="4" t="s">
        <v>419</v>
      </c>
      <c r="B5" s="4" t="s">
        <v>420</v>
      </c>
    </row>
    <row r="6" spans="1:2">
      <c r="A6" s="4" t="s">
        <v>421</v>
      </c>
      <c r="B6" s="4" t="s">
        <v>422</v>
      </c>
    </row>
    <row r="7" spans="1:2">
      <c r="A7" s="4" t="s">
        <v>423</v>
      </c>
      <c r="B7" s="4" t="s">
        <v>424</v>
      </c>
    </row>
    <row r="8" spans="1:2">
      <c r="A8" s="4" t="s">
        <v>425</v>
      </c>
      <c r="B8" s="4" t="s">
        <v>426</v>
      </c>
    </row>
    <row r="9" spans="1:2">
      <c r="A9" s="4" t="s">
        <v>427</v>
      </c>
      <c r="B9" s="4" t="s">
        <v>428</v>
      </c>
    </row>
    <row r="10" spans="1:2">
      <c r="A10" s="4" t="s">
        <v>429</v>
      </c>
      <c r="B10" s="4" t="s">
        <v>430</v>
      </c>
    </row>
    <row r="11" spans="1:2">
      <c r="A11" s="4" t="s">
        <v>431</v>
      </c>
      <c r="B11" s="4" t="s">
        <v>43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433</v>
      </c>
      <c r="B1" s="2" t="s">
        <v>1</v>
      </c>
    </row>
    <row r="2" spans="1:2">
      <c r="B2" s="2" t="s">
        <v>2</v>
      </c>
    </row>
    <row r="3" spans="1:2">
      <c r="A3" s="3" t="s">
        <v>303</v>
      </c>
    </row>
    <row r="4" spans="1:2">
      <c r="A4" s="4" t="s">
        <v>434</v>
      </c>
      <c r="B4" s="4" t="s">
        <v>435</v>
      </c>
    </row>
    <row r="5" spans="1:2">
      <c r="A5" s="4" t="s">
        <v>436</v>
      </c>
      <c r="B5" s="4" t="s">
        <v>43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438</v>
      </c>
      <c r="B1" s="2" t="s">
        <v>1</v>
      </c>
    </row>
    <row r="2" spans="1:2">
      <c r="B2" s="2" t="s">
        <v>2</v>
      </c>
    </row>
    <row r="3" spans="1:2">
      <c r="A3" s="3" t="s">
        <v>306</v>
      </c>
    </row>
    <row r="4" spans="1:2">
      <c r="A4" s="4" t="s">
        <v>439</v>
      </c>
      <c r="B4" s="4" t="s">
        <v>440</v>
      </c>
    </row>
    <row r="5" spans="1:2">
      <c r="A5" s="4" t="s">
        <v>441</v>
      </c>
      <c r="B5" s="4" t="s">
        <v>442</v>
      </c>
    </row>
    <row r="6" spans="1:2">
      <c r="A6" s="4" t="s">
        <v>443</v>
      </c>
      <c r="B6" s="4" t="s">
        <v>444</v>
      </c>
    </row>
    <row r="7" spans="1:2">
      <c r="A7" s="4" t="s">
        <v>445</v>
      </c>
      <c r="B7" s="4" t="s">
        <v>446</v>
      </c>
    </row>
    <row r="8" spans="1:2">
      <c r="A8" s="4" t="s">
        <v>447</v>
      </c>
      <c r="B8" s="4" t="s">
        <v>446</v>
      </c>
    </row>
    <row r="9" spans="1:2">
      <c r="A9" s="4" t="s">
        <v>448</v>
      </c>
      <c r="B9" s="4" t="s">
        <v>44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450</v>
      </c>
      <c r="B1" s="2" t="s">
        <v>1</v>
      </c>
    </row>
    <row r="2" spans="1:2">
      <c r="B2" s="2" t="s">
        <v>2</v>
      </c>
    </row>
    <row r="3" spans="1:2">
      <c r="A3" s="3" t="s">
        <v>312</v>
      </c>
    </row>
    <row r="4" spans="1:2">
      <c r="A4" s="4" t="s">
        <v>451</v>
      </c>
      <c r="B4" s="4" t="s">
        <v>452</v>
      </c>
    </row>
    <row r="5" spans="1:2">
      <c r="A5" s="4" t="s">
        <v>453</v>
      </c>
      <c r="B5" s="4" t="s">
        <v>454</v>
      </c>
    </row>
    <row r="6" spans="1:2">
      <c r="A6" s="4" t="s">
        <v>455</v>
      </c>
      <c r="B6" s="4" t="s">
        <v>456</v>
      </c>
    </row>
    <row r="7" spans="1:2">
      <c r="A7" s="4" t="s">
        <v>457</v>
      </c>
      <c r="B7" s="4" t="s">
        <v>458</v>
      </c>
    </row>
    <row r="8" spans="1:2">
      <c r="A8" s="4" t="s">
        <v>459</v>
      </c>
      <c r="B8" s="4" t="s">
        <v>46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78"/>
    <col customWidth="1" max="2" min="2" width="11"/>
    <col customWidth="1" max="3" min="3" width="13"/>
    <col customWidth="1" max="4" min="4" width="19"/>
    <col customWidth="1" max="5" min="5" width="40"/>
    <col customWidth="1" max="6" min="6" width="49"/>
    <col customWidth="1" max="7" min="7" width="15"/>
    <col customWidth="1" max="8" min="8" width="25"/>
  </cols>
  <sheetData>
    <row r="1" spans="1:8">
      <c r="A1" s="1" t="s">
        <v>168</v>
      </c>
      <c r="B1" s="2" t="s">
        <v>169</v>
      </c>
      <c r="C1" s="2" t="s">
        <v>170</v>
      </c>
      <c r="D1" s="2" t="s">
        <v>171</v>
      </c>
      <c r="E1" s="2" t="s">
        <v>172</v>
      </c>
      <c r="F1" s="2" t="s">
        <v>173</v>
      </c>
      <c r="G1" s="2" t="s">
        <v>174</v>
      </c>
      <c r="H1" s="2" t="s">
        <v>175</v>
      </c>
    </row>
    <row r="2" spans="1:8">
      <c r="A2" s="4" t="s">
        <v>176</v>
      </c>
      <c r="C2" s="5" t="n">
        <v>17315661</v>
      </c>
      <c r="G2" s="5" t="n">
        <v>3478676</v>
      </c>
    </row>
    <row r="3" spans="1:8">
      <c r="A3" s="4" t="s">
        <v>177</v>
      </c>
      <c r="B3" s="7" t="n">
        <v>297675</v>
      </c>
      <c r="C3" s="7" t="n">
        <v>17</v>
      </c>
      <c r="D3" s="7" t="n">
        <v>302010</v>
      </c>
      <c r="E3" s="7" t="n">
        <v>156718</v>
      </c>
      <c r="F3" s="7" t="n">
        <v>-33449</v>
      </c>
      <c r="G3" s="7" t="n">
        <v>-125201</v>
      </c>
      <c r="H3" s="7" t="n">
        <v>-2420</v>
      </c>
    </row>
    <row r="4" spans="1:8">
      <c r="A4" s="3" t="s">
        <v>178</v>
      </c>
    </row>
    <row r="5" spans="1:8">
      <c r="A5" s="4" t="s">
        <v>179</v>
      </c>
      <c r="B5" s="5" t="n">
        <v>7619</v>
      </c>
      <c r="D5" s="5" t="n">
        <v>7619</v>
      </c>
    </row>
    <row r="6" spans="1:8">
      <c r="A6" s="4" t="s">
        <v>180</v>
      </c>
      <c r="C6" s="5" t="n">
        <v>91400</v>
      </c>
      <c r="G6" s="5" t="n">
        <v>5665</v>
      </c>
    </row>
    <row r="7" spans="1:8">
      <c r="A7" s="4" t="s">
        <v>181</v>
      </c>
      <c r="B7" s="5" t="n">
        <v>2185</v>
      </c>
      <c r="D7" s="5" t="n">
        <v>2423</v>
      </c>
      <c r="G7" s="7" t="n">
        <v>-238</v>
      </c>
    </row>
    <row r="8" spans="1:8">
      <c r="A8" s="4" t="s">
        <v>182</v>
      </c>
      <c r="C8" s="5" t="n">
        <v>36623</v>
      </c>
      <c r="G8" s="5" t="n">
        <v>19556</v>
      </c>
    </row>
    <row r="9" spans="1:8">
      <c r="A9" s="4" t="s">
        <v>183</v>
      </c>
      <c r="B9" s="5" t="n">
        <v>-878</v>
      </c>
      <c r="D9" s="5" t="n">
        <v>0</v>
      </c>
      <c r="G9" s="7" t="n">
        <v>-878</v>
      </c>
    </row>
    <row r="10" spans="1:8">
      <c r="A10" s="4" t="s">
        <v>184</v>
      </c>
      <c r="C10" s="5" t="n">
        <v>3773</v>
      </c>
      <c r="G10" s="5" t="n">
        <v>0</v>
      </c>
    </row>
    <row r="11" spans="1:8">
      <c r="A11" s="4" t="s">
        <v>185</v>
      </c>
      <c r="B11" s="5" t="n">
        <v>-96</v>
      </c>
      <c r="D11" s="5" t="n">
        <v>-96</v>
      </c>
      <c r="G11" s="7" t="n">
        <v>0</v>
      </c>
    </row>
    <row r="12" spans="1:8">
      <c r="A12" s="4" t="s">
        <v>186</v>
      </c>
      <c r="C12" s="5" t="n">
        <v>25646</v>
      </c>
    </row>
    <row r="13" spans="1:8">
      <c r="A13" s="4" t="s">
        <v>187</v>
      </c>
      <c r="B13" s="5" t="n">
        <v>1107</v>
      </c>
      <c r="D13" s="5" t="n">
        <v>1107</v>
      </c>
    </row>
    <row r="14" spans="1:8">
      <c r="A14" s="4" t="s">
        <v>188</v>
      </c>
      <c r="G14" s="5" t="n">
        <v>622235</v>
      </c>
    </row>
    <row r="15" spans="1:8">
      <c r="A15" s="4" t="s">
        <v>189</v>
      </c>
      <c r="B15" s="5" t="n">
        <v>-28486</v>
      </c>
      <c r="G15" s="7" t="n">
        <v>-28486</v>
      </c>
    </row>
    <row r="16" spans="1:8">
      <c r="A16" s="4" t="s">
        <v>190</v>
      </c>
      <c r="C16" s="5" t="n">
        <v>495</v>
      </c>
    </row>
    <row r="17" spans="1:8">
      <c r="A17" s="4" t="s">
        <v>191</v>
      </c>
      <c r="B17" s="5" t="n">
        <v>19</v>
      </c>
      <c r="D17" s="5" t="n">
        <v>20</v>
      </c>
      <c r="E17" s="5" t="n">
        <v>-1</v>
      </c>
    </row>
    <row r="18" spans="1:8">
      <c r="A18" s="4" t="s">
        <v>192</v>
      </c>
      <c r="B18" s="5" t="n">
        <v>-4418</v>
      </c>
      <c r="E18" s="5" t="n">
        <v>-4418</v>
      </c>
    </row>
    <row r="19" spans="1:8">
      <c r="A19" s="4" t="s">
        <v>162</v>
      </c>
      <c r="B19" s="5" t="n">
        <v>6921</v>
      </c>
      <c r="F19" s="5" t="n">
        <v>7117</v>
      </c>
      <c r="H19" s="5" t="n">
        <v>-196</v>
      </c>
    </row>
    <row r="20" spans="1:8">
      <c r="A20" s="4" t="s">
        <v>193</v>
      </c>
      <c r="B20" s="5" t="n">
        <v>527</v>
      </c>
      <c r="F20" s="5" t="n">
        <v>527</v>
      </c>
    </row>
    <row r="21" spans="1:8">
      <c r="A21" s="4" t="s">
        <v>194</v>
      </c>
      <c r="B21" s="5" t="n">
        <v>451</v>
      </c>
      <c r="E21" s="5" t="n">
        <v>0</v>
      </c>
      <c r="H21" s="5" t="n">
        <v>451</v>
      </c>
    </row>
    <row r="22" spans="1:8">
      <c r="A22" s="4" t="s">
        <v>195</v>
      </c>
      <c r="B22" s="5" t="n">
        <v>22</v>
      </c>
      <c r="D22" s="5" t="n">
        <v>22</v>
      </c>
      <c r="H22" s="5" t="n">
        <v>0</v>
      </c>
    </row>
    <row r="23" spans="1:8">
      <c r="A23" s="4" t="s">
        <v>147</v>
      </c>
      <c r="B23" s="5" t="n">
        <v>53369</v>
      </c>
      <c r="E23" s="5" t="n">
        <v>53369</v>
      </c>
    </row>
    <row r="24" spans="1:8">
      <c r="A24" s="4" t="s">
        <v>196</v>
      </c>
      <c r="C24" s="5" t="n">
        <v>17473598</v>
      </c>
      <c r="G24" s="5" t="n">
        <v>4126132</v>
      </c>
    </row>
    <row r="25" spans="1:8">
      <c r="A25" s="4" t="s">
        <v>197</v>
      </c>
      <c r="B25" s="5" t="n">
        <v>336017</v>
      </c>
      <c r="C25" s="7" t="n">
        <v>17</v>
      </c>
      <c r="D25" s="5" t="n">
        <v>313955</v>
      </c>
      <c r="E25" s="5" t="n">
        <v>204818</v>
      </c>
      <c r="F25" s="5" t="n">
        <v>-25805</v>
      </c>
      <c r="G25" s="7" t="n">
        <v>-154803</v>
      </c>
      <c r="H25" s="5" t="n">
        <v>-2165</v>
      </c>
    </row>
    <row r="26" spans="1:8">
      <c r="A26" s="3" t="s">
        <v>178</v>
      </c>
    </row>
    <row r="27" spans="1:8">
      <c r="A27" s="4" t="s">
        <v>198</v>
      </c>
      <c r="B27" s="5" t="n">
        <v>5710</v>
      </c>
      <c r="E27" s="5" t="n">
        <v>5710</v>
      </c>
    </row>
    <row r="28" spans="1:8">
      <c r="A28" s="4" t="s">
        <v>179</v>
      </c>
      <c r="B28" s="5" t="n">
        <v>9130</v>
      </c>
      <c r="D28" s="5" t="n">
        <v>9130</v>
      </c>
    </row>
    <row r="29" spans="1:8">
      <c r="A29" s="4" t="s">
        <v>180</v>
      </c>
      <c r="C29" s="5" t="n">
        <v>266293</v>
      </c>
    </row>
    <row r="30" spans="1:8">
      <c r="A30" s="4" t="s">
        <v>181</v>
      </c>
      <c r="B30" s="5" t="n">
        <v>11670</v>
      </c>
      <c r="C30" s="7" t="n">
        <v>1</v>
      </c>
      <c r="D30" s="5" t="n">
        <v>11669</v>
      </c>
    </row>
    <row r="31" spans="1:8">
      <c r="A31" s="4" t="s">
        <v>182</v>
      </c>
      <c r="C31" s="5" t="n">
        <v>33582</v>
      </c>
      <c r="G31" s="5" t="n">
        <v>5242</v>
      </c>
    </row>
    <row r="32" spans="1:8">
      <c r="A32" s="4" t="s">
        <v>183</v>
      </c>
      <c r="B32" s="5" t="n">
        <v>-655</v>
      </c>
      <c r="D32" s="5" t="n">
        <v>-320</v>
      </c>
      <c r="G32" s="7" t="n">
        <v>-335</v>
      </c>
    </row>
    <row r="33" spans="1:8">
      <c r="A33" s="4" t="s">
        <v>184</v>
      </c>
      <c r="C33" s="5" t="n">
        <v>3110</v>
      </c>
    </row>
    <row r="34" spans="1:8">
      <c r="A34" s="4" t="s">
        <v>185</v>
      </c>
      <c r="B34" s="5" t="n">
        <v>-109</v>
      </c>
      <c r="D34" s="5" t="n">
        <v>-109</v>
      </c>
    </row>
    <row r="35" spans="1:8">
      <c r="A35" s="4" t="s">
        <v>186</v>
      </c>
      <c r="C35" s="5" t="n">
        <v>4193</v>
      </c>
    </row>
    <row r="36" spans="1:8">
      <c r="A36" s="4" t="s">
        <v>187</v>
      </c>
      <c r="B36" s="5" t="n">
        <v>150</v>
      </c>
      <c r="D36" s="5" t="n">
        <v>150</v>
      </c>
    </row>
    <row r="37" spans="1:8">
      <c r="A37" s="4" t="s">
        <v>188</v>
      </c>
      <c r="G37" s="5" t="n">
        <v>838719</v>
      </c>
    </row>
    <row r="38" spans="1:8">
      <c r="A38" s="4" t="s">
        <v>189</v>
      </c>
      <c r="B38" s="5" t="n">
        <v>-55753</v>
      </c>
      <c r="G38" s="7" t="n">
        <v>-55753</v>
      </c>
    </row>
    <row r="39" spans="1:8">
      <c r="A39" s="4" t="s">
        <v>190</v>
      </c>
      <c r="C39" s="5" t="n">
        <v>3993</v>
      </c>
    </row>
    <row r="40" spans="1:8">
      <c r="A40" s="4" t="s">
        <v>191</v>
      </c>
      <c r="B40" s="5" t="n">
        <v>154</v>
      </c>
      <c r="D40" s="5" t="n">
        <v>161</v>
      </c>
      <c r="E40" s="5" t="n">
        <v>-7</v>
      </c>
    </row>
    <row r="41" spans="1:8">
      <c r="A41" s="4" t="s">
        <v>192</v>
      </c>
      <c r="B41" s="5" t="n">
        <v>-4413</v>
      </c>
      <c r="E41" s="5" t="n">
        <v>-4413</v>
      </c>
    </row>
    <row r="42" spans="1:8">
      <c r="A42" s="4" t="s">
        <v>162</v>
      </c>
      <c r="B42" s="5" t="n">
        <v>-2329</v>
      </c>
      <c r="F42" s="5" t="n">
        <v>-4168</v>
      </c>
      <c r="H42" s="5" t="n">
        <v>1839</v>
      </c>
    </row>
    <row r="43" spans="1:8">
      <c r="A43" s="4" t="s">
        <v>193</v>
      </c>
      <c r="B43" s="5" t="n">
        <v>29973</v>
      </c>
      <c r="F43" s="5" t="n">
        <v>29973</v>
      </c>
    </row>
    <row r="44" spans="1:8">
      <c r="A44" s="4" t="s">
        <v>194</v>
      </c>
      <c r="B44" s="5" t="n">
        <v>326</v>
      </c>
      <c r="H44" s="5" t="n">
        <v>326</v>
      </c>
    </row>
    <row r="45" spans="1:8">
      <c r="A45" s="4" t="s">
        <v>195</v>
      </c>
      <c r="B45" s="5" t="n">
        <v>108</v>
      </c>
      <c r="D45" s="5" t="n">
        <v>108</v>
      </c>
    </row>
    <row r="46" spans="1:8">
      <c r="A46" s="4" t="s">
        <v>147</v>
      </c>
      <c r="B46" s="5" t="n">
        <v>-18981</v>
      </c>
      <c r="E46" s="5" t="n">
        <v>-18981</v>
      </c>
    </row>
    <row r="47" spans="1:8">
      <c r="A47" s="4" t="s">
        <v>199</v>
      </c>
      <c r="C47" s="5" t="n">
        <v>17784769</v>
      </c>
      <c r="G47" s="5" t="n">
        <v>4970093</v>
      </c>
    </row>
    <row r="48" spans="1:8">
      <c r="A48" s="4" t="s">
        <v>200</v>
      </c>
      <c r="B48" s="5" t="n">
        <v>310998</v>
      </c>
      <c r="C48" s="7" t="n">
        <v>18</v>
      </c>
      <c r="D48" s="5" t="n">
        <v>334744</v>
      </c>
      <c r="E48" s="5" t="n">
        <v>187127</v>
      </c>
      <c r="F48" s="5" t="n">
        <v>0</v>
      </c>
      <c r="G48" s="7" t="n">
        <v>-210891</v>
      </c>
      <c r="H48" s="5" t="n">
        <v>0</v>
      </c>
    </row>
    <row r="49" spans="1:8">
      <c r="A49" s="3" t="s">
        <v>178</v>
      </c>
    </row>
    <row r="50" spans="1:8">
      <c r="A50" s="4" t="s">
        <v>201</v>
      </c>
      <c r="C50" s="5" t="n">
        <v>4803</v>
      </c>
    </row>
    <row r="51" spans="1:8">
      <c r="A51" s="4" t="s">
        <v>202</v>
      </c>
      <c r="B51" s="5" t="n">
        <v>156</v>
      </c>
      <c r="D51" s="5" t="n">
        <v>156</v>
      </c>
    </row>
    <row r="52" spans="1:8">
      <c r="A52" s="4" t="s">
        <v>179</v>
      </c>
      <c r="B52" s="5" t="n">
        <v>5260</v>
      </c>
      <c r="D52" s="5" t="n">
        <v>5260</v>
      </c>
    </row>
    <row r="53" spans="1:8">
      <c r="A53" s="4" t="s">
        <v>180</v>
      </c>
      <c r="C53" s="5" t="n">
        <v>219054</v>
      </c>
      <c r="G53" s="5" t="n">
        <v>0</v>
      </c>
    </row>
    <row r="54" spans="1:8">
      <c r="A54" s="4" t="s">
        <v>181</v>
      </c>
      <c r="B54" s="5" t="n">
        <v>10986</v>
      </c>
      <c r="C54" s="7" t="n">
        <v>0</v>
      </c>
      <c r="D54" s="5" t="n">
        <v>10986</v>
      </c>
      <c r="G54" s="7" t="n">
        <v>0</v>
      </c>
    </row>
    <row r="55" spans="1:8">
      <c r="A55" s="4" t="s">
        <v>182</v>
      </c>
      <c r="C55" s="5" t="n">
        <v>55530</v>
      </c>
      <c r="G55" s="5" t="n">
        <v>13268</v>
      </c>
    </row>
    <row r="56" spans="1:8">
      <c r="A56" s="4" t="s">
        <v>183</v>
      </c>
      <c r="B56" s="5" t="n">
        <v>-852</v>
      </c>
      <c r="D56" s="5" t="n">
        <v>-43</v>
      </c>
      <c r="G56" s="7" t="n">
        <v>-809</v>
      </c>
    </row>
    <row r="57" spans="1:8">
      <c r="A57" s="4" t="s">
        <v>186</v>
      </c>
      <c r="C57" s="5" t="n">
        <v>2542</v>
      </c>
    </row>
    <row r="58" spans="1:8">
      <c r="A58" s="4" t="s">
        <v>187</v>
      </c>
      <c r="B58" s="5" t="n">
        <v>154</v>
      </c>
      <c r="D58" s="5" t="n">
        <v>154</v>
      </c>
    </row>
    <row r="59" spans="1:8">
      <c r="A59" s="4" t="s">
        <v>188</v>
      </c>
      <c r="G59" s="5" t="n">
        <v>105421</v>
      </c>
    </row>
    <row r="60" spans="1:8">
      <c r="A60" s="4" t="s">
        <v>189</v>
      </c>
      <c r="B60" s="5" t="n">
        <v>-5988</v>
      </c>
      <c r="G60" s="7" t="n">
        <v>-5988</v>
      </c>
    </row>
    <row r="61" spans="1:8">
      <c r="A61" s="4" t="s">
        <v>190</v>
      </c>
      <c r="C61" s="5" t="n">
        <v>7065</v>
      </c>
    </row>
    <row r="62" spans="1:8">
      <c r="A62" s="4" t="s">
        <v>191</v>
      </c>
      <c r="B62" s="5" t="n">
        <v>-315</v>
      </c>
      <c r="D62" s="5" t="n">
        <v>-272</v>
      </c>
      <c r="E62" s="5" t="n">
        <v>-43</v>
      </c>
    </row>
    <row r="63" spans="1:8">
      <c r="A63" s="4" t="s">
        <v>192</v>
      </c>
      <c r="B63" s="5" t="n">
        <v>-4403</v>
      </c>
      <c r="E63" s="5" t="n">
        <v>-4403</v>
      </c>
    </row>
    <row r="64" spans="1:8">
      <c r="A64" s="4" t="s">
        <v>193</v>
      </c>
      <c r="B64" s="5" t="n">
        <v>0</v>
      </c>
    </row>
    <row r="65" spans="1:8">
      <c r="A65" s="4" t="s">
        <v>147</v>
      </c>
      <c r="B65" s="5" t="n">
        <v>966</v>
      </c>
      <c r="E65" s="5" t="n">
        <v>966</v>
      </c>
    </row>
    <row r="66" spans="1:8">
      <c r="A66" s="4" t="s">
        <v>203</v>
      </c>
      <c r="C66" s="5" t="n">
        <v>18073763</v>
      </c>
      <c r="G66" s="5" t="n">
        <v>5088782</v>
      </c>
    </row>
    <row r="67" spans="1:8">
      <c r="A67" s="4" t="s">
        <v>204</v>
      </c>
      <c r="B67" s="7" t="n">
        <v>317592</v>
      </c>
      <c r="C67" s="7" t="n">
        <v>18</v>
      </c>
      <c r="D67" s="7" t="n">
        <v>351529</v>
      </c>
      <c r="E67" s="7" t="n">
        <v>183733</v>
      </c>
      <c r="F67" s="7" t="n">
        <v>0</v>
      </c>
      <c r="G67" s="7" t="n">
        <v>-217688</v>
      </c>
      <c r="H67" s="7"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461</v>
      </c>
      <c r="B1" s="2" t="s">
        <v>1</v>
      </c>
    </row>
    <row r="2" spans="1:2">
      <c r="B2" s="2" t="s">
        <v>2</v>
      </c>
    </row>
    <row r="3" spans="1:2">
      <c r="A3" s="3" t="s">
        <v>321</v>
      </c>
    </row>
    <row r="4" spans="1:2">
      <c r="A4" s="4" t="s">
        <v>462</v>
      </c>
      <c r="B4" s="4" t="s">
        <v>463</v>
      </c>
    </row>
    <row r="5" spans="1:2">
      <c r="A5" s="4" t="s">
        <v>464</v>
      </c>
      <c r="B5" s="4" t="s">
        <v>465</v>
      </c>
    </row>
    <row r="6" spans="1:2">
      <c r="A6" s="4" t="s">
        <v>466</v>
      </c>
      <c r="B6" s="4" t="s">
        <v>46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68</v>
      </c>
      <c r="B1" s="2" t="s">
        <v>1</v>
      </c>
    </row>
    <row r="2" spans="1:2">
      <c r="B2" s="2" t="s">
        <v>2</v>
      </c>
    </row>
    <row r="3" spans="1:2">
      <c r="A3" s="3" t="s">
        <v>324</v>
      </c>
    </row>
    <row r="4" spans="1:2">
      <c r="A4" s="4" t="s">
        <v>469</v>
      </c>
      <c r="B4" s="4" t="s">
        <v>47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71</v>
      </c>
      <c r="B1" s="2" t="s">
        <v>1</v>
      </c>
    </row>
    <row r="2" spans="1:2">
      <c r="B2" s="2" t="s">
        <v>2</v>
      </c>
    </row>
    <row r="3" spans="1:2">
      <c r="A3" s="3" t="s">
        <v>327</v>
      </c>
    </row>
    <row r="4" spans="1:2">
      <c r="A4" s="4" t="s">
        <v>472</v>
      </c>
      <c r="B4" s="4" t="s">
        <v>47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74</v>
      </c>
      <c r="B1" s="2" t="s">
        <v>1</v>
      </c>
    </row>
    <row r="2" spans="1:2">
      <c r="B2" s="2" t="s">
        <v>2</v>
      </c>
    </row>
    <row r="3" spans="1:2">
      <c r="A3" s="3" t="s">
        <v>330</v>
      </c>
    </row>
    <row r="4" spans="1:2">
      <c r="A4" s="4" t="s">
        <v>475</v>
      </c>
      <c r="B4" s="4" t="s">
        <v>47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2</v>
      </c>
      <c r="C2" s="2" t="s">
        <v>67</v>
      </c>
      <c r="D2" s="2" t="s">
        <v>126</v>
      </c>
    </row>
    <row r="3" spans="1:4">
      <c r="A3" s="3" t="s">
        <v>257</v>
      </c>
    </row>
    <row r="4" spans="1:4">
      <c r="A4" s="4" t="s">
        <v>130</v>
      </c>
      <c r="B4" s="7" t="n">
        <v>1401152</v>
      </c>
      <c r="C4" s="7" t="n">
        <v>1253608</v>
      </c>
      <c r="D4" s="7" t="n">
        <v>1197211</v>
      </c>
    </row>
    <row r="5" spans="1:4">
      <c r="A5" s="3" t="s">
        <v>478</v>
      </c>
    </row>
    <row r="6" spans="1:4">
      <c r="A6" s="4" t="s">
        <v>130</v>
      </c>
      <c r="B6" s="5" t="n">
        <v>1401152</v>
      </c>
      <c r="C6" s="5" t="n">
        <v>1253608</v>
      </c>
      <c r="D6" s="5" t="n">
        <v>1197211</v>
      </c>
    </row>
    <row r="7" spans="1:4">
      <c r="A7" s="4" t="s">
        <v>131</v>
      </c>
      <c r="B7" s="7" t="n">
        <v>67244</v>
      </c>
      <c r="C7" s="5" t="n">
        <v>77093</v>
      </c>
      <c r="D7" s="5" t="n">
        <v>69907</v>
      </c>
    </row>
    <row r="8" spans="1:4">
      <c r="A8" s="4" t="s">
        <v>479</v>
      </c>
    </row>
    <row r="9" spans="1:4">
      <c r="A9" s="3" t="s">
        <v>257</v>
      </c>
    </row>
    <row r="10" spans="1:4">
      <c r="A10" s="4" t="s">
        <v>130</v>
      </c>
      <c r="C10" s="5" t="n">
        <v>1284603</v>
      </c>
      <c r="D10" s="5" t="n">
        <v>1223627</v>
      </c>
    </row>
    <row r="11" spans="1:4">
      <c r="A11" s="3" t="s">
        <v>478</v>
      </c>
    </row>
    <row r="12" spans="1:4">
      <c r="A12" s="4" t="s">
        <v>130</v>
      </c>
      <c r="C12" s="5" t="n">
        <v>1284603</v>
      </c>
      <c r="D12" s="5" t="n">
        <v>1223627</v>
      </c>
    </row>
    <row r="13" spans="1:4">
      <c r="A13" s="4" t="s">
        <v>131</v>
      </c>
      <c r="C13" s="5" t="n">
        <v>46098</v>
      </c>
      <c r="D13" s="5" t="n">
        <v>43491</v>
      </c>
    </row>
    <row r="14" spans="1:4">
      <c r="A14" s="4" t="s">
        <v>480</v>
      </c>
    </row>
    <row r="15" spans="1:4">
      <c r="A15" s="3" t="s">
        <v>257</v>
      </c>
    </row>
    <row r="16" spans="1:4">
      <c r="A16" s="4" t="s">
        <v>130</v>
      </c>
      <c r="C16" s="5" t="n">
        <v>-30995</v>
      </c>
      <c r="D16" s="5" t="n">
        <v>-26416</v>
      </c>
    </row>
    <row r="17" spans="1:4">
      <c r="A17" s="3" t="s">
        <v>478</v>
      </c>
    </row>
    <row r="18" spans="1:4">
      <c r="A18" s="4" t="s">
        <v>130</v>
      </c>
      <c r="C18" s="5" t="n">
        <v>-30995</v>
      </c>
      <c r="D18" s="5" t="n">
        <v>-26416</v>
      </c>
    </row>
    <row r="19" spans="1:4">
      <c r="A19" s="4" t="s">
        <v>131</v>
      </c>
      <c r="C19" s="7" t="n">
        <v>30995</v>
      </c>
      <c r="D19" s="7" t="n">
        <v>2641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481</v>
      </c>
      <c r="B1" s="2" t="s">
        <v>1</v>
      </c>
    </row>
    <row r="2" spans="1:5">
      <c r="B2" s="2" t="s">
        <v>2</v>
      </c>
      <c r="C2" s="2" t="s">
        <v>67</v>
      </c>
      <c r="D2" s="2" t="s">
        <v>126</v>
      </c>
      <c r="E2" s="2" t="s">
        <v>482</v>
      </c>
    </row>
    <row r="3" spans="1:5">
      <c r="A3" s="3" t="s">
        <v>483</v>
      </c>
    </row>
    <row r="4" spans="1:5">
      <c r="A4" s="4" t="s">
        <v>209</v>
      </c>
      <c r="B4" s="7" t="n">
        <v>4078</v>
      </c>
      <c r="C4" s="7" t="n">
        <v>6062</v>
      </c>
      <c r="D4" s="7" t="n">
        <v>1372</v>
      </c>
    </row>
    <row r="5" spans="1:5">
      <c r="A5" s="4" t="s">
        <v>484</v>
      </c>
      <c r="B5" s="4" t="s">
        <v>485</v>
      </c>
    </row>
    <row r="6" spans="1:5">
      <c r="A6" s="4" t="s">
        <v>89</v>
      </c>
      <c r="B6" s="7" t="n">
        <v>87063</v>
      </c>
      <c r="C6" s="5" t="n">
        <v>84889</v>
      </c>
    </row>
    <row r="7" spans="1:5">
      <c r="A7" s="4" t="s">
        <v>486</v>
      </c>
      <c r="B7" s="5" t="n">
        <v>33</v>
      </c>
    </row>
    <row r="8" spans="1:5">
      <c r="A8" s="4" t="s">
        <v>487</v>
      </c>
      <c r="C8" s="5" t="n">
        <v>268</v>
      </c>
    </row>
    <row r="9" spans="1:5">
      <c r="A9" s="4" t="s">
        <v>488</v>
      </c>
      <c r="B9" s="5" t="n">
        <v>12826</v>
      </c>
      <c r="C9" s="5" t="n">
        <v>10489</v>
      </c>
    </row>
    <row r="10" spans="1:5">
      <c r="A10" s="4" t="s">
        <v>489</v>
      </c>
      <c r="B10" s="5" t="n">
        <v>8493</v>
      </c>
      <c r="C10" s="5" t="n">
        <v>6589</v>
      </c>
    </row>
    <row r="11" spans="1:5">
      <c r="A11" s="4" t="s">
        <v>490</v>
      </c>
      <c r="B11" s="5" t="n">
        <v>300</v>
      </c>
    </row>
    <row r="12" spans="1:5">
      <c r="A12" s="4" t="s">
        <v>491</v>
      </c>
      <c r="B12" s="5" t="n">
        <v>400</v>
      </c>
    </row>
    <row r="13" spans="1:5">
      <c r="A13" s="4" t="s">
        <v>492</v>
      </c>
      <c r="B13" s="5" t="n">
        <v>1864</v>
      </c>
      <c r="C13" s="5" t="n">
        <v>2201</v>
      </c>
    </row>
    <row r="14" spans="1:5">
      <c r="A14" s="4" t="s">
        <v>493</v>
      </c>
      <c r="B14" s="5" t="n">
        <v>10858</v>
      </c>
      <c r="C14" s="5" t="n">
        <v>45322</v>
      </c>
      <c r="D14" s="5" t="n">
        <v>7020</v>
      </c>
    </row>
    <row r="15" spans="1:5">
      <c r="A15" s="4" t="s">
        <v>76</v>
      </c>
      <c r="B15" s="5" t="n">
        <v>20095</v>
      </c>
      <c r="C15" s="5" t="n">
        <v>0</v>
      </c>
      <c r="E15" s="7" t="n">
        <v>23165</v>
      </c>
    </row>
    <row r="16" spans="1:5">
      <c r="A16" s="4" t="s">
        <v>494</v>
      </c>
      <c r="B16" s="5" t="n">
        <v>21232</v>
      </c>
      <c r="E16" s="7" t="n">
        <v>24491</v>
      </c>
    </row>
    <row r="17" spans="1:5">
      <c r="A17" s="4" t="s">
        <v>495</v>
      </c>
    </row>
    <row r="18" spans="1:5">
      <c r="A18" s="3" t="s">
        <v>483</v>
      </c>
    </row>
    <row r="19" spans="1:5">
      <c r="A19" s="4" t="s">
        <v>488</v>
      </c>
      <c r="B19" s="7" t="n">
        <v>4333</v>
      </c>
      <c r="C19" s="5" t="n">
        <v>3900</v>
      </c>
    </row>
    <row r="20" spans="1:5">
      <c r="A20" s="4" t="s">
        <v>496</v>
      </c>
    </row>
    <row r="21" spans="1:5">
      <c r="A21" s="3" t="s">
        <v>483</v>
      </c>
    </row>
    <row r="22" spans="1:5">
      <c r="A22" s="4" t="s">
        <v>484</v>
      </c>
      <c r="B22" s="4" t="s">
        <v>497</v>
      </c>
    </row>
    <row r="23" spans="1:5">
      <c r="A23" s="4" t="s">
        <v>498</v>
      </c>
    </row>
    <row r="24" spans="1:5">
      <c r="A24" s="3" t="s">
        <v>483</v>
      </c>
    </row>
    <row r="25" spans="1:5">
      <c r="A25" s="4" t="s">
        <v>484</v>
      </c>
      <c r="B25" s="4" t="s">
        <v>499</v>
      </c>
    </row>
    <row r="26" spans="1:5">
      <c r="A26" s="4" t="s">
        <v>500</v>
      </c>
    </row>
    <row r="27" spans="1:5">
      <c r="A27" s="3" t="s">
        <v>483</v>
      </c>
    </row>
    <row r="28" spans="1:5">
      <c r="A28" s="4" t="s">
        <v>209</v>
      </c>
      <c r="C28" s="7" t="n">
        <v>338</v>
      </c>
      <c r="D28" s="7" t="n">
        <v>134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01</v>
      </c>
      <c r="B1" s="2" t="s">
        <v>2</v>
      </c>
      <c r="C1" s="2" t="s">
        <v>67</v>
      </c>
      <c r="D1" s="2" t="s">
        <v>502</v>
      </c>
      <c r="E1" s="2" t="s">
        <v>126</v>
      </c>
      <c r="F1" s="2" t="s">
        <v>503</v>
      </c>
    </row>
    <row r="2" spans="1:6">
      <c r="A2" s="3" t="s">
        <v>483</v>
      </c>
    </row>
    <row r="3" spans="1:6">
      <c r="A3" s="4" t="s">
        <v>74</v>
      </c>
      <c r="B3" s="7" t="n">
        <v>155</v>
      </c>
      <c r="C3" s="7" t="n">
        <v>7051</v>
      </c>
      <c r="D3" s="7" t="n">
        <v>115206</v>
      </c>
      <c r="E3" s="7" t="n">
        <v>104024</v>
      </c>
    </row>
    <row r="4" spans="1:6">
      <c r="A4" s="4" t="s">
        <v>92</v>
      </c>
      <c r="B4" s="5" t="n">
        <v>1430</v>
      </c>
      <c r="C4" s="5" t="n">
        <v>3257</v>
      </c>
      <c r="D4" s="5" t="n">
        <v>67085</v>
      </c>
      <c r="E4" s="5" t="n">
        <v>61643</v>
      </c>
    </row>
    <row r="5" spans="1:6">
      <c r="A5" s="4" t="s">
        <v>504</v>
      </c>
      <c r="D5" s="5" t="n">
        <v>7595</v>
      </c>
      <c r="E5" s="5" t="n">
        <v>7565</v>
      </c>
    </row>
    <row r="6" spans="1:6">
      <c r="A6" s="4" t="s">
        <v>505</v>
      </c>
      <c r="B6" s="5" t="n">
        <v>317592</v>
      </c>
      <c r="C6" s="5" t="n">
        <v>310998</v>
      </c>
      <c r="E6" s="5" t="n">
        <v>336017</v>
      </c>
      <c r="F6" s="7" t="n">
        <v>297675</v>
      </c>
    </row>
    <row r="7" spans="1:6">
      <c r="A7" s="4" t="s">
        <v>506</v>
      </c>
    </row>
    <row r="8" spans="1:6">
      <c r="A8" s="3" t="s">
        <v>483</v>
      </c>
    </row>
    <row r="9" spans="1:6">
      <c r="A9" s="4" t="s">
        <v>74</v>
      </c>
      <c r="E9" s="5" t="n">
        <v>11182</v>
      </c>
    </row>
    <row r="10" spans="1:6">
      <c r="A10" s="4" t="s">
        <v>92</v>
      </c>
      <c r="E10" s="5" t="n">
        <v>5442</v>
      </c>
    </row>
    <row r="11" spans="1:6">
      <c r="A11" s="4" t="s">
        <v>504</v>
      </c>
      <c r="E11" s="5" t="n">
        <v>30</v>
      </c>
    </row>
    <row r="12" spans="1:6">
      <c r="A12" s="4" t="s">
        <v>172</v>
      </c>
    </row>
    <row r="13" spans="1:6">
      <c r="A13" s="3" t="s">
        <v>483</v>
      </c>
    </row>
    <row r="14" spans="1:6">
      <c r="A14" s="4" t="s">
        <v>505</v>
      </c>
      <c r="B14" s="7" t="n">
        <v>183733</v>
      </c>
      <c r="C14" s="7" t="n">
        <v>187127</v>
      </c>
      <c r="D14" s="7" t="n">
        <v>210528</v>
      </c>
      <c r="E14" s="5" t="n">
        <v>204818</v>
      </c>
      <c r="F14" s="7" t="n">
        <v>156718</v>
      </c>
    </row>
    <row r="15" spans="1:6">
      <c r="A15" s="4" t="s">
        <v>507</v>
      </c>
    </row>
    <row r="16" spans="1:6">
      <c r="A16" s="3" t="s">
        <v>483</v>
      </c>
    </row>
    <row r="17" spans="1:6">
      <c r="A17" s="4" t="s">
        <v>505</v>
      </c>
      <c r="E17" s="7" t="n">
        <v>571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8</v>
      </c>
      <c r="B1" s="2" t="s">
        <v>509</v>
      </c>
      <c r="J1" s="2" t="s">
        <v>1</v>
      </c>
    </row>
    <row r="2" spans="1:12">
      <c r="B2" s="2" t="s">
        <v>2</v>
      </c>
      <c r="C2" s="2" t="s">
        <v>510</v>
      </c>
      <c r="D2" s="2" t="s">
        <v>4</v>
      </c>
      <c r="E2" s="2" t="s">
        <v>511</v>
      </c>
      <c r="F2" s="2" t="s">
        <v>67</v>
      </c>
      <c r="G2" s="2" t="s">
        <v>512</v>
      </c>
      <c r="H2" s="2" t="s">
        <v>513</v>
      </c>
      <c r="I2" s="2" t="s">
        <v>514</v>
      </c>
      <c r="J2" s="2" t="s">
        <v>2</v>
      </c>
      <c r="K2" s="2" t="s">
        <v>67</v>
      </c>
      <c r="L2" s="2" t="s">
        <v>126</v>
      </c>
    </row>
    <row r="3" spans="1:12">
      <c r="A3" s="3" t="s">
        <v>260</v>
      </c>
    </row>
    <row r="4" spans="1:12">
      <c r="A4" s="4" t="s">
        <v>130</v>
      </c>
      <c r="J4" s="7" t="n">
        <v>1401152</v>
      </c>
      <c r="K4" s="7" t="n">
        <v>1253608</v>
      </c>
      <c r="L4" s="7" t="n">
        <v>1197211</v>
      </c>
    </row>
    <row r="5" spans="1:12">
      <c r="A5" s="4" t="s">
        <v>131</v>
      </c>
      <c r="J5" s="5" t="n">
        <v>67244</v>
      </c>
      <c r="K5" s="5" t="n">
        <v>77093</v>
      </c>
      <c r="L5" s="5" t="n">
        <v>69907</v>
      </c>
    </row>
    <row r="6" spans="1:12">
      <c r="A6" s="4" t="s">
        <v>515</v>
      </c>
      <c r="B6" s="7" t="n">
        <v>7554</v>
      </c>
      <c r="C6" s="7" t="n">
        <v>16987</v>
      </c>
      <c r="D6" s="7" t="n">
        <v>-3250</v>
      </c>
      <c r="E6" s="7" t="n">
        <v>3441</v>
      </c>
      <c r="F6" s="7" t="n">
        <v>-693</v>
      </c>
      <c r="G6" s="7" t="n">
        <v>9435</v>
      </c>
      <c r="H6" s="7" t="n">
        <v>3431</v>
      </c>
      <c r="I6" s="7" t="n">
        <v>12103</v>
      </c>
      <c r="J6" s="5" t="n">
        <v>24732</v>
      </c>
      <c r="K6" s="5" t="n">
        <v>24276</v>
      </c>
      <c r="L6" s="5" t="n">
        <v>37484</v>
      </c>
    </row>
    <row r="7" spans="1:12">
      <c r="A7" s="3" t="s">
        <v>483</v>
      </c>
    </row>
    <row r="8" spans="1:12">
      <c r="A8" s="4" t="s">
        <v>130</v>
      </c>
      <c r="J8" s="5" t="n">
        <v>1401152</v>
      </c>
      <c r="K8" s="5" t="n">
        <v>1253608</v>
      </c>
      <c r="L8" s="5" t="n">
        <v>1197211</v>
      </c>
    </row>
    <row r="9" spans="1:12">
      <c r="A9" s="4" t="s">
        <v>131</v>
      </c>
      <c r="J9" s="5" t="n">
        <v>67244</v>
      </c>
      <c r="K9" s="5" t="n">
        <v>77093</v>
      </c>
      <c r="L9" s="5" t="n">
        <v>69907</v>
      </c>
    </row>
    <row r="10" spans="1:12">
      <c r="A10" s="4" t="s">
        <v>515</v>
      </c>
      <c r="B10" s="7" t="n">
        <v>7554</v>
      </c>
      <c r="C10" s="7" t="n">
        <v>16987</v>
      </c>
      <c r="D10" s="7" t="n">
        <v>-3250</v>
      </c>
      <c r="E10" s="7" t="n">
        <v>3441</v>
      </c>
      <c r="F10" s="7" t="n">
        <v>-693</v>
      </c>
      <c r="G10" s="7" t="n">
        <v>9435</v>
      </c>
      <c r="H10" s="7" t="n">
        <v>3431</v>
      </c>
      <c r="I10" s="7" t="n">
        <v>12103</v>
      </c>
      <c r="J10" s="7" t="n">
        <v>24732</v>
      </c>
      <c r="K10" s="5" t="n">
        <v>24276</v>
      </c>
      <c r="L10" s="7" t="n">
        <v>37484</v>
      </c>
    </row>
    <row r="11" spans="1:12">
      <c r="A11" s="4" t="s">
        <v>516</v>
      </c>
    </row>
    <row r="12" spans="1:12">
      <c r="A12" s="3" t="s">
        <v>260</v>
      </c>
    </row>
    <row r="13" spans="1:12">
      <c r="A13" s="4" t="s">
        <v>130</v>
      </c>
      <c r="K13" s="5" t="n">
        <v>1400453</v>
      </c>
    </row>
    <row r="14" spans="1:12">
      <c r="A14" s="4" t="s">
        <v>131</v>
      </c>
      <c r="K14" s="5" t="n">
        <v>1300091</v>
      </c>
    </row>
    <row r="15" spans="1:12">
      <c r="A15" s="4" t="s">
        <v>515</v>
      </c>
      <c r="K15" s="5" t="n">
        <v>24276</v>
      </c>
    </row>
    <row r="16" spans="1:12">
      <c r="A16" s="3" t="s">
        <v>483</v>
      </c>
    </row>
    <row r="17" spans="1:12">
      <c r="A17" s="4" t="s">
        <v>130</v>
      </c>
      <c r="K17" s="5" t="n">
        <v>1400453</v>
      </c>
    </row>
    <row r="18" spans="1:12">
      <c r="A18" s="4" t="s">
        <v>131</v>
      </c>
      <c r="K18" s="5" t="n">
        <v>1300091</v>
      </c>
    </row>
    <row r="19" spans="1:12">
      <c r="A19" s="4" t="s">
        <v>515</v>
      </c>
      <c r="K19" s="7" t="n">
        <v>24276</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v>
      </c>
      <c r="C2" s="2" t="s">
        <v>67</v>
      </c>
      <c r="D2" s="2" t="s">
        <v>126</v>
      </c>
    </row>
    <row r="3" spans="1:4">
      <c r="A3" s="3" t="s">
        <v>518</v>
      </c>
    </row>
    <row r="4" spans="1:4">
      <c r="A4" s="4" t="s">
        <v>519</v>
      </c>
      <c r="B4" s="7" t="n">
        <v>1509944</v>
      </c>
      <c r="C4" s="7" t="n">
        <v>1384965</v>
      </c>
      <c r="D4" s="7" t="n">
        <v>1318220</v>
      </c>
    </row>
    <row r="5" spans="1:4">
      <c r="A5" s="4" t="s">
        <v>520</v>
      </c>
    </row>
    <row r="6" spans="1:4">
      <c r="A6" s="3" t="s">
        <v>518</v>
      </c>
    </row>
    <row r="7" spans="1:4">
      <c r="A7" s="4" t="s">
        <v>519</v>
      </c>
      <c r="B7" s="5" t="n">
        <v>1509944</v>
      </c>
      <c r="C7" s="5" t="n">
        <v>1384965</v>
      </c>
    </row>
    <row r="8" spans="1:4">
      <c r="A8" s="4" t="s">
        <v>521</v>
      </c>
    </row>
    <row r="9" spans="1:4">
      <c r="A9" s="3" t="s">
        <v>518</v>
      </c>
    </row>
    <row r="10" spans="1:4">
      <c r="A10" s="4" t="s">
        <v>519</v>
      </c>
      <c r="B10" s="5" t="n">
        <v>736030</v>
      </c>
      <c r="C10" s="5" t="n">
        <v>732261</v>
      </c>
    </row>
    <row r="11" spans="1:4">
      <c r="A11" s="4" t="s">
        <v>522</v>
      </c>
    </row>
    <row r="12" spans="1:4">
      <c r="A12" s="3" t="s">
        <v>518</v>
      </c>
    </row>
    <row r="13" spans="1:4">
      <c r="A13" s="4" t="s">
        <v>519</v>
      </c>
      <c r="B13" s="5" t="n">
        <v>773914</v>
      </c>
      <c r="C13" s="5" t="n">
        <v>652704</v>
      </c>
    </row>
    <row r="14" spans="1:4">
      <c r="A14" s="4" t="s">
        <v>523</v>
      </c>
    </row>
    <row r="15" spans="1:4">
      <c r="A15" s="3" t="s">
        <v>518</v>
      </c>
    </row>
    <row r="16" spans="1:4">
      <c r="A16" s="4" t="s">
        <v>519</v>
      </c>
      <c r="B16" s="5" t="n">
        <v>1277241</v>
      </c>
      <c r="C16" s="5" t="n">
        <v>1096822</v>
      </c>
    </row>
    <row r="17" spans="1:4">
      <c r="A17" s="4" t="s">
        <v>524</v>
      </c>
    </row>
    <row r="18" spans="1:4">
      <c r="A18" s="3" t="s">
        <v>518</v>
      </c>
    </row>
    <row r="19" spans="1:4">
      <c r="A19" s="4" t="s">
        <v>519</v>
      </c>
      <c r="B19" s="7" t="n">
        <v>232703</v>
      </c>
      <c r="C19" s="7" t="n">
        <v>28814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25</v>
      </c>
      <c r="B1" s="2" t="s">
        <v>1</v>
      </c>
    </row>
    <row r="2" spans="1:3">
      <c r="B2" s="2" t="s">
        <v>2</v>
      </c>
      <c r="C2" s="2" t="s">
        <v>67</v>
      </c>
    </row>
    <row r="3" spans="1:3">
      <c r="A3" s="3" t="s">
        <v>526</v>
      </c>
    </row>
    <row r="4" spans="1:3">
      <c r="A4" s="4" t="s">
        <v>527</v>
      </c>
      <c r="B4" s="7" t="n">
        <v>482</v>
      </c>
      <c r="C4" s="7" t="n">
        <v>3019</v>
      </c>
    </row>
    <row r="5" spans="1:3">
      <c r="A5" s="4" t="s">
        <v>520</v>
      </c>
    </row>
    <row r="6" spans="1:3">
      <c r="A6" s="3" t="s">
        <v>526</v>
      </c>
    </row>
    <row r="7" spans="1:3">
      <c r="A7" s="4" t="s">
        <v>528</v>
      </c>
      <c r="B7" s="7" t="n">
        <v>10849</v>
      </c>
      <c r="C7" s="7" t="n">
        <v>568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5</v>
      </c>
      <c r="B1" s="2" t="s">
        <v>1</v>
      </c>
    </row>
    <row r="2" spans="1:4">
      <c r="B2" s="2" t="s">
        <v>2</v>
      </c>
      <c r="C2" s="2" t="s">
        <v>67</v>
      </c>
      <c r="D2" s="2" t="s">
        <v>126</v>
      </c>
    </row>
    <row r="3" spans="1:4">
      <c r="A3" s="3" t="s">
        <v>206</v>
      </c>
    </row>
    <row r="4" spans="1:4">
      <c r="A4" s="4" t="s">
        <v>145</v>
      </c>
      <c r="B4" s="7" t="n">
        <v>966</v>
      </c>
      <c r="C4" s="7" t="n">
        <v>-18825</v>
      </c>
      <c r="D4" s="7" t="n">
        <v>53820</v>
      </c>
    </row>
    <row r="5" spans="1:4">
      <c r="A5" s="3" t="s">
        <v>207</v>
      </c>
    </row>
    <row r="6" spans="1:4">
      <c r="A6" s="4" t="s">
        <v>208</v>
      </c>
      <c r="B6" s="5" t="n">
        <v>10582</v>
      </c>
      <c r="C6" s="5" t="n">
        <v>18769</v>
      </c>
      <c r="D6" s="5" t="n">
        <v>18542</v>
      </c>
    </row>
    <row r="7" spans="1:4">
      <c r="A7" s="4" t="s">
        <v>209</v>
      </c>
      <c r="B7" s="5" t="n">
        <v>4078</v>
      </c>
      <c r="C7" s="5" t="n">
        <v>6062</v>
      </c>
      <c r="D7" s="5" t="n">
        <v>1372</v>
      </c>
    </row>
    <row r="8" spans="1:4">
      <c r="A8" s="4" t="s">
        <v>179</v>
      </c>
      <c r="B8" s="5" t="n">
        <v>5414</v>
      </c>
      <c r="C8" s="5" t="n">
        <v>8993</v>
      </c>
      <c r="D8" s="5" t="n">
        <v>7543</v>
      </c>
    </row>
    <row r="9" spans="1:4">
      <c r="A9" s="4" t="s">
        <v>210</v>
      </c>
      <c r="B9" s="5" t="n">
        <v>71</v>
      </c>
      <c r="C9" s="5" t="n">
        <v>-545</v>
      </c>
      <c r="D9" s="5" t="n">
        <v>-22996</v>
      </c>
    </row>
    <row r="10" spans="1:4">
      <c r="A10" s="4" t="s">
        <v>211</v>
      </c>
      <c r="B10" s="5" t="n">
        <v>293</v>
      </c>
      <c r="C10" s="5" t="n">
        <v>512</v>
      </c>
      <c r="D10" s="5" t="n">
        <v>682</v>
      </c>
    </row>
    <row r="11" spans="1:4">
      <c r="A11" s="4" t="s">
        <v>132</v>
      </c>
      <c r="B11" s="5" t="n">
        <v>0</v>
      </c>
      <c r="C11" s="5" t="n">
        <v>23378</v>
      </c>
      <c r="D11" s="5" t="n">
        <v>0</v>
      </c>
    </row>
    <row r="12" spans="1:4">
      <c r="A12" s="4" t="s">
        <v>212</v>
      </c>
      <c r="B12" s="5" t="n">
        <v>29685</v>
      </c>
      <c r="C12" s="5" t="n">
        <v>6072</v>
      </c>
      <c r="D12" s="5" t="n">
        <v>-12054</v>
      </c>
    </row>
    <row r="13" spans="1:4">
      <c r="A13" s="4" t="s">
        <v>213</v>
      </c>
      <c r="B13" s="5" t="n">
        <v>0</v>
      </c>
      <c r="C13" s="5" t="n">
        <v>0</v>
      </c>
      <c r="D13" s="5" t="n">
        <v>-12377</v>
      </c>
    </row>
    <row r="14" spans="1:4">
      <c r="A14" s="4" t="s">
        <v>214</v>
      </c>
      <c r="B14" s="5" t="n">
        <v>0</v>
      </c>
      <c r="C14" s="5" t="n">
        <v>53692</v>
      </c>
      <c r="D14" s="5" t="n">
        <v>0</v>
      </c>
    </row>
    <row r="15" spans="1:4">
      <c r="A15" s="4" t="s">
        <v>140</v>
      </c>
      <c r="B15" s="5" t="n">
        <v>0</v>
      </c>
      <c r="C15" s="5" t="n">
        <v>-6577</v>
      </c>
      <c r="D15" s="5" t="n">
        <v>0</v>
      </c>
    </row>
    <row r="16" spans="1:4">
      <c r="A16" s="4" t="s">
        <v>215</v>
      </c>
      <c r="B16" s="5" t="n">
        <v>0</v>
      </c>
      <c r="C16" s="5" t="n">
        <v>-51861</v>
      </c>
      <c r="D16" s="5" t="n">
        <v>0</v>
      </c>
    </row>
    <row r="17" spans="1:4">
      <c r="A17" s="4" t="s">
        <v>216</v>
      </c>
      <c r="B17" s="5" t="n">
        <v>0</v>
      </c>
      <c r="C17" s="5" t="n">
        <v>-353</v>
      </c>
      <c r="D17" s="5" t="n">
        <v>296</v>
      </c>
    </row>
    <row r="18" spans="1:4">
      <c r="A18" s="3" t="s">
        <v>217</v>
      </c>
    </row>
    <row r="19" spans="1:4">
      <c r="A19" s="4" t="s">
        <v>218</v>
      </c>
      <c r="B19" s="5" t="n">
        <v>-29928</v>
      </c>
      <c r="C19" s="5" t="n">
        <v>-30997</v>
      </c>
      <c r="D19" s="5" t="n">
        <v>5715</v>
      </c>
    </row>
    <row r="20" spans="1:4">
      <c r="A20" s="4" t="s">
        <v>72</v>
      </c>
      <c r="B20" s="5" t="n">
        <v>631</v>
      </c>
      <c r="C20" s="5" t="n">
        <v>14253</v>
      </c>
      <c r="D20" s="5" t="n">
        <v>15457</v>
      </c>
    </row>
    <row r="21" spans="1:4">
      <c r="A21" s="4" t="s">
        <v>91</v>
      </c>
      <c r="B21" s="5" t="n">
        <v>809</v>
      </c>
      <c r="C21" s="5" t="n">
        <v>-2743</v>
      </c>
      <c r="D21" s="5" t="n">
        <v>-5731</v>
      </c>
    </row>
    <row r="22" spans="1:4">
      <c r="A22" s="4" t="s">
        <v>219</v>
      </c>
      <c r="B22" s="5" t="n">
        <v>-4144</v>
      </c>
      <c r="C22" s="5" t="n">
        <v>-21799</v>
      </c>
      <c r="D22" s="5" t="n">
        <v>-9064</v>
      </c>
    </row>
    <row r="23" spans="1:4">
      <c r="A23" s="4" t="s">
        <v>220</v>
      </c>
      <c r="B23" s="5" t="n">
        <v>30822</v>
      </c>
      <c r="C23" s="5" t="n">
        <v>0</v>
      </c>
      <c r="D23" s="5" t="n">
        <v>0</v>
      </c>
    </row>
    <row r="24" spans="1:4">
      <c r="A24" s="4" t="s">
        <v>89</v>
      </c>
      <c r="B24" s="5" t="n">
        <v>2175</v>
      </c>
      <c r="C24" s="5" t="n">
        <v>1301</v>
      </c>
      <c r="D24" s="5" t="n">
        <v>11232</v>
      </c>
    </row>
    <row r="25" spans="1:4">
      <c r="A25" s="4" t="s">
        <v>90</v>
      </c>
      <c r="B25" s="5" t="n">
        <v>-1298</v>
      </c>
      <c r="C25" s="5" t="n">
        <v>-1975</v>
      </c>
      <c r="D25" s="5" t="n">
        <v>-4691</v>
      </c>
    </row>
    <row r="26" spans="1:4">
      <c r="A26" s="4" t="s">
        <v>96</v>
      </c>
      <c r="B26" s="5" t="n">
        <v>4550</v>
      </c>
      <c r="C26" s="5" t="n">
        <v>1634</v>
      </c>
      <c r="D26" s="5" t="n">
        <v>-629</v>
      </c>
    </row>
    <row r="27" spans="1:4">
      <c r="A27" s="4" t="s">
        <v>221</v>
      </c>
      <c r="B27" s="5" t="n">
        <v>60940</v>
      </c>
      <c r="C27" s="5" t="n">
        <v>7899</v>
      </c>
      <c r="D27" s="5" t="n">
        <v>55044</v>
      </c>
    </row>
    <row r="28" spans="1:4">
      <c r="A28" s="3" t="s">
        <v>222</v>
      </c>
    </row>
    <row r="29" spans="1:4">
      <c r="A29" s="4" t="s">
        <v>223</v>
      </c>
      <c r="B29" s="5" t="n">
        <v>-10858</v>
      </c>
      <c r="C29" s="5" t="n">
        <v>-17521</v>
      </c>
      <c r="D29" s="5" t="n">
        <v>-19923</v>
      </c>
    </row>
    <row r="30" spans="1:4">
      <c r="A30" s="4" t="s">
        <v>224</v>
      </c>
      <c r="B30" s="5" t="n">
        <v>0</v>
      </c>
      <c r="C30" s="5" t="n">
        <v>0</v>
      </c>
      <c r="D30" s="5" t="n">
        <v>15593</v>
      </c>
    </row>
    <row r="31" spans="1:4">
      <c r="A31" s="4" t="s">
        <v>225</v>
      </c>
      <c r="B31" s="5" t="n">
        <v>0</v>
      </c>
      <c r="C31" s="5" t="n">
        <v>-43711</v>
      </c>
      <c r="D31" s="5" t="n">
        <v>0</v>
      </c>
    </row>
    <row r="32" spans="1:4">
      <c r="A32" s="4" t="s">
        <v>226</v>
      </c>
      <c r="B32" s="5" t="n">
        <v>0</v>
      </c>
      <c r="C32" s="5" t="n">
        <v>12780</v>
      </c>
      <c r="D32" s="5" t="n">
        <v>0</v>
      </c>
    </row>
    <row r="33" spans="1:4">
      <c r="A33" s="4" t="s">
        <v>227</v>
      </c>
      <c r="B33" s="5" t="n">
        <v>0</v>
      </c>
      <c r="C33" s="5" t="n">
        <v>0</v>
      </c>
      <c r="D33" s="5" t="n">
        <v>-3000</v>
      </c>
    </row>
    <row r="34" spans="1:4">
      <c r="A34" s="4" t="s">
        <v>228</v>
      </c>
      <c r="B34" s="5" t="n">
        <v>0</v>
      </c>
      <c r="C34" s="5" t="n">
        <v>3130</v>
      </c>
      <c r="D34" s="5" t="n">
        <v>0</v>
      </c>
    </row>
    <row r="35" spans="1:4">
      <c r="A35" s="4" t="s">
        <v>229</v>
      </c>
      <c r="B35" s="5" t="n">
        <v>0</v>
      </c>
      <c r="C35" s="5" t="n">
        <v>0</v>
      </c>
      <c r="D35" s="5" t="n">
        <v>310</v>
      </c>
    </row>
    <row r="36" spans="1:4">
      <c r="A36" s="4" t="s">
        <v>230</v>
      </c>
      <c r="B36" s="5" t="n">
        <v>-10858</v>
      </c>
      <c r="C36" s="5" t="n">
        <v>-45322</v>
      </c>
      <c r="D36" s="5" t="n">
        <v>-7020</v>
      </c>
    </row>
    <row r="37" spans="1:4">
      <c r="A37" s="3" t="s">
        <v>231</v>
      </c>
    </row>
    <row r="38" spans="1:4">
      <c r="A38" s="4" t="s">
        <v>232</v>
      </c>
      <c r="B38" s="5" t="n">
        <v>-4403</v>
      </c>
      <c r="C38" s="5" t="n">
        <v>-4413</v>
      </c>
      <c r="D38" s="5" t="n">
        <v>-4418</v>
      </c>
    </row>
    <row r="39" spans="1:4">
      <c r="A39" s="4" t="s">
        <v>233</v>
      </c>
      <c r="B39" s="5" t="n">
        <v>-6797</v>
      </c>
      <c r="C39" s="5" t="n">
        <v>-56088</v>
      </c>
      <c r="D39" s="5" t="n">
        <v>-29364</v>
      </c>
    </row>
    <row r="40" spans="1:4">
      <c r="A40" s="4" t="s">
        <v>234</v>
      </c>
      <c r="B40" s="5" t="n">
        <v>11142</v>
      </c>
      <c r="C40" s="5" t="n">
        <v>12413</v>
      </c>
      <c r="D40" s="5" t="n">
        <v>1921</v>
      </c>
    </row>
    <row r="41" spans="1:4">
      <c r="A41" s="4" t="s">
        <v>235</v>
      </c>
      <c r="B41" s="5" t="n">
        <v>12000</v>
      </c>
      <c r="C41" s="5" t="n">
        <v>42000</v>
      </c>
      <c r="D41" s="5" t="n">
        <v>0</v>
      </c>
    </row>
    <row r="42" spans="1:4">
      <c r="A42" s="4" t="s">
        <v>236</v>
      </c>
      <c r="B42" s="5" t="n">
        <v>-12000</v>
      </c>
      <c r="C42" s="5" t="n">
        <v>-42000</v>
      </c>
      <c r="D42" s="5" t="n">
        <v>0</v>
      </c>
    </row>
    <row r="43" spans="1:4">
      <c r="A43" s="4" t="s">
        <v>237</v>
      </c>
      <c r="B43" s="5" t="n">
        <v>-718</v>
      </c>
      <c r="C43" s="5" t="n">
        <v>-3467</v>
      </c>
      <c r="D43" s="5" t="n">
        <v>-1927</v>
      </c>
    </row>
    <row r="44" spans="1:4">
      <c r="A44" s="4" t="s">
        <v>238</v>
      </c>
      <c r="B44" s="5" t="n">
        <v>-776</v>
      </c>
      <c r="C44" s="5" t="n">
        <v>-51555</v>
      </c>
      <c r="D44" s="5" t="n">
        <v>-33788</v>
      </c>
    </row>
    <row r="45" spans="1:4">
      <c r="A45" s="4" t="s">
        <v>239</v>
      </c>
      <c r="B45" s="5" t="n">
        <v>0</v>
      </c>
      <c r="C45" s="5" t="n">
        <v>-261</v>
      </c>
      <c r="D45" s="5" t="n">
        <v>978</v>
      </c>
    </row>
    <row r="46" spans="1:4">
      <c r="A46" s="4" t="s">
        <v>240</v>
      </c>
      <c r="B46" s="5" t="n">
        <v>49306</v>
      </c>
      <c r="C46" s="5" t="n">
        <v>-89239</v>
      </c>
      <c r="D46" s="5" t="n">
        <v>15214</v>
      </c>
    </row>
    <row r="47" spans="1:4">
      <c r="A47" s="4" t="s">
        <v>241</v>
      </c>
      <c r="B47" s="5" t="n">
        <v>12367</v>
      </c>
      <c r="C47" s="5" t="n">
        <v>101606</v>
      </c>
      <c r="D47" s="5" t="n">
        <v>86392</v>
      </c>
    </row>
    <row r="48" spans="1:4">
      <c r="A48" s="4" t="s">
        <v>242</v>
      </c>
      <c r="B48" s="5" t="n">
        <v>61673</v>
      </c>
      <c r="C48" s="5" t="n">
        <v>12367</v>
      </c>
      <c r="D48" s="5" t="n">
        <v>101606</v>
      </c>
    </row>
    <row r="49" spans="1:4">
      <c r="A49" s="3" t="s">
        <v>243</v>
      </c>
    </row>
    <row r="50" spans="1:4">
      <c r="A50" s="4" t="s">
        <v>244</v>
      </c>
      <c r="B50" s="5" t="n">
        <v>155</v>
      </c>
      <c r="C50" s="5" t="n">
        <v>2321</v>
      </c>
      <c r="D50" s="5" t="n">
        <v>42512</v>
      </c>
    </row>
    <row r="51" spans="1:4">
      <c r="A51" s="4" t="s">
        <v>245</v>
      </c>
      <c r="B51" s="5" t="n">
        <v>1261</v>
      </c>
      <c r="C51" s="5" t="n">
        <v>1162</v>
      </c>
      <c r="D51" s="5" t="n">
        <v>987</v>
      </c>
    </row>
    <row r="52" spans="1:4">
      <c r="A52" s="4" t="s">
        <v>246</v>
      </c>
      <c r="B52" s="5" t="n">
        <v>-30037</v>
      </c>
      <c r="C52" s="5" t="n">
        <v>12054</v>
      </c>
      <c r="D52" s="5" t="n">
        <v>18128</v>
      </c>
    </row>
    <row r="53" spans="1:4">
      <c r="A53" s="4" t="s">
        <v>247</v>
      </c>
      <c r="B53" s="5" t="n">
        <v>0</v>
      </c>
      <c r="C53" s="5" t="n">
        <v>0</v>
      </c>
      <c r="D53" s="5" t="n">
        <v>562</v>
      </c>
    </row>
    <row r="54" spans="1:4">
      <c r="A54" s="4" t="s">
        <v>248</v>
      </c>
      <c r="B54" s="5" t="n">
        <v>0</v>
      </c>
      <c r="C54" s="5" t="n">
        <v>0</v>
      </c>
      <c r="D54" s="5" t="n">
        <v>1362</v>
      </c>
    </row>
    <row r="55" spans="1:4">
      <c r="A55" s="4" t="s">
        <v>249</v>
      </c>
      <c r="B55" s="5" t="n">
        <v>0</v>
      </c>
      <c r="C55" s="5" t="n">
        <v>724</v>
      </c>
      <c r="D55" s="5" t="n">
        <v>1474</v>
      </c>
    </row>
    <row r="56" spans="1:4">
      <c r="A56" s="3" t="s">
        <v>250</v>
      </c>
    </row>
    <row r="57" spans="1:4">
      <c r="A57" s="4" t="s">
        <v>251</v>
      </c>
      <c r="B57" s="5" t="n">
        <v>0</v>
      </c>
      <c r="C57" s="5" t="n">
        <v>54700</v>
      </c>
      <c r="D57" s="5" t="n">
        <v>0</v>
      </c>
    </row>
    <row r="58" spans="1:4">
      <c r="A58" s="3" t="s">
        <v>252</v>
      </c>
    </row>
    <row r="59" spans="1:4">
      <c r="A59" s="4" t="s">
        <v>253</v>
      </c>
      <c r="B59" s="5" t="n">
        <v>0</v>
      </c>
      <c r="C59" s="5" t="n">
        <v>-1302</v>
      </c>
      <c r="D59" s="5" t="n">
        <v>0</v>
      </c>
    </row>
    <row r="60" spans="1:4">
      <c r="A60" s="4" t="s">
        <v>253</v>
      </c>
      <c r="B60" s="5" t="n">
        <v>0</v>
      </c>
      <c r="C60" s="5" t="n">
        <v>-110</v>
      </c>
      <c r="D60" s="5" t="n">
        <v>0</v>
      </c>
    </row>
    <row r="61" spans="1:4">
      <c r="A61" s="4" t="s">
        <v>254</v>
      </c>
      <c r="B61" s="5" t="n">
        <v>0</v>
      </c>
      <c r="C61" s="5" t="n">
        <v>-9577</v>
      </c>
      <c r="D61" s="5" t="n">
        <v>0</v>
      </c>
    </row>
    <row r="62" spans="1:4">
      <c r="A62" s="4" t="s">
        <v>225</v>
      </c>
      <c r="B62" s="5" t="n">
        <v>0</v>
      </c>
      <c r="C62" s="5" t="n">
        <v>43711</v>
      </c>
      <c r="D62" s="5" t="n">
        <v>0</v>
      </c>
    </row>
    <row r="63" spans="1:4">
      <c r="A63" s="4" t="s">
        <v>255</v>
      </c>
      <c r="B63" s="7" t="n">
        <v>6234</v>
      </c>
      <c r="C63" s="7" t="n">
        <v>8908</v>
      </c>
      <c r="D63" s="7" t="n">
        <v>792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67</v>
      </c>
    </row>
    <row r="2" spans="1:3">
      <c r="A2" s="3" t="s">
        <v>263</v>
      </c>
    </row>
    <row r="3" spans="1:3">
      <c r="A3" s="4" t="s">
        <v>530</v>
      </c>
      <c r="B3" s="7" t="n">
        <v>124868</v>
      </c>
      <c r="C3" s="7" t="n">
        <v>101340</v>
      </c>
    </row>
    <row r="4" spans="1:3">
      <c r="A4" s="4" t="s">
        <v>531</v>
      </c>
      <c r="B4" s="5" t="n">
        <v>61481</v>
      </c>
      <c r="C4" s="5" t="n">
        <v>48270</v>
      </c>
    </row>
    <row r="5" spans="1:3">
      <c r="A5" s="4" t="s">
        <v>532</v>
      </c>
      <c r="B5" s="5" t="n">
        <v>-5933</v>
      </c>
      <c r="C5" s="5" t="n">
        <v>-1854</v>
      </c>
    </row>
    <row r="6" spans="1:3">
      <c r="A6" s="4" t="s">
        <v>533</v>
      </c>
      <c r="B6" s="7" t="n">
        <v>180416</v>
      </c>
      <c r="C6" s="7" t="n">
        <v>14775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34</v>
      </c>
      <c r="B1" s="2" t="s">
        <v>2</v>
      </c>
      <c r="C1" s="2" t="s">
        <v>67</v>
      </c>
    </row>
    <row r="2" spans="1:3">
      <c r="A2" s="3" t="s">
        <v>263</v>
      </c>
    </row>
    <row r="3" spans="1:3">
      <c r="A3" s="4" t="s">
        <v>535</v>
      </c>
      <c r="B3" s="7" t="n">
        <v>15706</v>
      </c>
      <c r="C3" s="7" t="n">
        <v>9756</v>
      </c>
    </row>
    <row r="4" spans="1:3">
      <c r="A4" s="4" t="s">
        <v>536</v>
      </c>
      <c r="B4" s="5" t="n">
        <v>227</v>
      </c>
      <c r="C4" s="5" t="n">
        <v>562</v>
      </c>
    </row>
    <row r="5" spans="1:3">
      <c r="A5" s="4" t="s">
        <v>537</v>
      </c>
      <c r="B5" s="7" t="n">
        <v>758</v>
      </c>
      <c r="C5" s="7" t="n">
        <v>96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8</v>
      </c>
      <c r="B1" s="2" t="s">
        <v>2</v>
      </c>
      <c r="C1" s="2" t="s">
        <v>67</v>
      </c>
      <c r="D1" s="2" t="s">
        <v>126</v>
      </c>
      <c r="E1" s="2" t="s">
        <v>503</v>
      </c>
    </row>
    <row r="2" spans="1:5">
      <c r="A2" s="3" t="s">
        <v>266</v>
      </c>
    </row>
    <row r="3" spans="1:5">
      <c r="A3" s="4" t="s">
        <v>69</v>
      </c>
      <c r="B3" s="7" t="n">
        <v>61365</v>
      </c>
      <c r="C3" s="7" t="n">
        <v>5678</v>
      </c>
    </row>
    <row r="4" spans="1:5">
      <c r="A4" s="4" t="s">
        <v>73</v>
      </c>
      <c r="B4" s="5" t="n">
        <v>153</v>
      </c>
      <c r="C4" s="5" t="n">
        <v>1482</v>
      </c>
    </row>
    <row r="5" spans="1:5">
      <c r="A5" s="4" t="s">
        <v>69</v>
      </c>
      <c r="B5" s="5" t="n">
        <v>155</v>
      </c>
      <c r="C5" s="5" t="n">
        <v>2321</v>
      </c>
      <c r="D5" s="7" t="n">
        <v>42512</v>
      </c>
    </row>
    <row r="6" spans="1:5">
      <c r="A6" s="4" t="s">
        <v>82</v>
      </c>
      <c r="B6" s="5" t="n">
        <v>0</v>
      </c>
      <c r="C6" s="5" t="n">
        <v>2886</v>
      </c>
    </row>
    <row r="7" spans="1:5">
      <c r="A7" s="4" t="s">
        <v>539</v>
      </c>
      <c r="B7" s="7" t="n">
        <v>61673</v>
      </c>
      <c r="C7" s="7" t="n">
        <v>12367</v>
      </c>
      <c r="D7" s="7" t="n">
        <v>101606</v>
      </c>
      <c r="E7" s="7" t="n">
        <v>8639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s>
  <sheetData>
    <row r="1" spans="1:5">
      <c r="A1" s="1" t="s">
        <v>540</v>
      </c>
      <c r="B1" s="2" t="s">
        <v>509</v>
      </c>
      <c r="C1" s="2" t="s">
        <v>1</v>
      </c>
    </row>
    <row r="2" spans="1:5">
      <c r="B2" s="2" t="s">
        <v>2</v>
      </c>
      <c r="C2" s="2" t="s">
        <v>2</v>
      </c>
      <c r="D2" s="2" t="s">
        <v>67</v>
      </c>
      <c r="E2" s="2" t="s">
        <v>541</v>
      </c>
    </row>
    <row r="3" spans="1:5">
      <c r="A3" s="3" t="s">
        <v>387</v>
      </c>
    </row>
    <row r="4" spans="1:5">
      <c r="A4" s="4" t="s">
        <v>80</v>
      </c>
      <c r="B4" s="7" t="n">
        <v>130869</v>
      </c>
      <c r="C4" s="7" t="n">
        <v>130869</v>
      </c>
      <c r="D4" s="7" t="n">
        <v>161503</v>
      </c>
    </row>
    <row r="5" spans="1:5">
      <c r="A5" s="4" t="s">
        <v>386</v>
      </c>
    </row>
    <row r="6" spans="1:5">
      <c r="A6" s="3" t="s">
        <v>387</v>
      </c>
    </row>
    <row r="7" spans="1:5">
      <c r="A7" s="4" t="s">
        <v>542</v>
      </c>
      <c r="B7" s="4" t="s">
        <v>543</v>
      </c>
      <c r="C7" s="4" t="s">
        <v>543</v>
      </c>
      <c r="D7" s="4" t="s">
        <v>543</v>
      </c>
      <c r="E7" s="4" t="s">
        <v>544</v>
      </c>
    </row>
    <row r="8" spans="1:5">
      <c r="A8" s="4" t="s">
        <v>545</v>
      </c>
      <c r="B8" s="7" t="n">
        <v>55056</v>
      </c>
      <c r="C8" s="7" t="n">
        <v>55056</v>
      </c>
    </row>
    <row r="9" spans="1:5">
      <c r="A9" s="4" t="s">
        <v>80</v>
      </c>
      <c r="B9" s="7" t="n">
        <v>130869</v>
      </c>
      <c r="C9" s="7" t="n">
        <v>130869</v>
      </c>
      <c r="D9" s="7" t="n">
        <v>16150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6</v>
      </c>
      <c r="B1" s="2" t="s">
        <v>509</v>
      </c>
      <c r="J1" s="2" t="s">
        <v>1</v>
      </c>
    </row>
    <row r="2" spans="1:12">
      <c r="B2" s="2" t="s">
        <v>2</v>
      </c>
      <c r="C2" s="2" t="s">
        <v>510</v>
      </c>
      <c r="D2" s="2" t="s">
        <v>4</v>
      </c>
      <c r="E2" s="2" t="s">
        <v>511</v>
      </c>
      <c r="F2" s="2" t="s">
        <v>67</v>
      </c>
      <c r="G2" s="2" t="s">
        <v>512</v>
      </c>
      <c r="H2" s="2" t="s">
        <v>513</v>
      </c>
      <c r="I2" s="2" t="s">
        <v>514</v>
      </c>
      <c r="J2" s="2" t="s">
        <v>2</v>
      </c>
      <c r="K2" s="2" t="s">
        <v>67</v>
      </c>
      <c r="L2" s="2" t="s">
        <v>126</v>
      </c>
    </row>
    <row r="3" spans="1:12">
      <c r="A3" s="3" t="s">
        <v>387</v>
      </c>
    </row>
    <row r="4" spans="1:12">
      <c r="A4" s="4" t="s">
        <v>547</v>
      </c>
      <c r="B4" s="7" t="n">
        <v>256427</v>
      </c>
      <c r="F4" s="7" t="n">
        <v>210980</v>
      </c>
      <c r="J4" s="7" t="n">
        <v>256427</v>
      </c>
      <c r="K4" s="7" t="n">
        <v>210980</v>
      </c>
    </row>
    <row r="5" spans="1:12">
      <c r="A5" s="4" t="s">
        <v>548</v>
      </c>
      <c r="B5" s="5" t="n">
        <v>150186</v>
      </c>
      <c r="F5" s="5" t="n">
        <v>142883</v>
      </c>
      <c r="J5" s="5" t="n">
        <v>150186</v>
      </c>
      <c r="K5" s="5" t="n">
        <v>142883</v>
      </c>
    </row>
    <row r="6" spans="1:12">
      <c r="A6" s="4" t="s">
        <v>549</v>
      </c>
      <c r="B6" s="5" t="n">
        <v>384833</v>
      </c>
      <c r="C6" s="7" t="n">
        <v>393385</v>
      </c>
      <c r="D6" s="7" t="n">
        <v>363911</v>
      </c>
      <c r="E6" s="7" t="n">
        <v>367815</v>
      </c>
      <c r="F6" s="5" t="n">
        <v>360762</v>
      </c>
      <c r="G6" s="7" t="n">
        <v>343771</v>
      </c>
      <c r="H6" s="7" t="n">
        <v>343736</v>
      </c>
      <c r="I6" s="7" t="n">
        <v>336696</v>
      </c>
    </row>
    <row r="7" spans="1:12">
      <c r="A7" s="4" t="s">
        <v>515</v>
      </c>
      <c r="B7" s="5" t="n">
        <v>7554</v>
      </c>
      <c r="C7" s="5" t="n">
        <v>16987</v>
      </c>
      <c r="D7" s="5" t="n">
        <v>-3250</v>
      </c>
      <c r="E7" s="5" t="n">
        <v>3441</v>
      </c>
      <c r="F7" s="5" t="n">
        <v>-693</v>
      </c>
      <c r="G7" s="5" t="n">
        <v>9435</v>
      </c>
      <c r="H7" s="5" t="n">
        <v>3431</v>
      </c>
      <c r="I7" s="5" t="n">
        <v>12103</v>
      </c>
      <c r="J7" s="5" t="n">
        <v>24732</v>
      </c>
      <c r="K7" s="5" t="n">
        <v>24276</v>
      </c>
      <c r="L7" s="7" t="n">
        <v>37484</v>
      </c>
    </row>
    <row r="8" spans="1:12">
      <c r="A8" s="4" t="s">
        <v>550</v>
      </c>
      <c r="B8" s="5" t="n">
        <v>-6058</v>
      </c>
      <c r="C8" s="7" t="n">
        <v>8154</v>
      </c>
      <c r="D8" s="7" t="n">
        <v>-1712</v>
      </c>
      <c r="E8" s="7" t="n">
        <v>582</v>
      </c>
      <c r="F8" s="5" t="n">
        <v>-20350</v>
      </c>
      <c r="G8" s="7" t="n">
        <v>7154</v>
      </c>
      <c r="H8" s="7" t="n">
        <v>-11215</v>
      </c>
      <c r="I8" s="7" t="n">
        <v>5430</v>
      </c>
      <c r="J8" s="5" t="n">
        <v>966</v>
      </c>
      <c r="K8" s="5" t="n">
        <v>-18981</v>
      </c>
      <c r="L8" s="5" t="n">
        <v>53369</v>
      </c>
    </row>
    <row r="9" spans="1:12">
      <c r="A9" s="4" t="s">
        <v>386</v>
      </c>
    </row>
    <row r="10" spans="1:12">
      <c r="A10" s="3" t="s">
        <v>387</v>
      </c>
    </row>
    <row r="11" spans="1:12">
      <c r="A11" s="4" t="s">
        <v>547</v>
      </c>
      <c r="B11" s="5" t="n">
        <v>64221</v>
      </c>
      <c r="F11" s="5" t="n">
        <v>61565</v>
      </c>
      <c r="J11" s="5" t="n">
        <v>64221</v>
      </c>
      <c r="K11" s="5" t="n">
        <v>61565</v>
      </c>
    </row>
    <row r="12" spans="1:12">
      <c r="A12" s="4" t="s">
        <v>551</v>
      </c>
      <c r="B12" s="5" t="n">
        <v>631007</v>
      </c>
      <c r="F12" s="5" t="n">
        <v>719450</v>
      </c>
      <c r="J12" s="5" t="n">
        <v>631007</v>
      </c>
      <c r="K12" s="5" t="n">
        <v>719450</v>
      </c>
    </row>
    <row r="13" spans="1:12">
      <c r="A13" s="4" t="s">
        <v>548</v>
      </c>
      <c r="B13" s="5" t="n">
        <v>31256</v>
      </c>
      <c r="F13" s="5" t="n">
        <v>27619</v>
      </c>
      <c r="J13" s="5" t="n">
        <v>31256</v>
      </c>
      <c r="K13" s="5" t="n">
        <v>27619</v>
      </c>
    </row>
    <row r="14" spans="1:12">
      <c r="A14" s="4" t="s">
        <v>552</v>
      </c>
      <c r="B14" s="7" t="n">
        <v>351380</v>
      </c>
      <c r="F14" s="7" t="n">
        <v>373159</v>
      </c>
      <c r="J14" s="5" t="n">
        <v>351380</v>
      </c>
      <c r="K14" s="5" t="n">
        <v>373159</v>
      </c>
    </row>
    <row r="15" spans="1:12">
      <c r="A15" s="4" t="s">
        <v>549</v>
      </c>
      <c r="J15" s="5" t="n">
        <v>275391</v>
      </c>
      <c r="K15" s="5" t="n">
        <v>282067</v>
      </c>
      <c r="L15" s="5" t="n">
        <v>227872</v>
      </c>
    </row>
    <row r="16" spans="1:12">
      <c r="A16" s="4" t="s">
        <v>515</v>
      </c>
      <c r="J16" s="5" t="n">
        <v>-61000</v>
      </c>
      <c r="K16" s="5" t="n">
        <v>-1186</v>
      </c>
      <c r="L16" s="5" t="n">
        <v>11870</v>
      </c>
    </row>
    <row r="17" spans="1:12">
      <c r="A17" s="4" t="s">
        <v>550</v>
      </c>
      <c r="J17" s="7" t="n">
        <v>-69353</v>
      </c>
      <c r="K17" s="7" t="n">
        <v>-19962</v>
      </c>
      <c r="L17" s="7" t="n">
        <v>26665</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67</v>
      </c>
    </row>
    <row r="2" spans="1:3">
      <c r="A2" s="3" t="s">
        <v>273</v>
      </c>
    </row>
    <row r="3" spans="1:3">
      <c r="A3" s="4" t="s">
        <v>554</v>
      </c>
      <c r="B3" s="7" t="n">
        <v>2942</v>
      </c>
      <c r="C3" s="7" t="n">
        <v>35207</v>
      </c>
    </row>
    <row r="4" spans="1:3">
      <c r="A4" s="4" t="s">
        <v>555</v>
      </c>
      <c r="B4" s="5" t="n">
        <v>1317</v>
      </c>
      <c r="C4" s="5" t="n">
        <v>1308</v>
      </c>
    </row>
    <row r="5" spans="1:3">
      <c r="A5" s="4" t="s">
        <v>556</v>
      </c>
      <c r="B5" s="5" t="n">
        <v>868</v>
      </c>
      <c r="C5" s="5" t="n">
        <v>828</v>
      </c>
    </row>
    <row r="6" spans="1:3">
      <c r="A6" s="4" t="s">
        <v>195</v>
      </c>
      <c r="B6" s="5" t="n">
        <v>5815</v>
      </c>
      <c r="C6" s="5" t="n">
        <v>6824</v>
      </c>
    </row>
    <row r="7" spans="1:3">
      <c r="A7" s="4" t="s">
        <v>557</v>
      </c>
      <c r="B7" s="7" t="n">
        <v>10942</v>
      </c>
      <c r="C7" s="7" t="n">
        <v>4416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v>
      </c>
      <c r="C2" s="2" t="s">
        <v>67</v>
      </c>
      <c r="D2" s="2" t="s">
        <v>126</v>
      </c>
    </row>
    <row r="3" spans="1:4">
      <c r="A3" s="3" t="s">
        <v>559</v>
      </c>
    </row>
    <row r="4" spans="1:4">
      <c r="A4" s="4" t="s">
        <v>560</v>
      </c>
      <c r="B4" s="7" t="n">
        <v>74688</v>
      </c>
      <c r="C4" s="7" t="n">
        <v>68186</v>
      </c>
    </row>
    <row r="5" spans="1:4">
      <c r="A5" s="4" t="s">
        <v>561</v>
      </c>
      <c r="B5" s="5" t="n">
        <v>51445</v>
      </c>
      <c r="C5" s="5" t="n">
        <v>45221</v>
      </c>
    </row>
    <row r="6" spans="1:4">
      <c r="A6" s="4" t="s">
        <v>562</v>
      </c>
      <c r="B6" s="5" t="n">
        <v>23243</v>
      </c>
      <c r="C6" s="5" t="n">
        <v>22965</v>
      </c>
    </row>
    <row r="7" spans="1:4">
      <c r="A7" s="4" t="s">
        <v>132</v>
      </c>
      <c r="B7" s="5" t="n">
        <v>0</v>
      </c>
      <c r="C7" s="5" t="n">
        <v>23378</v>
      </c>
      <c r="D7" s="7" t="n">
        <v>0</v>
      </c>
    </row>
    <row r="8" spans="1:4">
      <c r="A8" s="4" t="s">
        <v>563</v>
      </c>
    </row>
    <row r="9" spans="1:4">
      <c r="A9" s="3" t="s">
        <v>559</v>
      </c>
    </row>
    <row r="10" spans="1:4">
      <c r="A10" s="4" t="s">
        <v>560</v>
      </c>
      <c r="B10" s="5" t="n">
        <v>30313</v>
      </c>
      <c r="C10" s="5" t="n">
        <v>29883</v>
      </c>
    </row>
    <row r="11" spans="1:4">
      <c r="A11" s="4" t="s">
        <v>564</v>
      </c>
    </row>
    <row r="12" spans="1:4">
      <c r="A12" s="3" t="s">
        <v>559</v>
      </c>
    </row>
    <row r="13" spans="1:4">
      <c r="A13" s="4" t="s">
        <v>560</v>
      </c>
      <c r="B13" s="7" t="n">
        <v>27339</v>
      </c>
      <c r="C13" s="5" t="n">
        <v>24318</v>
      </c>
    </row>
    <row r="14" spans="1:4">
      <c r="A14" s="4" t="s">
        <v>565</v>
      </c>
    </row>
    <row r="15" spans="1:4">
      <c r="A15" s="3" t="s">
        <v>559</v>
      </c>
    </row>
    <row r="16" spans="1:4">
      <c r="A16" s="4" t="s">
        <v>566</v>
      </c>
      <c r="B16" s="4" t="s">
        <v>567</v>
      </c>
    </row>
    <row r="17" spans="1:4">
      <c r="A17" s="4" t="s">
        <v>560</v>
      </c>
      <c r="B17" s="7" t="n">
        <v>8290</v>
      </c>
      <c r="C17" s="5" t="n">
        <v>8078</v>
      </c>
    </row>
    <row r="18" spans="1:4">
      <c r="A18" s="4" t="s">
        <v>568</v>
      </c>
    </row>
    <row r="19" spans="1:4">
      <c r="A19" s="3" t="s">
        <v>559</v>
      </c>
    </row>
    <row r="20" spans="1:4">
      <c r="A20" s="4" t="s">
        <v>560</v>
      </c>
      <c r="B20" s="7" t="n">
        <v>1711</v>
      </c>
      <c r="C20" s="5" t="n">
        <v>1942</v>
      </c>
    </row>
    <row r="21" spans="1:4">
      <c r="A21" s="4" t="s">
        <v>569</v>
      </c>
    </row>
    <row r="22" spans="1:4">
      <c r="A22" s="3" t="s">
        <v>559</v>
      </c>
    </row>
    <row r="23" spans="1:4">
      <c r="A23" s="4" t="s">
        <v>566</v>
      </c>
      <c r="B23" s="4" t="s">
        <v>570</v>
      </c>
    </row>
    <row r="24" spans="1:4">
      <c r="A24" s="4" t="s">
        <v>560</v>
      </c>
      <c r="B24" s="7" t="n">
        <v>3931</v>
      </c>
      <c r="C24" s="5" t="n">
        <v>3666</v>
      </c>
    </row>
    <row r="25" spans="1:4">
      <c r="A25" s="4" t="s">
        <v>571</v>
      </c>
    </row>
    <row r="26" spans="1:4">
      <c r="A26" s="3" t="s">
        <v>559</v>
      </c>
    </row>
    <row r="27" spans="1:4">
      <c r="A27" s="4" t="s">
        <v>560</v>
      </c>
      <c r="B27" s="7" t="n">
        <v>3104</v>
      </c>
      <c r="C27" s="7" t="n">
        <v>299</v>
      </c>
    </row>
    <row r="28" spans="1:4">
      <c r="A28" s="4" t="s">
        <v>572</v>
      </c>
    </row>
    <row r="29" spans="1:4">
      <c r="A29" s="3" t="s">
        <v>559</v>
      </c>
    </row>
    <row r="30" spans="1:4">
      <c r="A30" s="4" t="s">
        <v>566</v>
      </c>
      <c r="B30" s="4" t="s">
        <v>497</v>
      </c>
    </row>
    <row r="31" spans="1:4">
      <c r="A31" s="4" t="s">
        <v>573</v>
      </c>
    </row>
    <row r="32" spans="1:4">
      <c r="A32" s="3" t="s">
        <v>559</v>
      </c>
    </row>
    <row r="33" spans="1:4">
      <c r="A33" s="4" t="s">
        <v>566</v>
      </c>
      <c r="B33" s="4" t="s">
        <v>497</v>
      </c>
    </row>
    <row r="34" spans="1:4">
      <c r="A34" s="4" t="s">
        <v>574</v>
      </c>
    </row>
    <row r="35" spans="1:4">
      <c r="A35" s="3" t="s">
        <v>559</v>
      </c>
    </row>
    <row r="36" spans="1:4">
      <c r="A36" s="4" t="s">
        <v>566</v>
      </c>
      <c r="B36" s="4" t="s">
        <v>570</v>
      </c>
    </row>
    <row r="37" spans="1:4">
      <c r="A37" s="4" t="s">
        <v>575</v>
      </c>
    </row>
    <row r="38" spans="1:4">
      <c r="A38" s="3" t="s">
        <v>559</v>
      </c>
    </row>
    <row r="39" spans="1:4">
      <c r="A39" s="4" t="s">
        <v>566</v>
      </c>
      <c r="B39" s="4" t="s">
        <v>570</v>
      </c>
    </row>
    <row r="40" spans="1:4">
      <c r="A40" s="4" t="s">
        <v>576</v>
      </c>
    </row>
    <row r="41" spans="1:4">
      <c r="A41" s="3" t="s">
        <v>559</v>
      </c>
    </row>
    <row r="42" spans="1:4">
      <c r="A42" s="4" t="s">
        <v>566</v>
      </c>
      <c r="B42" s="4" t="s">
        <v>577</v>
      </c>
    </row>
    <row r="43" spans="1:4">
      <c r="A43" s="4" t="s">
        <v>578</v>
      </c>
    </row>
    <row r="44" spans="1:4">
      <c r="A44" s="3" t="s">
        <v>559</v>
      </c>
    </row>
    <row r="45" spans="1:4">
      <c r="A45" s="4" t="s">
        <v>566</v>
      </c>
      <c r="B45" s="4" t="s">
        <v>57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79</v>
      </c>
      <c r="B1" s="2" t="s">
        <v>1</v>
      </c>
    </row>
    <row r="2" spans="1:4">
      <c r="B2" s="2" t="s">
        <v>2</v>
      </c>
      <c r="C2" s="2" t="s">
        <v>67</v>
      </c>
      <c r="D2" s="2" t="s">
        <v>126</v>
      </c>
    </row>
    <row r="3" spans="1:4">
      <c r="A3" s="3" t="s">
        <v>559</v>
      </c>
    </row>
    <row r="4" spans="1:4">
      <c r="A4" s="4" t="s">
        <v>208</v>
      </c>
      <c r="B4" s="7" t="n">
        <v>10582</v>
      </c>
      <c r="C4" s="7" t="n">
        <v>18769</v>
      </c>
      <c r="D4" s="7" t="n">
        <v>18542</v>
      </c>
    </row>
    <row r="5" spans="1:4">
      <c r="A5" s="4" t="s">
        <v>132</v>
      </c>
      <c r="B5" s="5" t="n">
        <v>0</v>
      </c>
      <c r="C5" s="5" t="n">
        <v>23378</v>
      </c>
      <c r="D5" s="5" t="n">
        <v>0</v>
      </c>
    </row>
    <row r="6" spans="1:4">
      <c r="A6" s="4" t="s">
        <v>580</v>
      </c>
    </row>
    <row r="7" spans="1:4">
      <c r="A7" s="3" t="s">
        <v>559</v>
      </c>
    </row>
    <row r="8" spans="1:4">
      <c r="A8" s="4" t="s">
        <v>132</v>
      </c>
      <c r="C8" s="5" t="n">
        <v>14175</v>
      </c>
    </row>
    <row r="9" spans="1:4">
      <c r="A9" s="4" t="s">
        <v>500</v>
      </c>
    </row>
    <row r="10" spans="1:4">
      <c r="A10" s="3" t="s">
        <v>559</v>
      </c>
    </row>
    <row r="11" spans="1:4">
      <c r="A11" s="4" t="s">
        <v>208</v>
      </c>
      <c r="B11" s="7" t="n">
        <v>10582</v>
      </c>
      <c r="C11" s="5" t="n">
        <v>12058</v>
      </c>
      <c r="D11" s="7" t="n">
        <v>10717</v>
      </c>
    </row>
    <row r="12" spans="1:4">
      <c r="A12" s="4" t="s">
        <v>132</v>
      </c>
      <c r="C12" s="7" t="n">
        <v>1417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26"/>
    <col customWidth="1" max="3" min="3" width="14"/>
    <col customWidth="1" max="4" min="4" width="14"/>
  </cols>
  <sheetData>
    <row r="1" spans="1:4">
      <c r="A1" s="1" t="s">
        <v>581</v>
      </c>
      <c r="B1" s="2" t="s">
        <v>1</v>
      </c>
    </row>
    <row r="2" spans="1:4">
      <c r="B2" s="2" t="s">
        <v>2</v>
      </c>
      <c r="C2" s="2" t="s">
        <v>67</v>
      </c>
      <c r="D2" s="2" t="s">
        <v>126</v>
      </c>
    </row>
    <row r="3" spans="1:4">
      <c r="A3" s="3" t="s">
        <v>279</v>
      </c>
    </row>
    <row r="4" spans="1:4">
      <c r="A4" s="4" t="s">
        <v>545</v>
      </c>
      <c r="B4" s="7" t="n">
        <v>0</v>
      </c>
      <c r="C4" s="7" t="n">
        <v>0</v>
      </c>
      <c r="D4" s="7" t="n">
        <v>0</v>
      </c>
    </row>
    <row r="5" spans="1:4">
      <c r="A5" s="4" t="s">
        <v>582</v>
      </c>
      <c r="B5" s="7" t="n">
        <v>29000</v>
      </c>
      <c r="C5" s="5" t="n">
        <v>29000</v>
      </c>
    </row>
    <row r="6" spans="1:4">
      <c r="A6" s="4" t="s">
        <v>484</v>
      </c>
      <c r="B6" s="4" t="s">
        <v>485</v>
      </c>
    </row>
    <row r="7" spans="1:4">
      <c r="A7" s="4" t="s">
        <v>583</v>
      </c>
      <c r="B7" s="7" t="n">
        <v>0</v>
      </c>
    </row>
    <row r="8" spans="1:4">
      <c r="A8" s="4" t="s">
        <v>584</v>
      </c>
      <c r="B8" s="7" t="n">
        <v>6234000</v>
      </c>
      <c r="C8" s="7" t="n">
        <v>3755000</v>
      </c>
      <c r="D8" s="7" t="n">
        <v>2901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21"/>
  </cols>
  <sheetData>
    <row r="1" spans="1:2">
      <c r="A1" s="1" t="s">
        <v>585</v>
      </c>
      <c r="B1" s="2" t="s">
        <v>1</v>
      </c>
    </row>
    <row r="2" spans="1:2">
      <c r="B2" s="2" t="s">
        <v>586</v>
      </c>
    </row>
    <row r="3" spans="1:2">
      <c r="A3" s="3" t="s">
        <v>587</v>
      </c>
    </row>
    <row r="4" spans="1:2">
      <c r="A4" s="4" t="s">
        <v>588</v>
      </c>
      <c r="B4" s="7" t="n">
        <v>135216</v>
      </c>
    </row>
    <row r="5" spans="1:2">
      <c r="A5" s="4" t="s">
        <v>589</v>
      </c>
      <c r="B5" s="5" t="n">
        <v>135216</v>
      </c>
    </row>
    <row r="6" spans="1:2">
      <c r="A6" s="4" t="s">
        <v>520</v>
      </c>
    </row>
    <row r="7" spans="1:2">
      <c r="A7" s="3" t="s">
        <v>587</v>
      </c>
    </row>
    <row r="8" spans="1:2">
      <c r="A8" s="4" t="s">
        <v>590</v>
      </c>
      <c r="B8" s="5" t="n">
        <v>191215</v>
      </c>
    </row>
    <row r="9" spans="1:2">
      <c r="A9" s="4" t="s">
        <v>591</v>
      </c>
      <c r="B9" s="5" t="n">
        <v>-96000</v>
      </c>
    </row>
    <row r="10" spans="1:2">
      <c r="A10" s="4" t="s">
        <v>588</v>
      </c>
      <c r="B10" s="5" t="n">
        <v>95215</v>
      </c>
    </row>
    <row r="11" spans="1:2">
      <c r="A11" s="4" t="s">
        <v>592</v>
      </c>
      <c r="B11" s="5" t="n">
        <v>40001</v>
      </c>
    </row>
    <row r="12" spans="1:2">
      <c r="A12" s="4" t="s">
        <v>593</v>
      </c>
      <c r="B12" s="5" t="n">
        <v>231216</v>
      </c>
    </row>
    <row r="13" spans="1:2">
      <c r="A13" s="4" t="s">
        <v>594</v>
      </c>
      <c r="B13" s="5" t="n">
        <v>-96000</v>
      </c>
    </row>
    <row r="14" spans="1:2">
      <c r="A14" s="4" t="s">
        <v>589</v>
      </c>
      <c r="B14" s="7" t="n">
        <v>1352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95</v>
      </c>
      <c r="B1" s="2" t="s">
        <v>1</v>
      </c>
    </row>
    <row r="2" spans="1:3">
      <c r="B2" s="2" t="s">
        <v>2</v>
      </c>
      <c r="C2" s="2" t="s">
        <v>67</v>
      </c>
    </row>
    <row r="3" spans="1:3">
      <c r="A3" s="3" t="s">
        <v>596</v>
      </c>
    </row>
    <row r="4" spans="1:3">
      <c r="A4" s="4" t="s">
        <v>484</v>
      </c>
      <c r="B4" s="4" t="s">
        <v>485</v>
      </c>
    </row>
    <row r="5" spans="1:3">
      <c r="A5" s="4" t="s">
        <v>597</v>
      </c>
      <c r="B5" s="7" t="n">
        <v>59500</v>
      </c>
      <c r="C5" s="7" t="n">
        <v>59500</v>
      </c>
    </row>
    <row r="6" spans="1:3">
      <c r="A6" s="4" t="s">
        <v>598</v>
      </c>
      <c r="B6" s="7" t="n">
        <v>-39588</v>
      </c>
      <c r="C6" s="5" t="n">
        <v>-33354</v>
      </c>
    </row>
    <row r="7" spans="1:3">
      <c r="A7" s="4" t="s">
        <v>498</v>
      </c>
    </row>
    <row r="8" spans="1:3">
      <c r="A8" s="3" t="s">
        <v>596</v>
      </c>
    </row>
    <row r="9" spans="1:3">
      <c r="A9" s="4" t="s">
        <v>484</v>
      </c>
      <c r="B9" s="4" t="s">
        <v>499</v>
      </c>
    </row>
    <row r="10" spans="1:3">
      <c r="A10" s="4" t="s">
        <v>496</v>
      </c>
    </row>
    <row r="11" spans="1:3">
      <c r="A11" s="3" t="s">
        <v>596</v>
      </c>
    </row>
    <row r="12" spans="1:3">
      <c r="A12" s="4" t="s">
        <v>484</v>
      </c>
      <c r="B12" s="4" t="s">
        <v>497</v>
      </c>
    </row>
    <row r="13" spans="1:3">
      <c r="A13" s="4" t="s">
        <v>599</v>
      </c>
    </row>
    <row r="14" spans="1:3">
      <c r="A14" s="3" t="s">
        <v>596</v>
      </c>
    </row>
    <row r="15" spans="1:3">
      <c r="A15" s="4" t="s">
        <v>597</v>
      </c>
      <c r="B15" s="7" t="n">
        <v>45200</v>
      </c>
      <c r="C15" s="5" t="n">
        <v>45200</v>
      </c>
    </row>
    <row r="16" spans="1:3">
      <c r="A16" s="4" t="s">
        <v>598</v>
      </c>
      <c r="B16" s="7" t="n">
        <v>-35980</v>
      </c>
      <c r="C16" s="5" t="n">
        <v>-32632</v>
      </c>
    </row>
    <row r="17" spans="1:3">
      <c r="A17" s="4" t="s">
        <v>600</v>
      </c>
    </row>
    <row r="18" spans="1:3">
      <c r="A18" s="3" t="s">
        <v>596</v>
      </c>
    </row>
    <row r="19" spans="1:3">
      <c r="A19" s="4" t="s">
        <v>484</v>
      </c>
      <c r="B19" s="4" t="s">
        <v>499</v>
      </c>
    </row>
    <row r="20" spans="1:3">
      <c r="A20" s="4" t="s">
        <v>601</v>
      </c>
    </row>
    <row r="21" spans="1:3">
      <c r="A21" s="3" t="s">
        <v>596</v>
      </c>
    </row>
    <row r="22" spans="1:3">
      <c r="A22" s="4" t="s">
        <v>484</v>
      </c>
      <c r="B22" s="4" t="s">
        <v>497</v>
      </c>
    </row>
    <row r="23" spans="1:3">
      <c r="A23" s="4" t="s">
        <v>602</v>
      </c>
    </row>
    <row r="24" spans="1:3">
      <c r="A24" s="3" t="s">
        <v>596</v>
      </c>
    </row>
    <row r="25" spans="1:3">
      <c r="A25" s="4" t="s">
        <v>484</v>
      </c>
      <c r="B25" s="4" t="s">
        <v>570</v>
      </c>
    </row>
    <row r="26" spans="1:3">
      <c r="A26" s="4" t="s">
        <v>597</v>
      </c>
      <c r="B26" s="7" t="n">
        <v>14100</v>
      </c>
      <c r="C26" s="5" t="n">
        <v>14100</v>
      </c>
    </row>
    <row r="27" spans="1:3">
      <c r="A27" s="4" t="s">
        <v>598</v>
      </c>
      <c r="B27" s="7" t="n">
        <v>-3525</v>
      </c>
      <c r="C27" s="5" t="n">
        <v>-705</v>
      </c>
    </row>
    <row r="28" spans="1:3">
      <c r="A28" s="4" t="s">
        <v>603</v>
      </c>
    </row>
    <row r="29" spans="1:3">
      <c r="A29" s="3" t="s">
        <v>596</v>
      </c>
    </row>
    <row r="30" spans="1:3">
      <c r="A30" s="4" t="s">
        <v>484</v>
      </c>
      <c r="B30" s="4" t="s">
        <v>497</v>
      </c>
    </row>
    <row r="31" spans="1:3">
      <c r="A31" s="4" t="s">
        <v>597</v>
      </c>
      <c r="B31" s="7" t="n">
        <v>200</v>
      </c>
      <c r="C31" s="5" t="n">
        <v>200</v>
      </c>
    </row>
    <row r="32" spans="1:3">
      <c r="A32" s="4" t="s">
        <v>598</v>
      </c>
      <c r="B32" s="7" t="n">
        <v>-83</v>
      </c>
      <c r="C32" s="7" t="n">
        <v>-1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04</v>
      </c>
      <c r="B1" s="2" t="s">
        <v>586</v>
      </c>
    </row>
    <row r="2" spans="1:2">
      <c r="A2" s="3" t="s">
        <v>279</v>
      </c>
    </row>
    <row r="3" spans="1:2">
      <c r="A3" s="4" t="s">
        <v>605</v>
      </c>
      <c r="B3" s="7" t="n">
        <v>6234</v>
      </c>
    </row>
    <row r="4" spans="1:2">
      <c r="A4" s="4" t="s">
        <v>606</v>
      </c>
      <c r="B4" s="5" t="n">
        <v>6101</v>
      </c>
    </row>
    <row r="5" spans="1:2">
      <c r="A5" s="4" t="s">
        <v>607</v>
      </c>
      <c r="B5" s="5" t="n">
        <v>5461</v>
      </c>
    </row>
    <row r="6" spans="1:2">
      <c r="A6" s="4" t="s">
        <v>608</v>
      </c>
      <c r="B6" s="5" t="n">
        <v>2116</v>
      </c>
    </row>
    <row r="7" spans="1:2">
      <c r="A7" s="4" t="s">
        <v>609</v>
      </c>
      <c r="B7" s="5" t="n">
        <v>0</v>
      </c>
    </row>
    <row r="8" spans="1:2">
      <c r="A8" s="4" t="s">
        <v>169</v>
      </c>
      <c r="B8" s="7" t="n">
        <v>1991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67</v>
      </c>
    </row>
    <row r="2" spans="1:3">
      <c r="A2" s="3" t="s">
        <v>282</v>
      </c>
    </row>
    <row r="3" spans="1:3">
      <c r="A3" s="4" t="s">
        <v>611</v>
      </c>
      <c r="B3" s="7" t="n">
        <v>8941</v>
      </c>
      <c r="C3" s="7" t="n">
        <v>11050</v>
      </c>
    </row>
    <row r="4" spans="1:3">
      <c r="A4" s="4" t="s">
        <v>535</v>
      </c>
      <c r="B4" s="5" t="n">
        <v>15706</v>
      </c>
      <c r="C4" s="5" t="n">
        <v>9756</v>
      </c>
    </row>
    <row r="5" spans="1:3">
      <c r="A5" s="4" t="s">
        <v>612</v>
      </c>
      <c r="B5" s="5" t="n">
        <v>3282</v>
      </c>
      <c r="C5" s="5" t="n">
        <v>3719</v>
      </c>
    </row>
    <row r="6" spans="1:3">
      <c r="A6" s="4" t="s">
        <v>195</v>
      </c>
      <c r="B6" s="5" t="n">
        <v>10804</v>
      </c>
      <c r="C6" s="5" t="n">
        <v>14666</v>
      </c>
    </row>
    <row r="7" spans="1:3">
      <c r="A7" s="4" t="s">
        <v>613</v>
      </c>
      <c r="B7" s="7" t="n">
        <v>38733</v>
      </c>
      <c r="C7" s="7" t="n">
        <v>3919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614</v>
      </c>
      <c r="B1" s="2" t="s">
        <v>2</v>
      </c>
      <c r="C1" s="2" t="s">
        <v>67</v>
      </c>
      <c r="D1" s="2" t="s">
        <v>126</v>
      </c>
    </row>
    <row r="2" spans="1:4">
      <c r="A2" s="3" t="s">
        <v>478</v>
      </c>
    </row>
    <row r="3" spans="1:4">
      <c r="A3" s="4" t="s">
        <v>615</v>
      </c>
      <c r="B3" s="7" t="n">
        <v>13060000</v>
      </c>
    </row>
    <row r="4" spans="1:4">
      <c r="A4" s="4" t="s">
        <v>616</v>
      </c>
    </row>
    <row r="5" spans="1:4">
      <c r="A5" s="3" t="s">
        <v>478</v>
      </c>
    </row>
    <row r="6" spans="1:4">
      <c r="A6" s="4" t="s">
        <v>617</v>
      </c>
      <c r="B6" s="5" t="n">
        <v>4263000</v>
      </c>
    </row>
    <row r="7" spans="1:4">
      <c r="A7" s="4" t="s">
        <v>618</v>
      </c>
      <c r="B7" s="5" t="n">
        <v>0</v>
      </c>
      <c r="C7" s="7" t="n">
        <v>2354000</v>
      </c>
      <c r="D7" s="7" t="n">
        <v>0</v>
      </c>
    </row>
    <row r="8" spans="1:4">
      <c r="A8" s="4" t="s">
        <v>619</v>
      </c>
    </row>
    <row r="9" spans="1:4">
      <c r="A9" s="3" t="s">
        <v>478</v>
      </c>
    </row>
    <row r="10" spans="1:4">
      <c r="A10" s="4" t="s">
        <v>618</v>
      </c>
      <c r="C10" s="5" t="n">
        <v>2124000</v>
      </c>
    </row>
    <row r="11" spans="1:4">
      <c r="A11" s="4" t="s">
        <v>620</v>
      </c>
    </row>
    <row r="12" spans="1:4">
      <c r="A12" s="3" t="s">
        <v>478</v>
      </c>
    </row>
    <row r="13" spans="1:4">
      <c r="A13" s="4" t="s">
        <v>618</v>
      </c>
      <c r="C13" s="5" t="n">
        <v>230000</v>
      </c>
    </row>
    <row r="14" spans="1:4">
      <c r="A14" s="4" t="s">
        <v>621</v>
      </c>
    </row>
    <row r="15" spans="1:4">
      <c r="A15" s="3" t="s">
        <v>478</v>
      </c>
    </row>
    <row r="16" spans="1:4">
      <c r="A16" s="4" t="s">
        <v>617</v>
      </c>
      <c r="B16" s="5" t="n">
        <v>2418000</v>
      </c>
    </row>
    <row r="17" spans="1:4">
      <c r="A17" s="4" t="s">
        <v>615</v>
      </c>
      <c r="B17" s="5" t="n">
        <v>7516000</v>
      </c>
    </row>
    <row r="18" spans="1:4">
      <c r="A18" s="4" t="s">
        <v>618</v>
      </c>
      <c r="B18" s="5" t="n">
        <v>0</v>
      </c>
      <c r="C18" s="5" t="n">
        <v>1956000</v>
      </c>
      <c r="D18" s="5" t="n">
        <v>0</v>
      </c>
    </row>
    <row r="19" spans="1:4">
      <c r="A19" s="4" t="s">
        <v>622</v>
      </c>
    </row>
    <row r="20" spans="1:4">
      <c r="A20" s="3" t="s">
        <v>478</v>
      </c>
    </row>
    <row r="21" spans="1:4">
      <c r="A21" s="4" t="s">
        <v>617</v>
      </c>
      <c r="B21" s="5" t="n">
        <v>304000</v>
      </c>
    </row>
    <row r="22" spans="1:4">
      <c r="A22" s="4" t="s">
        <v>615</v>
      </c>
      <c r="B22" s="5" t="n">
        <v>2035000</v>
      </c>
    </row>
    <row r="23" spans="1:4">
      <c r="A23" s="4" t="s">
        <v>623</v>
      </c>
    </row>
    <row r="24" spans="1:4">
      <c r="A24" s="3" t="s">
        <v>478</v>
      </c>
    </row>
    <row r="25" spans="1:4">
      <c r="A25" s="4" t="s">
        <v>617</v>
      </c>
      <c r="B25" s="5" t="n">
        <v>237000</v>
      </c>
    </row>
    <row r="26" spans="1:4">
      <c r="A26" s="4" t="s">
        <v>615</v>
      </c>
      <c r="B26" s="5" t="n">
        <v>673000</v>
      </c>
    </row>
    <row r="27" spans="1:4">
      <c r="A27" s="4" t="s">
        <v>624</v>
      </c>
    </row>
    <row r="28" spans="1:4">
      <c r="A28" s="3" t="s">
        <v>478</v>
      </c>
    </row>
    <row r="29" spans="1:4">
      <c r="A29" s="4" t="s">
        <v>617</v>
      </c>
      <c r="B29" s="5" t="n">
        <v>1304000</v>
      </c>
    </row>
    <row r="30" spans="1:4">
      <c r="A30" s="4" t="s">
        <v>615</v>
      </c>
      <c r="B30" s="5" t="n">
        <v>2836000</v>
      </c>
    </row>
    <row r="31" spans="1:4">
      <c r="A31" s="4" t="s">
        <v>618</v>
      </c>
      <c r="B31" s="7" t="n">
        <v>0</v>
      </c>
      <c r="C31" s="7" t="n">
        <v>398000</v>
      </c>
      <c r="D31" s="7"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5</v>
      </c>
      <c r="B1" s="2" t="s">
        <v>1</v>
      </c>
    </row>
    <row r="2" spans="1:3">
      <c r="B2" s="2" t="s">
        <v>2</v>
      </c>
      <c r="C2" s="2" t="s">
        <v>67</v>
      </c>
    </row>
    <row r="3" spans="1:3">
      <c r="A3" s="3" t="s">
        <v>626</v>
      </c>
    </row>
    <row r="4" spans="1:3">
      <c r="A4" s="4" t="s">
        <v>627</v>
      </c>
      <c r="B4" s="7" t="n">
        <v>2354000</v>
      </c>
      <c r="C4" s="7" t="n">
        <v>0</v>
      </c>
    </row>
    <row r="5" spans="1:3">
      <c r="A5" s="4" t="s">
        <v>628</v>
      </c>
      <c r="B5" s="5" t="n">
        <v>3726000</v>
      </c>
      <c r="C5" s="5" t="n">
        <v>6630000</v>
      </c>
    </row>
    <row r="6" spans="1:3">
      <c r="A6" s="4" t="s">
        <v>629</v>
      </c>
      <c r="B6" s="5" t="n">
        <v>-6080000</v>
      </c>
      <c r="C6" s="5" t="n">
        <v>-4276000</v>
      </c>
    </row>
    <row r="7" spans="1:3">
      <c r="A7" s="4" t="s">
        <v>630</v>
      </c>
      <c r="B7" s="5" t="n">
        <v>0</v>
      </c>
      <c r="C7" s="5" t="n">
        <v>2354000</v>
      </c>
    </row>
    <row r="8" spans="1:3">
      <c r="A8" s="4" t="s">
        <v>631</v>
      </c>
    </row>
    <row r="9" spans="1:3">
      <c r="A9" s="3" t="s">
        <v>626</v>
      </c>
    </row>
    <row r="10" spans="1:3">
      <c r="A10" s="4" t="s">
        <v>627</v>
      </c>
      <c r="B10" s="5" t="n">
        <v>1956000</v>
      </c>
      <c r="C10" s="5" t="n">
        <v>0</v>
      </c>
    </row>
    <row r="11" spans="1:3">
      <c r="A11" s="4" t="s">
        <v>628</v>
      </c>
      <c r="B11" s="5" t="n">
        <v>2418000</v>
      </c>
      <c r="C11" s="5" t="n">
        <v>5098000</v>
      </c>
    </row>
    <row r="12" spans="1:3">
      <c r="A12" s="4" t="s">
        <v>629</v>
      </c>
      <c r="B12" s="5" t="n">
        <v>-4374000</v>
      </c>
      <c r="C12" s="5" t="n">
        <v>-3142000</v>
      </c>
    </row>
    <row r="13" spans="1:3">
      <c r="A13" s="4" t="s">
        <v>630</v>
      </c>
      <c r="B13" s="5" t="n">
        <v>0</v>
      </c>
      <c r="C13" s="5" t="n">
        <v>1956000</v>
      </c>
    </row>
    <row r="14" spans="1:3">
      <c r="A14" s="4" t="s">
        <v>632</v>
      </c>
    </row>
    <row r="15" spans="1:3">
      <c r="A15" s="3" t="s">
        <v>626</v>
      </c>
    </row>
    <row r="16" spans="1:3">
      <c r="A16" s="4" t="s">
        <v>627</v>
      </c>
      <c r="B16" s="5" t="n">
        <v>398000</v>
      </c>
      <c r="C16" s="5" t="n">
        <v>0</v>
      </c>
    </row>
    <row r="17" spans="1:3">
      <c r="A17" s="4" t="s">
        <v>628</v>
      </c>
      <c r="B17" s="5" t="n">
        <v>1308000</v>
      </c>
      <c r="C17" s="5" t="n">
        <v>1532000</v>
      </c>
    </row>
    <row r="18" spans="1:3">
      <c r="A18" s="4" t="s">
        <v>629</v>
      </c>
      <c r="B18" s="5" t="n">
        <v>-1706000</v>
      </c>
      <c r="C18" s="5" t="n">
        <v>-1134000</v>
      </c>
    </row>
    <row r="19" spans="1:3">
      <c r="A19" s="4" t="s">
        <v>630</v>
      </c>
      <c r="B19" s="7" t="n">
        <v>0</v>
      </c>
      <c r="C19" s="7" t="n">
        <v>398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3</v>
      </c>
      <c r="B1" s="2" t="s">
        <v>634</v>
      </c>
      <c r="C1" s="2" t="s">
        <v>2</v>
      </c>
      <c r="D1" s="2" t="s">
        <v>67</v>
      </c>
      <c r="E1" s="2" t="s">
        <v>635</v>
      </c>
    </row>
    <row r="2" spans="1:5">
      <c r="A2" s="3" t="s">
        <v>636</v>
      </c>
    </row>
    <row r="3" spans="1:5">
      <c r="A3" s="4" t="s">
        <v>637</v>
      </c>
      <c r="D3" s="7" t="n">
        <v>1071000</v>
      </c>
    </row>
    <row r="4" spans="1:5">
      <c r="A4" s="4" t="s">
        <v>638</v>
      </c>
      <c r="C4" s="7" t="n">
        <v>13523000</v>
      </c>
    </row>
    <row r="5" spans="1:5">
      <c r="A5" s="4" t="s">
        <v>639</v>
      </c>
      <c r="C5" s="5" t="n">
        <v>186477000</v>
      </c>
    </row>
    <row r="6" spans="1:5">
      <c r="A6" s="4" t="s">
        <v>640</v>
      </c>
      <c r="C6" s="7" t="n">
        <v>555000</v>
      </c>
    </row>
    <row r="7" spans="1:5">
      <c r="A7" s="4" t="s">
        <v>520</v>
      </c>
    </row>
    <row r="8" spans="1:5">
      <c r="A8" s="3" t="s">
        <v>636</v>
      </c>
    </row>
    <row r="9" spans="1:5">
      <c r="A9" s="4" t="s">
        <v>640</v>
      </c>
      <c r="D9" s="5" t="n">
        <v>1894000</v>
      </c>
    </row>
    <row r="10" spans="1:5">
      <c r="A10" s="4" t="s">
        <v>641</v>
      </c>
      <c r="D10" s="7" t="n">
        <v>673000</v>
      </c>
    </row>
    <row r="11" spans="1:5">
      <c r="A11" s="4" t="s">
        <v>496</v>
      </c>
    </row>
    <row r="12" spans="1:5">
      <c r="A12" s="3" t="s">
        <v>636</v>
      </c>
    </row>
    <row r="13" spans="1:5">
      <c r="A13" s="4" t="s">
        <v>642</v>
      </c>
      <c r="C13" s="4" t="s">
        <v>643</v>
      </c>
    </row>
    <row r="14" spans="1:5">
      <c r="A14" s="4" t="s">
        <v>498</v>
      </c>
    </row>
    <row r="15" spans="1:5">
      <c r="A15" s="3" t="s">
        <v>636</v>
      </c>
    </row>
    <row r="16" spans="1:5">
      <c r="A16" s="4" t="s">
        <v>642</v>
      </c>
      <c r="C16" s="4" t="s">
        <v>644</v>
      </c>
    </row>
    <row r="17" spans="1:5">
      <c r="A17" s="4" t="s">
        <v>645</v>
      </c>
    </row>
    <row r="18" spans="1:5">
      <c r="A18" s="3" t="s">
        <v>636</v>
      </c>
    </row>
    <row r="19" spans="1:5">
      <c r="A19" s="4" t="s">
        <v>646</v>
      </c>
      <c r="C19" s="7" t="n">
        <v>25000000</v>
      </c>
    </row>
    <row r="20" spans="1:5">
      <c r="A20" s="4" t="s">
        <v>647</v>
      </c>
    </row>
    <row r="21" spans="1:5">
      <c r="A21" s="3" t="s">
        <v>636</v>
      </c>
    </row>
    <row r="22" spans="1:5">
      <c r="A22" s="4" t="s">
        <v>648</v>
      </c>
      <c r="B22" s="4" t="s">
        <v>649</v>
      </c>
    </row>
    <row r="23" spans="1:5">
      <c r="A23" s="4" t="s">
        <v>650</v>
      </c>
    </row>
    <row r="24" spans="1:5">
      <c r="A24" s="3" t="s">
        <v>636</v>
      </c>
    </row>
    <row r="25" spans="1:5">
      <c r="A25" s="4" t="s">
        <v>651</v>
      </c>
      <c r="B25" s="4" t="s">
        <v>652</v>
      </c>
    </row>
    <row r="26" spans="1:5">
      <c r="A26" s="4" t="s">
        <v>653</v>
      </c>
    </row>
    <row r="27" spans="1:5">
      <c r="A27" s="3" t="s">
        <v>636</v>
      </c>
    </row>
    <row r="28" spans="1:5">
      <c r="A28" s="4" t="s">
        <v>651</v>
      </c>
      <c r="B28" s="4" t="s">
        <v>654</v>
      </c>
    </row>
    <row r="29" spans="1:5">
      <c r="A29" s="4" t="s">
        <v>655</v>
      </c>
    </row>
    <row r="30" spans="1:5">
      <c r="A30" s="3" t="s">
        <v>636</v>
      </c>
    </row>
    <row r="31" spans="1:5">
      <c r="A31" s="4" t="s">
        <v>648</v>
      </c>
      <c r="B31" s="4" t="s">
        <v>656</v>
      </c>
    </row>
    <row r="32" spans="1:5">
      <c r="A32" s="4" t="s">
        <v>657</v>
      </c>
    </row>
    <row r="33" spans="1:5">
      <c r="A33" s="3" t="s">
        <v>636</v>
      </c>
    </row>
    <row r="34" spans="1:5">
      <c r="A34" s="4" t="s">
        <v>651</v>
      </c>
      <c r="B34" s="4" t="s">
        <v>658</v>
      </c>
    </row>
    <row r="35" spans="1:5">
      <c r="A35" s="4" t="s">
        <v>659</v>
      </c>
    </row>
    <row r="36" spans="1:5">
      <c r="A36" s="3" t="s">
        <v>636</v>
      </c>
    </row>
    <row r="37" spans="1:5">
      <c r="A37" s="4" t="s">
        <v>651</v>
      </c>
      <c r="B37" s="4" t="s">
        <v>652</v>
      </c>
    </row>
    <row r="38" spans="1:5">
      <c r="A38" s="4" t="s">
        <v>660</v>
      </c>
    </row>
    <row r="39" spans="1:5">
      <c r="A39" s="3" t="s">
        <v>636</v>
      </c>
    </row>
    <row r="40" spans="1:5">
      <c r="A40" s="4" t="s">
        <v>661</v>
      </c>
      <c r="C40" s="4" t="s">
        <v>662</v>
      </c>
    </row>
    <row r="41" spans="1:5">
      <c r="A41" s="4" t="s">
        <v>663</v>
      </c>
    </row>
    <row r="42" spans="1:5">
      <c r="A42" s="3" t="s">
        <v>636</v>
      </c>
    </row>
    <row r="43" spans="1:5">
      <c r="A43" s="4" t="s">
        <v>664</v>
      </c>
      <c r="C43" s="7" t="n">
        <v>200000000</v>
      </c>
    </row>
    <row r="44" spans="1:5">
      <c r="A44" s="4" t="s">
        <v>665</v>
      </c>
    </row>
    <row r="45" spans="1:5">
      <c r="A45" s="3" t="s">
        <v>636</v>
      </c>
    </row>
    <row r="46" spans="1:5">
      <c r="A46" s="4" t="s">
        <v>666</v>
      </c>
      <c r="E46" s="7" t="n">
        <v>75000000</v>
      </c>
    </row>
    <row r="47" spans="1:5">
      <c r="A47" s="4" t="s">
        <v>667</v>
      </c>
      <c r="C47" s="4" t="s">
        <v>544</v>
      </c>
    </row>
    <row r="48" spans="1:5">
      <c r="A48" s="4" t="s">
        <v>668</v>
      </c>
    </row>
    <row r="49" spans="1:5">
      <c r="A49" s="3" t="s">
        <v>636</v>
      </c>
    </row>
    <row r="50" spans="1:5">
      <c r="A50" s="4" t="s">
        <v>648</v>
      </c>
      <c r="B50" s="4" t="s">
        <v>652</v>
      </c>
    </row>
    <row r="51" spans="1:5">
      <c r="A51" s="4" t="s">
        <v>669</v>
      </c>
    </row>
    <row r="52" spans="1:5">
      <c r="A52" s="3" t="s">
        <v>636</v>
      </c>
    </row>
    <row r="53" spans="1:5">
      <c r="A53" s="4" t="s">
        <v>648</v>
      </c>
      <c r="B53" s="4" t="s">
        <v>65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1"/>
    <col customWidth="1" max="6" min="6" width="37"/>
  </cols>
  <sheetData>
    <row r="1" spans="1:6">
      <c r="A1" s="1" t="s">
        <v>670</v>
      </c>
      <c r="B1" s="2" t="s">
        <v>671</v>
      </c>
      <c r="C1" s="2" t="s">
        <v>672</v>
      </c>
      <c r="D1" s="2" t="s">
        <v>673</v>
      </c>
      <c r="E1" s="2" t="s">
        <v>674</v>
      </c>
      <c r="F1" s="2" t="s">
        <v>675</v>
      </c>
    </row>
    <row r="2" spans="1:6">
      <c r="A2" s="3" t="s">
        <v>676</v>
      </c>
    </row>
    <row r="3" spans="1:6">
      <c r="A3" s="4" t="s">
        <v>677</v>
      </c>
      <c r="B3" s="7" t="n">
        <v>65500000</v>
      </c>
    </row>
    <row r="4" spans="1:6">
      <c r="A4" s="4" t="s">
        <v>678</v>
      </c>
      <c r="B4" s="7" t="n">
        <v>100</v>
      </c>
    </row>
    <row r="5" spans="1:6">
      <c r="A5" s="4" t="s">
        <v>679</v>
      </c>
      <c r="B5" s="11" t="n">
        <v>0.001</v>
      </c>
      <c r="C5" s="8" t="n">
        <v>0.001</v>
      </c>
      <c r="D5" s="8" t="n">
        <v>0.001</v>
      </c>
    </row>
    <row r="6" spans="1:6">
      <c r="A6" s="4" t="s">
        <v>680</v>
      </c>
      <c r="B6" s="9" t="n">
        <v>39.88</v>
      </c>
    </row>
    <row r="7" spans="1:6">
      <c r="A7" s="4" t="s">
        <v>681</v>
      </c>
      <c r="B7" s="7" t="n">
        <v>65500000</v>
      </c>
      <c r="F7" s="7" t="n">
        <v>15750000</v>
      </c>
    </row>
    <row r="8" spans="1:6">
      <c r="A8" s="4" t="s">
        <v>682</v>
      </c>
      <c r="C8" s="7" t="n">
        <v>4403000</v>
      </c>
      <c r="D8" s="7" t="n">
        <v>4413000</v>
      </c>
      <c r="E8" s="7" t="n">
        <v>4418000</v>
      </c>
    </row>
    <row r="9" spans="1:6">
      <c r="A9" s="4" t="s">
        <v>170</v>
      </c>
    </row>
    <row r="10" spans="1:6">
      <c r="A10" s="3" t="s">
        <v>676</v>
      </c>
    </row>
    <row r="11" spans="1:6">
      <c r="A11" s="4" t="s">
        <v>683</v>
      </c>
      <c r="B11" s="10" t="n">
        <v>2.51</v>
      </c>
    </row>
    <row r="12" spans="1:6">
      <c r="A12" s="4" t="s">
        <v>684</v>
      </c>
      <c r="C12" s="5" t="n">
        <v>2002979</v>
      </c>
      <c r="D12" s="5" t="n">
        <v>2010045</v>
      </c>
    </row>
    <row r="13" spans="1:6">
      <c r="A13" s="4" t="s">
        <v>114</v>
      </c>
    </row>
    <row r="14" spans="1:6">
      <c r="A14" s="3" t="s">
        <v>676</v>
      </c>
    </row>
    <row r="15" spans="1:6">
      <c r="A15" s="4" t="s">
        <v>685</v>
      </c>
      <c r="C15" s="5" t="n">
        <v>798788</v>
      </c>
      <c r="D15" s="5" t="n">
        <v>801606</v>
      </c>
    </row>
    <row r="16" spans="1:6">
      <c r="A16" s="4" t="s">
        <v>686</v>
      </c>
      <c r="C16" s="5" t="n">
        <v>6212</v>
      </c>
    </row>
    <row r="17" spans="1:6">
      <c r="A17" s="4" t="s">
        <v>687</v>
      </c>
      <c r="C17" s="5" t="n">
        <v>15568</v>
      </c>
    </row>
    <row r="18" spans="1:6">
      <c r="A18" s="4" t="s">
        <v>682</v>
      </c>
      <c r="C18" s="7" t="n">
        <v>4403000</v>
      </c>
      <c r="D18" s="7" t="n">
        <v>4413000</v>
      </c>
      <c r="E18" s="7" t="n">
        <v>4418000</v>
      </c>
    </row>
    <row r="19" spans="1:6">
      <c r="A19" s="4" t="s">
        <v>688</v>
      </c>
      <c r="C19" s="9" t="n">
        <v>5.5</v>
      </c>
      <c r="D19" s="9" t="n">
        <v>5.5</v>
      </c>
      <c r="E19" s="9" t="n">
        <v>5.5</v>
      </c>
    </row>
    <row r="20" spans="1:6">
      <c r="A20" s="4" t="s">
        <v>121</v>
      </c>
    </row>
    <row r="21" spans="1:6">
      <c r="A21" s="3" t="s">
        <v>676</v>
      </c>
    </row>
    <row r="22" spans="1:6">
      <c r="A22" s="4" t="s">
        <v>122</v>
      </c>
      <c r="B22" s="4" t="s">
        <v>123</v>
      </c>
      <c r="C22" s="4" t="s">
        <v>123</v>
      </c>
      <c r="D22" s="4" t="s">
        <v>124</v>
      </c>
    </row>
    <row r="23" spans="1:6">
      <c r="A23" s="4" t="s">
        <v>689</v>
      </c>
    </row>
    <row r="24" spans="1:6">
      <c r="A24" s="3" t="s">
        <v>676</v>
      </c>
    </row>
    <row r="25" spans="1:6">
      <c r="A25" s="4" t="s">
        <v>122</v>
      </c>
      <c r="B25" s="4" t="s">
        <v>124</v>
      </c>
    </row>
    <row r="26" spans="1:6">
      <c r="A26" s="4" t="s">
        <v>690</v>
      </c>
    </row>
    <row r="27" spans="1:6">
      <c r="A27" s="3" t="s">
        <v>676</v>
      </c>
    </row>
    <row r="28" spans="1:6">
      <c r="A28" s="4" t="s">
        <v>685</v>
      </c>
      <c r="B28" s="5" t="n">
        <v>130884</v>
      </c>
    </row>
    <row r="29" spans="1:6">
      <c r="A29" s="4" t="s">
        <v>691</v>
      </c>
    </row>
    <row r="30" spans="1:6">
      <c r="A30" s="3" t="s">
        <v>676</v>
      </c>
    </row>
    <row r="31" spans="1:6">
      <c r="A31" s="4" t="s">
        <v>678</v>
      </c>
      <c r="B31" s="7" t="n">
        <v>100</v>
      </c>
      <c r="F31" s="7" t="n">
        <v>105</v>
      </c>
    </row>
    <row r="32" spans="1:6">
      <c r="A32" s="4" t="s">
        <v>685</v>
      </c>
      <c r="B32" s="5" t="n">
        <v>524116</v>
      </c>
      <c r="F32" s="5" t="n">
        <v>15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2</v>
      </c>
      <c r="B1" s="2" t="s">
        <v>1</v>
      </c>
    </row>
    <row r="2" spans="1:3">
      <c r="B2" s="2" t="s">
        <v>2</v>
      </c>
      <c r="C2" s="2" t="s">
        <v>67</v>
      </c>
    </row>
    <row r="3" spans="1:3">
      <c r="A3" s="3" t="s">
        <v>693</v>
      </c>
    </row>
    <row r="4" spans="1:3">
      <c r="A4" s="4" t="s">
        <v>694</v>
      </c>
      <c r="B4" s="7" t="n">
        <v>77392</v>
      </c>
      <c r="C4" s="7" t="n">
        <v>77546</v>
      </c>
    </row>
    <row r="5" spans="1:3">
      <c r="A5" s="4" t="s">
        <v>695</v>
      </c>
      <c r="B5" s="5" t="n">
        <v>-284</v>
      </c>
      <c r="C5" s="5" t="n">
        <v>-161</v>
      </c>
    </row>
    <row r="6" spans="1:3">
      <c r="A6" s="4" t="s">
        <v>696</v>
      </c>
      <c r="B6" s="5" t="n">
        <v>12</v>
      </c>
      <c r="C6" s="5" t="n">
        <v>7</v>
      </c>
    </row>
    <row r="7" spans="1:3">
      <c r="A7" s="4" t="s">
        <v>697</v>
      </c>
      <c r="B7" s="7" t="n">
        <v>77120</v>
      </c>
      <c r="C7" s="7" t="n">
        <v>77392</v>
      </c>
    </row>
    <row r="8" spans="1:3">
      <c r="A8" s="3" t="s">
        <v>698</v>
      </c>
    </row>
    <row r="9" spans="1:3">
      <c r="A9" s="4" t="s">
        <v>699</v>
      </c>
      <c r="B9" s="5" t="n">
        <v>801606</v>
      </c>
      <c r="C9" s="5" t="n">
        <v>803200</v>
      </c>
    </row>
    <row r="10" spans="1:3">
      <c r="A10" s="4" t="s">
        <v>686</v>
      </c>
      <c r="B10" s="5" t="n">
        <v>-2818</v>
      </c>
      <c r="C10" s="5" t="n">
        <v>-1594</v>
      </c>
    </row>
    <row r="11" spans="1:3">
      <c r="A11" s="4" t="s">
        <v>700</v>
      </c>
      <c r="B11" s="5" t="n">
        <v>798788</v>
      </c>
      <c r="C11" s="5" t="n">
        <v>80160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01</v>
      </c>
      <c r="B1" s="2" t="s">
        <v>702</v>
      </c>
      <c r="C1" s="2" t="s">
        <v>1</v>
      </c>
    </row>
    <row r="2" spans="1:6">
      <c r="B2" s="2" t="s">
        <v>2</v>
      </c>
      <c r="C2" s="2" t="s">
        <v>2</v>
      </c>
      <c r="D2" s="2" t="s">
        <v>67</v>
      </c>
      <c r="E2" s="2" t="s">
        <v>126</v>
      </c>
      <c r="F2" s="2" t="s">
        <v>703</v>
      </c>
    </row>
    <row r="3" spans="1:6">
      <c r="A3" s="3" t="s">
        <v>676</v>
      </c>
    </row>
    <row r="4" spans="1:6">
      <c r="A4" s="4" t="s">
        <v>112</v>
      </c>
      <c r="B4" s="5" t="n">
        <v>18073763</v>
      </c>
      <c r="C4" s="5" t="n">
        <v>18073763</v>
      </c>
      <c r="D4" s="5" t="n">
        <v>17784769</v>
      </c>
    </row>
    <row r="5" spans="1:6">
      <c r="A5" s="4" t="s">
        <v>113</v>
      </c>
      <c r="B5" s="5" t="n">
        <v>5088782</v>
      </c>
      <c r="C5" s="5" t="n">
        <v>5088782</v>
      </c>
      <c r="D5" s="5" t="n">
        <v>4970093</v>
      </c>
    </row>
    <row r="6" spans="1:6">
      <c r="A6" s="4" t="s">
        <v>704</v>
      </c>
      <c r="F6" s="7" t="n">
        <v>100000</v>
      </c>
    </row>
    <row r="7" spans="1:6">
      <c r="A7" s="4" t="s">
        <v>188</v>
      </c>
      <c r="B7" s="5" t="n">
        <v>105421</v>
      </c>
    </row>
    <row r="8" spans="1:6">
      <c r="A8" s="4" t="s">
        <v>705</v>
      </c>
      <c r="C8" s="7" t="n">
        <v>5988</v>
      </c>
      <c r="D8" s="7" t="n">
        <v>55753</v>
      </c>
      <c r="E8" s="7" t="n">
        <v>28486</v>
      </c>
    </row>
    <row r="9" spans="1:6">
      <c r="A9" s="4" t="s">
        <v>706</v>
      </c>
    </row>
    <row r="10" spans="1:6">
      <c r="A10" s="3" t="s">
        <v>676</v>
      </c>
    </row>
    <row r="11" spans="1:6">
      <c r="A11" s="4" t="s">
        <v>707</v>
      </c>
      <c r="C11" s="5" t="n">
        <v>13268</v>
      </c>
      <c r="D11" s="5" t="n">
        <v>5242</v>
      </c>
      <c r="E11" s="5" t="n">
        <v>19556</v>
      </c>
    </row>
    <row r="12" spans="1:6">
      <c r="A12" s="4" t="s">
        <v>708</v>
      </c>
    </row>
    <row r="13" spans="1:6">
      <c r="A13" s="3" t="s">
        <v>676</v>
      </c>
    </row>
    <row r="14" spans="1:6">
      <c r="A14" s="4" t="s">
        <v>707</v>
      </c>
      <c r="D14" s="5" t="n">
        <v>12676</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20"/>
  </cols>
  <sheetData>
    <row r="1" spans="1:2">
      <c r="A1" s="1" t="s">
        <v>709</v>
      </c>
      <c r="B1" s="2" t="s">
        <v>1</v>
      </c>
    </row>
    <row r="2" spans="1:2">
      <c r="B2" s="2" t="s">
        <v>710</v>
      </c>
    </row>
    <row r="3" spans="1:2">
      <c r="A3" s="3" t="s">
        <v>676</v>
      </c>
    </row>
    <row r="4" spans="1:2">
      <c r="A4" s="4" t="s">
        <v>711</v>
      </c>
      <c r="B4" s="5" t="n">
        <v>729601</v>
      </c>
    </row>
    <row r="5" spans="1:2">
      <c r="A5" s="4" t="s">
        <v>712</v>
      </c>
      <c r="B5" s="5" t="n">
        <v>2002979</v>
      </c>
    </row>
    <row r="6" spans="1:2">
      <c r="A6" s="4" t="s">
        <v>713</v>
      </c>
      <c r="B6" s="5" t="n">
        <v>27325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67</v>
      </c>
    </row>
    <row r="2" spans="1:3">
      <c r="A2" s="3" t="s">
        <v>715</v>
      </c>
    </row>
    <row r="3" spans="1:3">
      <c r="A3" s="4" t="s">
        <v>716</v>
      </c>
      <c r="B3" s="5" t="n">
        <v>639412</v>
      </c>
      <c r="C3" s="5" t="n">
        <v>908588</v>
      </c>
    </row>
    <row r="4" spans="1:3">
      <c r="A4" s="4" t="s">
        <v>717</v>
      </c>
    </row>
    <row r="5" spans="1:3">
      <c r="A5" s="3" t="s">
        <v>715</v>
      </c>
    </row>
    <row r="6" spans="1:3">
      <c r="A6" s="4" t="s">
        <v>718</v>
      </c>
      <c r="B6" s="5" t="n">
        <v>5400000</v>
      </c>
    </row>
    <row r="7" spans="1:3">
      <c r="A7" s="4" t="s">
        <v>719</v>
      </c>
      <c r="B7" s="5" t="n">
        <v>1306243</v>
      </c>
    </row>
    <row r="8" spans="1:3">
      <c r="A8" s="4" t="s">
        <v>720</v>
      </c>
    </row>
    <row r="9" spans="1:3">
      <c r="A9" s="3" t="s">
        <v>715</v>
      </c>
    </row>
    <row r="10" spans="1:3">
      <c r="A10" s="4" t="s">
        <v>716</v>
      </c>
      <c r="B10" s="5" t="n">
        <v>639412</v>
      </c>
    </row>
    <row r="11" spans="1:3">
      <c r="A11" s="4" t="s">
        <v>721</v>
      </c>
    </row>
    <row r="12" spans="1:3">
      <c r="A12" s="3" t="s">
        <v>715</v>
      </c>
    </row>
    <row r="13" spans="1:3">
      <c r="A13" s="4" t="s">
        <v>722</v>
      </c>
      <c r="B13" s="5" t="n">
        <v>9018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67</v>
      </c>
      <c r="D2" s="2" t="s">
        <v>126</v>
      </c>
    </row>
    <row r="3" spans="1:4">
      <c r="A3" s="3" t="s">
        <v>715</v>
      </c>
    </row>
    <row r="4" spans="1:4">
      <c r="A4" s="4" t="s">
        <v>179</v>
      </c>
      <c r="B4" s="7" t="n">
        <v>5414</v>
      </c>
      <c r="C4" s="7" t="n">
        <v>9130000</v>
      </c>
      <c r="D4" s="7" t="n">
        <v>7619000</v>
      </c>
    </row>
    <row r="5" spans="1:4">
      <c r="A5" s="4" t="s">
        <v>130</v>
      </c>
    </row>
    <row r="6" spans="1:4">
      <c r="A6" s="3" t="s">
        <v>715</v>
      </c>
    </row>
    <row r="7" spans="1:4">
      <c r="A7" s="4" t="s">
        <v>179</v>
      </c>
      <c r="B7" s="5" t="n">
        <v>572</v>
      </c>
      <c r="C7" s="5" t="n">
        <v>200000</v>
      </c>
      <c r="D7" s="5" t="n">
        <v>0</v>
      </c>
    </row>
    <row r="8" spans="1:4">
      <c r="A8" s="4" t="s">
        <v>131</v>
      </c>
    </row>
    <row r="9" spans="1:4">
      <c r="A9" s="3" t="s">
        <v>715</v>
      </c>
    </row>
    <row r="10" spans="1:4">
      <c r="A10" s="4" t="s">
        <v>179</v>
      </c>
      <c r="B10" s="5" t="n">
        <v>4842</v>
      </c>
      <c r="C10" s="5" t="n">
        <v>8787000</v>
      </c>
      <c r="D10" s="5" t="n">
        <v>7486000</v>
      </c>
    </row>
    <row r="11" spans="1:4">
      <c r="A11" s="4" t="s">
        <v>212</v>
      </c>
    </row>
    <row r="12" spans="1:4">
      <c r="A12" s="3" t="s">
        <v>715</v>
      </c>
    </row>
    <row r="13" spans="1:4">
      <c r="A13" s="4" t="s">
        <v>179</v>
      </c>
      <c r="B13" s="5" t="n">
        <v>0</v>
      </c>
      <c r="C13" s="5" t="n">
        <v>137000</v>
      </c>
      <c r="D13" s="5" t="n">
        <v>76000</v>
      </c>
    </row>
    <row r="14" spans="1:4">
      <c r="A14" s="4" t="s">
        <v>724</v>
      </c>
    </row>
    <row r="15" spans="1:4">
      <c r="A15" s="3" t="s">
        <v>715</v>
      </c>
    </row>
    <row r="16" spans="1:4">
      <c r="A16" s="4" t="s">
        <v>179</v>
      </c>
      <c r="B16" s="7" t="n">
        <v>0</v>
      </c>
      <c r="C16" s="7" t="n">
        <v>6000</v>
      </c>
      <c r="D16" s="7" t="n">
        <v>57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M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 customWidth="1" max="6" min="6" width="14"/>
    <col customWidth="1" max="7" min="7" width="23"/>
    <col customWidth="1" max="8" min="8" width="14"/>
    <col customWidth="1" max="9" min="9" width="14"/>
    <col customWidth="1" max="10" min="10" width="14"/>
    <col customWidth="1" max="11" min="11" width="14"/>
    <col customWidth="1" max="12" min="12" width="14"/>
    <col customWidth="1" max="13" min="13" width="14"/>
  </cols>
  <sheetData>
    <row r="1" spans="1:13">
      <c r="A1" s="1" t="s">
        <v>725</v>
      </c>
      <c r="B1" s="2" t="s">
        <v>2</v>
      </c>
      <c r="C1" s="2" t="s">
        <v>726</v>
      </c>
      <c r="D1" s="2" t="s">
        <v>727</v>
      </c>
      <c r="E1" s="2" t="s">
        <v>728</v>
      </c>
      <c r="F1" s="2" t="s">
        <v>729</v>
      </c>
      <c r="G1" s="2" t="s">
        <v>2</v>
      </c>
      <c r="H1" s="2" t="s">
        <v>67</v>
      </c>
      <c r="I1" s="2" t="s">
        <v>126</v>
      </c>
      <c r="J1" s="2" t="s">
        <v>730</v>
      </c>
      <c r="K1" s="2" t="s">
        <v>731</v>
      </c>
      <c r="L1" s="2" t="s">
        <v>732</v>
      </c>
      <c r="M1" s="2" t="s">
        <v>733</v>
      </c>
    </row>
    <row r="2" spans="1:13">
      <c r="A2" s="3" t="s">
        <v>715</v>
      </c>
    </row>
    <row r="3" spans="1:13">
      <c r="A3" s="4" t="s">
        <v>734</v>
      </c>
      <c r="G3" s="7" t="n">
        <v>1402</v>
      </c>
      <c r="H3" s="7" t="n">
        <v>1888000</v>
      </c>
      <c r="I3" s="7" t="n">
        <v>2885000</v>
      </c>
    </row>
    <row r="4" spans="1:13">
      <c r="A4" s="4" t="s">
        <v>735</v>
      </c>
      <c r="C4" s="5" t="n">
        <v>67090</v>
      </c>
      <c r="G4" s="5" t="n">
        <v>203586</v>
      </c>
    </row>
    <row r="5" spans="1:13">
      <c r="A5" s="4" t="s">
        <v>736</v>
      </c>
      <c r="B5" s="9" t="n">
        <v>64.72</v>
      </c>
      <c r="C5" s="9" t="n">
        <v>59.25</v>
      </c>
      <c r="G5" s="9" t="n">
        <v>64.72</v>
      </c>
      <c r="H5" s="9" t="n">
        <v>61.44</v>
      </c>
    </row>
    <row r="6" spans="1:13">
      <c r="A6" s="4" t="s">
        <v>737</v>
      </c>
      <c r="C6" s="4" t="s">
        <v>738</v>
      </c>
    </row>
    <row r="7" spans="1:13">
      <c r="A7" s="4" t="s">
        <v>739</v>
      </c>
      <c r="G7" s="9" t="n">
        <v>61.25</v>
      </c>
    </row>
    <row r="8" spans="1:13">
      <c r="A8" s="4" t="s">
        <v>740</v>
      </c>
      <c r="G8" s="5" t="n">
        <v>219054</v>
      </c>
    </row>
    <row r="9" spans="1:13">
      <c r="A9" s="4" t="s">
        <v>179</v>
      </c>
      <c r="G9" s="7" t="n">
        <v>5414</v>
      </c>
      <c r="H9" s="7" t="n">
        <v>9130000</v>
      </c>
      <c r="I9" s="5" t="n">
        <v>7619000</v>
      </c>
    </row>
    <row r="10" spans="1:13">
      <c r="A10" s="4" t="s">
        <v>741</v>
      </c>
      <c r="G10" s="5" t="n">
        <v>247708</v>
      </c>
    </row>
    <row r="11" spans="1:13">
      <c r="A11" s="4" t="s">
        <v>742</v>
      </c>
      <c r="D11" s="9" t="n">
        <v>58.84</v>
      </c>
    </row>
    <row r="12" spans="1:13">
      <c r="A12" s="4" t="s">
        <v>743</v>
      </c>
      <c r="G12" s="7" t="n">
        <v>6913</v>
      </c>
      <c r="H12" s="5" t="n">
        <v>4428000</v>
      </c>
      <c r="I12" s="5" t="n">
        <v>3550000</v>
      </c>
    </row>
    <row r="13" spans="1:13">
      <c r="A13" s="4" t="s">
        <v>131</v>
      </c>
    </row>
    <row r="14" spans="1:13">
      <c r="A14" s="3" t="s">
        <v>715</v>
      </c>
    </row>
    <row r="15" spans="1:13">
      <c r="A15" s="4" t="s">
        <v>179</v>
      </c>
      <c r="G15" s="5" t="n">
        <v>4842</v>
      </c>
      <c r="H15" s="5" t="n">
        <v>8787000</v>
      </c>
      <c r="I15" s="5" t="n">
        <v>7486000</v>
      </c>
    </row>
    <row r="16" spans="1:13">
      <c r="A16" s="4" t="s">
        <v>744</v>
      </c>
    </row>
    <row r="17" spans="1:13">
      <c r="A17" s="3" t="s">
        <v>715</v>
      </c>
    </row>
    <row r="18" spans="1:13">
      <c r="A18" s="4" t="s">
        <v>745</v>
      </c>
      <c r="D18" s="4" t="s">
        <v>746</v>
      </c>
    </row>
    <row r="19" spans="1:13">
      <c r="A19" s="4" t="s">
        <v>747</v>
      </c>
    </row>
    <row r="20" spans="1:13">
      <c r="A20" s="3" t="s">
        <v>715</v>
      </c>
    </row>
    <row r="21" spans="1:13">
      <c r="A21" s="4" t="s">
        <v>745</v>
      </c>
      <c r="D21" s="4" t="s">
        <v>746</v>
      </c>
    </row>
    <row r="22" spans="1:13">
      <c r="A22" s="4" t="s">
        <v>748</v>
      </c>
    </row>
    <row r="23" spans="1:13">
      <c r="A23" s="3" t="s">
        <v>715</v>
      </c>
    </row>
    <row r="24" spans="1:13">
      <c r="A24" s="4" t="s">
        <v>745</v>
      </c>
      <c r="D24" s="4" t="s">
        <v>749</v>
      </c>
    </row>
    <row r="25" spans="1:13">
      <c r="A25" s="4" t="s">
        <v>717</v>
      </c>
    </row>
    <row r="26" spans="1:13">
      <c r="A26" s="3" t="s">
        <v>715</v>
      </c>
    </row>
    <row r="27" spans="1:13">
      <c r="A27" s="4" t="s">
        <v>734</v>
      </c>
      <c r="G27" s="5" t="n">
        <v>113000</v>
      </c>
      <c r="I27" s="5" t="n">
        <v>908000</v>
      </c>
    </row>
    <row r="28" spans="1:13">
      <c r="A28" s="4" t="s">
        <v>750</v>
      </c>
      <c r="H28" s="5" t="n">
        <v>4000</v>
      </c>
    </row>
    <row r="29" spans="1:13">
      <c r="A29" s="4" t="s">
        <v>751</v>
      </c>
    </row>
    <row r="30" spans="1:13">
      <c r="A30" s="3" t="s">
        <v>715</v>
      </c>
    </row>
    <row r="31" spans="1:13">
      <c r="A31" s="4" t="s">
        <v>752</v>
      </c>
      <c r="B31" s="7" t="n">
        <v>3282000</v>
      </c>
      <c r="G31" s="7" t="n">
        <v>3282000</v>
      </c>
      <c r="H31" s="7" t="n">
        <v>3719000</v>
      </c>
    </row>
    <row r="32" spans="1:13">
      <c r="A32" s="4" t="s">
        <v>753</v>
      </c>
    </row>
    <row r="33" spans="1:13">
      <c r="A33" s="3" t="s">
        <v>715</v>
      </c>
    </row>
    <row r="34" spans="1:13">
      <c r="A34" s="4" t="s">
        <v>179</v>
      </c>
      <c r="I34" s="7" t="n">
        <v>4738000</v>
      </c>
    </row>
    <row r="35" spans="1:13">
      <c r="A35" s="4" t="s">
        <v>754</v>
      </c>
    </row>
    <row r="36" spans="1:13">
      <c r="A36" s="3" t="s">
        <v>715</v>
      </c>
    </row>
    <row r="37" spans="1:13">
      <c r="A37" s="4" t="s">
        <v>755</v>
      </c>
      <c r="B37" s="5" t="n">
        <v>258563</v>
      </c>
    </row>
    <row r="38" spans="1:13">
      <c r="A38" s="4" t="s">
        <v>756</v>
      </c>
      <c r="B38" s="9" t="n">
        <v>71.67</v>
      </c>
      <c r="G38" s="9" t="n">
        <v>71.67</v>
      </c>
    </row>
    <row r="39" spans="1:13">
      <c r="A39" s="4" t="s">
        <v>757</v>
      </c>
    </row>
    <row r="40" spans="1:13">
      <c r="A40" s="3" t="s">
        <v>715</v>
      </c>
    </row>
    <row r="41" spans="1:13">
      <c r="A41" s="4" t="s">
        <v>758</v>
      </c>
      <c r="G41" s="5" t="n">
        <v>1857000</v>
      </c>
      <c r="H41" s="5" t="n">
        <v>2017000</v>
      </c>
      <c r="I41" s="5" t="n">
        <v>3097000</v>
      </c>
    </row>
    <row r="42" spans="1:13">
      <c r="A42" s="4" t="s">
        <v>706</v>
      </c>
    </row>
    <row r="43" spans="1:13">
      <c r="A43" s="3" t="s">
        <v>715</v>
      </c>
    </row>
    <row r="44" spans="1:13">
      <c r="A44" s="4" t="s">
        <v>735</v>
      </c>
      <c r="D44" s="5" t="n">
        <v>46865</v>
      </c>
    </row>
    <row r="45" spans="1:13">
      <c r="A45" s="4" t="s">
        <v>736</v>
      </c>
      <c r="C45" s="9" t="n">
        <v>59.25</v>
      </c>
    </row>
    <row r="46" spans="1:13">
      <c r="A46" s="4" t="s">
        <v>759</v>
      </c>
      <c r="C46" s="5" t="n">
        <v>20104</v>
      </c>
      <c r="G46" s="5" t="n">
        <v>102113</v>
      </c>
    </row>
    <row r="47" spans="1:13">
      <c r="A47" s="4" t="s">
        <v>742</v>
      </c>
      <c r="B47" s="9" t="n">
        <v>59.84</v>
      </c>
      <c r="G47" s="9" t="n">
        <v>59.84</v>
      </c>
      <c r="H47" s="9" t="n">
        <v>52.56</v>
      </c>
    </row>
    <row r="48" spans="1:13">
      <c r="A48" s="4" t="s">
        <v>760</v>
      </c>
      <c r="D48" s="4" t="s">
        <v>761</v>
      </c>
    </row>
    <row r="49" spans="1:13">
      <c r="A49" s="4" t="s">
        <v>762</v>
      </c>
      <c r="G49" s="9" t="n">
        <v>61.49</v>
      </c>
    </row>
    <row r="50" spans="1:13">
      <c r="A50" s="4" t="s">
        <v>763</v>
      </c>
      <c r="G50" s="5" t="n">
        <v>57838</v>
      </c>
    </row>
    <row r="51" spans="1:13">
      <c r="A51" s="4" t="s">
        <v>764</v>
      </c>
      <c r="B51" s="5" t="n">
        <v>90189</v>
      </c>
      <c r="G51" s="5" t="n">
        <v>90189</v>
      </c>
      <c r="H51" s="5" t="n">
        <v>47328</v>
      </c>
    </row>
    <row r="52" spans="1:13">
      <c r="A52" s="4" t="s">
        <v>765</v>
      </c>
    </row>
    <row r="53" spans="1:13">
      <c r="A53" s="3" t="s">
        <v>715</v>
      </c>
    </row>
    <row r="54" spans="1:13">
      <c r="A54" s="4" t="s">
        <v>735</v>
      </c>
      <c r="E54" s="5" t="n">
        <v>23317</v>
      </c>
    </row>
    <row r="55" spans="1:13">
      <c r="A55" s="4" t="s">
        <v>766</v>
      </c>
      <c r="E55" s="7" t="n">
        <v>1500</v>
      </c>
    </row>
    <row r="56" spans="1:13">
      <c r="A56" s="4" t="s">
        <v>767</v>
      </c>
    </row>
    <row r="57" spans="1:13">
      <c r="A57" s="3" t="s">
        <v>715</v>
      </c>
    </row>
    <row r="58" spans="1:13">
      <c r="A58" s="4" t="s">
        <v>768</v>
      </c>
      <c r="B58" s="7" t="n">
        <v>8633</v>
      </c>
      <c r="G58" s="7" t="n">
        <v>8633</v>
      </c>
    </row>
    <row r="59" spans="1:13">
      <c r="A59" s="4" t="s">
        <v>769</v>
      </c>
      <c r="G59" s="4" t="s">
        <v>770</v>
      </c>
    </row>
    <row r="60" spans="1:13">
      <c r="A60" s="4" t="s">
        <v>771</v>
      </c>
    </row>
    <row r="61" spans="1:13">
      <c r="A61" s="3" t="s">
        <v>715</v>
      </c>
    </row>
    <row r="62" spans="1:13">
      <c r="A62" s="4" t="s">
        <v>772</v>
      </c>
      <c r="G62" s="7" t="n">
        <v>-24</v>
      </c>
      <c r="H62" s="7" t="n">
        <v>209000</v>
      </c>
      <c r="I62" s="7" t="n">
        <v>235000</v>
      </c>
    </row>
    <row r="63" spans="1:13">
      <c r="A63" s="4" t="s">
        <v>773</v>
      </c>
    </row>
    <row r="64" spans="1:13">
      <c r="A64" s="3" t="s">
        <v>715</v>
      </c>
    </row>
    <row r="65" spans="1:13">
      <c r="A65" s="4" t="s">
        <v>774</v>
      </c>
      <c r="F65" s="4" t="s">
        <v>775</v>
      </c>
    </row>
    <row r="66" spans="1:13">
      <c r="A66" s="4" t="s">
        <v>776</v>
      </c>
      <c r="F66" s="4" t="s">
        <v>777</v>
      </c>
    </row>
    <row r="67" spans="1:13">
      <c r="A67" s="4" t="s">
        <v>778</v>
      </c>
    </row>
    <row r="68" spans="1:13">
      <c r="A68" s="3" t="s">
        <v>715</v>
      </c>
    </row>
    <row r="69" spans="1:13">
      <c r="A69" s="4" t="s">
        <v>779</v>
      </c>
      <c r="G69" s="5" t="n">
        <v>0</v>
      </c>
      <c r="H69" s="5" t="n">
        <v>0</v>
      </c>
      <c r="I69" s="5" t="n">
        <v>0</v>
      </c>
    </row>
    <row r="70" spans="1:13">
      <c r="A70" s="4" t="s">
        <v>780</v>
      </c>
    </row>
    <row r="71" spans="1:13">
      <c r="A71" s="3" t="s">
        <v>715</v>
      </c>
    </row>
    <row r="72" spans="1:13">
      <c r="A72" s="4" t="s">
        <v>179</v>
      </c>
      <c r="G72" s="7" t="n">
        <v>-413000</v>
      </c>
      <c r="H72" s="7" t="n">
        <v>-191000</v>
      </c>
    </row>
    <row r="73" spans="1:13">
      <c r="A73" s="4" t="s">
        <v>779</v>
      </c>
      <c r="G73" s="5" t="n">
        <v>200000000</v>
      </c>
      <c r="J73" s="5" t="n">
        <v>200000</v>
      </c>
    </row>
    <row r="74" spans="1:13">
      <c r="A74" s="4" t="s">
        <v>781</v>
      </c>
      <c r="J74" s="9" t="n">
        <v>43.81</v>
      </c>
    </row>
    <row r="75" spans="1:13">
      <c r="A75" s="4" t="s">
        <v>782</v>
      </c>
    </row>
    <row r="76" spans="1:13">
      <c r="A76" s="3" t="s">
        <v>715</v>
      </c>
    </row>
    <row r="77" spans="1:13">
      <c r="A77" s="4" t="s">
        <v>179</v>
      </c>
      <c r="I77" s="7" t="n">
        <v>2146000</v>
      </c>
    </row>
    <row r="78" spans="1:13">
      <c r="A78" s="4" t="s">
        <v>783</v>
      </c>
    </row>
    <row r="79" spans="1:13">
      <c r="A79" s="3" t="s">
        <v>715</v>
      </c>
    </row>
    <row r="80" spans="1:13">
      <c r="A80" s="4" t="s">
        <v>784</v>
      </c>
      <c r="M80" s="4" t="s">
        <v>785</v>
      </c>
    </row>
    <row r="81" spans="1:13">
      <c r="A81" s="4" t="s">
        <v>786</v>
      </c>
    </row>
    <row r="82" spans="1:13">
      <c r="A82" s="3" t="s">
        <v>715</v>
      </c>
    </row>
    <row r="83" spans="1:13">
      <c r="A83" s="4" t="s">
        <v>784</v>
      </c>
      <c r="L83" s="4" t="s">
        <v>785</v>
      </c>
    </row>
    <row r="84" spans="1:13">
      <c r="A84" s="4" t="s">
        <v>787</v>
      </c>
    </row>
    <row r="85" spans="1:13">
      <c r="A85" s="3" t="s">
        <v>715</v>
      </c>
    </row>
    <row r="86" spans="1:13">
      <c r="A86" s="4" t="s">
        <v>784</v>
      </c>
      <c r="K86" s="4" t="s">
        <v>785</v>
      </c>
    </row>
    <row r="87" spans="1:13">
      <c r="A87" s="4" t="s">
        <v>788</v>
      </c>
    </row>
    <row r="88" spans="1:13">
      <c r="A88" s="3" t="s">
        <v>715</v>
      </c>
    </row>
    <row r="89" spans="1:13">
      <c r="A89" s="4" t="s">
        <v>735</v>
      </c>
      <c r="C89" s="5" t="n">
        <v>40432</v>
      </c>
    </row>
    <row r="90" spans="1:13">
      <c r="A90" s="4" t="s">
        <v>736</v>
      </c>
      <c r="C90" s="9" t="n">
        <v>68.14</v>
      </c>
    </row>
    <row r="91" spans="1:13">
      <c r="A91" s="4" t="s">
        <v>708</v>
      </c>
    </row>
    <row r="92" spans="1:13">
      <c r="A92" s="3" t="s">
        <v>715</v>
      </c>
    </row>
    <row r="93" spans="1:13">
      <c r="A93" s="4" t="s">
        <v>759</v>
      </c>
      <c r="D93" s="5" t="n">
        <v>88264</v>
      </c>
    </row>
    <row r="94" spans="1:13">
      <c r="A94" s="4" t="s">
        <v>760</v>
      </c>
      <c r="D94" s="4" t="s">
        <v>76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7"/>
  </cols>
  <sheetData>
    <row r="1" spans="1:4">
      <c r="A1" s="1" t="s">
        <v>789</v>
      </c>
      <c r="B1" s="2" t="s">
        <v>1</v>
      </c>
    </row>
    <row r="2" spans="1:4">
      <c r="B2" s="2" t="s">
        <v>2</v>
      </c>
      <c r="C2" s="2" t="s">
        <v>67</v>
      </c>
      <c r="D2" s="2" t="s">
        <v>126</v>
      </c>
    </row>
    <row r="3" spans="1:4">
      <c r="A3" s="3" t="s">
        <v>715</v>
      </c>
    </row>
    <row r="4" spans="1:4">
      <c r="A4" s="4" t="s">
        <v>790</v>
      </c>
      <c r="B4" s="4" t="s">
        <v>791</v>
      </c>
      <c r="C4" s="4" t="s">
        <v>791</v>
      </c>
      <c r="D4" s="4" t="s">
        <v>791</v>
      </c>
    </row>
    <row r="5" spans="1:4">
      <c r="A5" s="4" t="s">
        <v>496</v>
      </c>
    </row>
    <row r="6" spans="1:4">
      <c r="A6" s="3" t="s">
        <v>715</v>
      </c>
    </row>
    <row r="7" spans="1:4">
      <c r="A7" s="4" t="s">
        <v>792</v>
      </c>
      <c r="B7" s="4" t="s">
        <v>793</v>
      </c>
      <c r="C7" s="4" t="s">
        <v>794</v>
      </c>
      <c r="D7" s="4" t="s">
        <v>795</v>
      </c>
    </row>
    <row r="8" spans="1:4">
      <c r="A8" s="4" t="s">
        <v>796</v>
      </c>
      <c r="B8" s="4" t="s">
        <v>797</v>
      </c>
      <c r="C8" s="4" t="s">
        <v>798</v>
      </c>
      <c r="D8" s="4" t="s">
        <v>799</v>
      </c>
    </row>
    <row r="9" spans="1:4">
      <c r="A9" s="4" t="s">
        <v>800</v>
      </c>
      <c r="B9" s="4" t="s">
        <v>801</v>
      </c>
      <c r="C9" s="4" t="s">
        <v>802</v>
      </c>
      <c r="D9" s="4" t="s">
        <v>803</v>
      </c>
    </row>
    <row r="10" spans="1:4">
      <c r="A10" s="4" t="s">
        <v>498</v>
      </c>
    </row>
    <row r="11" spans="1:4">
      <c r="A11" s="3" t="s">
        <v>715</v>
      </c>
    </row>
    <row r="12" spans="1:4">
      <c r="A12" s="4" t="s">
        <v>792</v>
      </c>
      <c r="B12" s="4" t="s">
        <v>804</v>
      </c>
      <c r="C12" s="4" t="s">
        <v>805</v>
      </c>
      <c r="D12" s="4" t="s">
        <v>806</v>
      </c>
    </row>
    <row r="13" spans="1:4">
      <c r="A13" s="4" t="s">
        <v>796</v>
      </c>
      <c r="B13" s="4" t="s">
        <v>807</v>
      </c>
      <c r="C13" s="4" t="s">
        <v>808</v>
      </c>
      <c r="D13" s="4" t="s">
        <v>809</v>
      </c>
    </row>
    <row r="14" spans="1:4">
      <c r="A14" s="4" t="s">
        <v>800</v>
      </c>
      <c r="B14" s="4" t="s">
        <v>810</v>
      </c>
      <c r="C14" s="4" t="s">
        <v>811</v>
      </c>
      <c r="D14" s="4" t="s">
        <v>81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25"/>
  </cols>
  <sheetData>
    <row r="1" spans="1:3">
      <c r="A1" s="1" t="s">
        <v>812</v>
      </c>
      <c r="B1" s="2" t="s">
        <v>726</v>
      </c>
      <c r="C1" s="2" t="s">
        <v>2</v>
      </c>
    </row>
    <row r="2" spans="1:3">
      <c r="A2" s="3" t="s">
        <v>813</v>
      </c>
    </row>
    <row r="3" spans="1:3">
      <c r="A3" s="4" t="s">
        <v>814</v>
      </c>
      <c r="C3" s="5" t="n">
        <v>908588</v>
      </c>
    </row>
    <row r="4" spans="1:3">
      <c r="A4" s="4" t="s">
        <v>815</v>
      </c>
      <c r="B4" s="5" t="n">
        <v>67090</v>
      </c>
      <c r="C4" s="5" t="n">
        <v>203586</v>
      </c>
    </row>
    <row r="5" spans="1:3">
      <c r="A5" s="4" t="s">
        <v>816</v>
      </c>
      <c r="C5" s="5" t="n">
        <v>-219054</v>
      </c>
    </row>
    <row r="6" spans="1:3">
      <c r="A6" s="4" t="s">
        <v>817</v>
      </c>
      <c r="C6" s="5" t="n">
        <v>-247708</v>
      </c>
    </row>
    <row r="7" spans="1:3">
      <c r="A7" s="4" t="s">
        <v>818</v>
      </c>
      <c r="C7" s="5" t="n">
        <v>-6000</v>
      </c>
    </row>
    <row r="8" spans="1:3">
      <c r="A8" s="4" t="s">
        <v>819</v>
      </c>
      <c r="C8" s="5" t="n">
        <v>639412</v>
      </c>
    </row>
    <row r="9" spans="1:3">
      <c r="A9" s="4" t="s">
        <v>820</v>
      </c>
      <c r="C9" s="5" t="n">
        <v>639412</v>
      </c>
    </row>
    <row r="10" spans="1:3">
      <c r="A10" s="4" t="s">
        <v>821</v>
      </c>
      <c r="C10" s="5" t="n">
        <v>321694</v>
      </c>
    </row>
    <row r="11" spans="1:3">
      <c r="A11" s="3" t="s">
        <v>822</v>
      </c>
    </row>
    <row r="12" spans="1:3">
      <c r="A12" s="4" t="s">
        <v>823</v>
      </c>
      <c r="C12" s="9" t="n">
        <v>61.44</v>
      </c>
    </row>
    <row r="13" spans="1:3">
      <c r="A13" s="4" t="s">
        <v>824</v>
      </c>
      <c r="C13" s="10" t="n">
        <v>61.25</v>
      </c>
    </row>
    <row r="14" spans="1:3">
      <c r="A14" s="4" t="s">
        <v>825</v>
      </c>
      <c r="C14" s="10" t="n">
        <v>51.24</v>
      </c>
    </row>
    <row r="15" spans="1:3">
      <c r="A15" s="4" t="s">
        <v>826</v>
      </c>
      <c r="C15" s="10" t="n">
        <v>63.35</v>
      </c>
    </row>
    <row r="16" spans="1:3">
      <c r="A16" s="4" t="s">
        <v>827</v>
      </c>
      <c r="C16" s="10" t="n">
        <v>11.72</v>
      </c>
    </row>
    <row r="17" spans="1:3">
      <c r="A17" s="4" t="s">
        <v>828</v>
      </c>
      <c r="B17" s="9" t="n">
        <v>59.25</v>
      </c>
      <c r="C17" s="10" t="n">
        <v>64.72</v>
      </c>
    </row>
    <row r="18" spans="1:3">
      <c r="A18" s="4" t="s">
        <v>829</v>
      </c>
      <c r="C18" s="10" t="n">
        <v>64.72</v>
      </c>
    </row>
    <row r="19" spans="1:3">
      <c r="A19" s="4" t="s">
        <v>830</v>
      </c>
      <c r="C19" s="9" t="n">
        <v>67.39</v>
      </c>
    </row>
    <row r="20" spans="1:3">
      <c r="A20" s="3" t="s">
        <v>831</v>
      </c>
    </row>
    <row r="21" spans="1:3">
      <c r="A21" s="4" t="s">
        <v>832</v>
      </c>
      <c r="C21" s="4" t="s">
        <v>833</v>
      </c>
    </row>
    <row r="22" spans="1:3">
      <c r="A22" s="4" t="s">
        <v>834</v>
      </c>
      <c r="C22" s="4" t="s">
        <v>833</v>
      </c>
    </row>
    <row r="23" spans="1:3">
      <c r="A23" s="4" t="s">
        <v>835</v>
      </c>
      <c r="C23" s="4" t="s">
        <v>836</v>
      </c>
    </row>
    <row r="24" spans="1:3">
      <c r="A24" s="3" t="s">
        <v>837</v>
      </c>
    </row>
    <row r="25" spans="1:3">
      <c r="A25" s="4" t="s">
        <v>832</v>
      </c>
      <c r="C25" s="7" t="n">
        <v>1151</v>
      </c>
    </row>
    <row r="26" spans="1:3">
      <c r="A26" s="4" t="s">
        <v>834</v>
      </c>
      <c r="C26" s="5" t="n">
        <v>1151</v>
      </c>
    </row>
    <row r="27" spans="1:3">
      <c r="A27" s="4" t="s">
        <v>835</v>
      </c>
      <c r="C27" s="7" t="n">
        <v>75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67</v>
      </c>
      <c r="D2" s="2" t="s">
        <v>126</v>
      </c>
    </row>
    <row r="3" spans="1:4">
      <c r="A3" s="3" t="s">
        <v>297</v>
      </c>
    </row>
    <row r="4" spans="1:4">
      <c r="A4" s="4" t="s">
        <v>839</v>
      </c>
      <c r="B4" s="9" t="n">
        <v>16.3</v>
      </c>
      <c r="C4" s="9" t="n">
        <v>15.08</v>
      </c>
      <c r="D4" s="9" t="n">
        <v>9.050000000000001</v>
      </c>
    </row>
    <row r="5" spans="1:4">
      <c r="A5" s="3" t="s">
        <v>840</v>
      </c>
    </row>
    <row r="6" spans="1:4">
      <c r="A6" s="4" t="s">
        <v>841</v>
      </c>
      <c r="B6" s="7" t="n">
        <v>3204</v>
      </c>
      <c r="C6" s="7" t="n">
        <v>6805</v>
      </c>
      <c r="D6" s="7" t="n">
        <v>2010</v>
      </c>
    </row>
    <row r="7" spans="1:4">
      <c r="A7" s="4" t="s">
        <v>842</v>
      </c>
      <c r="B7" s="7" t="n">
        <v>11142</v>
      </c>
      <c r="C7" s="7" t="n">
        <v>12413</v>
      </c>
      <c r="D7" s="7" t="n">
        <v>192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3</v>
      </c>
      <c r="B1" s="2" t="s">
        <v>726</v>
      </c>
      <c r="C1" s="2" t="s">
        <v>727</v>
      </c>
      <c r="D1" s="2" t="s">
        <v>2</v>
      </c>
    </row>
    <row r="2" spans="1:4">
      <c r="A2" s="3" t="s">
        <v>844</v>
      </c>
    </row>
    <row r="3" spans="1:4">
      <c r="A3" s="4" t="s">
        <v>845</v>
      </c>
      <c r="C3" s="9" t="n">
        <v>58.84</v>
      </c>
    </row>
    <row r="4" spans="1:4">
      <c r="A4" s="4" t="s">
        <v>706</v>
      </c>
    </row>
    <row r="5" spans="1:4">
      <c r="A5" s="3" t="s">
        <v>846</v>
      </c>
    </row>
    <row r="6" spans="1:4">
      <c r="A6" s="4" t="s">
        <v>847</v>
      </c>
      <c r="D6" s="5" t="n">
        <v>47328</v>
      </c>
    </row>
    <row r="7" spans="1:4">
      <c r="A7" s="4" t="s">
        <v>815</v>
      </c>
      <c r="B7" s="5" t="n">
        <v>20104</v>
      </c>
      <c r="D7" s="5" t="n">
        <v>102113</v>
      </c>
    </row>
    <row r="8" spans="1:4">
      <c r="A8" s="4" t="s">
        <v>848</v>
      </c>
      <c r="D8" s="5" t="n">
        <v>-57838</v>
      </c>
    </row>
    <row r="9" spans="1:4">
      <c r="A9" s="4" t="s">
        <v>849</v>
      </c>
      <c r="D9" s="5" t="n">
        <v>-1414</v>
      </c>
    </row>
    <row r="10" spans="1:4">
      <c r="A10" s="4" t="s">
        <v>850</v>
      </c>
      <c r="D10" s="5" t="n">
        <v>90189</v>
      </c>
    </row>
    <row r="11" spans="1:4">
      <c r="A11" s="3" t="s">
        <v>844</v>
      </c>
    </row>
    <row r="12" spans="1:4">
      <c r="A12" s="4" t="s">
        <v>851</v>
      </c>
      <c r="D12" s="9" t="n">
        <v>52.56</v>
      </c>
    </row>
    <row r="13" spans="1:4">
      <c r="A13" s="4" t="s">
        <v>824</v>
      </c>
      <c r="D13" s="10" t="n">
        <v>61.49</v>
      </c>
    </row>
    <row r="14" spans="1:4">
      <c r="A14" s="4" t="s">
        <v>852</v>
      </c>
      <c r="D14" s="5" t="n">
        <v>57</v>
      </c>
    </row>
    <row r="15" spans="1:4">
      <c r="A15" s="4" t="s">
        <v>853</v>
      </c>
      <c r="D15" s="5" t="n">
        <v>52</v>
      </c>
    </row>
    <row r="16" spans="1:4">
      <c r="A16" s="4" t="s">
        <v>845</v>
      </c>
      <c r="D16" s="9" t="n">
        <v>59.8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7"/>
    <col customWidth="1" max="3" min="3" width="24"/>
    <col customWidth="1" max="4" min="4" width="25"/>
  </cols>
  <sheetData>
    <row r="1" spans="1:4">
      <c r="A1" s="1" t="s">
        <v>854</v>
      </c>
      <c r="B1" s="2" t="s">
        <v>1</v>
      </c>
    </row>
    <row r="2" spans="1:4">
      <c r="B2" s="2" t="s">
        <v>2</v>
      </c>
      <c r="C2" s="2" t="s">
        <v>67</v>
      </c>
      <c r="D2" s="2" t="s">
        <v>126</v>
      </c>
    </row>
    <row r="3" spans="1:4">
      <c r="A3" s="3" t="s">
        <v>715</v>
      </c>
    </row>
    <row r="4" spans="1:4">
      <c r="A4" s="4" t="s">
        <v>790</v>
      </c>
      <c r="B4" s="4" t="s">
        <v>791</v>
      </c>
      <c r="C4" s="4" t="s">
        <v>791</v>
      </c>
      <c r="D4" s="4" t="s">
        <v>791</v>
      </c>
    </row>
    <row r="5" spans="1:4">
      <c r="A5" s="4" t="s">
        <v>496</v>
      </c>
    </row>
    <row r="6" spans="1:4">
      <c r="A6" s="3" t="s">
        <v>715</v>
      </c>
    </row>
    <row r="7" spans="1:4">
      <c r="A7" s="4" t="s">
        <v>792</v>
      </c>
      <c r="B7" s="4" t="s">
        <v>855</v>
      </c>
      <c r="C7" s="4" t="s">
        <v>856</v>
      </c>
      <c r="D7" s="4" t="s">
        <v>857</v>
      </c>
    </row>
    <row r="8" spans="1:4">
      <c r="A8" s="4" t="s">
        <v>796</v>
      </c>
      <c r="B8" s="4" t="s">
        <v>797</v>
      </c>
      <c r="C8" s="4" t="s">
        <v>807</v>
      </c>
      <c r="D8" s="4" t="s">
        <v>858</v>
      </c>
    </row>
    <row r="9" spans="1:4">
      <c r="A9" s="4" t="s">
        <v>800</v>
      </c>
      <c r="B9" s="4" t="s">
        <v>859</v>
      </c>
      <c r="C9" s="4" t="s">
        <v>859</v>
      </c>
      <c r="D9" s="4" t="s">
        <v>859</v>
      </c>
    </row>
    <row r="10" spans="1:4">
      <c r="A10" s="4" t="s">
        <v>498</v>
      </c>
    </row>
    <row r="11" spans="1:4">
      <c r="A11" s="3" t="s">
        <v>715</v>
      </c>
    </row>
    <row r="12" spans="1:4">
      <c r="A12" s="4" t="s">
        <v>792</v>
      </c>
      <c r="C12" s="4" t="s">
        <v>860</v>
      </c>
      <c r="D12" s="4" t="s">
        <v>861</v>
      </c>
    </row>
    <row r="13" spans="1:4">
      <c r="A13" s="4" t="s">
        <v>796</v>
      </c>
      <c r="C13" s="4" t="s">
        <v>862</v>
      </c>
      <c r="D13" s="4" t="s">
        <v>863</v>
      </c>
    </row>
    <row r="14" spans="1:4">
      <c r="A14" s="4" t="s">
        <v>800</v>
      </c>
      <c r="C14" s="4" t="s">
        <v>801</v>
      </c>
      <c r="D14" s="4" t="s">
        <v>86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865</v>
      </c>
      <c r="B1" s="2" t="s">
        <v>1</v>
      </c>
    </row>
    <row r="2" spans="1:2">
      <c r="B2" s="2" t="s">
        <v>866</v>
      </c>
    </row>
    <row r="3" spans="1:2">
      <c r="A3" s="3" t="s">
        <v>715</v>
      </c>
    </row>
    <row r="4" spans="1:2">
      <c r="A4" s="4" t="s">
        <v>867</v>
      </c>
      <c r="B4" s="4" t="s">
        <v>868</v>
      </c>
    </row>
    <row r="5" spans="1:2">
      <c r="A5" s="4" t="s">
        <v>869</v>
      </c>
      <c r="B5" s="4" t="s">
        <v>791</v>
      </c>
    </row>
    <row r="6" spans="1:2">
      <c r="A6" s="4" t="s">
        <v>870</v>
      </c>
      <c r="B6" s="7" t="n">
        <v>12870</v>
      </c>
    </row>
    <row r="7" spans="1:2">
      <c r="A7" s="4" t="s">
        <v>496</v>
      </c>
    </row>
    <row r="8" spans="1:2">
      <c r="A8" s="3" t="s">
        <v>715</v>
      </c>
    </row>
    <row r="9" spans="1:2">
      <c r="A9" s="4" t="s">
        <v>871</v>
      </c>
      <c r="B9" s="4" t="s">
        <v>872</v>
      </c>
    </row>
    <row r="10" spans="1:2">
      <c r="A10" s="4" t="s">
        <v>498</v>
      </c>
    </row>
    <row r="11" spans="1:2">
      <c r="A11" s="3" t="s">
        <v>715</v>
      </c>
    </row>
    <row r="12" spans="1:2">
      <c r="A12" s="4" t="s">
        <v>871</v>
      </c>
      <c r="B12" s="4" t="s">
        <v>87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5"/>
    <col customWidth="1" max="6" min="6" width="21"/>
    <col customWidth="1" max="7" min="7" width="21"/>
    <col customWidth="1" max="8" min="8" width="21"/>
    <col customWidth="1" max="9" min="9" width="21"/>
  </cols>
  <sheetData>
    <row r="1" spans="1:9">
      <c r="A1" s="1" t="s">
        <v>874</v>
      </c>
      <c r="B1" s="2" t="s">
        <v>509</v>
      </c>
      <c r="F1" s="2" t="s">
        <v>875</v>
      </c>
      <c r="G1" s="2" t="s">
        <v>1</v>
      </c>
    </row>
    <row r="2" spans="1:9">
      <c r="B2" s="2" t="s">
        <v>586</v>
      </c>
      <c r="C2" s="2" t="s">
        <v>876</v>
      </c>
      <c r="D2" s="2" t="s">
        <v>514</v>
      </c>
      <c r="E2" s="2" t="s">
        <v>877</v>
      </c>
      <c r="F2" s="2" t="s">
        <v>878</v>
      </c>
      <c r="G2" s="2" t="s">
        <v>586</v>
      </c>
      <c r="H2" s="2" t="s">
        <v>879</v>
      </c>
      <c r="I2" s="2" t="s">
        <v>880</v>
      </c>
    </row>
    <row r="3" spans="1:9">
      <c r="A3" s="3" t="s">
        <v>881</v>
      </c>
    </row>
    <row r="4" spans="1:9">
      <c r="A4" s="4" t="s">
        <v>882</v>
      </c>
      <c r="E4" s="5" t="n">
        <v>3</v>
      </c>
    </row>
    <row r="5" spans="1:9">
      <c r="A5" s="4" t="s">
        <v>179</v>
      </c>
      <c r="G5" s="7" t="n">
        <v>5414000</v>
      </c>
      <c r="H5" s="7" t="n">
        <v>9130000000</v>
      </c>
      <c r="I5" s="7" t="n">
        <v>7619000000</v>
      </c>
    </row>
    <row r="6" spans="1:9">
      <c r="A6" s="4" t="s">
        <v>130</v>
      </c>
    </row>
    <row r="7" spans="1:9">
      <c r="A7" s="3" t="s">
        <v>881</v>
      </c>
    </row>
    <row r="8" spans="1:9">
      <c r="A8" s="4" t="s">
        <v>179</v>
      </c>
      <c r="G8" s="5" t="n">
        <v>572000</v>
      </c>
      <c r="H8" s="5" t="n">
        <v>200000000</v>
      </c>
      <c r="I8" s="5" t="n">
        <v>0</v>
      </c>
    </row>
    <row r="9" spans="1:9">
      <c r="A9" s="4" t="s">
        <v>883</v>
      </c>
    </row>
    <row r="10" spans="1:9">
      <c r="A10" s="3" t="s">
        <v>881</v>
      </c>
    </row>
    <row r="11" spans="1:9">
      <c r="A11" s="4" t="s">
        <v>884</v>
      </c>
      <c r="E11" s="4" t="s">
        <v>885</v>
      </c>
    </row>
    <row r="12" spans="1:9">
      <c r="A12" s="4" t="s">
        <v>886</v>
      </c>
      <c r="E12" s="4" t="s">
        <v>887</v>
      </c>
    </row>
    <row r="13" spans="1:9">
      <c r="A13" s="4" t="s">
        <v>888</v>
      </c>
      <c r="E13" s="4" t="s">
        <v>889</v>
      </c>
    </row>
    <row r="14" spans="1:9">
      <c r="A14" s="4" t="s">
        <v>890</v>
      </c>
    </row>
    <row r="15" spans="1:9">
      <c r="A15" s="3" t="s">
        <v>881</v>
      </c>
    </row>
    <row r="16" spans="1:9">
      <c r="A16" s="4" t="s">
        <v>752</v>
      </c>
      <c r="I16" s="5" t="n">
        <v>2956000</v>
      </c>
    </row>
    <row r="17" spans="1:9">
      <c r="A17" s="4" t="s">
        <v>891</v>
      </c>
    </row>
    <row r="18" spans="1:9">
      <c r="A18" s="3" t="s">
        <v>881</v>
      </c>
    </row>
    <row r="19" spans="1:9">
      <c r="A19" s="4" t="s">
        <v>752</v>
      </c>
      <c r="B19" s="7" t="n">
        <v>245000</v>
      </c>
      <c r="G19" s="5" t="n">
        <v>245000</v>
      </c>
      <c r="H19" s="5" t="n">
        <v>630000</v>
      </c>
    </row>
    <row r="20" spans="1:9">
      <c r="A20" s="4" t="s">
        <v>892</v>
      </c>
    </row>
    <row r="21" spans="1:9">
      <c r="A21" s="3" t="s">
        <v>881</v>
      </c>
    </row>
    <row r="22" spans="1:9">
      <c r="A22" s="4" t="s">
        <v>179</v>
      </c>
      <c r="G22" s="5" t="n">
        <v>0</v>
      </c>
    </row>
    <row r="23" spans="1:9">
      <c r="A23" s="4" t="s">
        <v>893</v>
      </c>
    </row>
    <row r="24" spans="1:9">
      <c r="A24" s="3" t="s">
        <v>881</v>
      </c>
    </row>
    <row r="25" spans="1:9">
      <c r="A25" s="4" t="s">
        <v>894</v>
      </c>
      <c r="B25" s="5" t="n">
        <v>2720000000</v>
      </c>
      <c r="C25" s="7" t="n">
        <v>12000</v>
      </c>
    </row>
    <row r="26" spans="1:9">
      <c r="A26" s="4" t="s">
        <v>752</v>
      </c>
      <c r="B26" s="7" t="n">
        <v>1108000</v>
      </c>
      <c r="G26" s="5" t="n">
        <v>1108000</v>
      </c>
      <c r="H26" s="5" t="n">
        <v>1441000</v>
      </c>
    </row>
    <row r="27" spans="1:9">
      <c r="A27" s="4" t="s">
        <v>895</v>
      </c>
    </row>
    <row r="28" spans="1:9">
      <c r="A28" s="3" t="s">
        <v>881</v>
      </c>
    </row>
    <row r="29" spans="1:9">
      <c r="A29" s="4" t="s">
        <v>896</v>
      </c>
      <c r="E29" s="4" t="s">
        <v>897</v>
      </c>
    </row>
    <row r="30" spans="1:9">
      <c r="A30" s="4" t="s">
        <v>898</v>
      </c>
    </row>
    <row r="31" spans="1:9">
      <c r="A31" s="3" t="s">
        <v>881</v>
      </c>
    </row>
    <row r="32" spans="1:9">
      <c r="A32" s="4" t="s">
        <v>899</v>
      </c>
      <c r="D32" s="4" t="s">
        <v>897</v>
      </c>
    </row>
    <row r="33" spans="1:9">
      <c r="A33" s="4" t="s">
        <v>894</v>
      </c>
      <c r="F33" s="7" t="n">
        <v>7000000</v>
      </c>
    </row>
    <row r="34" spans="1:9">
      <c r="A34" s="4" t="s">
        <v>900</v>
      </c>
    </row>
    <row r="35" spans="1:9">
      <c r="A35" s="3" t="s">
        <v>881</v>
      </c>
    </row>
    <row r="36" spans="1:9">
      <c r="A36" s="4" t="s">
        <v>901</v>
      </c>
      <c r="G36" s="7" t="n">
        <v>23000</v>
      </c>
      <c r="H36" s="7" t="n">
        <v>253000</v>
      </c>
      <c r="I36" s="7" t="n">
        <v>816000</v>
      </c>
    </row>
  </sheetData>
  <mergeCells count="3">
    <mergeCell ref="A1:A2"/>
    <mergeCell ref="B1:E1"/>
    <mergeCell ref="G1:I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2</v>
      </c>
      <c r="B1" s="2" t="s">
        <v>509</v>
      </c>
      <c r="J1" s="2" t="s">
        <v>1</v>
      </c>
    </row>
    <row r="2" spans="1:12">
      <c r="B2" s="2" t="s">
        <v>2</v>
      </c>
      <c r="C2" s="2" t="s">
        <v>510</v>
      </c>
      <c r="D2" s="2" t="s">
        <v>4</v>
      </c>
      <c r="E2" s="2" t="s">
        <v>511</v>
      </c>
      <c r="F2" s="2" t="s">
        <v>67</v>
      </c>
      <c r="G2" s="2" t="s">
        <v>512</v>
      </c>
      <c r="H2" s="2" t="s">
        <v>513</v>
      </c>
      <c r="I2" s="2" t="s">
        <v>514</v>
      </c>
      <c r="J2" s="2" t="s">
        <v>2</v>
      </c>
      <c r="K2" s="2" t="s">
        <v>67</v>
      </c>
      <c r="L2" s="2" t="s">
        <v>126</v>
      </c>
    </row>
    <row r="3" spans="1:12">
      <c r="A3" s="3" t="s">
        <v>903</v>
      </c>
    </row>
    <row r="4" spans="1:12">
      <c r="A4" s="4" t="s">
        <v>147</v>
      </c>
      <c r="B4" s="7" t="n">
        <v>-6058</v>
      </c>
      <c r="C4" s="7" t="n">
        <v>8154</v>
      </c>
      <c r="D4" s="7" t="n">
        <v>-1712</v>
      </c>
      <c r="E4" s="7" t="n">
        <v>582</v>
      </c>
      <c r="F4" s="7" t="n">
        <v>-20350</v>
      </c>
      <c r="G4" s="7" t="n">
        <v>7154</v>
      </c>
      <c r="H4" s="7" t="n">
        <v>-11215</v>
      </c>
      <c r="I4" s="7" t="n">
        <v>5430</v>
      </c>
      <c r="J4" s="7" t="n">
        <v>966</v>
      </c>
      <c r="K4" s="7" t="n">
        <v>-18981</v>
      </c>
      <c r="L4" s="7" t="n">
        <v>53369</v>
      </c>
    </row>
    <row r="5" spans="1:12">
      <c r="A5" s="4" t="s">
        <v>904</v>
      </c>
      <c r="J5" s="5" t="n">
        <v>-4403</v>
      </c>
      <c r="K5" s="5" t="n">
        <v>-4413</v>
      </c>
      <c r="L5" s="5" t="n">
        <v>-4418</v>
      </c>
    </row>
    <row r="6" spans="1:12">
      <c r="A6" s="4" t="s">
        <v>905</v>
      </c>
      <c r="J6" s="5" t="n">
        <v>0</v>
      </c>
      <c r="K6" s="5" t="n">
        <v>-1863</v>
      </c>
      <c r="L6" s="5" t="n">
        <v>-6315</v>
      </c>
    </row>
    <row r="7" spans="1:12">
      <c r="A7" s="4" t="s">
        <v>906</v>
      </c>
      <c r="J7" s="7" t="n">
        <v>-3437</v>
      </c>
      <c r="K7" s="7" t="n">
        <v>-25257</v>
      </c>
      <c r="L7" s="7" t="n">
        <v>42636</v>
      </c>
    </row>
    <row r="8" spans="1:12">
      <c r="A8" s="3" t="s">
        <v>907</v>
      </c>
    </row>
    <row r="9" spans="1:12">
      <c r="A9" s="4" t="s">
        <v>908</v>
      </c>
      <c r="J9" s="5" t="n">
        <v>12958713</v>
      </c>
      <c r="K9" s="5" t="n">
        <v>12960837</v>
      </c>
      <c r="L9" s="5" t="n">
        <v>13602140</v>
      </c>
    </row>
    <row r="10" spans="1:12">
      <c r="A10" s="3" t="s">
        <v>909</v>
      </c>
    </row>
    <row r="11" spans="1:12">
      <c r="A11" s="4" t="s">
        <v>910</v>
      </c>
      <c r="J11" s="5" t="n">
        <v>12958713</v>
      </c>
      <c r="K11" s="5" t="n">
        <v>13033247</v>
      </c>
      <c r="L11" s="5" t="n">
        <v>13673314</v>
      </c>
    </row>
    <row r="12" spans="1:12">
      <c r="A12" s="3" t="s">
        <v>911</v>
      </c>
    </row>
    <row r="13" spans="1:12">
      <c r="A13" s="4" t="s">
        <v>150</v>
      </c>
      <c r="J13" s="9" t="n">
        <v>-0.72</v>
      </c>
      <c r="K13" s="9" t="n">
        <v>0.92</v>
      </c>
      <c r="L13" s="9" t="n">
        <v>2.99</v>
      </c>
    </row>
    <row r="14" spans="1:12">
      <c r="A14" s="4" t="s">
        <v>151</v>
      </c>
      <c r="J14" s="10" t="n">
        <v>0.46</v>
      </c>
      <c r="K14" s="10" t="n">
        <v>-2.87</v>
      </c>
      <c r="L14" s="10" t="n">
        <v>0.15</v>
      </c>
    </row>
    <row r="15" spans="1:12">
      <c r="A15" s="4" t="s">
        <v>912</v>
      </c>
      <c r="B15" s="9" t="n">
        <v>-0.55</v>
      </c>
      <c r="C15" s="9" t="n">
        <v>0.47</v>
      </c>
      <c r="D15" s="9" t="n">
        <v>-0.22</v>
      </c>
      <c r="E15" s="9" t="n">
        <v>-0.04</v>
      </c>
      <c r="F15" s="9" t="n">
        <v>-1.67</v>
      </c>
      <c r="G15" s="9" t="n">
        <v>0.41</v>
      </c>
      <c r="H15" s="9" t="n">
        <v>-0.95</v>
      </c>
      <c r="I15" s="9" t="n">
        <v>0.27</v>
      </c>
      <c r="J15" s="10" t="n">
        <v>-0.26</v>
      </c>
      <c r="K15" s="10" t="n">
        <v>-1.95</v>
      </c>
      <c r="L15" s="10" t="n">
        <v>3.14</v>
      </c>
    </row>
    <row r="16" spans="1:12">
      <c r="A16" s="3" t="s">
        <v>913</v>
      </c>
    </row>
    <row r="17" spans="1:12">
      <c r="A17" s="4" t="s">
        <v>150</v>
      </c>
      <c r="J17" s="10" t="n">
        <v>-0.72</v>
      </c>
      <c r="K17" s="10" t="n">
        <v>0.92</v>
      </c>
      <c r="L17" s="10" t="n">
        <v>2.97</v>
      </c>
    </row>
    <row r="18" spans="1:12">
      <c r="A18" s="4" t="s">
        <v>151</v>
      </c>
      <c r="J18" s="10" t="n">
        <v>0.46</v>
      </c>
      <c r="K18" s="10" t="n">
        <v>-2.86</v>
      </c>
      <c r="L18" s="10" t="n">
        <v>0.15</v>
      </c>
    </row>
    <row r="19" spans="1:12">
      <c r="A19" s="4" t="s">
        <v>914</v>
      </c>
      <c r="B19" s="9" t="n">
        <v>-0.55</v>
      </c>
      <c r="C19" s="9" t="n">
        <v>0.47</v>
      </c>
      <c r="D19" s="9" t="n">
        <v>-0.22</v>
      </c>
      <c r="E19" s="9" t="n">
        <v>-0.04</v>
      </c>
      <c r="F19" s="9" t="n">
        <v>-1.67</v>
      </c>
      <c r="G19" s="9" t="n">
        <v>0.4</v>
      </c>
      <c r="H19" s="9" t="n">
        <v>-0.9399999999999999</v>
      </c>
      <c r="I19" s="9" t="n">
        <v>0.27</v>
      </c>
      <c r="J19" s="9" t="n">
        <v>-0.26</v>
      </c>
      <c r="K19" s="9" t="n">
        <v>-1.94</v>
      </c>
      <c r="L19" s="9" t="n">
        <v>3.12</v>
      </c>
    </row>
    <row r="20" spans="1:12">
      <c r="A20" s="4" t="s">
        <v>708</v>
      </c>
    </row>
    <row r="21" spans="1:12">
      <c r="A21" s="3" t="s">
        <v>909</v>
      </c>
    </row>
    <row r="22" spans="1:12">
      <c r="A22" s="4" t="s">
        <v>915</v>
      </c>
      <c r="J22" s="5" t="n">
        <v>0</v>
      </c>
      <c r="K22" s="5" t="n">
        <v>72410</v>
      </c>
      <c r="L22" s="5" t="n">
        <v>66314</v>
      </c>
    </row>
    <row r="23" spans="1:12">
      <c r="A23" s="4" t="s">
        <v>916</v>
      </c>
    </row>
    <row r="24" spans="1:12">
      <c r="A24" s="3" t="s">
        <v>909</v>
      </c>
    </row>
    <row r="25" spans="1:12">
      <c r="A25" s="4" t="s">
        <v>917</v>
      </c>
      <c r="J25" s="5" t="n">
        <v>0</v>
      </c>
      <c r="K25" s="5" t="n">
        <v>0</v>
      </c>
      <c r="L25" s="5" t="n">
        <v>4860</v>
      </c>
    </row>
    <row r="26" spans="1:12">
      <c r="A26" s="4" t="s">
        <v>500</v>
      </c>
    </row>
    <row r="27" spans="1:12">
      <c r="A27" s="3" t="s">
        <v>903</v>
      </c>
    </row>
    <row r="28" spans="1:12">
      <c r="A28" s="4" t="s">
        <v>906</v>
      </c>
      <c r="J28" s="7" t="n">
        <v>-9356</v>
      </c>
      <c r="K28" s="7" t="n">
        <v>11953</v>
      </c>
      <c r="L28" s="7" t="n">
        <v>40647</v>
      </c>
    </row>
    <row r="29" spans="1:12">
      <c r="A29" s="4" t="s">
        <v>323</v>
      </c>
    </row>
    <row r="30" spans="1:12">
      <c r="A30" s="3" t="s">
        <v>903</v>
      </c>
    </row>
    <row r="31" spans="1:12">
      <c r="A31" s="4" t="s">
        <v>906</v>
      </c>
      <c r="J31" s="7" t="n">
        <v>5919</v>
      </c>
      <c r="K31" s="7" t="n">
        <v>-37210</v>
      </c>
      <c r="L31" s="7" t="n">
        <v>1989</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67</v>
      </c>
      <c r="D2" s="2" t="s">
        <v>126</v>
      </c>
    </row>
    <row r="3" spans="1:4">
      <c r="A3" s="4" t="s">
        <v>919</v>
      </c>
    </row>
    <row r="4" spans="1:4">
      <c r="A4" s="3" t="s">
        <v>920</v>
      </c>
    </row>
    <row r="5" spans="1:4">
      <c r="A5" s="4" t="s">
        <v>921</v>
      </c>
      <c r="B5" s="5" t="n">
        <v>583469</v>
      </c>
      <c r="C5" s="5" t="n">
        <v>560547</v>
      </c>
      <c r="D5" s="5" t="n">
        <v>362392</v>
      </c>
    </row>
    <row r="6" spans="1:4">
      <c r="A6" s="4" t="s">
        <v>922</v>
      </c>
    </row>
    <row r="7" spans="1:4">
      <c r="A7" s="3" t="s">
        <v>920</v>
      </c>
    </row>
    <row r="8" spans="1:4">
      <c r="A8" s="4" t="s">
        <v>921</v>
      </c>
      <c r="B8" s="5" t="n">
        <v>800460</v>
      </c>
      <c r="C8" s="5" t="n">
        <v>802489</v>
      </c>
      <c r="D8" s="5" t="n">
        <v>80332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3</v>
      </c>
      <c r="B1" s="2" t="s">
        <v>1</v>
      </c>
    </row>
    <row r="2" spans="1:3">
      <c r="B2" s="2" t="s">
        <v>2</v>
      </c>
      <c r="C2" s="2" t="s">
        <v>67</v>
      </c>
    </row>
    <row r="3" spans="1:3">
      <c r="A3" s="3" t="s">
        <v>924</v>
      </c>
    </row>
    <row r="4" spans="1:3">
      <c r="A4" s="4" t="s">
        <v>925</v>
      </c>
      <c r="B4" s="4" t="s">
        <v>926</v>
      </c>
    </row>
    <row r="5" spans="1:3">
      <c r="A5" s="4" t="s">
        <v>927</v>
      </c>
      <c r="B5" s="7" t="n">
        <v>10960</v>
      </c>
      <c r="C5" s="7" t="n">
        <v>10250</v>
      </c>
    </row>
    <row r="6" spans="1:3">
      <c r="A6" s="4" t="s">
        <v>928</v>
      </c>
    </row>
    <row r="7" spans="1:3">
      <c r="A7" s="3" t="s">
        <v>924</v>
      </c>
    </row>
    <row r="8" spans="1:3">
      <c r="A8" s="4" t="s">
        <v>929</v>
      </c>
      <c r="B8" s="5" t="n">
        <v>2115</v>
      </c>
      <c r="C8" s="7" t="n">
        <v>2209</v>
      </c>
    </row>
    <row r="9" spans="1:3">
      <c r="A9" s="4" t="s">
        <v>131</v>
      </c>
    </row>
    <row r="10" spans="1:3">
      <c r="A10" s="3" t="s">
        <v>924</v>
      </c>
    </row>
    <row r="11" spans="1:3">
      <c r="A11" s="4" t="s">
        <v>930</v>
      </c>
      <c r="B11" s="7" t="n">
        <v>1056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31</v>
      </c>
      <c r="B1" s="2" t="s">
        <v>879</v>
      </c>
    </row>
    <row r="2" spans="1:2">
      <c r="A2" s="3" t="s">
        <v>306</v>
      </c>
    </row>
    <row r="3" spans="1:2">
      <c r="A3" s="4" t="s">
        <v>932</v>
      </c>
      <c r="B3" s="7" t="n">
        <v>1600</v>
      </c>
    </row>
    <row r="4" spans="1:2">
      <c r="A4" s="4" t="s">
        <v>933</v>
      </c>
      <c r="B4" s="7" t="n">
        <v>2703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34</v>
      </c>
      <c r="B1" s="2" t="s">
        <v>586</v>
      </c>
    </row>
    <row r="2" spans="1:2">
      <c r="A2" s="3" t="s">
        <v>935</v>
      </c>
    </row>
    <row r="3" spans="1:2">
      <c r="A3" s="4" t="s">
        <v>605</v>
      </c>
      <c r="B3" s="7" t="n">
        <v>4782</v>
      </c>
    </row>
    <row r="4" spans="1:2">
      <c r="A4" s="4" t="s">
        <v>936</v>
      </c>
      <c r="B4" s="5" t="n">
        <v>3539</v>
      </c>
    </row>
    <row r="5" spans="1:2">
      <c r="A5" s="4" t="s">
        <v>937</v>
      </c>
      <c r="B5" s="7" t="n">
        <v>832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8</v>
      </c>
      <c r="B1" s="2" t="s">
        <v>2</v>
      </c>
      <c r="C1" s="2" t="s">
        <v>482</v>
      </c>
      <c r="D1" s="2" t="s">
        <v>67</v>
      </c>
    </row>
    <row r="2" spans="1:4">
      <c r="A2" s="3" t="s">
        <v>306</v>
      </c>
    </row>
    <row r="3" spans="1:4">
      <c r="A3" s="4" t="s">
        <v>76</v>
      </c>
      <c r="B3" s="7" t="n">
        <v>20095</v>
      </c>
      <c r="C3" s="7" t="n">
        <v>23165</v>
      </c>
      <c r="D3" s="7" t="n">
        <v>0</v>
      </c>
    </row>
    <row r="4" spans="1:4">
      <c r="A4" s="4" t="s">
        <v>640</v>
      </c>
      <c r="B4" s="5" t="n">
        <v>555</v>
      </c>
    </row>
    <row r="5" spans="1:4">
      <c r="A5" s="4" t="s">
        <v>939</v>
      </c>
      <c r="B5" s="5" t="n">
        <v>20650</v>
      </c>
    </row>
    <row r="6" spans="1:4">
      <c r="A6" s="4" t="s">
        <v>940</v>
      </c>
      <c r="B6" s="5" t="n">
        <v>6730</v>
      </c>
      <c r="D6" s="5" t="n">
        <v>0</v>
      </c>
    </row>
    <row r="7" spans="1:4">
      <c r="A7" s="4" t="s">
        <v>941</v>
      </c>
      <c r="B7" s="5" t="n">
        <v>308</v>
      </c>
    </row>
    <row r="8" spans="1:4">
      <c r="A8" s="4" t="s">
        <v>95</v>
      </c>
      <c r="B8" s="5" t="n">
        <v>14502</v>
      </c>
      <c r="D8" s="7" t="n">
        <v>0</v>
      </c>
    </row>
    <row r="9" spans="1:4">
      <c r="A9" s="4" t="s">
        <v>942</v>
      </c>
      <c r="B9" s="5" t="n">
        <v>45</v>
      </c>
    </row>
    <row r="10" spans="1:4">
      <c r="A10" s="4" t="s">
        <v>943</v>
      </c>
      <c r="B10" s="5" t="n">
        <v>21585</v>
      </c>
    </row>
    <row r="11" spans="1:4">
      <c r="A11" s="4" t="s">
        <v>944</v>
      </c>
      <c r="B11" s="7" t="n">
        <v>38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945</v>
      </c>
      <c r="B1" s="2" t="s">
        <v>2</v>
      </c>
      <c r="C1" s="2" t="s">
        <v>482</v>
      </c>
      <c r="D1" s="2" t="s">
        <v>67</v>
      </c>
    </row>
    <row r="2" spans="1:4">
      <c r="A2" s="3" t="s">
        <v>946</v>
      </c>
    </row>
    <row r="3" spans="1:4">
      <c r="A3" s="4" t="s">
        <v>605</v>
      </c>
      <c r="B3" s="7" t="n">
        <v>7586</v>
      </c>
    </row>
    <row r="4" spans="1:4">
      <c r="A4" s="4" t="s">
        <v>606</v>
      </c>
      <c r="B4" s="5" t="n">
        <v>5845</v>
      </c>
    </row>
    <row r="5" spans="1:4">
      <c r="A5" s="4" t="s">
        <v>607</v>
      </c>
      <c r="B5" s="5" t="n">
        <v>4869</v>
      </c>
    </row>
    <row r="6" spans="1:4">
      <c r="A6" s="4" t="s">
        <v>608</v>
      </c>
      <c r="B6" s="5" t="n">
        <v>2890</v>
      </c>
    </row>
    <row r="7" spans="1:4">
      <c r="A7" s="4" t="s">
        <v>609</v>
      </c>
      <c r="B7" s="5" t="n">
        <v>1330</v>
      </c>
    </row>
    <row r="8" spans="1:4">
      <c r="A8" s="4" t="s">
        <v>932</v>
      </c>
      <c r="B8" s="5" t="n">
        <v>830</v>
      </c>
    </row>
    <row r="9" spans="1:4">
      <c r="A9" s="4" t="s">
        <v>947</v>
      </c>
      <c r="B9" s="5" t="n">
        <v>23350</v>
      </c>
    </row>
    <row r="10" spans="1:4">
      <c r="A10" s="4" t="s">
        <v>948</v>
      </c>
      <c r="B10" s="5" t="n">
        <v>-2118</v>
      </c>
    </row>
    <row r="11" spans="1:4">
      <c r="A11" s="4" t="s">
        <v>949</v>
      </c>
      <c r="B11" s="5" t="n">
        <v>21232</v>
      </c>
      <c r="C11" s="7" t="n">
        <v>24491</v>
      </c>
    </row>
    <row r="12" spans="1:4">
      <c r="A12" s="4" t="s">
        <v>950</v>
      </c>
      <c r="B12" s="5" t="n">
        <v>-6730</v>
      </c>
      <c r="D12" s="7" t="n">
        <v>0</v>
      </c>
    </row>
    <row r="13" spans="1:4">
      <c r="A13" s="4" t="s">
        <v>951</v>
      </c>
      <c r="B13" s="5" t="n">
        <v>14502</v>
      </c>
      <c r="D13" s="7" t="n">
        <v>0</v>
      </c>
    </row>
    <row r="14" spans="1:4">
      <c r="A14" s="3" t="s">
        <v>952</v>
      </c>
    </row>
    <row r="15" spans="1:4">
      <c r="A15" s="4" t="s">
        <v>605</v>
      </c>
      <c r="B15" s="5" t="n">
        <v>308</v>
      </c>
    </row>
    <row r="16" spans="1:4">
      <c r="A16" s="4" t="s">
        <v>606</v>
      </c>
      <c r="B16" s="5" t="n">
        <v>45</v>
      </c>
    </row>
    <row r="17" spans="1:4">
      <c r="A17" s="4" t="s">
        <v>607</v>
      </c>
      <c r="B17" s="5" t="n">
        <v>0</v>
      </c>
    </row>
    <row r="18" spans="1:4">
      <c r="A18" s="4" t="s">
        <v>608</v>
      </c>
      <c r="B18" s="5" t="n">
        <v>0</v>
      </c>
    </row>
    <row r="19" spans="1:4">
      <c r="A19" s="4" t="s">
        <v>609</v>
      </c>
      <c r="B19" s="5" t="n">
        <v>0</v>
      </c>
    </row>
    <row r="20" spans="1:4">
      <c r="A20" s="4" t="s">
        <v>932</v>
      </c>
      <c r="B20" s="5" t="n">
        <v>0</v>
      </c>
    </row>
    <row r="21" spans="1:4">
      <c r="A21" s="4" t="s">
        <v>933</v>
      </c>
      <c r="B21" s="5" t="n">
        <v>353</v>
      </c>
    </row>
    <row r="22" spans="1:4">
      <c r="A22" s="4" t="s">
        <v>948</v>
      </c>
      <c r="B22" s="5" t="n">
        <v>0</v>
      </c>
    </row>
    <row r="23" spans="1:4">
      <c r="A23" s="4" t="s">
        <v>949</v>
      </c>
      <c r="B23" s="5" t="n">
        <v>353</v>
      </c>
    </row>
    <row r="24" spans="1:4">
      <c r="A24" s="4" t="s">
        <v>950</v>
      </c>
      <c r="B24" s="5" t="n">
        <v>-308</v>
      </c>
    </row>
    <row r="25" spans="1:4">
      <c r="A25" s="4" t="s">
        <v>951</v>
      </c>
      <c r="B25" s="5" t="n">
        <v>45</v>
      </c>
    </row>
    <row r="26" spans="1:4">
      <c r="A26" s="3" t="s">
        <v>953</v>
      </c>
    </row>
    <row r="27" spans="1:4">
      <c r="A27" s="4" t="s">
        <v>605</v>
      </c>
      <c r="B27" s="5" t="n">
        <v>7894</v>
      </c>
    </row>
    <row r="28" spans="1:4">
      <c r="A28" s="4" t="s">
        <v>606</v>
      </c>
      <c r="B28" s="5" t="n">
        <v>5890</v>
      </c>
    </row>
    <row r="29" spans="1:4">
      <c r="A29" s="4" t="s">
        <v>607</v>
      </c>
      <c r="B29" s="5" t="n">
        <v>4869</v>
      </c>
    </row>
    <row r="30" spans="1:4">
      <c r="A30" s="4" t="s">
        <v>608</v>
      </c>
      <c r="B30" s="5" t="n">
        <v>2890</v>
      </c>
    </row>
    <row r="31" spans="1:4">
      <c r="A31" s="4" t="s">
        <v>609</v>
      </c>
      <c r="B31" s="5" t="n">
        <v>1330</v>
      </c>
    </row>
    <row r="32" spans="1:4">
      <c r="A32" s="4" t="s">
        <v>932</v>
      </c>
      <c r="B32" s="5" t="n">
        <v>830</v>
      </c>
    </row>
    <row r="33" spans="1:4">
      <c r="A33" s="4" t="s">
        <v>933</v>
      </c>
      <c r="B33" s="5" t="n">
        <v>23703</v>
      </c>
    </row>
    <row r="34" spans="1:4">
      <c r="A34" s="4" t="s">
        <v>948</v>
      </c>
      <c r="B34" s="5" t="n">
        <v>-2118</v>
      </c>
    </row>
    <row r="35" spans="1:4">
      <c r="A35" s="4" t="s">
        <v>943</v>
      </c>
      <c r="B35" s="5" t="n">
        <v>21585</v>
      </c>
    </row>
    <row r="36" spans="1:4">
      <c r="A36" s="4" t="s">
        <v>950</v>
      </c>
      <c r="B36" s="5" t="n">
        <v>-7038</v>
      </c>
    </row>
    <row r="37" spans="1:4">
      <c r="A37" s="4" t="s">
        <v>951</v>
      </c>
      <c r="B37" s="7" t="n">
        <v>1454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954</v>
      </c>
      <c r="B1" s="2" t="s">
        <v>879</v>
      </c>
    </row>
    <row r="2" spans="1:2">
      <c r="A2" s="3" t="s">
        <v>946</v>
      </c>
    </row>
    <row r="3" spans="1:2">
      <c r="A3" s="4" t="s">
        <v>30</v>
      </c>
      <c r="B3" s="7" t="n">
        <v>8825</v>
      </c>
    </row>
    <row r="4" spans="1:2">
      <c r="A4" s="4" t="s">
        <v>605</v>
      </c>
      <c r="B4" s="5" t="n">
        <v>6452</v>
      </c>
    </row>
    <row r="5" spans="1:2">
      <c r="A5" s="4" t="s">
        <v>606</v>
      </c>
      <c r="B5" s="5" t="n">
        <v>4594</v>
      </c>
    </row>
    <row r="6" spans="1:2">
      <c r="A6" s="4" t="s">
        <v>607</v>
      </c>
      <c r="B6" s="5" t="n">
        <v>3801</v>
      </c>
    </row>
    <row r="7" spans="1:2">
      <c r="A7" s="4" t="s">
        <v>608</v>
      </c>
      <c r="B7" s="5" t="n">
        <v>1767</v>
      </c>
    </row>
    <row r="8" spans="1:2">
      <c r="A8" s="4" t="s">
        <v>932</v>
      </c>
      <c r="B8" s="5" t="n">
        <v>1600</v>
      </c>
    </row>
    <row r="9" spans="1:2">
      <c r="A9" s="4" t="s">
        <v>933</v>
      </c>
      <c r="B9" s="5" t="n">
        <v>27039</v>
      </c>
    </row>
    <row r="10" spans="1:2">
      <c r="A10" s="3" t="s">
        <v>955</v>
      </c>
    </row>
    <row r="11" spans="1:2">
      <c r="A11" s="4" t="s">
        <v>30</v>
      </c>
      <c r="B11" s="5" t="n">
        <v>718</v>
      </c>
    </row>
    <row r="12" spans="1:2">
      <c r="A12" s="4" t="s">
        <v>605</v>
      </c>
      <c r="B12" s="5" t="n">
        <v>308</v>
      </c>
    </row>
    <row r="13" spans="1:2">
      <c r="A13" s="4" t="s">
        <v>606</v>
      </c>
      <c r="B13" s="5" t="n">
        <v>0</v>
      </c>
    </row>
    <row r="14" spans="1:2">
      <c r="A14" s="4" t="s">
        <v>607</v>
      </c>
      <c r="B14" s="5" t="n">
        <v>45</v>
      </c>
    </row>
    <row r="15" spans="1:2">
      <c r="A15" s="4" t="s">
        <v>608</v>
      </c>
      <c r="B15" s="5" t="n">
        <v>0</v>
      </c>
    </row>
    <row r="16" spans="1:2">
      <c r="A16" s="4" t="s">
        <v>932</v>
      </c>
      <c r="B16" s="5" t="n">
        <v>0</v>
      </c>
    </row>
    <row r="17" spans="1:2">
      <c r="A17" s="4" t="s">
        <v>933</v>
      </c>
      <c r="B17" s="5" t="n">
        <v>1071</v>
      </c>
    </row>
    <row r="18" spans="1:2">
      <c r="A18" s="3" t="s">
        <v>169</v>
      </c>
    </row>
    <row r="19" spans="1:2">
      <c r="A19" s="4" t="s">
        <v>30</v>
      </c>
      <c r="B19" s="5" t="n">
        <v>9543</v>
      </c>
    </row>
    <row r="20" spans="1:2">
      <c r="A20" s="4" t="s">
        <v>605</v>
      </c>
      <c r="B20" s="5" t="n">
        <v>6760</v>
      </c>
    </row>
    <row r="21" spans="1:2">
      <c r="A21" s="4" t="s">
        <v>606</v>
      </c>
      <c r="B21" s="5" t="n">
        <v>4639</v>
      </c>
    </row>
    <row r="22" spans="1:2">
      <c r="A22" s="4" t="s">
        <v>607</v>
      </c>
      <c r="B22" s="5" t="n">
        <v>3801</v>
      </c>
    </row>
    <row r="23" spans="1:2">
      <c r="A23" s="4" t="s">
        <v>608</v>
      </c>
      <c r="B23" s="5" t="n">
        <v>1767</v>
      </c>
    </row>
    <row r="24" spans="1:2">
      <c r="A24" s="4" t="s">
        <v>932</v>
      </c>
      <c r="B24" s="5" t="n">
        <v>1600</v>
      </c>
    </row>
    <row r="25" spans="1:2">
      <c r="A25" s="4" t="s">
        <v>933</v>
      </c>
      <c r="B25" s="7" t="n">
        <v>2811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4"/>
  </cols>
  <sheetData>
    <row r="1" spans="1:2">
      <c r="A1" s="1" t="s">
        <v>956</v>
      </c>
      <c r="B1" s="2" t="s">
        <v>2</v>
      </c>
    </row>
    <row r="2" spans="1:2">
      <c r="A2" s="3" t="s">
        <v>957</v>
      </c>
    </row>
    <row r="3" spans="1:2">
      <c r="A3" s="4" t="s">
        <v>958</v>
      </c>
      <c r="B3" s="4" t="s">
        <v>959</v>
      </c>
    </row>
    <row r="4" spans="1:2">
      <c r="A4" s="4" t="s">
        <v>960</v>
      </c>
      <c r="B4" s="4" t="s">
        <v>961</v>
      </c>
    </row>
    <row r="5" spans="1:2">
      <c r="A5" s="3" t="s">
        <v>962</v>
      </c>
    </row>
    <row r="6" spans="1:2">
      <c r="A6" s="4" t="s">
        <v>958</v>
      </c>
      <c r="B6" s="4" t="s">
        <v>926</v>
      </c>
    </row>
    <row r="7" spans="1:2">
      <c r="A7" s="4" t="s">
        <v>960</v>
      </c>
      <c r="B7" s="4" t="s">
        <v>66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63</v>
      </c>
      <c r="B1" s="2" t="s">
        <v>1</v>
      </c>
    </row>
    <row r="2" spans="1:2">
      <c r="B2" s="2" t="s">
        <v>586</v>
      </c>
    </row>
    <row r="3" spans="1:2">
      <c r="A3" s="3" t="s">
        <v>306</v>
      </c>
    </row>
    <row r="4" spans="1:2">
      <c r="A4" s="4" t="s">
        <v>964</v>
      </c>
      <c r="B4" s="7" t="n">
        <v>-718</v>
      </c>
    </row>
    <row r="5" spans="1:2">
      <c r="A5" s="4" t="s">
        <v>965</v>
      </c>
      <c r="B5" s="5" t="n">
        <v>-10919</v>
      </c>
    </row>
    <row r="6" spans="1:2">
      <c r="A6" s="4" t="s">
        <v>966</v>
      </c>
      <c r="B6" s="5" t="n">
        <v>10133</v>
      </c>
    </row>
    <row r="7" spans="1:2">
      <c r="A7" s="4" t="s">
        <v>967</v>
      </c>
      <c r="B7" s="7" t="n">
        <v>67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6:14:37Z</dcterms:created>
  <dcterms:modified xmlns:dcterms="http://purl.org/dc/terms/" xmlns:xsi="http://www.w3.org/2001/XMLSchema-instance" xsi:type="dcterms:W3CDTF">2020-02-27T16:14:37Z</dcterms:modified>
</cp:coreProperties>
</file>